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Basis of preparation of the con" sheetId="8" state="visible" r:id="rId8"/>
    <sheet xmlns:r="http://schemas.openxmlformats.org/officeDocument/2006/relationships" name="Changes in accounting policies " sheetId="9" state="visible" r:id="rId9"/>
    <sheet xmlns:r="http://schemas.openxmlformats.org/officeDocument/2006/relationships" name="Changes in accounting estimates" sheetId="10" state="visible" r:id="rId10"/>
    <sheet xmlns:r="http://schemas.openxmlformats.org/officeDocument/2006/relationships" name="Financial risk management" sheetId="11" state="visible" r:id="rId11"/>
    <sheet xmlns:r="http://schemas.openxmlformats.org/officeDocument/2006/relationships" name="Derivative financial instrument" sheetId="12" state="visible" r:id="rId12"/>
    <sheet xmlns:r="http://schemas.openxmlformats.org/officeDocument/2006/relationships" name="Financial instruments by catego" sheetId="13" state="visible" r:id="rId13"/>
    <sheet xmlns:r="http://schemas.openxmlformats.org/officeDocument/2006/relationships" name="Cash and cash equivalents" sheetId="14" state="visible" r:id="rId14"/>
    <sheet xmlns:r="http://schemas.openxmlformats.org/officeDocument/2006/relationships" name="Financial investments" sheetId="15" state="visible" r:id="rId15"/>
    <sheet xmlns:r="http://schemas.openxmlformats.org/officeDocument/2006/relationships" name="Trade accounts receivable" sheetId="16" state="visible" r:id="rId16"/>
    <sheet xmlns:r="http://schemas.openxmlformats.org/officeDocument/2006/relationships" name="Inventory" sheetId="17" state="visible" r:id="rId17"/>
    <sheet xmlns:r="http://schemas.openxmlformats.org/officeDocument/2006/relationships" name="Related partie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Loans and Financings" sheetId="21" state="visible" r:id="rId21"/>
    <sheet xmlns:r="http://schemas.openxmlformats.org/officeDocument/2006/relationships" name="Confirming payables" sheetId="22" state="visible" r:id="rId22"/>
    <sheet xmlns:r="http://schemas.openxmlformats.org/officeDocument/2006/relationships" name="Salaries and payroll charges" sheetId="23" state="visible" r:id="rId23"/>
    <sheet xmlns:r="http://schemas.openxmlformats.org/officeDocument/2006/relationships" name="Current and deferred income tax" sheetId="24" state="visible" r:id="rId24"/>
    <sheet xmlns:r="http://schemas.openxmlformats.org/officeDocument/2006/relationships" name="Provisions" sheetId="25" state="visible" r:id="rId25"/>
    <sheet xmlns:r="http://schemas.openxmlformats.org/officeDocument/2006/relationships" name="Contractual Liabilities" sheetId="26" state="visible" r:id="rId26"/>
    <sheet xmlns:r="http://schemas.openxmlformats.org/officeDocument/2006/relationships" name="Shareholders' equity" sheetId="27" state="visible" r:id="rId27"/>
    <sheet xmlns:r="http://schemas.openxmlformats.org/officeDocument/2006/relationships" name="Net revenues" sheetId="28" state="visible" r:id="rId28"/>
    <sheet xmlns:r="http://schemas.openxmlformats.org/officeDocument/2006/relationships" name="Expenses by nature" sheetId="29" state="visible" r:id="rId29"/>
    <sheet xmlns:r="http://schemas.openxmlformats.org/officeDocument/2006/relationships" name="Mineral exploration and project" sheetId="30" state="visible" r:id="rId30"/>
    <sheet xmlns:r="http://schemas.openxmlformats.org/officeDocument/2006/relationships" name="Other income and expenses, net" sheetId="31" state="visible" r:id="rId31"/>
    <sheet xmlns:r="http://schemas.openxmlformats.org/officeDocument/2006/relationships" name="Net financial results" sheetId="32" state="visible" r:id="rId32"/>
    <sheet xmlns:r="http://schemas.openxmlformats.org/officeDocument/2006/relationships" name="Long-term commitments" sheetId="33" state="visible" r:id="rId33"/>
    <sheet xmlns:r="http://schemas.openxmlformats.org/officeDocument/2006/relationships" name="Events after the reporting peri" sheetId="34" state="visible" r:id="rId34"/>
    <sheet xmlns:r="http://schemas.openxmlformats.org/officeDocument/2006/relationships" name="Summary of significant accounti" sheetId="35" state="visible" r:id="rId35"/>
    <sheet xmlns:r="http://schemas.openxmlformats.org/officeDocument/2006/relationships" name="General Information (Tables)" sheetId="36" state="visible" r:id="rId36"/>
    <sheet xmlns:r="http://schemas.openxmlformats.org/officeDocument/2006/relationships" name="Basis of preparation of the c_2" sheetId="37" state="visible" r:id="rId37"/>
    <sheet xmlns:r="http://schemas.openxmlformats.org/officeDocument/2006/relationships" name="Changes in accounting policie_2" sheetId="38" state="visible" r:id="rId38"/>
    <sheet xmlns:r="http://schemas.openxmlformats.org/officeDocument/2006/relationships" name="Financial risk management (Tabl" sheetId="39" state="visible" r:id="rId39"/>
    <sheet xmlns:r="http://schemas.openxmlformats.org/officeDocument/2006/relationships" name="Derivative financial instrume_2" sheetId="40" state="visible" r:id="rId40"/>
    <sheet xmlns:r="http://schemas.openxmlformats.org/officeDocument/2006/relationships" name="Financial instruments by cate_2" sheetId="41" state="visible" r:id="rId41"/>
    <sheet xmlns:r="http://schemas.openxmlformats.org/officeDocument/2006/relationships" name="Cash and cash equivalents (Tabl" sheetId="42" state="visible" r:id="rId42"/>
    <sheet xmlns:r="http://schemas.openxmlformats.org/officeDocument/2006/relationships" name="Financial investments (Tables)" sheetId="43" state="visible" r:id="rId43"/>
    <sheet xmlns:r="http://schemas.openxmlformats.org/officeDocument/2006/relationships" name="Trade accounts receivable (Tabl" sheetId="44" state="visible" r:id="rId44"/>
    <sheet xmlns:r="http://schemas.openxmlformats.org/officeDocument/2006/relationships" name="Inventory (Tables)" sheetId="45" state="visible" r:id="rId45"/>
    <sheet xmlns:r="http://schemas.openxmlformats.org/officeDocument/2006/relationships" name="Related parties (Tables)"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Loans and financings (Tables)" sheetId="49" state="visible" r:id="rId49"/>
    <sheet xmlns:r="http://schemas.openxmlformats.org/officeDocument/2006/relationships" name="Salaries and payroll charges (T" sheetId="50" state="visible" r:id="rId50"/>
    <sheet xmlns:r="http://schemas.openxmlformats.org/officeDocument/2006/relationships" name="Current and deferred income t_2" sheetId="51" state="visible" r:id="rId51"/>
    <sheet xmlns:r="http://schemas.openxmlformats.org/officeDocument/2006/relationships" name="Provisions (Tables)" sheetId="52" state="visible" r:id="rId52"/>
    <sheet xmlns:r="http://schemas.openxmlformats.org/officeDocument/2006/relationships" name="Contractual liabilities (Tables" sheetId="53" state="visible" r:id="rId53"/>
    <sheet xmlns:r="http://schemas.openxmlformats.org/officeDocument/2006/relationships" name="Shareholders' equity (Tables)" sheetId="54" state="visible" r:id="rId54"/>
    <sheet xmlns:r="http://schemas.openxmlformats.org/officeDocument/2006/relationships" name="Net revenues (Tables)" sheetId="55" state="visible" r:id="rId55"/>
    <sheet xmlns:r="http://schemas.openxmlformats.org/officeDocument/2006/relationships" name="Expenses by nature (Tables)" sheetId="56" state="visible" r:id="rId56"/>
    <sheet xmlns:r="http://schemas.openxmlformats.org/officeDocument/2006/relationships" name="Mineral exploration and proje_2" sheetId="57" state="visible" r:id="rId57"/>
    <sheet xmlns:r="http://schemas.openxmlformats.org/officeDocument/2006/relationships" name="Other income and expenses, net " sheetId="58" state="visible" r:id="rId58"/>
    <sheet xmlns:r="http://schemas.openxmlformats.org/officeDocument/2006/relationships" name="Net financial results (Tables)" sheetId="59" state="visible" r:id="rId59"/>
    <sheet xmlns:r="http://schemas.openxmlformats.org/officeDocument/2006/relationships" name="General information (Details)" sheetId="60" state="visible" r:id="rId60"/>
    <sheet xmlns:r="http://schemas.openxmlformats.org/officeDocument/2006/relationships" name="General information - Segment r" sheetId="61" state="visible" r:id="rId61"/>
    <sheet xmlns:r="http://schemas.openxmlformats.org/officeDocument/2006/relationships" name="Basis of preparation of the c_3" sheetId="62" state="visible" r:id="rId62"/>
    <sheet xmlns:r="http://schemas.openxmlformats.org/officeDocument/2006/relationships" name="Basis of preparation of the c_4" sheetId="63" state="visible" r:id="rId63"/>
    <sheet xmlns:r="http://schemas.openxmlformats.org/officeDocument/2006/relationships" name="Basis of preparation of the c_5" sheetId="64" state="visible" r:id="rId64"/>
    <sheet xmlns:r="http://schemas.openxmlformats.org/officeDocument/2006/relationships" name="Changes in accounting policie_3" sheetId="65" state="visible" r:id="rId65"/>
    <sheet xmlns:r="http://schemas.openxmlformats.org/officeDocument/2006/relationships" name="Changes in accounting policie_4" sheetId="66" state="visible" r:id="rId66"/>
    <sheet xmlns:r="http://schemas.openxmlformats.org/officeDocument/2006/relationships" name="Changes in accounting policie_5" sheetId="67" state="visible" r:id="rId67"/>
    <sheet xmlns:r="http://schemas.openxmlformats.org/officeDocument/2006/relationships" name="Changes in accounting policie_6" sheetId="68" state="visible" r:id="rId68"/>
    <sheet xmlns:r="http://schemas.openxmlformats.org/officeDocument/2006/relationships" name="Financial risk management - For" sheetId="69" state="visible" r:id="rId69"/>
    <sheet xmlns:r="http://schemas.openxmlformats.org/officeDocument/2006/relationships" name="Financial risk management - Cre" sheetId="70" state="visible" r:id="rId70"/>
    <sheet xmlns:r="http://schemas.openxmlformats.org/officeDocument/2006/relationships" name="Financial risk management - C_2" sheetId="71" state="visible" r:id="rId71"/>
    <sheet xmlns:r="http://schemas.openxmlformats.org/officeDocument/2006/relationships" name="Financial risk management - Liq" sheetId="72" state="visible" r:id="rId72"/>
    <sheet xmlns:r="http://schemas.openxmlformats.org/officeDocument/2006/relationships" name="Financial risk management - Net" sheetId="73" state="visible" r:id="rId73"/>
    <sheet xmlns:r="http://schemas.openxmlformats.org/officeDocument/2006/relationships" name="Financial risk management - Fin"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Financial instruments by cate_3" sheetId="77" state="visible" r:id="rId77"/>
    <sheet xmlns:r="http://schemas.openxmlformats.org/officeDocument/2006/relationships" name="Cash and cash equivalents (Deta" sheetId="78" state="visible" r:id="rId78"/>
    <sheet xmlns:r="http://schemas.openxmlformats.org/officeDocument/2006/relationships" name="Cash and cash equivalents - Cha" sheetId="79" state="visible" r:id="rId79"/>
    <sheet xmlns:r="http://schemas.openxmlformats.org/officeDocument/2006/relationships" name="Financial investments (Details)" sheetId="80" state="visible" r:id="rId80"/>
    <sheet xmlns:r="http://schemas.openxmlformats.org/officeDocument/2006/relationships" name="Trade accounts receivable - Com" sheetId="81" state="visible" r:id="rId81"/>
    <sheet xmlns:r="http://schemas.openxmlformats.org/officeDocument/2006/relationships" name="Trade accounts receivable - Cha" sheetId="82" state="visible" r:id="rId82"/>
    <sheet xmlns:r="http://schemas.openxmlformats.org/officeDocument/2006/relationships" name="Trade accounts receivable - Ana" sheetId="83" state="visible" r:id="rId83"/>
    <sheet xmlns:r="http://schemas.openxmlformats.org/officeDocument/2006/relationships" name="Trade accounts receivable - Agi" sheetId="84" state="visible" r:id="rId84"/>
    <sheet xmlns:r="http://schemas.openxmlformats.org/officeDocument/2006/relationships" name="Inventory - Composition (Detail" sheetId="85" state="visible" r:id="rId85"/>
    <sheet xmlns:r="http://schemas.openxmlformats.org/officeDocument/2006/relationships" name="Inventory - Provision (Details)" sheetId="86" state="visible" r:id="rId86"/>
    <sheet xmlns:r="http://schemas.openxmlformats.org/officeDocument/2006/relationships" name="Related parties - Balances (Det" sheetId="87" state="visible" r:id="rId87"/>
    <sheet xmlns:r="http://schemas.openxmlformats.org/officeDocument/2006/relationships" name="Related parties - Transaction (" sheetId="88" state="visible" r:id="rId88"/>
    <sheet xmlns:r="http://schemas.openxmlformats.org/officeDocument/2006/relationships" name="Related parties (Details)" sheetId="89" state="visible" r:id="rId89"/>
    <sheet xmlns:r="http://schemas.openxmlformats.org/officeDocument/2006/relationships" name="Property, plant and equipment_2" sheetId="90" state="visible" r:id="rId90"/>
    <sheet xmlns:r="http://schemas.openxmlformats.org/officeDocument/2006/relationships" name="Property, plant and equipment -" sheetId="91" state="visible" r:id="rId91"/>
    <sheet xmlns:r="http://schemas.openxmlformats.org/officeDocument/2006/relationships" name="Property, plant and equipment_3" sheetId="92" state="visible" r:id="rId92"/>
    <sheet xmlns:r="http://schemas.openxmlformats.org/officeDocument/2006/relationships" name="Intangible assets (Details)" sheetId="93" state="visible" r:id="rId93"/>
    <sheet xmlns:r="http://schemas.openxmlformats.org/officeDocument/2006/relationships" name="Intangible assets - Analysis (D" sheetId="94" state="visible" r:id="rId94"/>
    <sheet xmlns:r="http://schemas.openxmlformats.org/officeDocument/2006/relationships" name="Intangible assets - Goodwill on" sheetId="95" state="visible" r:id="rId95"/>
    <sheet xmlns:r="http://schemas.openxmlformats.org/officeDocument/2006/relationships" name="Intangible assets - Impairment " sheetId="96" state="visible" r:id="rId96"/>
    <sheet xmlns:r="http://schemas.openxmlformats.org/officeDocument/2006/relationships" name="Loans and financings - Analysis" sheetId="97" state="visible" r:id="rId97"/>
    <sheet xmlns:r="http://schemas.openxmlformats.org/officeDocument/2006/relationships" name="Loans and financings - Maturity" sheetId="98" state="visible" r:id="rId98"/>
    <sheet xmlns:r="http://schemas.openxmlformats.org/officeDocument/2006/relationships" name="Loans and financings - Changes " sheetId="99" state="visible" r:id="rId99"/>
    <sheet xmlns:r="http://schemas.openxmlformats.org/officeDocument/2006/relationships" name="Loans and financings - Analys_2" sheetId="100" state="visible" r:id="rId100"/>
    <sheet xmlns:r="http://schemas.openxmlformats.org/officeDocument/2006/relationships" name="Loans and financings - Analys_3" sheetId="101" state="visible" r:id="rId101"/>
    <sheet xmlns:r="http://schemas.openxmlformats.org/officeDocument/2006/relationships" name="Loans and financings - Guarante" sheetId="102" state="visible" r:id="rId102"/>
    <sheet xmlns:r="http://schemas.openxmlformats.org/officeDocument/2006/relationships" name="Loans and financings - Bonds (D" sheetId="103" state="visible" r:id="rId103"/>
    <sheet xmlns:r="http://schemas.openxmlformats.org/officeDocument/2006/relationships" name="Loans and financings - Repaymen" sheetId="104" state="visible" r:id="rId104"/>
    <sheet xmlns:r="http://schemas.openxmlformats.org/officeDocument/2006/relationships" name="Loans and financings - Renegoti" sheetId="105" state="visible" r:id="rId105"/>
    <sheet xmlns:r="http://schemas.openxmlformats.org/officeDocument/2006/relationships" name="Loans and financings - New loan" sheetId="106" state="visible" r:id="rId106"/>
    <sheet xmlns:r="http://schemas.openxmlformats.org/officeDocument/2006/relationships" name="Confirming payables (Details)" sheetId="107" state="visible" r:id="rId107"/>
    <sheet xmlns:r="http://schemas.openxmlformats.org/officeDocument/2006/relationships" name="Salaries and payroll charges (D" sheetId="108" state="visible" r:id="rId108"/>
    <sheet xmlns:r="http://schemas.openxmlformats.org/officeDocument/2006/relationships" name="Current and deferred income t_3" sheetId="109" state="visible" r:id="rId109"/>
    <sheet xmlns:r="http://schemas.openxmlformats.org/officeDocument/2006/relationships" name="Current and deferred income t_4" sheetId="110" state="visible" r:id="rId110"/>
    <sheet xmlns:r="http://schemas.openxmlformats.org/officeDocument/2006/relationships" name="Current and deferred income t_5" sheetId="111" state="visible" r:id="rId111"/>
    <sheet xmlns:r="http://schemas.openxmlformats.org/officeDocument/2006/relationships" name="Provisions (Details)" sheetId="112" state="visible" r:id="rId112"/>
    <sheet xmlns:r="http://schemas.openxmlformats.org/officeDocument/2006/relationships" name="Provisions - Tax, civil, labor " sheetId="113" state="visible" r:id="rId113"/>
    <sheet xmlns:r="http://schemas.openxmlformats.org/officeDocument/2006/relationships" name="Provisions - Litigation with li" sheetId="114" state="visible" r:id="rId114"/>
    <sheet xmlns:r="http://schemas.openxmlformats.org/officeDocument/2006/relationships" name="Provisions - Contingent liabili" sheetId="115" state="visible" r:id="rId115"/>
    <sheet xmlns:r="http://schemas.openxmlformats.org/officeDocument/2006/relationships" name="Contractual liabilities (Detail" sheetId="116" state="visible" r:id="rId116"/>
    <sheet xmlns:r="http://schemas.openxmlformats.org/officeDocument/2006/relationships" name="Shareholders' equity - Capital," sheetId="117" state="visible" r:id="rId117"/>
    <sheet xmlns:r="http://schemas.openxmlformats.org/officeDocument/2006/relationships" name="Shareholders' equity - Accumula" sheetId="118" state="visible" r:id="rId118"/>
    <sheet xmlns:r="http://schemas.openxmlformats.org/officeDocument/2006/relationships" name="Shareholders' equity - Earnings" sheetId="119" state="visible" r:id="rId119"/>
    <sheet xmlns:r="http://schemas.openxmlformats.org/officeDocument/2006/relationships" name="Shareholders' equity - Non-cont" sheetId="120" state="visible" r:id="rId120"/>
    <sheet xmlns:r="http://schemas.openxmlformats.org/officeDocument/2006/relationships" name="Net revenue (Details)" sheetId="121" state="visible" r:id="rId121"/>
    <sheet xmlns:r="http://schemas.openxmlformats.org/officeDocument/2006/relationships" name="Expenses by nature (Details)" sheetId="122" state="visible" r:id="rId122"/>
    <sheet xmlns:r="http://schemas.openxmlformats.org/officeDocument/2006/relationships" name="Mineral exploration and proje_3" sheetId="123" state="visible" r:id="rId123"/>
    <sheet xmlns:r="http://schemas.openxmlformats.org/officeDocument/2006/relationships" name="Other income and expenses, ne_2" sheetId="124" state="visible" r:id="rId124"/>
    <sheet xmlns:r="http://schemas.openxmlformats.org/officeDocument/2006/relationships" name="Net financial results (Details)" sheetId="125" state="visible" r:id="rId125"/>
    <sheet xmlns:r="http://schemas.openxmlformats.org/officeDocument/2006/relationships" name="Long-term commitments (Details)" sheetId="126" state="visible" r:id="rId126"/>
    <sheet xmlns:r="http://schemas.openxmlformats.org/officeDocument/2006/relationships" name="Events after the reporting pe_2" sheetId="127" state="visible" r:id="rId127"/>
  </sheets>
  <definedNames/>
  <calcPr calcId="124519" fullCalcOnLoad="1"/>
</workbook>
</file>

<file path=xl/sharedStrings.xml><?xml version="1.0" encoding="utf-8"?>
<sst xmlns="http://schemas.openxmlformats.org/spreadsheetml/2006/main" uniqueCount="1264">
  <si>
    <t>Document and Entity Information</t>
  </si>
  <si>
    <t>12 Months Ended</t>
  </si>
  <si>
    <t>Dec. 31, 2018shares</t>
  </si>
  <si>
    <t>Entity Registrant Name</t>
  </si>
  <si>
    <t>Nexa Resources S.A.</t>
  </si>
  <si>
    <t>Entity Central Index Key</t>
  </si>
  <si>
    <t>0001713930</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Shell Company</t>
  </si>
  <si>
    <t>Entity Emerging Growth Company</t>
  </si>
  <si>
    <t>Document Fiscal Year Focus</t>
  </si>
  <si>
    <t>2018</t>
  </si>
  <si>
    <t>Document Fiscal Period Focus</t>
  </si>
  <si>
    <t>FY</t>
  </si>
  <si>
    <t>Consolidated balance sheet - USD ($) $ in Thousands</t>
  </si>
  <si>
    <t>Dec. 31, 2018</t>
  </si>
  <si>
    <t>Dec. 31, 2017</t>
  </si>
  <si>
    <t>Current assets</t>
  </si>
  <si>
    <t>Cash and cash equivalents</t>
  </si>
  <si>
    <t>Financial investments</t>
  </si>
  <si>
    <t>Derivative financial instruments</t>
  </si>
  <si>
    <t>Trade accounts receivable</t>
  </si>
  <si>
    <t>Inventory</t>
  </si>
  <si>
    <t>Other assets</t>
  </si>
  <si>
    <t>Total current assets</t>
  </si>
  <si>
    <t>Non-current assets</t>
  </si>
  <si>
    <t>Related parties</t>
  </si>
  <si>
    <t>Deferred taxes</t>
  </si>
  <si>
    <t>Investments in associates</t>
  </si>
  <si>
    <t>Property, plant and equipment</t>
  </si>
  <si>
    <t>Intangible assets</t>
  </si>
  <si>
    <t>Total non-current assets</t>
  </si>
  <si>
    <t>Total assets</t>
  </si>
  <si>
    <t>Current liabilities</t>
  </si>
  <si>
    <t>Loans and financing</t>
  </si>
  <si>
    <t>Trade payables</t>
  </si>
  <si>
    <t>Confirming payable</t>
  </si>
  <si>
    <t>Salaries and payroll charges</t>
  </si>
  <si>
    <t>Dividends payable</t>
  </si>
  <si>
    <t>Provisions</t>
  </si>
  <si>
    <t>Contractual liabilities</t>
  </si>
  <si>
    <t>Other liabilities</t>
  </si>
  <si>
    <t>Total current liabilities</t>
  </si>
  <si>
    <t>Non-current liabilities</t>
  </si>
  <si>
    <t>Total non-current liabilities</t>
  </si>
  <si>
    <t>Total liabilities</t>
  </si>
  <si>
    <t>Shareholders' equity</t>
  </si>
  <si>
    <t>Capital</t>
  </si>
  <si>
    <t>Treasury shares</t>
  </si>
  <si>
    <t>Share premium</t>
  </si>
  <si>
    <t>Additional paid in capital</t>
  </si>
  <si>
    <t>Retained earnings (cumulative deficit)</t>
  </si>
  <si>
    <t>Accumulated other comprehensive loss</t>
  </si>
  <si>
    <t>Total equity attributable to Nexa's shareholders</t>
  </si>
  <si>
    <t>Non-controlling interests</t>
  </si>
  <si>
    <t>Total shareholders' equity</t>
  </si>
  <si>
    <t>Total liabilities and shareholders' equity</t>
  </si>
  <si>
    <t>Consolidated income statement - USD ($) shares in Thousands, $ in Thousands</t>
  </si>
  <si>
    <t>Dec. 31, 2016</t>
  </si>
  <si>
    <t>Consolidated income statement</t>
  </si>
  <si>
    <t>Net revenues</t>
  </si>
  <si>
    <t>Cost of sales</t>
  </si>
  <si>
    <t>Gross profit</t>
  </si>
  <si>
    <t>Operating expenses</t>
  </si>
  <si>
    <t>Selling</t>
  </si>
  <si>
    <t>General and administrative</t>
  </si>
  <si>
    <t>Mineral exploration and project development</t>
  </si>
  <si>
    <t>Other income and expenses, net</t>
  </si>
  <si>
    <t>Total operating expenses</t>
  </si>
  <si>
    <t>Operating income</t>
  </si>
  <si>
    <t>Net financial results</t>
  </si>
  <si>
    <t>Financial income</t>
  </si>
  <si>
    <t>Financial expenses</t>
  </si>
  <si>
    <t>Foreign exchange (loss) gain, net</t>
  </si>
  <si>
    <t>Results of investees</t>
  </si>
  <si>
    <t>Share in the results of associates</t>
  </si>
  <si>
    <t>Income before income tax</t>
  </si>
  <si>
    <t>Income tax</t>
  </si>
  <si>
    <t>Current</t>
  </si>
  <si>
    <t>Deferred</t>
  </si>
  <si>
    <t>Net income for the year</t>
  </si>
  <si>
    <t>Attributable to NEXA's shareholders</t>
  </si>
  <si>
    <t>Attributable to non-controlling interests</t>
  </si>
  <si>
    <t>Average number of outstanding shares</t>
  </si>
  <si>
    <t>Basic and diluted earnings per share (in dollars per share)</t>
  </si>
  <si>
    <t>Consolidated statement of comprehensive income - USD ($) $ in Thousands</t>
  </si>
  <si>
    <t>Consolidated statement of comprehensive income</t>
  </si>
  <si>
    <t>Other comprehensive income (loss) net of taxes, all of which can be reclassified to the income statement</t>
  </si>
  <si>
    <t>Cash flow hedge accounting</t>
  </si>
  <si>
    <t>Translation adjustment of foreign subsidiaries</t>
  </si>
  <si>
    <t>Total other comprehensive income (loss) net of taxes, all of which can be reclassified to the income statement</t>
  </si>
  <si>
    <t>Total comprehensive income (loss) for the year</t>
  </si>
  <si>
    <t>Comprehensive income attributable to NEXA's shareholders</t>
  </si>
  <si>
    <t>Comprehensive income attributable to non-controlling interests</t>
  </si>
  <si>
    <t>Consolidated statement of changes in shareholders' equity - USD ($) $ in Thousands</t>
  </si>
  <si>
    <t>Accumulated other comprehensive income (loss)</t>
  </si>
  <si>
    <t>Total attributable to Nexa's shareholders</t>
  </si>
  <si>
    <t>Total</t>
  </si>
  <si>
    <t>Beginning balance at Dec. 31, 2015</t>
  </si>
  <si>
    <t>Total comprehensive income for the year</t>
  </si>
  <si>
    <t>Other comprehensive income (loss) for the year</t>
  </si>
  <si>
    <t>Total contributions by and distributions to shareholders</t>
  </si>
  <si>
    <t>Disbursements from equity transactions with non-controlling shareholders</t>
  </si>
  <si>
    <t>Constitution of share premium</t>
  </si>
  <si>
    <t>Reimbursement of share premium</t>
  </si>
  <si>
    <t>Dividend distribution</t>
  </si>
  <si>
    <t>Issuance of new shares / Proceed from initial public offering, net of underwritter expenses</t>
  </si>
  <si>
    <t>Put option of shares</t>
  </si>
  <si>
    <t>Energy Assets compensation</t>
  </si>
  <si>
    <t>Cancellation of the loan due by NEXA BR to VSA</t>
  </si>
  <si>
    <t>Acquisition of shares from non-controlling shareholders</t>
  </si>
  <si>
    <t>Ending balance at Dec. 31, 2016</t>
  </si>
  <si>
    <t>Reversion of Put Option</t>
  </si>
  <si>
    <t>Capital reduction related to Pollarix acquisition</t>
  </si>
  <si>
    <t>Purchase of Pollarix</t>
  </si>
  <si>
    <t>Increase (decrease) in non-controlling interests, net</t>
  </si>
  <si>
    <t>Increase in participation in associates</t>
  </si>
  <si>
    <t>Ending balance at Dec. 31, 2017</t>
  </si>
  <si>
    <t>Impact of the adoption of IFRS 9</t>
  </si>
  <si>
    <t>At January 1, 2018 after impacts of IFRS 9 adoption</t>
  </si>
  <si>
    <t>Repurchase of the Company's own shares</t>
  </si>
  <si>
    <t>Ending balance at Dec. 31, 2018</t>
  </si>
  <si>
    <t>Consolidated statement of cash flows - USD ($) $ in Thousands</t>
  </si>
  <si>
    <t>Cash flow from operating activities</t>
  </si>
  <si>
    <t>Depreciation and amortization</t>
  </si>
  <si>
    <t>Interest and foreign exchange (gain) or loss</t>
  </si>
  <si>
    <t>Loss on sale of property, plant and equipment and intangible assets</t>
  </si>
  <si>
    <t>Impairment (reversal) of property, plant and equipment</t>
  </si>
  <si>
    <t>Changes in provisions</t>
  </si>
  <si>
    <t>Tax credits</t>
  </si>
  <si>
    <t>Gain on sale of investment</t>
  </si>
  <si>
    <t>Changes in operating assets and liabilities</t>
  </si>
  <si>
    <t>Interest paid</t>
  </si>
  <si>
    <t>Income taxes paid</t>
  </si>
  <si>
    <t>Net cash provided by operating activities</t>
  </si>
  <si>
    <t>Cash flow from investing activities</t>
  </si>
  <si>
    <t>Acquisitions of property, plant and equipment and intangible assets</t>
  </si>
  <si>
    <t>Changes in financial investments</t>
  </si>
  <si>
    <t>Loan received from related parties</t>
  </si>
  <si>
    <t>Advance paid for Pollarix acquisition</t>
  </si>
  <si>
    <t>Proceed from capital reduction of investees</t>
  </si>
  <si>
    <t>Proceeds from sale of non-current assets</t>
  </si>
  <si>
    <t>Net cash used in investing activities</t>
  </si>
  <si>
    <t>Cash flow from financing activities</t>
  </si>
  <si>
    <t>Proceeds from new loans and financing</t>
  </si>
  <si>
    <t>Payments of loans and financing</t>
  </si>
  <si>
    <t>Dividends distribution</t>
  </si>
  <si>
    <t>Proceeds from initial public offering, net of underwriter expenses</t>
  </si>
  <si>
    <t>Issuance of new shares</t>
  </si>
  <si>
    <t>Proceeds from transactions with related parties</t>
  </si>
  <si>
    <t>Disbursement from equity transactions with non-controlling shareholders</t>
  </si>
  <si>
    <t>Net cash provided by (used in) financing activities</t>
  </si>
  <si>
    <t>Effects of foreign exchange rates on cash and cash equivalents</t>
  </si>
  <si>
    <t>Increase in cash and cash equivalents</t>
  </si>
  <si>
    <t>Cash and cash equivalents at the beginning of the year</t>
  </si>
  <si>
    <t>Cash and cash equivalents at the end of the year</t>
  </si>
  <si>
    <t>General information</t>
  </si>
  <si>
    <t>1 General information
Nexa Resources S.A. (“NEXA”) was incorporated on February 26, 2014 under the laws of Luxembourg as a public limited liability company (société anonyme). Its shares are publicly traded on the New York Stock Exchange (“NYSE”) and the Toronto Stock Exchange (“TSX”). The Company’s registered office is located at 37A, Avenue J. F. Kennedy in the city of Luxembourg in the Grand Duchy of Luxembourg.
NEXA and its subsidiaries (the “Company”) own and operate three polymetallic mines in Peru and two polymetallic mines in Brazil. Its operations are large-scale, mechanized underground and open pit mines. The Company also owns a zinc smelter in Peru and two zinc smelters in Brazil.
The Company's majority shareholder is Votorantim S.A. (“VSA”), which holds 64.25% of its equity. VSA is a Brazilian privately-owned industrial conglomerate that holds ownership interests in metal, steel, cement and energy companies, among others.
Information by business segment and geographic area
Business segment definition
The Company’s CEO has been identified as the chief operating decision maker (“CODM”), since he has the final authority over resource allocation decisions and performance assessment. The CEO analyzes performance from a product perspective and the Company has identified two reportable segments:
·
Mining: consists of five long-life polymetallic mines, three located in the Central Andes of Peru and two located in the state of Minas Gerais in Brazil. In addition to zinc, the Company produces substantial amounts of copper, lead, silver and gold as by-products, which reduce the overall cost to produce mined zinc.
·
Smelting: consists of three operating units, one located in Cajamarquilla in Peru and two located in the state of Minas Gerais in Brazil. The facilities recover and produce metallic zinc (SHG zinc and zinc alloys), zinc oxide and by-products, such as sulfuric acid.
Accounting policy
Segment performance is measured based on Adjusted EBITDA, since financial results and income taxes are managed within the corporate level and are not allocated to operating segments. Adjusted EBITDA is defined as net income (loss) for the year, adjusted by (i) share in the results of associates, (ii) depreciation and amortization, (iii) net financial results, (iv) income tax, (v) gain (loss) on sale of investment, (vi) impairment and impairment reversal. In addition, management may exclude non-cash and non-recurring items considered exceptional from the measurement of Adjusted EBITDA.
The internal information used for making decisions is prepared applying accounting measurement basis with managerial reclassifications between income statements lines, which are reconciled to the consolidated financial statements in the column “Adjustments”.
When applicable, the Company uses arm's length commercial terms for intersegment sales. The Company’s corporate headquarters expenses are allocated to the reportable segments to the extent they are allocated in the measures of performance used by the CODM.
Segment results
The presentation of segment results and reconciliation to income before income tax in the consolidated income statement is as follows:
2018
Intersegments
Mining
Smelting
sales
Adjustments
Consolidated
Net revenues
1,163,741
2,030,568
(704,031)
924
2,491,202
Cost of sales
(694,024)
(1,876,034)
704,031
(22,917)
(1,888,944)
Gross Profit
469,716
154,534
—
(21,993)
602,258
Selling, general and administrative
(44,940)
(79,969)
—
(34,693)
(159,603)
Mineral explorations and project development
(112,713)
(11,067)
—
(2,498)
(126,278)
Other income and expenses, net
(54,042)
16,450
—
55,768
18,176
Operating income
258,021
79,948
—
(3,416)
334,553
Depreciation and amortization
172,357
94,832
—
—
267,189
Exceptional items (i)
—
—
—
3,050
3,050
Adjusted EBITDA
430,378
174,781
—
(366)
604,792
Exceptional items (i)
(3,050)
(3,050)
Depreciation and amortization
(267,189)
Net financial results
(202,654)
Income before income tax
131,899
2017
Intersegments
Mining
Smelting
sales
Adjustments
Consolidated
Net revenues
1,213,221
1,952,006
(721,463)
5,719
2,449,484
Cost of sales
(680,811)
(1,746,771)
721,463
(46,706)
(1,752,825)
Gross Profit
532,410
205,235
—
(40,987)
696,659
Selling, general and administrative
(41,054)
(89,128)
—
(24,312)
(154,494)
Mineral explorations and project development
(86,119)
(3,989)
—
(2,590)
(92,698)
Other income and expenses, net
(54,777)
(58,749)
—
65,640
(47,887)
Operating income
350,460
53,369
—
(2,249)
401,580
Depreciation and amortization
171,085
99,370
—
—
270,456
Exceptional items (i)
—
—
—
(4,515)
(4,515)
Adjusted EBITDA
521,545
152,739
—
(6,764)
667,519
Exceptional items (i)
4,515
4,515
Share in the results of associates
60
Depreciation and amortization
(270,456)
Net financial results
(130,181)
Income before income tax
271,459
2016
Intersegments
Mining
Smelting
sales
Adjustments
Consolidated
Net revenues
907,425
1,491,988
(438,238)
3,666
1,964,841
Cost of sales
(608,825)
(1,307,436)
438,238
(26,206)
(1,504,229)
Gross Profit
298,600
184,552
—
(22,540)
460,612
Selling, general and administrative
(46,829)
(69,950)
—
(27,436)
(144,213)
Mineral explorations and project development
(41,759)
(2,925)
—
(2,026)
(46,711)
Other income and expenses, net
(49,478)
(139,922)
—
49,681
(139,719)
Operating income
160,534
(28,245)
—
(2,321)
129,969
Depreciation and amortization
176,261
98,772
—
—
275,036
Exceptional items (i)
—
—
—
(1,079)
(1,079)
Adjusted EBITDA
336,796
70,528
—
(3,400)
403,924
Exceptional items (i)
1,079
1,079
Share in the results of associates
(158)
Depreciation and amortization
(275,036)
Net financial results
79,081
Income before income tax
208,892
(i)</t>
  </si>
  <si>
    <t>Basis of preparation of the consolidated financial statements</t>
  </si>
  <si>
    <t>2 Basis of preparation of the consolidated financial statements
The consolidated financial statements of the Company have been prepared in accordance with International Financial Reporting Standards (“IFRS”) and interpretations issued by the IFRS Interpretations Committee applicable to companies reporting under IFRS. The consolidated financial statements comply with IFRS as issued by the International Accounting Standards Board.
The consolidated financial statements have been prepared under the historical cost convention, except for some financial assets and financial liabilities (including derivative financial instruments) measured at fair value at the end of each reporting period.
The consolidated financial statements of the Company for the year ended December 31, 2018 were approved to be issued in accordance with a resolution of the Board of Directors on February 15, 2019.
2.1 Principles of consolidation
(a) Subsidiaries
Subsidiaries include all entities over which the Company has control. The Company controls an entity when it (i) has the power over the entity; (ii) is exposed, or has the right, to variable returns from its involvement with the entity; and (iii) has the ability to affect those returns through its power over the entity. Subsidiaries are fully consolidated from the date on which control is transferred to the Company, except when the predecessor basis of accounting is applied. Subsidiaries are deconsolidated from the date on which that control ceases.
When the Company has less than a majority of the voting rights of an investee, it considers that it has power over the investee when the voting rights are sufficient to give it the practical ability to direct the relevant activities of the investee unilaterally.
Non-controlling interests in the equity and results of subsidiaries are shown separately in the consolidated balance sheet, income statement, statement of comprehensive income and statement of changes in shareholders’ equity.
Transactions, balances and unrealized gains and losses between consolidated entities are eliminated.
(b) Joint operations
The Company recognizes its direct right to the assets, liabilities, revenues and expenses of joint operations and its share of any jointly held assets or incurred liabilities and revenues and expense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unanimous consent of the parties sharing control.
Transactions, balances and unrealized gains and losses between consolidated entities are eliminated.
Main companies included in the consolidated financial statements:
Percentage of capital
2018
2017
Headquarters
Activities
Subsidiaries
Cia. Magistral S.A.C
100.00
100.00
Peru
Mining projects
Nexa Resources Atacocha S.A.A. - "NEXA ATACOCHA"
66.62
66.62
Peru
Mining
Nexa Resources Perú S.A.A. - "NEXA PERU"
80.23
80.23
Peru
Mining
Inversiones Garza Azul S.A.C
99.75
100.00
Peru
Holding and others
Votorantim GmbH
100.00
100.00
Austria
Holding and others
Pollarix S.A. - "Pollarix" (i)
33.33
33.33
Brazil
Holding and others
L.D.O.S.P.E. Geração de Energia e Participações Ltda. - "L.D.O.S.P.E."
100.00
100.00
Brazil
Energy
L.D.Q.S.P.E. Geração de Energia e Participações Ltda. - "L.D.Q.S.P.E."
100.00
100.00
Brazil
Energy
L.D.R.S.P.E. Geração de Energia e Participações Ltda. - "L.D.R.S.P.E."
100.00
100.00
Brazil
Energy
Nexa Resources El Porvenir S.A.C.
99.99
99.99
Peru
Mining
Nexa Resources UK Ltd. - "NEXA UK"
100.00
100.00
United Kingdom
Mining
Minera Bongará S.A.
61.00
61.00
Peru
Mining projects
Minera Pampa de Cobre S.A.C
99.99
99.99
Peru
Mining
Mineração Dardanelos Ltda.
70.00
70.00
Brazil
Mining projects
Mineração Santa Maria Ltda.
99.99
99.99
Brazil
Mining projects
Rayrock Antofagasta S.A.C
99.99
99.99
Chile
Holding and others
Nexa Resources Cajamarquilla S.A. - "NEXA CJM"
99.99
99.99
Peru
Smelting
Nexa Recursos Minerais S.A. - "NEXA BR"
100.00
100.00
Brazil
Mining / Smelting
Votorantim US. Inc.
100.00
100.00
United States
Holding and others
Joint-operation
Campos Novos Energia S.A. - "Enercan"
20.98
20.98
Brazil
Energy
Cia. Minera Shalipayco S.A.C
75.00
75.00
Peru
Mining projects
(i)
(c) Foreign currency translation
(i) Functional and presentation currency
Items included in the financial statements of each of the Company’s entities are measured using the currency of the primary economic environment in which the entity operates (“the functional currency”). The Company’s consolidated financial statements are presented in US Dollars ("USD"), which is NEXA’s functional and reporting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the end of each reporting period are recognized in the income statement.
Translation differences on assets and liabilities carried at fair value are reported as part of the fair value gain or loss.
(iii) Consolidated
The results of operations and financial position of consolidated entities that have a functional currency different from the reporting currency are translated into the reporting currency as follows:
·
Assets and liabilities for each balance sheet presented are translated at the closing rate at the end of the reporting period;
·
Income and expenses for each income statement are translated at average exchange rates which is a reasonable approximation of the cumulative effect of the rates prevailing on the transaction dates; and
·
All resulting exchange differences are recognized in other comprehensive income and accumulated in a separate component of shareholders’ equity.
(d) Transactions with non-controlling interests
Transactions with non-controlling interests that do not result in a loss of control are accounted within the shareholders’ equity.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shareholders’ equity.
2.2 Reclassification of income statement
(a) Reclassification of mineral exploration and project development expenses and impact of adoption of IFRS 15
The Company changed the presentation of mineral exploration and project development expenses that were previously presented as “General and administrative expense” and “Other income and expenses, net” in the income statement to a new line item labeled “Mineral exploration and project development”. Refer to Note 24 for details of mineral exploration and project development expenses.
The reclassification has no impact on the Company’s financial position, net income for the year or cash flows.
Refer to Note 3(a) for details about the impact of the adoption of IFRS 15.
(b) Reconciliation of reclassified comparative figures and effects of adoption of IFRS 15
(i) Income statement
Reclassification of
mineral
exploration and
(Original)
Adoption of IFRS
project
(Revised)
2017
15
development
2017
Net revenues
2,449,484
—
—
2,449,484
Cost of sales
(1,681,202)
(71,623)
—
(1,752,825)
Gross profit
768,282
(71,623)
—
696,659
Reclassification of
mineral
exploration and
(Original)
First adoption of
project
(Revised)
2017
IFRS 15
development
2017
Operating expenses
Selling
(89,239)
71,623
—
(17,616)
General and administrative
(148,242)
—
11,364
(136,878)
Mineral exploration and project development
—
—
(92,698)
(92,698)
Other income and expenses, net
(129,221)
—
81,334
(47,887)
(366,702)
71,623
—
(295,079)
Operating income
401,580
—
—
401,580
Reclassification of
mineral
exploration and
(Original)
First adoption of
project
(Revised)
2016
IFRS 15
development
2016
Net revenues
1,964,841
—
—
1,964,841
Cost of sales
(1,439,101)
(65,128)
—
(1,504,229)
Gross profit
525,740
(65,128)
—
460,612
Reclassification of
mineral
exploration and
(Original)
First adoption of
project
(Revised)
2016
IFRS 15
development
2016
Operating expenses
Selling
(90,647)
65,128
—
(25,519)
General and administrative
(127,305)
—
8,611
(118,694)
Mineral exploration and project development
—
—
(46,711)
(46,711)
Other income and expenses, net
(177,819)
—
38,100
(139,719)
(395,771)
65,128
—
(330,643)
Operating income
129,969
—
—
129,969
(ii) Expenses by nature
Reclassification of
mineral exploration
(Original)
and project
(Revised)
2017
Adoption of IFRS 15
development
2017
Raw materials and consumables used
1,120,540
—
—
1,120,540
Employee benefit expenses
278,285
—
1,086
279,371
Depreciation and amortization
270,454
—
2
270,456
Services, miscellaneous
232,165
(71,623)
59,993
220,535
Other Expenses
17,239
71,623
20,253
109,115
1,918,683
—
81,334
2,000,017
Reconciliation
Cost of sales
1,681,202
71,623
—
1,752,825
Selling, general and administrative expenses
237,481
(71,623)
(11,364)
154,494
Mineral exploration and project development
—
—
92,698
92,698
1,918,683
—
81,334
2,000,017
Reclassification of
mineral exploration
(Original)
First adoption of
and project
(Revised)
2016
IFRS 15
development
2016
Raw materials and consumables used
956,909
—
—
956,909
Employee benefit expenses
233,755
—
450
234,205
Depreciation and amortization
275,034
—
2
275,036
Services, miscellaneous
158,388
(65,128)
29,297
122,557
Other Expenses
32,967
65,128
8,351
106,446
1,657,053
—
38,100
1,695,153
Reconciliation
Cost of sales
1,439,101
65,128
—
1,504,229
Selling, general and administrative expenses
217,952
(65,128)
(8,611)
144,213
Mineral exploration and project development
—
—
46,711
46,711
1,657,053
—
38,100
1,695,153</t>
  </si>
  <si>
    <t>Changes in accounting policies and disclosures</t>
  </si>
  <si>
    <t>3 Changes in accounting policies and disclosures
(a) New and amended IFRS standards that are effective beginning on January 1, 2018
IFRS 9 - "Financial instruments: Recognition and measurement"
Main impacts introduced by the standard
IFRS 9 – “Financial Instruments” replaces IAS 39 and all previous versions of IFRS 9. IFRS 9 brings together all three aspects of the accounting for financial instruments project, which are classification and measurements, impairment, and hedge accounting.
IFRS 9 became effective on January 1, 2018 and the Company has applied it accordingly.
Impacts of adoption
Classification and measurement
The Company adopted retrospective transition method as mentioned by IFRS 9, however no adjustments to the accounting balances were deemed necessary.
IFRS 9 has changed the categories for classification of financial assets, eliminating the categories held-to-maturity, loans and receivables and available for sale. The Company’s financial assets have been classified in one of the following categories: measured at amortized cost, measured at fair value through other comprehensive income or, measured at fair value through profit or loss. The classification of financial assets under IFRS 9 is generally based on the business model in which a financial asset is managed and its contractual cash flow characteristics.
The following table summarizes the differences in classification and measurements categories under IAS 39 and the new measurement categories under IFRS 9 for each class of the Company’s financial assets. There were no changes in classification and measurement of the Company’s financial liabilities.
January 1, 2018
Original carrying
New carrying
Financial assets
Classification under IAS 39
New classification under IFRS 9
amount under IAS 39
amount under IFRS 9
Cash and cash equivalents
Loans and receivable
Fair value through profit or loss
1,019,037
1,019,037
Financial investments
Assets held for trading
Fair value through profit or loss
206,547
206,547
Derivative financial instruments
Assets held for trading/Used for hedging
Fair value through profit or loss / Fair value through other comprehensive income
11,777
11,777
Trade accounts receivable
Loans and receivable
Fair value through profit or loss / Amortized cost
182,713
182,469
Related parties
Loans and receivable
Fair value through profit or loss / Amortized cost
738
738
The most significant changes are related to the classification and measurement of trade account receivables where the Company has concluded that it operates using different business models, being (i) held to collect and sell and (ii) held to collect. See Note 10 for details of the Company`s business model for trade account receivables.
At January 1, 2018, the fair value adjustment of trade accounts receivable that are held to collect and sell recognized in “Cumulative deficit” was USD 244, net of taxes.
Impairment
The Company adopted the retrospective transition method as mentioned by IFRS 9. However, the Company did not restate years prior to January 1, 2018, because it would not be possible without the use of hindsight.
IFRS 9 replaced the incurred loss model in IAS 39 and requires impairment of financial assets to be determined using an expected credit loss model. The new impairment model applies to financial assets that are subsequently measured at amortized cost or fair value through other comprehensive income, including trade accounts receivable.
The most significant impact for the Company is related to impairment of trade accounts receivable, which is measured at amortized cost. The Company elected to apply the simplified approach set forth in IFRS 9 and recognized impairment losses for trade accounts receivable based on lifetime expected losses and using a loss provision matrix.
At January 1, 2018, incremental impairment losses under IFRS 9 recognized in “Cumulative deficit” was USD 1,574, net of taxes.
Hedge accounting
New hedge accounting requirements impacted the Company’s hedge documentation, without having impacted the Company’s financial position or results of its operations.
IFRS 15 – "Revenue from contracts with customers"
Main impacts introduced by the standard
IFRS 15 – “Revenue from Contracts” with customers establishes a comprehensive framework for determining the amount and timing when revenue is recognized. It replaced the guidance contained in IAS 18 – “Revenue” which the Company followed until December 31, 2017.
IFRS 15 became effective on January 1, 2018 and the Company has applied it accordingly.
The Company elected to adopt IFRS 15 using the full retrospective method. Comparative financial information has been restated.
Adoption of IFRS 15 by the Company has not resulted in any material changes in timing or amount of revenue recognition under IFRS 15 model as compared to revenue that would be reported under IAS 18 - “Revenue”. Therefore, there were no impacts of the adoption of IFRS 15 on the Company’s balance sheet and statement of cash flows. However, the Company identified distinct performance obligations that affected the presentation of the income statement as discussed below.
Impacts of adoption
Identification of performance obligations and timing of satisfaction of performance obligations
As a result of the distinct performance obligations identified, part of the Company’s revenues is presented as revenues from services. Cost related to revenues from services is presented as “Cost of sales”. Revenues from services was USD 70,896 for the year ended December 31, 2018 (2017 – USD 71,623; 2016 – USD 65,128).
Determining the transaction price and the amounts allocated to performance obligations
The Company has considered the terms of the contracts and its customary business practices to determine the transaction price. The transaction price is the amount of consideration to which the Company expects to be entitled in exchange for transferring promised goods or services to its customers. Transaction price is allocated to each performance obligation on a relative standalone selling price basis.
For the purpose of determining the transaction price, the Company’s contracts have mainly fixed prices. However, the Company’s silver streaming arrangement have variable consideration related to Cerro Lindo’s silver production. The impact on recognition of revenues related to these sales was not material.
Contractual liabilities
The advance payment received in connection with the Company’s silver streaming agreement has been accounted for as contractual liability, with amounts recognized as revenue as the silver is delivered to the customer. The impact on recognition of revenue related to these sales was not material.
(b) New standards and interpretations not yet adopted
IFRS 16 - "Leases"
Main aspects introduced by the standard
IFRS 16 was issued in January 2016. It will result in almost all leases being recognized on the balance sheet by lessees, as the distinction between operating and finance leases is removed. Under the new standard, an asset (the right to use the leased item) and a financial liability to pay rentals are recognized. The only exceptions are short-term and low-value leases.
Transition method
The Company will apply IFRS 16 from its mandatory adoption date of January 1, 2019, using the simplified transition approach and will not restate comparative periods for the years prior to the adoption. Right-of-use assets will be measured on transition at the amount of the lease liability, adjusted by any prepaid or accrued lease expense.
Impacts of adoption
IFRS 16 will affect primarily the accounting for the Company’s operating leases, except for short-term and low value leases, since the Company will adopt the practical expedients permitted by IFRS 16 and will recognize both as an expense in the income statement.
The Company expects to recognize lease liabilities and right-of-use assets in the amount of approximately USD 46,618. Net current assets will be USD 18,379 lower due to the presentation of a portion of the liability as a current liability. The Company expects that income before income tax will decrease by approximately USD 1,413 for 2019 as a result of adopting the new rules. Adjusted EBITDA used to measure segment results is expected to increase by approximately USD 17,654, as the operating lease payments were included in EBITDA, but the amortization of the right-of-use assets and interest on the lease liability are excluded from this measure.
IFRIC 23 - Uncertainty over income tax treatments
Nature of change
The interpretation explains how to recognize and measure deferred and current income tax assets and liabilities where there is uncertainty over a tax treatment. Specifically, it discusses:
·
how to determine the appropriate unit of account, and that each uncertain tax treatment should be considered separately or together as a group, depending on which approach better predicts the resolution of the uncertainty;
·
that the entity should assume a tax authority will examine the uncertain tax treatments and have full knowledge of all related information;
·
that the entity should reflect the effect of the uncertainty in its income tax accounting when it is not probable that the tax authorities will accept the treatment;
·
that the impact of the uncertainty should be measured using either the most likely amount or the expected value method, depending on which method better predicts the resolution of the uncertainty; and
·
that the judgements and estimates made must be reassessed whenever circumstances have changed or there is new information that affects the judgements.
Transaction
The Company will apply the standard from its mandatory adoption date of January 1, 2019.
Impacts of adoption
The Company expects that the impact of the adoption will not be material.</t>
  </si>
  <si>
    <t>Changes in accounting estimates - Rights to use natural resources</t>
  </si>
  <si>
    <t>4 Changes in accounting estimates - Rights to use natural resources
In accordance with its accounting policy, the Company reviews the estimated useful lives and the pattern of consumption of the future economic benefits of its intangible assets on an ongoing basis. This review indicated a change in future pattern of consumption over its “Rights to use natural resources”, which is substantially related to an increase in extraction experience of the Company’s mines, updates in the extraction period and expected changes in extraction volume at the end of the mining life.
As a result, effective April 1, 2018, the Company changed the amortization of “Rights to use natural resources” from the straight-line method to the units of production method, in accordance with Note 14. This change has been accounted for prospectively as a change in accounting estimate in accordance with IAS 8 – “Accounting policies, Changes in Accounting Estimates and Errors”.
The effect of this change in estimate was not material for the fiscal year ended December 31, 2018.</t>
  </si>
  <si>
    <t>Financial risk management</t>
  </si>
  <si>
    <t>5 Financial risk management
5.1 Financial risk factors
The Company's activities expose it to a variety of financial risks: a) market risk (including currency risk, interest rate risk and commodities risk); b) credit risk; and c) liquidity risk.
A significant portion of the products sold by the Company are commodities, with prices pegged to international indices and denominated in US Dollars. Part of the costs of production, however, is denominated in Brazilian Reais and Peruvian Soles, and therefore, there is a mismatch of currencies between revenues and costs. Additionally, the Company has debts linked to different indices and currencies, which may impact its cash flows.
In order to mitigate the potential adverse effects of each financial risk factor, the Company follows a Financial Risk Management Policy that establishes governance and guidelines for the financial risk management process, as well as metrics for measurement and monitoring. This policy establishes guidelines and rules for: (i) Commodities Exposure Management, (ii) Foreign Exchange Exposure Management, (iii) Interest Rate Exposure Management, (iv) Issuers and Counterparties Risk Management, and (v) Liquidity and Financial Indebtedness Management. All strategies and proposals must comply with the Financial Risk Management Policy guidelines and rules, be presented to and discussed with the Finance Committee of the board of directors, and, when applicable, submitted for the approval of the Board of Directors, under the governance structure described in the Financial Risk Management Policy.
(a) Market risk
The purpose of the market risk management process is to protect the Company's cash flow against adverse events, such as changes in foreign exchange rates, commodity prices and interest rates.
(i) Foreign exchange risk
Foreign exchange risk is managed through the Company’s Financial Risk Management Policy, which states that the objectives of derivative transactions are to reduce cash flow volatility, hedge against foreign exchange exposure and minimize currency mismatches.
The US Dollar is NEXA’s functional currency, and all actions related to the market risk management process are intended to protect cash flows in this currency, maintain the ability to pay financial obligations, and comply with liquidity and indebtedness levels defined by management.
Presented below are the financial assets and liabilities in foreign currencies at December 31, 2018 – these mainly result from the foreign operations of NEXA BR for which the functional currency is the Brazilian Real.
USD amounts of foreign currency transactions
2018
2017
Assets
Cash, cash equivalents and financial investments
140,860
229,877
Derivative financial instruments
11,205
4,280
Trade accounts receivable
39,000
66,834
191,065
300,991
Liabilities
Loans and financing
123,471
161,706
Derivative financial instruments
14,222
3,634
Trade payables
4,689
78,286
142,382
243,626
Net exposure
48,683
57,365
(ii) Interest rate risk
The Company's interest rate risk arises mainly from long-term loans. Loans at variable rates expose the Company to cash flow interest rate risk. Loans at fixed rates expose the Company to fair value risk associated with interest rates. For further information related to interest rates, refer to Note 15.
The Company’s Financial Risk Management Policy establishes guidelines and rules to hedge against changes in interest rates that impact the cash flows of the Company. Exposure to each interest rate is projected until the maturity of the assets and liabilities exposed to this index.
Occasionally the Company enters into floating to fixed interest rate swaps to manage its cash flow interest rate risk.
(iii) Commodity price risk
This risk is related to the volatility in the prices of the Company's commodities. Prices fluctuate depending on demand, production capacity, producers' inventory levels, the commercial strategies adopted by large producers, and the availability of substitutes for these products in the global market.
The Company’s Financial Risk Management Policy establishes guidelines to mitigate the risk of fluctuations in commodity prices that could impact the cash flows of the Company. The exposure to the price of each commodity considers the monthly projections of production, purchases of inputs and the maturity flows of hedges associated with them.
Commodity prices hedge transactions are classified into the following hedging strategies:
Hedges for sales of zinc at a fixed price (Customer Hedge)
The objective is to convert fixed prices sales to floating London Metal Exchange (LME) prices. The purpose of the strategy is to maintain the revenues of a business unit linked to the LME prices. These transactions usually relate to purchases of zinc for future settlement on the over-the-counter market.
Hedges for mismatches of quotational periods (Book Hedges)
The objective is to hedge quotational periods mismatches arising between the purchases of metal concentrate or processed metal and the sale of the processed metal. These transactions usually relate to purchases and sales of zinc and silver for future trading on the over-the-counter market.
Hedges for the operating margin of metals (Strategic Hedges)
The objective is to reduce the volatility of the cash flow from LME prices for zinc, copper and silver and ensure a more predicable operating margin. This strategy is carried out through the sale of zinc forward contracts. For NEXA BR, the transaction also involves the sale of US dollars forward contracts in order to hedge the operating margin in Brazilian reais.
(b) Credit risk
Trade receivables, derivative financial instruments, term deposits, bank deposit certificates ("CDBs") and repurchase transactions backed by debentures and government securities create exposure to credit risk with respect to the counterparties and issuers. The Company has a policy of making deposits in financial institutions that have, at least, a rating from two of the following international rating agencies: Fitch, Moody’s or Standard &amp; Poor’s. The minimum rating required for counterparties is A+/A1 (local rating scale) or BBB-/Baa3 (global rating scale). In the specific case of financial institutions in Peru where only global rating assessments are available, it will be eligible provided it has a rating of "BBB-" at least by one rating agency.
The pre-settlement risk methodology is used to assess counterparty risks in derivative transactions. This methodology consists of determining the risk associated with the likelihood (via Monte Carlo simulations) of a counterparty defaulting on the financial commitments defined by contract.
The global ratings were obtained from the rating agencies Standard &amp; Poor's, Moody's and Fitch ratings and are related to commitments in foreign or local currency and, in both cases, they assess the capacity to honor these commitments, using a scale applicable on a global basis. Therefore, both ratings in foreign currency and in local currency are internationally comparable ratings.
The ratings used by the Company are always the most conservative ratings of the referred agencies.
In the case of credit risk arising from customer credit exposure, the Company assesses the credit quality of the customer, considering mainly the history of the relationship and financial indicators defining individual credit limits, which are continuously monitored.
The Company performs initial analyses of customer credit and, when deemed necessary, guarantees or letters of credit are obtained to mitigate the credit risk. Additionally, most sales to the United States of America, Europe and Asia are collateralized by letters of credit and credit insurance.
The following table reflects the credit quality of issuers and counterparties for transactions involving cash and cash equivalents, financial investments and derivative financial instruments:
2018
2017
Local rating
Global rating
Total
Local rating
Global rating
Total
Cash and cash equivalents
AAA
1,484
—
1,484
—
—
—
AA+
861
—
861
1,089
—
1,089
AA
24
78,245
78,269
—
—
—
AA-
—
20,179
20,179
—
115,269
115,269
A+
—
178,730
178,730
—
172,052
172,052
A
—
361,484
361,484
—
235,445
235,445
A-
—
29,162
29,162
3
86,189
86,192
BBB+
—
181,411
181,411
—
96,436
96,436
BBB
—
20,245
20,245
—
110,733
110,733
BBB-
—
83,919
83,919
—
—
—
No rating
3
77,191
77,194
—
201,821
201,821
2,372
1,030,566
1,032,938
1,092
1,017,945
1,019,037
Financial investments
AAA
51,913
—
51,913
—
—
—
AA+
10,840
—
10,840
17,111
—
17,111
AA
24,965
—
24,965
—
—
—
AA-
—
—
—
180,127
4,238
184,365
A-
—
—
—
5,053
—
5,053
No rating
4,515
—
4,515
—
18
18
92,233
—
92,233
202,291
4,256
206,547
Derivative financial instruments
AAA
3,749
—
3,749
—
—
—
AA
—
2,164
2,164
—
—
—
AA-
—
—
—
4,769
3,634
8,403
A+
—
5,275
5,275
—
3,141
3,141
A
—
17
17
—
233
233
3,749
7,456
11,205
4,769
7,008
11,777
98,354
1,038,022
1,136,376
208,152
1,029,209
1,237,361
(c) Liquidity risk
This risk is managed through the Company's Financial Risk Management Policy, which aims to ensure the availability of sufficient net funds to meet the Company's financial commitments. The main liquidity measurement and monitoring instrument is the cash flow projection, using a minimum projection period of 12 months from the benchmark date.
The table below analyzes the Company's financial liabilities to be settled by the Company based on their maturity (the remaining period from the balance sheet up to the contractual maturity date).
The amounts below represent the estimated undiscounted future cash flow, which include interest to be incurred and, accordingly, do not reconcile directly with the amounts presented in the consolidated balance sheet.
Less than 1
Between 1 and
Between 3 and
Over 5 years
Total
At December 31, 2018
Loans and financing
91,890
261,186
619,958
897,701
1,870,735
Derivative financial instruments
8,663
4,954
605.00
—
14,222
Trade payables
387,225
—
—
—
387,225
Confirming payable
70,411
—
—
—
70,411
Salaries and payroll charges
58,166
—
—
—
58,166
Related parties
63
1,517
—
—
1,580
Provisions - Asset Retirement Obligation
12,283
40,171
36,561
198,061
287,075
Use of public assets
1,411
3,092
3,485
33,658
41,646
630,775
310,920
660,609
1,129,420
2,731,723
At December 31, 2017
Loans and financing
102,294
373,324
236,927
1,228,474
1,941,018
Derivative financial instruments
12,588
2,449
—
—
15,037
Trade payables
329,814
—
—
—
329,814
Confirming payable
111,024
—
—
—
111,024
Salaries and payroll charges
79,798
—
—
—
79,798
Dividends payable
4,138
—
—
—
4,138
Related parties
87,686
2,238
—
—
89,924
Provisions - Asset Retirement Obligation
7,526
53,429
33,186
237,788
331,929
Use of public assets
1,740
3,755
4,233
45,309
55,037
736,607
435,195
274,346
1,511,571
2,957,719
5.2 Capital management
The Company is subject to financial covenants on its loans and financing. The compliance with the financial covenants is verified by using the gearing ratio, calculated as net debt divided by Adjusted EBITDA.
Net debt is defined as (i) loans and financing, less (ii) cash and cash equivalents, less (iii) financial investments, plus or minus (iv) the fair value of derivative financial liabilities or assets, respectively. Adjusted EBITDA for capital management calculation uses the same assumptions described in Note 1 for Adjusted EBITDA by segment.
Net debt and Adjusted EBITDA measures should not be considered in isolation or as a substitute for net income or operating income, as indicators of operating performance, or as alternatives to cash flow as measures of liquidity. Additionally, management’s calculation of Adjusted EBITDA may be different from the calculation used by other companies, including competitors in the mining and smelting industry, so these measures may not be comparable to those of other companies.
The gearing ratio is as follows:
Note
2018
2017
2016
Loans and financing
1,424,867
1,447,299
1,144,385
Cash and cash equivalents
(1,032,938)
(1,019,037)
(915,576)
Derivative financial instruments
3,017
3,260
16,718
Financial investments
(92,233)
(206,547)
(119,498)
Net debt
302,713
224,975
126,029
Net income for the year
90,976
165,265
110,509
Plus (less):
Share in the results of associates
—
(60)
158
Depreciation and amortization
13 and 14
267,189
270,456
275,036
Net financial results
202,654
130,181
(79,081)
Income tax
40,923
106,194
98,383
EBITDA
601,742
672,034
405,003
Exceptional items
1 (i)
3,050
(4,515)
(1,079)
Adjusted EBITDA
604,792
667,519
403,924
Gearing ratio (Net Debt/Adjusted EBITDA)
0.50
0.34
0.31
5.3 Fair v alue estimates
Critical accounting estimates and judgments
The fair value of financial instruments that are not traded in an active market is determined using valuation techniques. The Company uses judgment to select among a variety of methods and makes assumptions that are mainly based on market conditions existing at the end of each reporting period.
(a) Analysis
The carrying amounts of trade accounts receivable, less impairment losses, confirming payables and advances from customers approximate their fair values. The fair value of loans and financing for disclosure purposes are estimated by discounting the future contractual cash flow at the current market interest rate and adjusted for the Company’s credit risk.
The main financial instruments and the assumptions made by the Company for their valuation are described below:
·
Cash and cash equivalents, financial investments, trade accounts receivable and other current assets - considering their nature, terms and maturity, the carrying amounts approximate their fair value.
·
Financial liabilities - these instruments are subject to the usual market interest rates. The fair value was based on the present value of expected future cash disbursement, at interest rates currently available for debt with similar maturities and terms and adjusted for the Company’s credit risk.
·
Derivative financial instruments – the fair value of the derivative financial instruments is determined by calculating their present value through yield curves at the closing dates. The curves and prices used in the calculation for each group of instruments are developed based on data from Brazilian Securities, Commodities and Futures Exchange - B3, Central Bank of Brazil, LME and Bloomberg, interpolated between the available maturities.
·
Swap contracts - the present value of both the assets and liabilities are calculated through the discount of forecasted cash flow by the interest rate of the currency in which the swap is denominated. The difference between the present value of the assets and the liabilities generates its fair value.
·
Forward contracts – the present value is estimated by discounting the notional amount multiplied by the difference between the future price at the reference date and the contracted price. The future price is calculated using the convenience yield of the underlying asset. It is common to use Asian non-deliverable forwards for hedging non-ferrous metals positions. Asian contracts are derivatives in which the underlying is the average price of certain asset over a range of days.
·
Option contracts - the present value is estimated based on Black model, with assumptions that include the underlying asset price, strike price, volatility, time to maturity and interest rate. The underlying asset price is the average price of the foreign exchange rate in the fixing month.
(b) Fair value hierarchy
Financial assets and financial liabilities recognized and measured at fair value were classified as Level 1 and 2 in the fair value measurement hierarchy, as follows:
Note
Level 1
Level 2
Total fair value
Assets
Cash and cash equivalents
1,032,938
—
1,032,938
Financial investments
39,167
53,065
92,233
Derivative financial instruments
—
11,205
11,205
Trade accounts receivables
—
151,058
151,058
1,072,105
215,328
1,287,434
Liabilities
Derivative financial instruments
—
14,222
14,222
—
14,222
14,222
Note
Level 1
Level 2
Total fair value
Assets
Cash and cash equivalents
1,019,037
—
1,019,037
Financial investments
134,168
72,379
206,547
Derivative financial instruments
—
11,777
11,777
Trade accounts receivables
—
62,693
62,693
1,153,205
146,849
1,300,054
Liabilities
Derivative financial instruments
—
15,037
15,037
—
15,037
15,037
The Company discloses fair value measurements based on their level of the following fair value measurement hierarchy:
Level 1:
Quoted prices (unadjusted) in active markets for identical assets and liabilities traded in active market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he Company is the current bid price.
Level 2:
Financial instruments not traded in an active market for which fair value is determined using valuation techniques, when all of the significant inputs required to identify the fair value of an instrument are observable. Specific valuation techniques used to value financial instruments include:
·
Quoted market prices or dealer quotes for similar instruments are used where available;
·
The fair values of interest rate swaps are calculated at the present value of the estimated future cash flow based on observable yield curves; and
·
The fair value of forward foreign exchange contracts is determined using forward exchange rates at the balance sheet date, with the resulting value discounted to present value.
Other techniques, such as discounted cash flow analysis, are used to determine the fair value for the remaining financial instruments.
Level 3:
Inputs for the asset or liability that are not based on observable market data (that is, unobservable inputs) are classified as Level 3. As of December 31, 2018, there were not any financial assets and liabilities carried at fair value classified as Level 3.</t>
  </si>
  <si>
    <t>Derivative financial instrument</t>
  </si>
  <si>
    <t>6 Derivative financial instruments
Accounting policy
Derivatives are initially recognized at fair value as at the date on which a derivative contract is entered into and are subsequently measured at fair value. Derivatives are only used for risk mitigation purposes and not as speculative investments. When derivatives do not meet the hedge accounting criteria, they are classified as held for trading and accounted for at fair value through profit or loss.
The Company documents at the inception of the hedging transaction the relationship between hedging instruments and hedged items, as well as its risk management objectives and strategy for undertaking the hedge transactions. The Company also documents its assessment, both at hedge inception and on an ongoing basis, whether the derivatives that are used in hedging transactions and accounted for as hedge accounting were, and will continue to be, highly effective in offsetting changes in the fair value or cash flow of hedged items.
(i) Cash flow hedge
Derivatives that are designated for hedge accounting recognition are qualified as cash flow hedges when they are related to a highly probable forecasted transaction. The effective portion of the changes in fair value is recognized in shareholders’ equity in "Accumulated other comprehensive income (loss)" and is subsequently reclassified to the income statement in the same period when the hedged expected cash flows affect the income statement.
The reclassification adjustment is recognized in the same income statement line item affected by the highly probable forecasted transaction, while gains or losses related to the non-effective portion are immediately recognized as "Other income and expenses, net".
When a hedging instrument expires, is sold or no longer meets the criteria for hedge accounting, any cumulative gain or loss existing in shareholders’ equity at that time remains in shareholders’ equity and is recognized when the forecast transaction is ultimately recognized in the income statement. When a forecasted transaction is no longer expected to occur, the cumulative gain or loss that was previously accounted in shareholders’ equity is immediately transferred to the income statement within "Other income and expenses, net".
(ii) Fair value hedge
Derivatives that are designated for hedge accounting are qualified as fair value hedges when they are related to assets or liabilities already recognized in the consolidated balance sheet. Changes in the fair values of derivatives that are designated and qualify as fair value hedges and changes in the fair value of the hedged item are recorded in the income statement in the same period.
(iii) Derivatives not designated as hedging instruments
Changes in the fair value of derivative financial instruments not designated as hedging instruments are recognized immediately in the income statement within "Other income and expenses, net" when related to price risk and within "Net financial results" when related to interest rate or foreign exchange rate risk.
This category includes derivatives contracts entered into in November 2018 by the Company to mitigate its exposure to the foreign currency risk associated with changes in the Brazilian real exchange rate for the majority of the estimated capital expenditures of the Aripuanã project. The transaction involved the purchase of collars in the notional amount of USD 294 million (BRL 1,057 million) which relates to the estimated Aripuanã’s disbursements from 2019 to 2021.
The table below summarizes the derivative financial instruments, the underlying hedged items and the hedge accounting derivatives operations as at December 31, 2018:
Notional
2017
Changes in fair Value
2018
Fair value by maturity
Strategy
2018
2017
Per unit
Fair Value -
Inventory
Net revenues
Other income and
Net financial
Other
Realized gain
Fair value -
2019
2020
2021
Hedges for mismatches of quotational periods
Zinc forward
261,020
387,240
ton
(4,638)
3,038
(1,353)
20,460
—
(968)
17,096
(557)
(557)
—
—
Silver forward
—
503
k oz
129
—
—
159
—
67
355
—
—
—
—
(4,508)
3,038
(1,353)
20,618
—
(901)
17,451
(557)
(557)
—
—
Hedges for sales of zinc at a fixed price
Zinc forward
10,566
2,230
ton
603
—
—
(3,090)
—
—
(1,629)
(858)
(815)
(43)
—
603
—
—
(3,090)
—
—
(1,629)
(858)
(815)
(43)
—
Interest rates risk
LIBOR floating rate vs. USD fixed rate swaps
—
31,393
USD
646
—
—
—
(936)
—
(290)
—
—
—
—
646
—
—
—
(936)
—
(290)
—
—
—
—
Foreign exhange risk
Collars foreign exchange (USD)
1,056,922
—
BRL
—
—
—
—
(1,602)
—
—
(1,602)
95
(1,431)
(266)
—
—
—
—
(1,602)
—
—
(1,602)
95
(1,431)
(266)
(3,260)
3,038
(1,353)
17,528
(2,538)
(901)
15,532
(3,017)
(1,276)
(1,474)
(266)
6.1 Sensitivity analysis
Presented below is a sensitivity analysis of the main risk factors that affect the pricing of the outstanding financial instruments relating to cash and cash equivalents, financial investments, loans and financing, and derivative financial instruments. The main sensitivities are the exposure to changes of the US Dollar exchange rate, the London Interbank Offered Rate (LIBOR) and Interbank Deposit Certificate (CDI) interest rates, the US Dollar coupon and the commodity prices. The scenarios for these factors are prepared using market sources and other relevant sources, in compliance with the Company's policies.
The scenarios at December 31, 2018 are described below:
·
Scenario I: considers a change in the market forward yield curves and quotations as of December 31, 2018, according to the base scenario defined by the Company for March 31, 2019.
·
Scenario II: considers a change of + or -25% in the market forward yield curves as of December 31, 2018.
·
Scenario III: considers a change of + or -50% in the market forward yield curves as of December 31, 2018.
Impacts on income stament
Impacts on statement of comprehensive income
Scenario I
Scenarios II e III
Scenario I
Scenarios II e III
Risk factor
Cash and cash
Loans and
Notional of
Unit
Quotation
Changes
Results of
-25%
-50%
+25%
+50%
Results of
-25%
-50%
+25%
+50%
Foreign exchange rates
BRL
94,603
123,471
293,589
USD
0.2581
%
703
63,484
230,801
(24,677)
(52,495)
(48)
(2,278)
(7,245)
1,695
2,689
PEN
43,601
—
—
PEN
1.1482
1.00
%
112
(2,813)
(5,626)
2,813
5,626
—
—
—
—
—
Interest rates
BRL - CDI
93,093
27,724
1,056,922
BRL
6.40
%
bps
(183)
2,336
4,870
(2,180)
(4,243)
—
—
—
—
—
USD - LIBOR
—
—
681,817
USD
2.81
%
bps
—
(5)
(11)
5
10
—
(4)
(8)
4
9
US Dollar coupon
—
—
293,589
USD
3.31
%
bps
(394)
(1,627)
(3,280)
1,614
3,225
—
—
—
—
—
Price - commodities
Zinc
—
—
271,586
mt
2,511
%
(1,919)
30,499
60,999
(30,499)
(60,999)
466
(7,401)
(14,802)
7,401
14,802
6.2 Value and type of margins pledged in guarantee
Derivative transactions entered into by the Company are not subject to collateral deposits, margin calls or any other type of guarantee.</t>
  </si>
  <si>
    <t>Financial instruments by category</t>
  </si>
  <si>
    <t>7 Financial instruments by category
Accounting policy
Normal purchases and sales of financial assets are recognized on the trade date – the date on which the Company commits to purchase or sell the asset. Financial assets are initially recognized at fair value plus transaction costs for all financial assets not carried at fair value through profit or loss. Financial assets carried at fair value through profit or loss, if any, are initially recognized at fair value, and transaction costs are expensed in the income statement.
Financial assets are derecognized when the rights to receive cash flow from the investments have expired or the Company has transferred substantially all of the risks and rewards of ownership. Financial assets at fair value through profit or loss and at fair value through other comprehensive income are subsequently carried at fair value. Financial assets at amortized costs are subsequently measured using the effective interest rate method.
Gains or losses arising from changes in the fair value of the financial assets classified as fair value through profit or loss are presented in the income statement under "Net financial results" in the year in which they arise.
The Company classifies its financial assets under the following categories: amortized cost, fair value through other comprehensive income and fair value through profit or loss. The classification depends on the purpose for which the financial assets were acquired. Management determines the classification of the Company’s financial assets upon initial recognition.
(i) Amortized cost
Financial assets measured at amortized cost are assets held within a business model whose objective is to hold financial assets in order to collect contractual cash flows and for which the contractual terms of the financial asset give rise on specified dates to cash flows that are solely payments of principal and interest on the principal amount outstanding.
(ii) Fair value through profit or loss
Financial assets measured at fair value through profit or loss are assets which an entity manages with the objective of realizing cash flows through the sale of such assets and financial assets that do not give rise to cash flows that are solely payments of principal and interest on the principal amount outstanding.
(iii) Fair value through other comprehensive income
Financial assets measured at fair value through other comprehensive income are held within a business model whose objective is achieved by both collecting contractual cash flows and selling financial assets and for which the contractual terms of the financial asset give rise on specified dates to cash flows that are solely payments of principal and interest on the principal amount outstanding.
Analysis
2018
Assets per balance sheet
Note
Amortized cost
Fair value
Fair value
Total
Cash and cash equivalents
8
—
1,032,938
—
1,032,938
Financial investments
9
—
92,233
—
92,233
Derivative financial instruments
6
—
6,885
4,320
11,205
Trade accounts receivable
10
22,146
151,058
—
173,204
Related parties
12
740
—
—
740
22,886
1,283,114
4,320
1,310,320
2018
Liabilities per balance sheet
Note
Amortized cost
Fair value
Fair value
Total
Loans and financing
15
1,424,867
—
—
1,424,867
Derivative financial instruments
6
—
10,155
4,068
14,222
Trade payables
387,225
—
—
387,225
Confirming payable
16
70,411
—
—
70,411
Use of public assets
22,126
—
—
22,126
Related parties
12
1,580
—
—
1,580
1,906,209
10,155
4,068
1,920,431
2017
Assets per balance sheet
Note
Amortized cost
Fair value
Fair value
Total
Cash and cash equivalents
8
—
1,019,037
—
1,019,037
Financial investments
9
—
206,547
—
206,547
Derivative financial instruments
6
—
8,811
2,966
11,777
Trade accounts receivable
10
120,020
62,693
—
182,713
Related parties
12
738
—
—
738
120,758
1,297,088
2,966
1,420,812
2017
Liabilities per balance sheet
Note
Amortized cost
Fair value
Fair value
Total
Loans and financing
15
1,447,299
—
—
1,447,299
Derivative financial instruments
6
—
12,842
2,195
15,037
Trade payables
329,814
—
—
329,814
Confirming payable
16
111,024
—
—
111,024
Use of public assets
24,309
—
—
24,309
Related parties
12
89,924
—
—
89,924
2,002,370
12,842
2,195
2,017,407</t>
  </si>
  <si>
    <t>8 Cash and cash equivalents
Accounting policy
Cash and cash equivalents includes cash, bank deposits, and highly liquid short-term investments (investments with an original maturity less than 90 days), which are readily convertible into a known amount of cash and subject to an immaterial risk of changes in value. Bank overdrafts are shown within loans and financing in current liabilities in the balance sheet.
(a) Composition
2018
2017
Cash and banks
320,069
319,920
Term deposits
712,869
699,117
1,032,938
1,019,037
(b) Changes in operating assets and liabilities
The operational cash flow impact due to the changes in operating assets and liabilities is presented below:
2018
2017
2016
Decrease (increase) in assets
Trade accounts receivable
8,537
(63,172)
(54,188)
Inventory
52,472
(15,675)
(62,586)
Other assets
(70,101)
23,256
9,144
Increase (decrease) in liabilities
Trade payables
57,411
47,573
9,557
Confirming payable
(40,613)
8,737
5,743
Salaries and payroll charges
(21,632)
9,776
25,206
Contractual liabilities
(29,543)
(36,299)
250,000
Related parties
27,167
—
—
Other liabilities
26,877
(59,348)
(1,809)
10,575
(85,152)
181,067</t>
  </si>
  <si>
    <t>9 Financial investments
Accounting policy
Financial investments are mainly short-term investments that do not meet the definition of cash and cash equivalents. The financial investments are used as part of the cash-management strategy of the Company and are measured at fair value through profit or loss.
(a) Composition
2018
2017
Investment fund quotas (i)
38,677
138,945
Bank deposit certificate
44,595
42,067
Repurchase agreements
—
18,289
Other
8,961
7,246
92,233
206,547
(i)
The investment fund is exclusively held by VSA and its subsidiaries. The fund’s portfolio is comprised of repurchase agreements and treasury bills.
·</t>
  </si>
  <si>
    <t>Trade accounts receivable.</t>
  </si>
  <si>
    <t>10 Trade accounts receivable
Accounting policy
Trade accounts receivable are amounts due from customers for goods sold in the ordinary course of the Company’s business.
Trade accounts receivable are recognized initially at fair value and subsequently measured at:
(i)
Fair value through profit or loss when related to the Company’s accounts receivable portfolio that is included in a true sale program whereby the Company, at its discretion, can discount certain outstanding trade accounts receivables and receive payments in advance. The program is used to meet short-term liquidity needs. Trade accounts receivable within this program are derecognized since the contractual rights to receive the cash flows of the assets are transferred to the counterparty.
(ii)
Fair value through profit or loss when related to sales that are subsequently adjusted to changes of LME prices. These accounts receivable do not meet the solely payments of principal and interest (SPPI) criteria because there is a component of commodity price risk that modifies the cash flows that otherwise would be required by the sales contract.
(iii)
Amortized cost using the effective interest rate method, less impairment, when the receivable do not meet the aforementioned classification.
Credit risk can arise from non-performance by counterparties of their contractual obligations to the Company. To ensure an effective evaluation of credit risk, management applies procedures related to the application for credit granting and approvals, renewal of credit limits, continuous monitoring of credit exposure in relation to established limits and events that trigger requirements for secured payment terms. As part of the Company’s process, the credit exposures with all counterparties are regularly monitored and assessed.
The Company applied the IFRS 9 simplified approach to measure the impairment losses for trade accounts receivable. This approach requires the use of the lifetime expected credit losses on its trade accounts receivable measured at amortized cost. To calculate the lifetime expected credit losses the Company used a provision matrix and forward-looking information.
The additions to impairment of trade accounts receivable are included in selling expenses. Trade accounts receivable are generally written off when there is no expectation of recovering additional cash.
In 2017 and 2016, the impairment of trade accounts receivable was based on the incurred loss model.
(a) Composition
Note
2018
2017
Trade accounts receivables
174,931
181,084
Related parties
12
963
3,775
Impairment of trade accounts receivable
(2,690)
(2,146)
173,204
182,713
(b) Changes in impairment of trade accounts receivable
2018
2017
Balance at the beginning of the year
(2,146)
(1,618)
Additions
(1,238)
(3,300)
Reversals
428
2,779
Foreign exchange gains (losses)
266
(7)
Balance at the end of the year
(2,690)
(2,146)
(c) Analysis by currency
2018
2017
Brazilian Real
39,000
66,486
US Dollar
133,689
115,879
Other
515
348
173,204
182,713
(d) Aging of trade accounts receivable
2018
2017
Current
146,064
163,196
Up to 3 months past due
28,366
19,775
From 3 to 6 months past due
455
914
Over 6 months past due
1,009
974
175,894
184,859
Impairment
(2,690)
(2,146)
173,204
182,713</t>
  </si>
  <si>
    <t>Inventory.</t>
  </si>
  <si>
    <t>11 Inventory
Accounting policy
Inventory is stated at the lower of cost and net realizable value. Cost is determined using the weighted average cost method. The cost of finished goods and work in progress comprises raw materials, direct labor, other direct costs and related fixed production overheads (based on normal operating capacity). Variable production overhead costs are included in inventory cost on the basis of actual level of production. The net realizable value is the estimated selling price in the ordinary course of business, less any additional selling expenses. Imports in transit are stated at the accumulated cost of each import. A provision for obsolete inventory - finished products, semi-finished products, raw materials and auxiliary materials - is recognized when items cannot be used in normal production or sold because they are damaged or do not meet the Company’s specification. Slow-moving provision is recognized for inventory items that are in excess of the expected normal use or sale. The amount of slow-moving provision recognized is determined on the basis of 20% of the carrying amount for each six-month period without use or sale.
(a) Composition
2018
2017
Finished products
106,245
106,026
Semi-finished products
52,534
85,458
Raw materials
52,864
30,128
Auxiliary materials and consumables
69,566
81,261
Imports in transit
11,718
41,878
Other
215
863
Provision for obsolete and slow-moving inventory
(23,437)
(20,736)
269,705
324,878
The Company had no inventory pledged as collateral for any of its liabilities.
Inventories recognized as an expense during the year ended December 31, 2018 amounted to USD 1,701,456 (2017: USD 1,320,379; 2016: USD 1,287,662). These were included in Cost of sales.
(b) Changes in the provision for obsolete and slow-moving inventory
2018
2017
Finished
Semi-
Raw
Auxiliary
Total
Total
Balance at the beginning of the year
(40)
(10,019)
(214)
(10,463)
(20,736)
(38,384)
Additions
(32)
(1,363)
(17)
(11,291)
(12,703)
(1,814)
Reversals
41
8,701
207
311
9,260
19,249
Exchange variation gains (losses)
3
959
18
(238)
742
213
Balance at the end of the year
(28)
(1,722)
(6)
(21,681)
(23,437)
(20,736)</t>
  </si>
  <si>
    <t>Related parties.</t>
  </si>
  <si>
    <t>12 Related parties
Trade accounts receivable
Related parties (assets)
Trade payables
Dividends payable
Related parties (liabilities)
2018
2017
2018
2017
2018
2017
2018
2017
2018
2017
Parent
Votorantim S.A. (i) (ii)
—
8
3
3
478
336
—
—
—
87,686
Related parties
Companhia Brasileira de Alumínio
214
1,843
—
—
—
5,246
—
—
12
13
Votorantim Cimentos S.A.
623
1,696
737
735
85
47
—
—
—
—
Votener - Votorantim Comercializadora de Energia Ltda.
—
—
—
—
2,060
—
—
—
—
—
Other
126
228
—
—
785
1,414
663
4,138
1,568
2,225
963
3,775
740
738
3,408
7,043
663
4,138
1,580
89,924
Current
963
3,775
—
—
3,408
7,043
663
4,138
63
87,686
Non-current
—
—
740
738
—
—
—
—
1,517
2,238
963
3,775
740
738
3,408
7,043
663
4,138
1,580
89,924
Sales
Purchases
Financial results
2018
2017
2016
2018
2017
2016
2018
2017
2016
Parent
Votorantim S.A. (ii)
—
—
—
3,649
3,651
4,653
—
—
—
Related parties
Companhia Brasileira de Alumínio
39
2,125
70
1,626
42,434
31,162
—
1,012
3,582
Votoratim Metais S.A.
—
—
—
—
—
51
—
—
3,583
Votener - Votorantim Comercializadora de Energia Ltda.
—
—
—
10,054
13,510
13,400
—
—
—
Votorantim Cimentos S.A.
173
138
45
365
365
273
—
—
—
Other
2,115
—
2,856
4,920
1,134
1,427
—
—
—
2,327
2,263
2,971
20,614
61,094
50,966
—
1,012
7,165
(i)
On September 2018, the Brazilian Electricity Regulatory Agency (“ANEEL”) consented to the transfer of certain energy assets owned by NEXA BR to Pollarix. In accordance with the agreement between NEXA BR and VSA, after the approval, NEXA BR was required to settle a prior obligation of USD 87,623 (BRL 290,000) with VSA related to the rights to use these assets. In December 2018, NEXA BR paid this amount.
(ii)
The Company entered into an agreement with VSA on September 4, 2008, for services provided by the Center of Excellence (“CoE”) of VSA related to administrative activities, human resources, back office, accounting, taxes, technical assistance, training, among others. Under a cost sharing agreement, the Company reimburses VSA for the expenses related to these activities in respect of NEXA.
(a) Key management compensation
Key management includes the members of the Company's global executive team and Board of Directors. Key management compensation, including all benefits, was as follows:
2018
2017
Short-term benefits
7,225
6,668
Other long-term benefits
1,039
1,162
8,264
7,830
Short-term benefits include fixed compensation, payroll charges and short-term benefits under the Company’s variable compensation program. Other long-term benefits relate to the variable compensation program.</t>
  </si>
  <si>
    <t>13 Property, plant and equipment
Accounting policy
Property, plant and equipment are stated at the historical cost of acquisition or construction less accumulated depreciation and any recognized impairment losses. Historical cost includes expenditures that are directly attributable to the acquisition and construction of the assets.
Subsequent costs are included in the asset’s carrying amount, or recognized as a separate asset as appropriate, only when it is probable that future economic benefits associated with the item will flow to the Company and they can be measured reliably. The carrying amount of any component accounted for as a separate asset is derecognized when replaced. All other repairs and maintenance are charged to the income statement during the reporting period in which they are incurred.
Replacement costs are included in the carrying amount of the asset when it is probable that the Company will realize future economic benefits in excess of the benefits expected from the asset in its current condition. Replacement costs are depreciated over the remaining useful life of the related asset.
Land is not depreciated. Depreciation of other assets is calculated using the straight-line method to reduce their costs to their residual values over their estimated useful lives.
The assets' residual values and useful lives are reviewed annually and adjusted if appropriate.
An asset's carrying amount is reduced to its recoverable amount when it is greater than the estimated recoverable amount, in accordance with the criteria adopted by the Company in order to determine the recoverable amount.
Gains and losses on disposals are determined by comparing the proceeds with the carrying amount and are recognized within "Other income and expenses, net" in the income statement.
Loans and financing costs directly related to the acquisition, construction or production of a qualifying asset that requires a substantial period of time to prepare for its intended use or sale are capitalized as part of the cost of that asset when it is probable that future economic benefits associated with the item will flow to the Company and costs can be measured reliably.
Stripping costs
In its surface mining operations, the Company must remove overburden and other waste to gain access to mineral ore deposits. The removal process is referred to as stripping. During the development of a mine, before production commences, when the stripping activity improves access to the ore body, the component of the ore body for which access has been improved can be identified and the costs can be measured reliably, a stripping activity asset is capitalized as part of the investment in the construction of the mine, accounted for as part of property, plant and equipment, and subsequently depreciated over the life of the mine on a units of production basis.
Stripping costs incurred during the production phase of operations are treated as a production cost that forms part of the cost of inventory.
Exploration and development costs
The Company incurs mineral exploration costs such as exploratory drilling, geological and geophysical studies in order to determine the mineral potential of a given area, which are expensed as incurred.
The Company uses the front-end loading (“FEL”) methodology for project and development management. Development scoping costs and pre-feasibility studies for greenfield and brownfield projects are expensed during FEL 1 and FEL 2 phases, together with research and development costs for the smelting segment, until the project has demonstrated technical feasibility and economic viability. Mining development costs are capitalized when the FEL 3 phase starts and the mineral potential and commercial viability of the project can be assessed reliably. Such costs include feasibility studies and engineering work. The development costs are assessed for impairment at least annually or whenever evidences indicate that the assets may be impaired.
Asset retirement obligation
An asset retirement obligation is an obligation related to the permanent removal from service of a tangible long-lived asset that results from the acquisition, construction or development, or the normal operations of a tangible long-lived asset. At the initial recognition of an asset retirement obligation and at the periodical revisions of the expected disbursements and the discount rate, the changes in the liability are charged to property, plant and equipment.
The capitalized amount recognized in property, plant and equipment is depreciated based on the useful life of the underlying asset. Any reduction in the provision that exceeds the carrying amount of the asset, is immediately recognized in the income statement as "Other income and expenses, net".
Leases
Leases in which a significant portion of the risks and rewards of ownership are retained by the lessor are classified as operating leases. Payments made under an operating lease (net of any incentive received from the lessor) are charged to the income statement on a straight-line basis over the period of the lease.
Leases of property, plant and equipment, where the Company has substantially all the risks and rewards of ownership, are classified as finance leases. Finance leases are capitalized at the inception of the lease at the lower of the fair value of the leased item and the present value of the minimum lease payments and are depreciated over the shorter of the asset’s useful life and the lease term.
Impairment of non-financial assets
The Company assesses, at each reporting date, whether there is an indicator that an asset or cash generating unit (“CGU”) may be impaired. If any indication exists, such as volumes and prices reductions or unusual events that can affect the business, the Company estimates the asset’s or CGU’s recoverable amount. The recoverable amount is the higher of an asset’s or CGU’s fair value less cost of disposal and its value in use. The recoverable amount is determined for an individual asset, unless the asset does not generate cash inflows that are largely independent of those from other assets or groups of assets, in which case, the asset is tested as part of a larger CGU to which it belongs. If the carrying amount of an asset or CGU exceeds its recoverable amount, the asset or CGU is considered impaired and is reduced to its recoverable amount. Non-financial assets other than goodwill that were adjusted due to impairment are subsequently reviewed for possible reversal of the impairment at each reporting date.
a) Analysis
2018
Machinery,
Assets and
Asset
Land and
Dams and
equipment and
projects under
retirement
improvements
Buildings
facilities
construction
obligation
Mining projects
Other
Total
Balance at the beginning of the year
Cost
24,490
1,030,686
2,422,254
235,501
178,662
243,938
35,055
4,170,586
Accumulated depreciation
(275)
(453,140)
(1,504,433)
—
(101,527)
(85,455)
(29,242)
(2,174,072)
Net balance
24,215
577,546
917,821
235,501
77,135
158,483
5,813
1,996,514
Additions (i)
—
2,613
2,878
294,229
—
—
53
299,773
Disposals
(638)
(3,207)
(6,985)
(1,148)
—
—
(53)
(12,031)
Depreciation
(19)
(48,072)
(131,099)
—
(4,592)
(1,931)
(1,752)
(187,465)
Foreign exchange (losses) gains
(2,160)
(42,117)
(58,574)
(28,827)
(9,688)
—
(477)
(141,843)
Transfers
(22)
63,562
78,485
(147,403)
—
173
1,214
(3,991)
Remeasurement of asset retirement obligation
—
—
—
—
20,777
—
—
20,777
Impairment (c)
—
—
—
(3,283)
—
—
—
(3,283)
Balance at the end of the year
21,376
550,325
802,526
349,069
83,632
156,725
4,798
1,968,451
Cost
21,629
1,002,885
2,357,254
349,069
175,506
243,629
29,513
4,179,485
Accumulated depreciation
(253)
(452,560)
(1,554,728)
—
(91,874)
(86,904)
(24,715)
(2,211,034)
Net balance at the end of the year
21,376
550,325
802,526
349,069
83,632
156,725
4,798
1,968,451
Average annual depreciation rates - %
—
4
7
—
5
8
—
—
2017
Machinery,
Assets and
Asset
Land and
Dams and
equipment and
projects under
retirement
improvements
buildings
facilities
construction
obligation
Mining projects
Other
Total
Balance at the beginning of the year
Cost
24,036
980,242
2,466,265
219,254
132,824
271,466
36,503
4,130,590
Accumulated depreciation
(257)
(435,372)
(1,485,939)
—
(96,108)
(102,828)
(31,624)
(2,152,128)
Net balance
23,779
544,870
980,326
219,254
36,716
168,638
4,879
1,978,462
Additions (i)
46
100
5,761
185,688
4,303
240
579
196,717
Disposals
(930)
(92)
(2,915)
(6,917)
—
—
(128)
(10,982)
Depreciation
(22)
(34,175)
(142,519)
—
(5,834)
(11,121)
(1,766)
(195,437)
Foreign exchange (losses) gains
(231)
(4,309)
(6,381)
(3,965)
(1,839)
(2,115)
(118)
(18,958)
Transfers
1,573
71,152
83,297
(158,559)
—
2,841
2,367
2,671
Remeasurement of asset retirement obligation
—
—
—
—
43,789
—
—
43,789
Transfers of assets held for sale
—
—
252
—
—
—
—
252
Balance at the end of the year
24,215
577,546
917,821
235,501
77,135
158,483
5,813
1,996,514
Cost
24,490
1,030,686
2,422,254
235,501
178,662
243,938
35,055
4,170,586
Accumulated depreciation
(275)
(453,140)
(1,504,433)
—
(101,527)
(85,455)
(29,242)
(2,174,072)
Net balance at the end of the year
24,215
577,546
917,821
235,501
77,135
158,483
5,813
1,996,514
Average annual depreciation rates - %
—
4
7
—
5
8
—
—
(i)
Additions include capitalized borrowing costs in the amount of USD 36,534 in 2018 (2017 – USD 35,164).
(b) Assets and projects under construction
The balance mainly comprises projects for the expansion and optimization of the Company’s plant and mines, as described below:
2018
2017
Expansion and modernization projects
174,634
64,043
Sustaining projects
90,604
78,860
Health, safety and enviroment projects
63,406
73,611
Information technology projects
12,970
7,397
Other
7,456
11,590
349,069
235,501
Aripuanã project - Approval of the construction
On October 19, 2018, after the conclusion of the feasibility study and detailed analysis by the Company’s management, the Board of Directors approved the construction of the Aripuanã project, an underground polymetallic mine and concentrate processing facility in the state of Mato Grosso, Brazil. On December 20, 2018 the Environmental Authority of the State of Mato Grosso, Brazil granted the Installation License for the Aripuanã project, which enabled the Company to start the construction phase.
The Aripuanã project is estimated to be operational by the beginning of 2021, with total investment estimated at approximately USD 392,000 . The Company owns a 70% interest in the Aripuanã project through its subsidiaries.
(c) Impairment of non-financial assets
The Company considered the decline in LME spot prices during 2018 as an impairment indicator and performed an impairment test for the CGUs of Juiz de Fora and Três Marias system, that were not covered by the annual goodwill impairment testing disclosed in the Note 14. The recoverable amount was estimated based on the value in use method, using the same key assumptions and calculation metrics defined in Note 14. No impairment was identified for these CGUs.
The Company also evaluated the assets and projects under construction and identified that the amount invested in some projects would not be recoverable. The amount of USD 3,283 was impaired and recognized in “Other income and expenses, net” in 2018.</t>
  </si>
  <si>
    <t>14 Intangible assets
Accounting policy
Goodwill
Goodwill arising from business combinations is measured as the excess of the sum of the consideration transferred, the amount of any non-controlling interests in the acquiree, and the fair value of the acquirer’s previously held equity interest in the acquiree (if any) over the net assets acquired. Goodwill is not amortized but is tested for impairment annually and whenever circumstances indicate that the carrying amount may not be recovered. The recoverable amount is the higher of an asset's fair value less costs to sell and its value in use. If either the fair value less costs to sell or the value in use is higher than the carrying amount, the Company need not estimate the other amount. Impairment is determined by assessing the recoverable amount of each CGU (or group of CGUs) to which the goodwill relates. For the purposes of assessing impairment, assets are grouped at the lowest level for which there is separately identifiable cash flow (CGU level). Impairment losses relating to goodwill cannot be reversed in future periods.
As part of the impairment testing procedures, the goodwill is allocated to a CGU that is the lowest level at which goodwill is monitored. If the recoverable amount of the asset (or CGU) is lower than its carrying amount, the carrying amount of the asset (or CGU) is reduced to its recoverable amount. The difference between the carrying amount and recoverable amount is recognized as an impairment loss in the income statement.
Critical accounting estimates and judgments - Impairment of goodwill
The process of estimating the recoverable amount involves the use of assumptions, judgment and projections for future cash flows. Management’s assumptions and estimates of future cash flow used for the Company’s impairment testing of goodwill and non-financial assets are subject to risk and uncertainties, including metal prices and macroeconomic conditions, which are particularly volatile and partially or totally outside the Company’s control.
The calculations used for the impairment testing reflect several market assumptions, such as LME prices, consensus models and other available data regarding global base metals demand. The discount factor applied to the discounted cash flow model is the Company’s pre-tax weighted average cost of capital (“WACC”), adjusted for country-specific risk factors. These calculations use cash flow projections, before income taxes, based on financial and operational budgets for a five-year period. After the five-year period, the cash flows are extended until the end of the useful life of mine or indefinitely for the smelters. The smelters cash flows do not use growth rates in the cash flow projections of the terminal value.
Rights to use natural resources
Costs for the acquisition of rights to explore and develop mineral properties are capitalized and amortized as a cost of production using the units of production method over their useful lives. Useful lives consider the period of extraction for both mineral reserves and mineral resources, which includes a portion of the Company’s inferred resources in the Company’s mining operations.
The Company selected the physical unit model to compute amortization expenses under the units of production method. This model consists of amortization being calculated based on actual ore produced during the period compared to the total ore expected to be produced over the life of mine.
Critical accounting estimates and judgments - Quantification of mineral reserves and resources for useful life calculation
The Company classifies measured, indicated and inferred resources based on the definitions of the Canadian Institute of Mining, Metallurgy and Petroleum (or CIM) Definition Standards for Mineral Resources and Mineral Reserves (or the 2014 CIM Definition Standards).
The useful life determination applied to the rights to use natural resources reflect the pattern in which the benefits are expected to be derived by the Company and is based on the estimated life of mine. Any changes to life of mine, based on new information regarding estimates of mineral reserves and mineral resources and mining plan, may affect prospectively the life of mine and amortization rates.
The estimation process of mineral reserves and mineral resources is based on a technical evaluation, which includes geological, geophysics, engineering, environmental, legal and economic estimates and may have relevant impact on the economic viability of the mineral reserves and mineral resources. These estimates are reviewed periodically, and any changes are reflected in the expected life of mine.
Management is confident based on testing, continuity of the ore bodies and conversion experience that a part of the inferred resources will be converted into measured and indicated resources, and if they are economically recoverable, such inferred resources may also be classified as proven and probable mineral reserves. Where the Company can demonstrate the expected economic recovery with a high level of confidence, inferred resources are included in the calculation of amortization.
However, the future conversion of inferred resources is inherently uncertain and involves judgement and estimates that could have a material impact on the Company’s results of operations.
(a) Analysis
2018
Rights to use
natural
Goodwill
resources
Other
Total
Balance at the beginning of the year
Cost
673,287
1,672,931
62,084
2,408,302
Accumulated amortization
—
(543,927)
(41,656)
(585,583)
Net balance
673,287
1,129,004
20,428
1,822,719
Disposals
—
(17)
(11)
(28)
Amortization
—
(77,792)
(1,932)
(79,724)
Transfers
—
1,463
2,528
3,991
Foreign exchange (losses) gains
1,513
(3,613)
(2,397)
(4,497)
Balance at the end of the year
674,800
1,049,045
18,616
1,742,461
Cost
674,800
1,669,645
56,853
2,401,298
Accumulated amortization
—
(620,600)
(38,237)
(658,837)
Net balance at the end of the year
674,800
1,049,045
18,616
1,742,461
Average annual amortization rates %
—
6
19
—
2017
Rights to use
natural
Goodwill
resources
Other
Total
Balance at the beginning of the year
Cost
675,561
1,673,091
55,115
2,403,767
Accumulated amortization
—
(469,381)
(31,234)
(500,615)
Net balance
675,561
1,203,710
23,881
1,903,152
Acquisitions
—
—
921
921
Disposals
—
—
(36)
(36)
Amortization
—
(74,024)
(993)
(75,017)
Foreign exchange losses
(2,274)
(682)
(674)
(3,630)
Transfers
—
—
(2,671)
(2,671)
Balance at the end of the year
673,287
1,129,004
20,428
1,822,719
Cost
673,287
1,672,931
62,084
2,408,302
Accumulated amortization
—
(543,927)
(41,656)
(585,583)
Net balance at the end of the year
673,287
1,129,004
20,428
1,822,719
Average annual amortization rates %
—
5
20
—
The Company assesses at each reporting period whether there is objective evidence that any item of intangible asset is impaired. No impairment was identified at December 31, 2018.
(b) Goodwill on acquisitions
The goodwill is allocated to a CGU or a group of CGUs based on the expected benefits from the synergies of the acquisition. A CGU or a group of CGUs represent the lowest level within the Company at which goodwill is monitored.
Other net assets
Total carrying
Goodwill
carrying amount
amount
Group of CGUs - Mining Peru
582,306
1,099,557
1,681,863
CGU - Smelter Peru
92,494
774,040
866,534
674,800
1,873,597
2,548,397
(c) Key assumptions used in goodwill impairment testing
The Company performed the annual goodwill impairment testing for the Mining Peru and Smelter Peru at September 30, 2018. The recoverable amount was estimated using the value in use method and exceeded the carrying value. Therefore, no impairment was recognized in the consolidated financial statements.
The Company identified metal prices, WACC and life of mine (“LOM”) as key assumptions for the recoverable amount determination, due to the material impact of such assumptions on the discounted cash flow determination. These assumptions are summarized below:
Key assumptions
Zinc (US$/t)
2,517
Copper (US$/t)
6,478
Discount rate
Pre-tax discount rate (Brazil)
11.98
%
Pre-tax discount rate (Peru)
10.34
%
LOM (Years)
Brownfield mines
from
9
to
21
Greenfield projects
from
12
to
24
The Company performed a stress test on the key assumptions used for cash flow determination. If the LME zinc price assumption for the value in use calculation had been 20% lower than management's estimates at September 30, 2018 (US$/t 2,014), the Company would have had to recognize an impairment against the carrying amount of this CGU of approximately USD 180,534. Also, under the reasonable stress test scenarios performed by the Company, an increase of 20% in the WACC would not result in an impairment loss.</t>
  </si>
  <si>
    <t>Loans and Financings</t>
  </si>
  <si>
    <t>Loans and financings</t>
  </si>
  <si>
    <t>15 Loans and financings
Accounting policy
Loans and financings are recognized initially at fair value, net of transaction costs incurred, and are subsequently measured at amortized cost. Any difference between the proceeds (net of transaction costs) and the total amount payable is recognized in the income statement as interest expense over the period of the loans using the effective interest rate method.
Loans and financings are classified as current liabilities unless the Company has the unconditional right to defer repayment of the liability for at least 12 months after the reporting period.
Fees paid on the establishment of loan facilities are recognized as transaction costs of the loan to the extent that it is probable that some or all of the facility will be drawn down. In this case, the fee is deferred until the drawdown occurs. To the extent that there is no evidence that it is probable that some or all of the facility will be drawn down, the fee is capitalized as a prepayment for liquidity services and amortized over the period of the facility to which it relates.
Composition and maturity profile
Current
Non-current
Total
Fair value
Type
Average annual charges
2018
2017
2018
2017
2018
2017
2018
2017
Eurobonds – USD
Fixed 5.13
%
9,907
8,778
1,032,664
1,032,664
1,042,571
1,041,442
1,014,974
1,120,901
Debt with banks
Libor + 1.27
%
773
435
196,519
199,179
197,292
199,614
206,349
214,293
BNDES
TJLP + 2.82% / SELIC + 3.10% / TLP + 5.23
%
6,117
19,795
83,808
73,653
89,925
93,448
82,208
85,969
Debentures
110.5% CDI
7,432
8,885
20,756
32,403
28,188
41,288
28,269
41,405
Export credit note
—
1,102
—
61,622
—
62,724
—
64,058
Other
8,284
1,846
58,607
6,937
66,891
8,783
69,778
8,506
32,513
40,841
1,392,354
1,406,458
1,424,867
1,447,299
1,401,578
1,535,132
Current portion of long term loans and financing (principal)
21,107
28,019
Interest on loans and financing
11,406
12,822
32,513
40,841
BNDES
-
Brazilian National Bank for Economic and Social Development
TJLP
-
Long-term interest rate set by the Brazilian National Monetary Council
SELIC
-
Brazilian basic interest rate
CDI
-
Brazilian Interbank Deposit Certificate
TLP
-
Set by the Brazilian National Monetary Council and composed by Brazil’s expected inflation plus spread
The maturity profile of loans and financing at December 31, 2018, was as follows:
Total
As from
2019
2020
2021
2022
2023
2024
2025
2026
Total
Eurobonds - USD
9,907
—
—
—
339,601
—
—
693,063
1,042,571
Debt with banks
773
—
78,607
78,607
39,305
—
—
—
197,292
BNDES
6,117
6,763
8,112
12,156
12,156
11,912
11,176
21,533
89,925
Debentures
7,432
6,909
6,924
6,923
—
—
—
—
28,188
Other
8,284
10,271
10,273
8,820
7,796
7,737
7,736
5,974
66,891
32,513
23,943
103,916
106,506
398,858
19,649
18,912
720,570
1,424,867
3
%
2
%
7
%
7
%
28
%
1
%
1
%
51
%
100
%
(a) Changes
2018
2017
Balance at the beginning of the year
1,447,299
1,144,385
Payments
(295,104)
(537,254)
New loans and financing
292,901
830,598
Foreign exchange gain
(5,777)
(2,873)
Gain on debt modification
(3,428)
—
Interest accrual
61,385
69,481
Interest paid
(72,409)
(57,038)
Balance at the end of the year
1,424,867
1,447,299
(b) Analysis by currency
Current
Non-current
Total
2018
2017
2018
2017
2018
2017
US Dollar
17,267
13,260
1,284,128
1,272,223
1,301,395
1,285,483
Brazilian Real
15,246
27,471
108,226
134,235
123,472
161,706
Other
—
110
—
—
—
110
32,513
40,841
1,392,354
1,406,458
1,424,867
1,447,299
(c) Analysis by index
Current
Non-current
Total
2018
2017
2018
2017
2018
2017
Fixed rate
9,884
11,192
1,037,361
1,038,459
1,047,245
1,049,651
LIBOR
7,719
610
247,614
230,573
255,333
231,183
TJLP
1,467
12,509
14,700
35,341
16,167
47,850
UMBNDES
—
3,211
—
5,496
—
8,707
CDI
7,430
9,811
20,758
62,632
28,188
72,443
TLP
5,881
—
52,606
—
58,487
—
BNDES Selic
132
3,508
19,315
33,957
19,447
37,465
32,513
40,841
1,392,354
1,406,458
1,424,867
1,447,299
(d) Guarantees and covenants
At December 31, 2018, NEXA is the guarantor of NEXA BR’s loans with BNDES in the amount of USD 89,925.
At December 31, 2018, NEXA BR provided collateral guarantee in the form of machinery and equipment on part of its loans in the amount of USD 1,183.
The Company has borrowings that are subject to financial covenants at the consolidated level, such as: (i) the gearing ratio (net debt/adjusted EBITDA); (ii) the capitalization ratio (total debt/total debt + shareholders’ equity or shareholders’ equity/total assets); and (iii) interest coverage ratio (cash + adjusted EBITDA/interest + short-term debt). When applicable, these compliance obligations are standardized for all borrowing agreements. At December 31, 2018, the Company was in compliance with all applicable covenants.
(e) Bonds
On May 4, 2017, NEXA issued an aggregate principal amount of USD 700,000 in unsecured bonds set to mature in 2027 at an interest rate of 5.375% per year. The proceeds from this offering were used to repay a portion of existing consolidated debt with banks, thereby extending the maturity of outstanding debt. These securities are guaranteed by NEXA BR, NEXA PERU and NEXA CJM.
On March 28, 2013, NEXA PERU conducted a bond offering in the international market for USD 350,000, at an annual fixed interest rate of 4.625% to be paid semi-annually. These financial instruments have a term of ten years and will be redeemed on March 28, 2023.
(f) Repayment of debt
On May 25, 2018, the Company prepaid a term loan with principal amount of USD 100,000, maturity of November 2021 and cost of three-month Libor plus 2.55% p.a. The amount paid was USD 101,083, corresponding to the principal plus accrued and unpaid interest.
On March 9, 2018, the Company repaid certain Export Credit Notes with principal amount of USD 31,393, maturity of April 2020 and cost of three-month LIBOR + 1.85% p.a. The accompanying foreign exchange and interest rate swaps intended to change the interest index and currency of debt service repayments of this note was also liquidated in advance, generating a gain of USD 91 recognized in Net financial results.
On March 9, 2018, the Company repaid in full its Export Credit Notes with principal amount of USD 30,807, maturity of April 2020 and a cost of 118% of the CDI rate. The amount paid was USD 30,891 and includes principal plus accrued and unpaid interest.
(g) Renegotiation of debt
On May 22, 2018, the Company renegotiated a term loan with principal amount of USD 100,000, maturity of November 2021 and cost of six-month Libor plus 2.50% p.a. The renegotiated debt with the same counter-party has a maturity of May 2023 and a cost of six-month Libor plus 1.27% p.a. This transaction was accounted for as debt modification due to non-substantial modifications made to the original debt and a gain of USD 3,428 was recognized in Net financial results. This loan is guaranteed by NEXA CJM and NEXA BR.
On December 27, 2018, the NEXA BR renegotiated contractual terms with BNDES comprising loans of a total principal amount of USD 58,990 (equivalent to BRL 228,573), original maturity dates from 2019 until 2023 and subjected to interest rates of TJLP plus spread (between 2.36% and 2.48% p.a.) or SELIC plus spread (between 2.48% to 2.72% p.a.). The renegotiated debts with the same counter-party have the final maturity in December 2028 and are subjected to a cost of TLP plus spread (between 2.09% to 2.29% p.a.) and replaces the guarantor from VSA to NEXA. This transaction was accounted for as a debt extinguishment due to the substantial modifications made to the original debt and no gain or loss was recognized in the income statement.
On January 2019, NEXA BR contracted a swap to change the Brazilian inflation component of the TLP rate to 53.04% of the CDI rate.
(h) New loans
On May 22, 2018, the Company entered into a term loan agreement in the principal amount of USD 100,000, maturing in May 2023 and with a cost of six-month Libor plus 1.27% p.a. Proceeds from this transaction were used to prepay a term loan with interest rate of three-month Libor plus 2.55% p.a. No gain or loss were recognized on the early payment of the debt. This loan is guaranteed by NEXA CJM and NEXA BR.
On June 27, 2018, the Company utilized the amount of USD 62,500 of a new facility agreement to finance the purchase of machinery and equipment. The facility matures in 2027 and has an effective interest rate of 5.29% p.a.</t>
  </si>
  <si>
    <t>Confirming payables</t>
  </si>
  <si>
    <t>16 Confirming payables
The Company entered into agreements extending payment terms from 90 to 180 days with a number of suppliers. These suppliers have the option to discount their receivables with banks. At December 31, 2018, accounts payable amounting to USD 70,411 (2017: USD 111,024) were included in such agreements.</t>
  </si>
  <si>
    <t>17 Salaries and payroll charges
2018
2017
Direct remuneration and payroll charges
17,404
21,357
Provision for profit sharing and other payable
40,762
58,441
58,166
79,798</t>
  </si>
  <si>
    <t>Current and deferred income taxes</t>
  </si>
  <si>
    <t>18 Current and deferred income taxes
Accounting policy
The current and deferred taxes on income are calculated on the basis of the tax laws enacted or substantively enacted up to balance sheet date in the countries where the entities operate and generate taxable income. Management periodically evaluates positions taken by the Company in the taxes on income returns with respect to situations in which the applicable tax regulations are subject to interpretation. It establishes provisions where appropriate on the basis of amounts expected to be paid to the tax authorities.
The current income tax is presented net, separated by taxpaying entity, in liabilities when there are amounts payable, or in assets when the amounts prepaid exceed the total amount due on the reporting date.
Deferred tax assets are recognized only to the extent it is probable that future taxable income will be available against which the temporary differences and/or tax losses can be utilized.
Deferred tax assets and liabilities are offset when there is a legally enforceable right and an intention to offset them in the calculation of current taxes, generally when they are related to the same legal entity and the same tax authority. Accordingly, deferred tax assets and liabilities in different entities or in different countries are generally presented separately, and not on a net basis.
Deferred tax liabilities and assets are not recognized for temporary differences between the carrying amounts and tax bases of investments in foreign operations where the Company is able to control the timing of the reversal of the temporary differences and it is probable that the differences will not be reversed in the near future.
Deferred income tax are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the initial recognition of an asset or liability in a transaction other than a business combination that, at the time of the transaction, affects neither the accounting nor the taxable income or loss. Deferred income tax is determined using tax rates (and laws) that have been enacted or substantially enacted by the end of the reporting period and are expected to apply when the related deferred income taxes asset is realized or the deferred income tax liability is settled.
Critical accounting estimates and judgments
The Company is subject to income tax in all countries in which it operates. Significant judgment is required in determining the income tax provision. There are many transactions and calculations for which the ultimate tax determination is uncertain. The Company also recognizes liabilities for anticipated tax audit issues based on estimates of whether additional taxes will be due. Where the final tax outcome of these matters is different from the amounts that were initially recorded, such differences will impact the current and deferred tax assets and liabilities in the period in which such determination is made.
(a) Reconciliation of income taxes expenses
2018
2017
2016
Income before income tax
131,898
271,459
208,892
Standard rate (i)
26.01
%
27.08
%
29.22
%
Income tax
(34,307)
(73,511)
(61,038)
Difference in tax rate for subsidiaries outside Luxembourg
(11,227)
(19,912)
(11,425)
Re-measurement of deferred tax - change in Peru tax rate (ii)
—
—
(41,588)
Taxes on dividend received from foreign subsidiary
—
(8,299)
—
Special mining levy and special mining tax
(14,565)
(22,766)
(10,953)
Other permanent differences
19,176
18,294
26,621
Income tax
(40,923)
(106,194)
(98,383)
Current
(71,787)
(125,691)
(75,282)
Deferred
30,864
19,497
(23,101)
Taxes on income on the income statement
(40,923)
(106,194)
(98,383)
(i)
The combined applicable income tax rate was 29.22% for the fiscal year ending 2016. On December 14, 2016, the Luxembourg government approved Law 7020, that decreased the income tax rate to 27.08% in 2017 and to 26.01% from 2018 onwards.
(ii)
The Peruvian companies pay their taxes based on the general regime of taxation, which provides for a progressive decrease in the tax rate after the year 2015. In 2016 the rate was 28% while for 2017 and 2018 the rate was expected to be 27% and from 2019 onwards the rate was expected to be 26%. However, in December 2016, the tax rate changed to 29.5% applicable from January 1, 2017.
Analysis of deferred tax balances
2018
2017
Tax credits on non-operating losses (i)
106,817
104,100
Tax credits on temporary diferences
Foreign exchange losses
50,766
79,430
Environmental liabilities
28,808
28,504
Asset retirement obligation
19,879
23,990
Tax, civil and labor provisions
9,389
15,666
Other provisions
6,443
12,481
Provision for profit sharing
5,409
6,521
Provision for inventory losses
5,308
4,395
Other
12,094
10,231
Tax debits on temporary diferences
Capitalized interest
(11,725)
(10,624)
Accelerated depreciation and adjustment of useful lives
(10,636)
(28,371)
Depreciation and amortization of fair value adjustment to PP&amp;E and intangible assets
(318,198)
(344,531)
Other
(1,798)
(2,210)
(97,444)
(100,418)
Net deferred tax assets related to the same legal entity
201,154
224,513
Net deferred tax liabilities related to the same legal entity
(298,598)
(324,931)
(97,444)
(100,418)
(i)
Tax credits on non-operating losses can be used to offset future tax payments. These credits do not expire if not used by the Company. The breakdown by country is as follows:
2018
2017
Brazil
104,195
103,791
Peru
2,622
309
106,817
104,100
The Company had unutilised tax losses resulting from its holding activities in Luxembourg in the amount of USD 57,800 in 2018 (USD 54,328 in 2017). These tax losses do not expire if not used by the Company. Given uncertainty in the future profitability, no deferred tax assets were recognised in respect of these losses.
(b) Effects of deferred tax on income statement and other comprehensive income
2018
2017
Balance at the beginning of the year
(100,418)
(107,304)
Effect on income for the year
30,864
19,497
Effect on other comprehensive income
(126)
(4,119)
Foreign exchange translation effect
(27,764)
(8,492)
Balance at the end of the year
(97,444)
(100,418)</t>
  </si>
  <si>
    <t>19 Provisions
Accounting policy
Provisions for tax, civil, labor, environmental and legal claims and judicial deposits
Provisions for legal claims (labor, civil, tax and environmental) are recognized when: (i) the Company has a present legal or constructive obligation as a result of past events; (ii) it is probable that an outflow of resources will be required to settle the obligation; and (iii) the amount can be reliably estimated. The provisions are periodically estimated and the likelihood of losses is supported by the Company's legal counsel.
Provisions are measured at the present value of the expenditure expected to be required to settle the obligation using a discount rate that reflects current market assessments of the time value of money and the risks specific to the obligation. The increase in the provision due to the passage of time is recognized as "Financial expenses".
When a claim is secured by a judicial deposit, the Company offsets the provision with the judicial deposit amount in the consolidated balance sheet. However, the Company also has judicial deposits for claims for which the likelihood of loss is possible or remote and for which no provision is recognized. In such cases, these amounts are recognized as outstanding judicial deposits in the Company’s assets.
The Company splits the provisions by nature at the balance sheet due to the specifics underlying risks and assessment requirements for each claim.
Critical accounting estimates - Tax, civil, labor and environmental provisions
The Company is part of ongoing labor, civil, tax and environmental lawsuits which are pending at different court levels. The provisions for potentially unfavorable outcomes of litigation in progress are established and updated based on management evaluation, as supported by the positions of external legal counsel, and require a high level of judgment regarding the matters involved.
Asset retirement obligation
Provision is made for asset retirement obligation, restoration and environmental costs when the liability arises due to the development or mineral production of an operating asset, based on the net present value of estimated closure costs. Management uses its judgment and previous experience to determine the potential scope of rehabilitation work required and the related costs associated with that work.
The cash flows are discounted to present value using a credit risk-adjusted rate that reflects current market assessments of the time value of the money and the specifics risks for the asset to be restored. The interest rate charges relating to the liability are recognized as an accretion expense in net financial results. Difference in the settlement amount of the liability are recognized in the income statement.
Critical accounting estimates and judgments - Asset retirement obligations
The initial recognition and the subsequent revisions of the asset retirement obligation considers critical future closure costs estimates and several assumptions such as interest rates, inflation and useful lives of the assets. These estimates are reviewed quarterly by the Company.
Cost estimates can vary in response to many factors of each site that include timing, expected life of mine, changes to the relevant legal or government requirements and commitments with stakeholders, review of remediation and relinquishment options, emergence of new restoration techniques, among others. External experts support the cost estimation process where appropriate. These factors either isolated or consolidated could significantly affect the future financial results and balance the sheet position. At December 31, 2018, the credit risk-adjusted rate used for Peru was between 3.4% to 9.5% (2017: 1.5% to 2.4%) and for Brazil was between 3% to 5.4% (2017: 7.8%).
(a) Analysis
2018
2017
Judicial provision
Asset
Retirement
Environmental
Obligation
Obligation
Tax
Labor
Civil
Environmental
Total
Total
Balance at the beginning of the year
199,445
83,835
18,575
16,421
18,320
4,565
341,161
296,879
Additions
—
—
2,958
11,811
4,173
2,960
21,902
47,816
Reversals
(15,119)
—
(8,753)
(15,012)
(20,908)
(2,320)
(62,112)
(42,019)
Interest
8,443
5,049
794
1,387
105
213
15,991
13,476
Write-off
462
(5,140)
—
—
—
—
(4,678)
(18,666)
Foreign exchange variation (losses) gains
(15,133)
(12,263)
(1,707)
(2,188)
(215)
(404)
(31,910)
(2,367)
Cost and interest revision
7,454
13,249
—
—
—
—
20,703
43,789
Other
—
—
201
(231)
(104)
—
(134)
2,253
Balance at the end of the year
185,552
84,730
12,068
12,188
1,371
5,014
300,923
341,161
Current
—
20,357
—
—
—
—
20,357
14,641
Non-current
185,552
64,373
12,068
12,188
1,371
5,014
280,566
326,520
185,552
84,730
12,068
12,188
1,371
5,014
300,923
341,161
(b) Breakdown of tax, civil, labor and environmental provisions
The provisions and the corresponding judicial deposits are as follow:
2018
2017
Outstanding
Outstanding
Judicial
judicial
Judicial
judicial
deposits
Provision
Net amount
deposits
deposits
Provision
Net amount
deposits
Tax
(2,048)
14,116
12,068
2,245
(2,318)
20,893
18,575
3,130
Labor
(4,258)
16,446
12,188
6,555
(4,765)
21,186
16,421
7,408
Civil
(746)
2,117
1,371
17
(758)
19,078
18,320
23
Environmental
—
5,014
5,014
413
—
4,565
4,565
388
(7,052)
37,693
30,641
9,230
(7,841)
65,722
57,881
10,949
(i) Comments of tax provisions
Tax provisions relate to tax proceedings, with a probable likelihood of loss relating to federal, state and municipal taxes.
(ii) Comments on civil provisions
Civil provisions relate to indemnification actions mainly related to claims seeking loss of profits, compensatory, and incidental damages. There are also claims regarding real estate and property matters, such as possessory lawsuits.
(iii) Comments on labor lawsuits provisions
Labor lawsuits provisions relate to labor lawsuits filed by former employees, third parties and labor unions mostly claiming the payment of indemnities on dismissals, health hazard premiums and hazardous duty premiums, overtime, and commuting hours, as well as alleged occupational illnesses, work accidents, property and personal damage.
(iv) Comments on environmental provisions
The Company has established policies and procedures to comply with environmental laws and on a regular basis performs analyses to identify environmental legal risks to ensure that the prevention and detection systems are in place to adequately manage these risks. Environmental litigation consists basically of civil public actions to interrupt the environmental licensing for the Company’s mines and smelters and indemnity actions for alleged environmental impacts arising from the Company's activities.
(c) Summary of contingent liabilities
The Company is part of other litigation involving a risk of possible loss, for which no provision is recognized, as detailed below:
2018
2017
Tax
137,170
125,438
Labor
29,079
46,402
Civil
20,130
24,911
Environmental
119,747
133,851
306,126
330,602
(i) Comments on contingent tax liabilities
The main contingent liabilities relating to tax lawsuits are discussed below.
Compensation for exploration for mineral resources
It relates to assessments issued by the Brazilian National Department of Mineral Production for alleged failure to pay or underpayment of Financial Compensation for the Exploration of Mineral Resources (“CFEM”). The estimate of financial effect of this contingent liability is USD 6,947.
Indirect taxes on sales
It relates to assessments issued by the Brazilian Internal Revenue Service concerning certain credits taken by the Company when calculating those indirect taxes on sales. The estimate of financial effect of this contingent liability is USD 4,788.
Brazilian corporate income taxes
It relates to assessments issued by the Brazilian Internal Revenue Service concerning the following:
•
•
Value-added tax on sales
It relates to assessments issued by the tax authorities of the State of Minas Gerais concerning the following:
• Incidence of value-added tax on sales of certain energy contracts. The estimate of financial effect of this contingent liability is USD 32,849.
•
•
(ii) Comments on contingent labor liabilities
Include several claims filed by former employees, third parties and labor unions, mostly claiming the payment of indemnities on dismissals, health hazard premiums and hazardous duty premiums, overtime and commuting hours, as well as indemnity claims by former employees and third parties based on alleged occupational illnesses and work accidents. The individual amount of the claims are not material.
(iii) Comments on contingent civil liabilities
The main contingent civil liability is related to indemnity lawsuits alleging property damage, pain and suffering. The estimate of financial effect of this contingent liability is USD 10,341.
(iv) Comments on contingent environmental liabilities
The main contingent environmental liabilities were filed by fishermen communities against the Company for indemnification, compensation for material and moral damages due to alleged pollution of the São Francisco River. The estimate of financial effect of these contingent liabilities is USD 96,946.</t>
  </si>
  <si>
    <t>Contractual Liabilities</t>
  </si>
  <si>
    <t>20 Contractual liabilities
In 2016, the Company entered into a silver streaming arrangement, which consisted of an upfront payment of USD 250,000 for the anticipated sale of a portion of the silver contained in the ore concentrates produced by the Cerro Lindo mining unit. The prepaid amount was recognized as a contractual liability and the corresponding revenue is recognized as the silver is delivered, which is the time that the contractual performance obligations are satisfied. The changes in the contractual liabilities are shown below:
2018
2017
At January
221,885
250,000
Revenue recognition upon ore delivery
(29,543)
(36,299)
Accretion for year
7,295
8,184
At December
199,637
221,885
Current
31,992
31,296
Non-current
167,645
190,589
199,637
221,885</t>
  </si>
  <si>
    <t>21 Shareholders’ equity
Accounting policy
Common shares are classified in shareholders’ equity. Each time a share premium is paid to the Company for an issued share, the respective share premium is allocated to the share premium account. Each time the repayment of a share premium is decided, such repayment shall be done pro-rata to the existing shareholders.
The distribution of dividends to the Company’s shareholders is recognized as a liability in the Company’s consolidated financial statements in the period in which the dividends are approved by the Company’s shareholders.
Shares repurchased under the Company’s buyback program and that are not cancelled, are reported as treasury shares and are deducted from shareholders’ equity. These shares are also deducted in earnings per share calculation.
(a) Capital
As of December 31, 2018, the outstanding capital of USD 133,320 (2017: 133,320) is comprised of 133,320 thousand subscribed and issued common shares (2017: 133,320 thousand), with par value of US$ 1.00 per share. In addition to the subscribed and issued common shares, NEXA also has an authorized, but unissued and unsubscribed share capital set at USD 231,925.
(b) Treasury shares
On September 20, 2018, the Company’s Board of Directors approved a share buyback program to repurchase up to USD 30,000 of its outstanding common shares, over the 12-month period beginning on November 6, 2018 and ending on November 6, 2019. The repurchased shares will not be cancelled but held in treasury at this time. As of December 31, 2018, the Company had repurchased USD 1,352, corresponding to 112 thousand shares.
(c) Share premium
The share premium, if any, may be distributed to the shareholders in accordance with Luxembourg Commercial Companies Act by a resolution of the Board of Directors.
On February 15, 2018, the Board of Directors approved a distribution to the shareholders in the form of a reimbursement of share premium of USD 0.60 cents per common share to shareholders on record at the close of business on March 14, 2018 and paid USD 80,000 to its shareholders on March 28, 2018.
(d) Additional paid in capital
Additional paid in capital arises from transactions recognized in equity that do not qualify as capital or share premium in accordance with Luxembourg Commercial Companies Act and, therefore, cannot be distributed to the shareholders of the Company.
(e) Accumulated other comprehensive income (loss)
The changes in the accumulated other comprehensive income (loss) are as follows:
Cumulative translation
Remeasurements of
Hedge
adjustment
retirement benefits
accounting
Total
At January 1, 2016
(119,460)
3,327
6,276
(109,857)
Translation adjustment on foreign investments
30,373
—
—
30,373
Cash flow hedge accounting
—
—
(16,256)
(16,256)
At December 31, 2016
(89,087)
3,327
(9,980)
(95,740)
Translation adjustment on foreign investments
(10,742)
—
—
(10,742)
Cash flow hedge accounting
—
—
12,556
12,556
Remeasurements of retirement benefits
—
(3,327)
—
(3,327)
At December 31, 2017
(99,829)
—
2,576
(97,253)
Translation adjustment on foreign investments
(9,959)
—
—
(9,959)
Cash flow hedge accounting
—
—
(2,192)
(2,192)
At December 31, 2018
(109,788)
—
384
(109,404)
Attributable to non-controlling interests
(30,116)
Attributable to NEXA's shareholders
(79,288)
(f) Earnings per share
Basic earnings per share are computed by dividing the net income attributable to the NEXA’s shareholders by the average number of outstanding shares for the year. Diluted earnings per share is computed in a similar way, but with the adjustment in the denominator when assuming the conversion of all shares that may be dilutive. The Company does not have any dilutive shares and consequently the Basic and diluted earnings per share are the same.
2018
2017
2016
Net income for the year attributable to NEXA's shareholders
74,860
126,885
93,167
Weighted average number of outstanding common shares (thousands)
133,313
116,527
80,699
Earnings per share in US Dollars
0.56
1.09
1.15
(g) Non-controlling interests
Summarized balance sheet
NEXA PERU
Pollarix
2018
2017
2018
2017
Current assets
957,821
854,295
10,280
6,717
Current liabilities
248,938
236,558
3,459
911
Current net assets
708,883
617,737
6,821
5,806
Non-current assets
642,007
634,757
91,702
110,246
Non-current liabilities
581,172
624,856
21,478
24,978
Non-current net assets
60,835
9,901
70,224
85,268
Net assets
769,718
627,638
77,045
91,074
Accumulated non-controlling interests
373,838
361,265
51,363
60,716
Summarized income statement
NEXA PERU
Pollarix
2018
2017
2018
2017
Net revenues
827,537
911,745
11,916
11,512
Net income for the year
142,082
224,480
3,742
12,187
Other comprehensive income (loss)
—
8,538
(15,322)
4,210
Total comprehensive income (loss) for the year
142,082
233,018
(11,580)
16,397
Comprehensive income (loss) attributable to non- controlling interests
13,621
30,207
(7,724)
10,931
Dividends paid to non-controlling interests
—
55,073
2,137
—
Summarized statement of cash flows
NEXA PERU
Pollarix
2018
2017
2018
2017
Net cash provided by operating activities
232,391
131,304
7,201
16,137
Net cash used in investing activities
(76,695)
(19,371)
(762)
(80)
Net cash used in financing activities
—
(335,297)
(6,441)
(16,055)
Increase (decrease) in cash and cash equivalents
155,696
(223,364)
(2)
2</t>
  </si>
  <si>
    <t>22 Net revenues
Accounting policy
Revenue represents the fair value of the consideration received or receivable for the sale of goods in the ordinary course of the Company’s activities. Revenues are shown net of value-added tax, returns, rebates and discounts, after eliminating sales between the consolidated companies.
The Company recognizes revenue when a performance obligation is satisfied by transferring a promised good or service to a customer. The asset is transferred when the customer obtains control of that asset. To determine the point in time at which a customer obtains control of a promised asset the Company considers the following indicators: (i) the entity has a present right to payment for the asset; (ii) the customer has legal title to the asset; (iii) the entity transferred physical possession of the asset; (iv) the customer has the significant risks and rewards of ownership of the asset; (v) the customer has accepted the asset.
Identification of performance obligations and timing of satisfaction of performance obligations
The Company has two distinct performance obligations included in certain sales contracts, being: (i) the promise to provide goods to its customers, and (ii) the promise to provide freight services to its customers.
Promise to provide goods: this performance obligation is satisfied when the control of such goods is transferred to the final customer, which is substantially determined based on the Incoterms agreed upon in each of the contracts with customers.
Promise to provide freight service: this performance obligation is satisfied when the freight service contracted to customers is completed.
As a result of the distinct performance obligations identified part of the Company’s revenue is presented as revenue from services. Cost related to revenue from services is presented as “Cost of sales”.
Determining the transaction price and the amounts allocated to performance obligations
The Company has considered the terms of the contract and its customary business practices to determine the transaction price. The transaction price is the amount of consideration to which the Company expects to be entitled in exchange for transferring promised goods or services to its customers. Transaction price is allocated to each performance obligation on a relative standalone selling price basis.
For the purpose of determining the transaction price, the entity has mainly fixed prices. However, the Company’s silver streaming arrangement for Cerro Lindo mine has the transaction price linked to silver production, which might change over time. Therefore, it is accounted for as variable consideration. The impact on recognition of revenue related to these sales was not material for December 31, 2018.
(a) Composition of net revenues
(Revised)
(Revised)
2018
2017
2016
Gross revenues
2,779,008
2,709,236
2,193,867
Revenues of products
2,708,112
2,637,613
2,128,739
Revenues of services
70,896
71,623
65,128
Taxes on sales
(284,316)
(257,347)
(227,344)
Return on products sales
(3,490)
(2,405)
(1,682)
Net revenues
2,491,202
2,449,484
1,964,841
(b) Information on geographical areas in which the Company operates
The geographical areas are determined based on the location of the Company’s customers. The net revenues of the Company, classified by currency and destination, is as follows:
(i) Revenues by destination
(Revised)
(Revised)
2018
2017
2016
Brazil
693,409
721,640
560,878
Peru
674,228
696,527
573,884
Luxembourg
172,791
130,723
100,631
United States of America
141,131
158,060
156,634
Switzerland
126,156
108,798
59,873
Japan
93,474
69,565
36,005
Argentina
90,338
79,463
45,050
South Korea
54,894
7,064
66,887
Colombia
51,724
47,734
39,137
Chile
51,215
38,101
67,546
Turkey
48,265
35,522
19,498
Austria
40,531
37,270
22,982
Singapore
37,506
60,857
42,666
Germany
20,906
23,154
42,560
China
9,538
18,172
12,838
Italy
5,327
15,799
3,608
Others
179,769
201,035
114,164
2,491,202
2,449,484
1,964,841
(ii) Revenues by Curreny
(Revised)
(Revised)
2018
2017
2016
US Dollar
1,806,590
1,729,234
1,414,992
Brazilian Real
684,612
717,032
547,537
Other
—
3,218
2,312
2,491,202
2,449,484
1,964,841</t>
  </si>
  <si>
    <t>Expenses by nature</t>
  </si>
  <si>
    <t>23 Expenses by nature
(Revised)
(Revised)
2018
2017
2016
Mineral exploration
Selling, general
and project
Cost of sales
and administrative
development
Total
Total
Total
Raw materials and consumables used
1,114,959
838
—
1,115,797
1,120,540
956,909
Employee benefit expenses (i)
159,329
91,000
12,635
262,964
279,371
234,205
Depreciation and amortization
262,948
4,219
22
267,189
270,456
275,036
Services, miscellaneous
231,501
34,211
83,379
349,091
220,535
122,557
Other expenses
120,207
29,335
30,242
179,784
109,115
106,446
1,888,944
159,603
126,278
2,174,825
2,000,017
1,695,153
(i)
A provision is recorded to recognize the expenses related to employee profit sharing. This provision is calculated based on the qualitative and quantitative targets established by management.
For the year ended December 31, 2018, the average number of employees was 6,159 (2017: 5,643; 2016: 5,561).</t>
  </si>
  <si>
    <t>24 Mineral exploration and project development
2018
2017
2016
Mineral exploration (i)
83,182
76,161
33,547
Project development (FEL 1 and FEL 2) (ii)
43,096
16,537
13,164
126,278
92,698
46,711
(i)
(ii)</t>
  </si>
  <si>
    <t>25 Other income and expenses, net
2018
2017
2016
Corporate projects
(13,445)
(12,947)
(7,675)
Mining obligations
(12,637)
(11,498)
(8,967)
Loss on sale of property, plant and equipment (i)
(9,884)
(694)
(552)
Provision for tax, labor, civil and environmental claims
(3,671)
258
(15,331)
Impairment of property, plant and equipment - Note 13
(3,283)
—
979
Gain on sale of investment
348
4,588
408
Environmental and asset retirement obligations (i)
12,078
433
(68,605)
Commodities derivative financial instruments
17,528
(18,785)
(33,514)
Tax credits (ii)
37,582
57
—
Other operating expenses, net
(6,440)
(9,299)
(6,462)
18,176
(47,887)
(139,719)
(i)
(ii)</t>
  </si>
  <si>
    <t>26 Net financial results
2018
2017
2016
Financial income
Gains on financial investments
26,062
21,388
12,032
Interest on tax credits - Note 25
26,033
—
—
Other financial income
15,414
8,480
12,923
67,509
29,868
24,955
Financial expenses
Interest on loans and financing
(77,647)
(56,434)
(36,059)
Interest on contractual liabilities
(7,294)
(8,184)
—
Monetary adjustment of provisions
(4,763)
(9,478)
(9,595)
Derivative financial instruments - Note 6 (iii)
(2,538)
—
—
Other financial expenses
(29,420)
(32,073)
(24,720)
(121,662)
(106,169)
(70,374)
Foreign exchange losses, net (i)
(148,501)
(53,880)
124,500
Net financial results
(202,654)
(130,181)
79,081
(i)
Foreign exchange losses, net is mainly related to the gain or loss effect of intercompany transactions denominated in a currency other than the functional currency of the parties involved in the transaction, which is not eliminated during the consolidation process, even though the intercompany balances are eliminated.
Consistent with the Company’s strategy of reducing its exposure to foreign exchange changes, the subsidiary NEXA BR prepaid in 2018 USD 600,000 of the USD 1,113,400 outstanding debt to NEXA.</t>
  </si>
  <si>
    <t>Long-term commitments</t>
  </si>
  <si>
    <t>27 Long-term commitments
(a) Capital commitments – Aripuanã project
At December 31, 2018, the Company had contracted for USD 15,953 of capital expenditures related to the Aripuanã project that have not yet been incurred for the purchase of property, plant and equipment.
(b) Process inputs materials
The Company has forward purchase commitments in the amount of USD 33,395 for process inputs materials, which are used as part of the Company’s operations. This contract contains monthly fixed prices and expires in 2026.</t>
  </si>
  <si>
    <t>Events after the reporting period</t>
  </si>
  <si>
    <t>28 Events after the reporting period
(a) Dividend distribution
On February 15, 2019, the Board of Directors approved, subject to ratification by the Company’s shareholders at its upcoming annual meeting, a dividend distribution in the amount of USD 0.525494 cents per common share, equivalent to approximately USD 70,000, to be paid in cash to the Company’s shareholders on record at March 14, 2019. The dividends are expected to be paid on March 28, 2019.
(b) Peruvian income tax assessment
On January 2019, the Company was assessed by the Peruvian tax authorities concerning its income tax calculation in the amount USD 37,809. The likelihood of loss is considered possible and no provision was recognized at December 31, 2018.</t>
  </si>
  <si>
    <t>Summary of significant accounting policies (Policies)</t>
  </si>
  <si>
    <t>Summary of significant accounting policies</t>
  </si>
  <si>
    <t>Segment reporting</t>
  </si>
  <si>
    <t>Segment performance is measured based on Adjusted EBITDA, since financial results and income taxes are managed within the corporate level and are not allocated to operating segments. Adjusted EBITDA is defined as net income (loss) for the year, adjusted by (i) share in the results of associates, (ii) depreciation and amortization, (iii) net financial results, (iv) income tax, (v) gain (loss) on sale of investment, (vi) impairment and impairment reversal. In addition, management may exclude non-cash and non-recurring items considered exceptional from the measurement of Adjusted EBITDA.
The internal information used for making decisions is prepared applying accounting measurement basis with managerial reclassifications between income statements lines, which are reconciled to the consolidated financial statements in the column “Adjustments”.
When applicable, the Company uses arm's length commercial terms for intersegment sales. The Company’s corporate headquarters expenses are allocated to the reportable segments to the extent they are allocated in the measures of performance used by the CODM</t>
  </si>
  <si>
    <t>Subsidiaries</t>
  </si>
  <si>
    <t>Subsidiaries include all entities over which the Company has control. The Company controls an entity when it (i) has the power over the entity; (ii) is exposed, or has the right, to variable returns from its involvement with the entity; and (iii) has the ability to affect those returns through its power over the entity. Subsidiaries are fully consolidated from the date on which control is transferred to the Company, except when the predecessor basis of accounting is applied. Subsidiaries are deconsolidated from the date on which that control ceases.
When the Company has less than a majority of the voting rights of an investee, it considers that it has power over the investee when the voting rights are sufficient to give it the practical ability to direct the relevant activities of the investee unilaterally.
Non-controlling interests in the equity and results of subsidiaries are shown separately in the consolidated balance sheet, income statement, statement of comprehensive income and statement of changes in shareholders’ equity.
Transactions, balances and unrealized gains and losses between consolidated entities are eliminated.</t>
  </si>
  <si>
    <t>Joint operations</t>
  </si>
  <si>
    <t>The Company recognizes its direct right to the assets, liabilities, revenues and expenses of joint operations and its share of any jointly held assets or incurred liabilities and revenues and expense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unanimous consent of the parties sharing control.
Transactions, balances and unrealized gains and losses between consolidated entities are eliminated.</t>
  </si>
  <si>
    <t>Foreign currency translation</t>
  </si>
  <si>
    <t>(i) Functional and presentation currency
Items included in the financial statements of each of the Company’s entities are measured using the currency of the primary economic environment in which the entity operates (“the functional currency”). The Company’s consolidated financial statements are presented in US Dollars ("USD"), which is NEXA’s functional and reporting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the end of each reporting period are recognized in the income statement.
Translation differences on assets and liabilities carried at fair value are reported as part of the fair value gain or loss.
(iii) Consolidated entities
The results of operations and financial position of consolidated entities that have a functional currency different from the reporting currency are translated into the reporting currency as follows:
·
Assets and liabilities for each balance sheet presented are translated at the closing rate at the end of the reporting period;
·
Income and expenses for each income statement are translated at average exchange rates which is a reasonable approximation of the cumulative effect of the rates prevailing on the transaction dates; and
·
All resulting exchange differences are recognized in other comprehensive income and accumulated in a separate component of shareholders’ equity.</t>
  </si>
  <si>
    <t>Transactions with non-controlling interests</t>
  </si>
  <si>
    <t>Transactions with non-controlling interests that do not result in a loss of control are accounted within the shareholders’ equity.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shareholders’ equity.</t>
  </si>
  <si>
    <t>Derivatives</t>
  </si>
  <si>
    <t>Derivatives are initially recognized at fair value as at the date on which a derivative contract is entered into and are subsequently measured at fair value. Derivatives are only used for risk mitigation purposes and not as speculative investments. When derivatives do not meet the hedge accounting criteria, they are classified as held for trading and accounted for at fair value through profit or loss.
The Company documents at the inception of the hedging transaction the relationship between hedging instruments and hedged items, as well as its risk management objectives and strategy for undertaking the hedge transactions. The Company also documents its assessment, both at hedge inception and on an ongoing basis, whether the derivatives that are used in hedging transactions and accounted for as hedge accounting were, and will continue to be, highly effective in offsetting changes in the fair value or cash flow of hedged items.
(i) Cash flow hedge
Derivatives that are designated for hedge accounting recognition are qualified as cash flow hedges when they are related to a highly probable forecasted transaction. The effective portion of the changes in fair value is recognized in shareholders’ equity in "Accumulated other comprehensive income (loss)" and is subsequently reclassified to the income statement in the same period when the hedged expected cash flows affect the income statement.
The reclassification adjustment is recognized in the same income statement line item affected by the highly probable forecasted transaction, while gains or losses related to the non-effective portion are immediately recognized as "Other income and expenses, net".
When a hedging instrument expires, is sold or no longer meets the criteria for hedge accounting, any cumulative gain or loss existing in shareholders’ equity at that time remains in shareholders’ equity and is recognized when the forecast transaction is ultimately recognized in the income statement. When a forecasted transaction is no longer expected to occur, the cumulative gain or loss that was previously accounted in shareholders’ equity is immediately transferred to the income statement within "Other income and expenses, net".
(ii) Fair value hedge
Derivatives that are designated for hedge accounting are qualified as fair value hedges when they are related to assets or liabilities already recognized in the consolidated balance sheet. Changes in the fair values of derivatives that are designated and qualify as fair value hedges and changes in the fair value of the hedged item are recorded in the income statement in the same period.
(iii) Derivatives not designated as hedging instruments
Changes in the fair value of derivative financial instruments not designated as hedging instruments are recognized immediately in the income statement within "Other income and expenses, net" when related to price risk and within "Net financial results" when related to interest rate or foreign exchange rate risk.
This category includes derivatives contracts entered into in November 2018 by the Company to mitigate its exposure to the foreign currency risk associated with changes in the Brazilian real exchange rate for the majority of the estimated capital expenditures of the Aripuanã project. The transaction involved the purchase of collars in the notional amount of USD 294 million (BRL 1,057 million) which relates to the estimated Aripuanã’s disbursements from 2019 to 2021.</t>
  </si>
  <si>
    <t>Normal purchases and sales of financial assets are recognized on the trade date – the date on which the Company commits to purchase or sell the asset. Financial assets are initially recognized at fair value plus transaction costs for all financial assets not carried at fair value through profit or loss. Financial assets carried at fair value through profit or loss, if any, are initially recognized at fair value, and transaction costs are expensed in the income statement.
Financial assets are derecognized when the rights to receive cash flow from the investments have expired or the Company has transferred substantially all of the risks and rewards of ownership. Financial assets at fair value through profit or loss and at fair value through other comprehensive income are subsequently carried at fair value. Financial assets at amortized costs are subsequently measured using the effective interest rate method.
Gains or losses arising from changes in the fair value of the financial assets classified as fair value through profit or loss are presented in the income statement under "Net financial results" in the year in which they arise.
The Company classifies its financial assets under the following categories: amortized cost, fair value through other comprehensive income and fair value through profit or loss. The classification depends on the purpose for which the financial assets were acquired. Management determines the classification of the Company’s financial assets upon initial recognition.
(i) Amortized cost
Financial assets measured at amortized cost are assets held within a business model whose objective is to hold financial assets in order to collect contractual cash flows and for which the contractual terms of the financial asset give rise on specified dates to cash flows that are solely payments of principal and interest on the principal amount outstanding.
(ii) Fair value through profit or loss
Financial assets measured at fair value through profit or loss are assets which an entity manages with the objective of realizing cash flows through the sale of such assets and financial assets that do not give rise to cash flows that are solely payments of principal and interest on the principal amount outstanding.
(iii) Fair value through other comprehensive income
Financial assets measured at fair value through other comprehensive income are held within a business model whose objective is achieved by both collecting contractual cash flows and selling financial assets and for which the contractual terms of the financial asset give rise on specified dates to cash flows that are solely payments of principal and interest on the principal amount outstanding.</t>
  </si>
  <si>
    <t>Cash and cash equivalents includes cash, bank deposits, and highly liquid short-term investments (investments with an original maturity less than 90 days), which are readily convertible into a known amount of cash and subject to an immaterial risk of changes in value. Bank overdrafts are shown within loans and financing in current liabilities in the balance sheet.</t>
  </si>
  <si>
    <t>Financial investments are mainly short-term investments that do not meet the definition of cash and cash equivalents. The financial investments are used as part of the cash-management strategy of the Company and are measured at fair value through profit or loss.</t>
  </si>
  <si>
    <t>Trade accounts receivable are amounts due from customers for goods sold in the ordinary course of the Company’s business.
Trade accounts receivable are recognized initially at fair value and subsequently measured at:
(i)
Fair value through profit or loss when related to the Company’s accounts receivable portfolio that is included in a true sale program whereby the Company, at its discretion, can discount certain outstanding trade accounts receivables and receive payments in advance. The program is used to meet short-term liquidity needs. Trade accounts receivable within this program are derecognized since the contractual rights to receive the cash flows of the assets are transferred to the counterparty.
(ii)
Fair value through profit or loss when related to sales that are subsequently adjusted to changes of LME prices. These accounts receivable do not meet the solely payments of principal and interest (SPPI) criteria because there is a component of commodity price risk that modifies the cash flows that otherwise would be required by the sales contract.
(iii)
Amortized cost using the effective interest rate method, less impairment, when the receivable do not meet the aforementioned classification.
Credit risk can arise from non-performance by counterparties of their contractual obligations to the Company. To ensure an effective evaluation of credit risk, management applies procedures related to the application for credit granting and approvals, renewal of credit limits, continuous monitoring of credit exposure in relation to established limits and events that trigger requirements for secured payment terms. As part of the Company’s process, the credit exposures with all counterparties are regularly monitored and assessed.
The Company applied the IFRS 9 simplified approach to measure the impairment losses for trade accounts receivable. This approach requires the use of the lifetime expected credit losses on its trade accounts receivable measured at amortized cost. To calculate the lifetime expected credit losses the Company used a provision matrix and forward-looking information.
The additions to impairment of trade accounts receivable are included in selling expenses. Trade accounts receivable are generally written off when there is no expectation of recovering additional cash.
In 2017 and 2016, the impairment of trade accounts receivable was based on the incurred loss model.</t>
  </si>
  <si>
    <t>Inventory is stated at the lower of cost and net realizable value. Cost is determined using the weighted average cost method. The cost of finished goods and work in progress comprises raw materials, direct labor, other direct costs and related fixed production overheads (based on normal operating capacity). Variable production overhead costs are included in inventory cost on the basis of actual level of production. The net realizable value is the estimated selling price in the ordinary course of business, less any additional selling expenses. Imports in transit are stated at the accumulated cost of each import. A provision for obsolete inventory - finished products, semi-finished products, raw materials and auxiliary materials - is recognized when items cannot be used in normal production or sold because they are damaged or do not meet the Company’s specification. Slow-moving provision is recognized for inventory items that are in excess of the expected normal use or sale. The amount of slow-moving provision recognized is determined on the basis of 20% of the carrying amount for each six-month period without use or sale.</t>
  </si>
  <si>
    <t>Property, plant and equipment are stated at the historical cost of acquisition or construction less accumulated depreciation and any recognized impairment losses. Historical cost includes expenditures that are directly attributable to the acquisition and construction of the assets.
Subsequent costs are included in the asset’s carrying amount, or recognized as a separate asset as appropriate, only when it is probable that future economic benefits associated with the item will flow to the Company and they can be measured reliably. The carrying amount of any component accounted for as a separate asset is derecognized when replaced. All other repairs and maintenance are charged to the income statement during the reporting period in which they are incurred.
Replacement costs are included in the carrying amount of the asset when it is probable that the Company will realize future economic benefits in excess of the benefits expected from the asset in its current condition. Replacement costs are depreciated over the remaining useful life of the related asset.
Land is not depreciated. Depreciation of other assets is calculated using the straight-line method to reduce their costs to their residual values over their estimated useful lives.
The assets' residual values and useful lives are reviewed annually and adjusted if appropriate.
An asset's carrying amount is reduced to its recoverable amount when it is greater than the estimated recoverable amount, in accordance with the criteria adopted by the Company in order to determine the recoverable amount.
Gains and losses on disposals are determined by comparing the proceeds with the carrying amount and are recognized within "Other income and expenses, net" in the income statement.
Loans and financing costs directly related to the acquisition, construction or production of a qualifying asset that requires a substantial period of time to prepare for its intended use or sale are capitalized as part of the cost of that asset when it is probable that future economic benefits associated with the item will flow to the Company and costs can be measured reliably.
Stripping costs
In its surface mining operations, the Company must remove overburden and other waste to gain access to mineral ore deposits. The removal process is referred to as stripping. During the development of a mine, before production commences, when the stripping activity improves access to the ore body, the component of the ore body for which access has been improved can be identified and the costs can be measured reliably, a stripping activity asset is capitalized as part of the investment in the construction of the mine, accounted for as part of property, plant and equipment, and subsequently depreciated over the life of the mine on a units of production basis.
Stripping costs incurred during the production phase of operations are treated as a production cost that forms part of the cost of inventory.
Exploration and development costs
The Company incurs mineral exploration costs such as exploratory drilling, geological and geophysical studies in order to determine the mineral potential of a given area, which are expensed as incurred.
The Company uses the front-end loading (“FEL”) methodology for project and development management. Development scoping costs and pre-feasibility studies for greenfield and brownfield projects are expensed during FEL 1 and FEL 2 phases, together with research and development costs for the smelting segment, until the project has demonstrated technical feasibility and economic viability. Mining development costs are capitalized when the FEL 3 phase starts and the mineral potential and commercial viability of the project can be assessed reliably. Such costs include feasibility studies and engineering work. The development costs are assessed for impairment at least annually or whenever evidences indicate that the assets may be impaired.
Asset retirement obligation
An asset retirement obligation is an obligation related to the permanent removal from service of a tangible long-lived asset that results from the acquisition, construction or development, or the normal operations of a tangible long-lived asset. At the initial recognition of an asset retirement obligation and at the periodical revisions of the expected disbursements and the discount rate, the changes in the liability are charged to property, plant and equipment.
The capitalized amount recognized in property, plant and equipment is depreciated based on the useful life of the underlying asset. Any reduction in the provision that exceeds the carrying amount of the asset, is immediately recognized in the income statement as "Other income and expenses, net".</t>
  </si>
  <si>
    <t>Leases</t>
  </si>
  <si>
    <t>Leases in which a significant portion of the risks and rewards of ownership are retained by the lessor are classified as operating leases. Payments made under an operating lease (net of any incentive received from the lessor) are charged to the income statement on a straight-line basis over the period of the lease.
Leases of property, plant and equipment, where the Company has substantially all the risks and rewards of ownership, are classified as finance leases. Finance leases are capitalized at the inception of the lease at the lower of the fair value of the leased item and the present value of the minimum lease payments and are depreciated over the shorter of the asset’s useful life and the lease term.</t>
  </si>
  <si>
    <t>Impairment of non-financial assets</t>
  </si>
  <si>
    <t>The Company assesses, at each reporting date, whether there is an indicator that an asset or cash generating unit (“CGU”) may be impaired. If any indication exists, such as volumes and prices reductions or unusual events that can affect the business, the Company estimates the asset’s or CGU’s recoverable amount. The recoverable amount is the higher of an asset’s or CGU’s fair value less cost of disposal and its value in use. The recoverable amount is determined for an individual asset, unless the asset does not generate cash inflows that are largely independent of those from other assets or groups of assets, in which case, the asset is tested as part of a larger CGU to which it belongs. If the carrying amount of an asset or CGU exceeds its recoverable amount, the asset or CGU is considered impaired and is reduced to its recoverable amount. Non-financial assets other than goodwill that were adjusted due to impairment are subsequently reviewed for possible reversal of the impairment at each reporting date.</t>
  </si>
  <si>
    <t>Goodwill</t>
  </si>
  <si>
    <t>Goodwill arising from business combinations is measured as the excess of the sum of the consideration transferred, the amount of any non-controlling interests in the acquiree, and the fair value of the acquirer’s previously held equity interest in the acquiree (if any) over the net assets acquired. Goodwill is not amortized but is tested for impairment annually and whenever circumstances indicate that the carrying amount may not be recovered. The recoverable amount is the higher of an asset's fair value less costs to sell and its value in use. If either the fair value less costs to sell or the value in use is higher than the carrying amount, the Company need not estimate the other amount. Impairment is determined by assessing the recoverable amount of each CGU (or group of CGUs) to which the goodwill relates. For the purposes of assessing impairment, assets are grouped at the lowest level for which there is separately identifiable cash flow (CGU level). Impairment losses relating to goodwill cannot be reversed in future periods.
As part of the impairment testing procedures, the goodwill is allocated to a CGU that is the lowest level at which goodwill is monitored. If the recoverable amount of the asset (or CGU) is lower than its carrying amount, the carrying amount of the asset (or CGU) is reduced to its recoverable amount. The difference between the carrying amount and recoverable amount is recognized as an impairment loss in the income statement.</t>
  </si>
  <si>
    <t>Rights to use natural resources</t>
  </si>
  <si>
    <t>Costs for the acquisition of rights to explore and develop mineral properties are capitalized and amortized as a cost of production using the units of production method over their useful lives. Useful lives consider the period of extraction for both mineral reserves and mineral resources, which includes a portion of the Company’s inferred resources in the Company’s mining operations.
The Company selected the physical unit model to compute amortization expenses under the units of production method. This model consists of amortization being calculated based on actual ore produced during the period compared to the total ore expected to be produced over the life of mine.</t>
  </si>
  <si>
    <t>Loans and financings are recognized initially at fair value, net of transaction costs incurred, and are subsequently measured at amortized cost. Any difference between the proceeds (net of transaction costs) and the total amount payable is recognized in the income statement as interest expense over the period of the loans using the effective interest rate method.
Loans and financings are classified as current liabilities unless the Company has the unconditional right to defer repayment of the liability for at least 12 months after the reporting period.
Fees paid on the establishment of loan facilities are recognized as transaction costs of the loan to the extent that it is probable that some or all of the facility will be drawn down. In this case, the fee is deferred until the drawdown occurs. To the extent that there is no evidence that it is probable that some or all of the facility will be drawn down, the fee is capitalized as a prepayment for liquidity services and amortized over the period of the facility to which it relates.</t>
  </si>
  <si>
    <t>Current and deferred taxes on income</t>
  </si>
  <si>
    <t>The current and deferred taxes on income are calculated on the basis of the tax laws enacted or substantively enacted up to balance sheet date in the countries where the entities operate and generate taxable income. Management periodically evaluates positions taken by the Company in the taxes on income returns with respect to situations in which the applicable tax regulations are subject to interpretation. It establishes provisions where appropriate on the basis of amounts expected to be paid to the tax authorities.
The current income tax is presented net, separated by taxpaying entity, in liabilities when there are amounts payable, or in assets when the amounts prepaid exceed the total amount due on the reporting date.
Deferred tax assets are recognized only to the extent it is probable that future taxable income will be available against which the temporary differences and/or tax losses can be utilized.
Deferred tax assets and liabilities are offset when there is a legally enforceable right and an intention to offset them in the calculation of current taxes, generally when they are related to the same legal entity and the same tax authority. Accordingly, deferred tax assets and liabilities in different entities or in different countries are generally presented separately, and not on a net basis.
Deferred tax liabilities and assets are not recognized for temporary differences between the carrying amounts and tax bases of investments in foreign operations where the Company is able to control the timing of the reversal of the temporary differences and it is probable that the differences will not be reversed in the near future.
Deferred income tax are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the initial recognition of an asset or liability in a transaction other than a business combination that, at the time of the transaction, affects neither the accounting nor the taxable income or loss. Deferred income tax is determined using tax rates (and laws) that have been enacted or substantially enacted by the end of the reporting period and are expected to apply when the related deferred income taxes asset is realized or the deferred income tax liability is settled.</t>
  </si>
  <si>
    <t>Provisions for tax, civil, labor, environmental and legal claims and judicial deposits
Provisions for legal claims (labor, civil, tax and environmental) are recognized when: (i) the Company has a present legal or constructive obligation as a result of past events; (ii) it is probable that an outflow of resources will be required to settle the obligation; and (iii) the amount can be reliably estimated. The provisions are periodically estimated and the likelihood of losses is supported by the Company's legal counsel.
Provisions are measured at the present value of the expenditure expected to be required to settle the obligation using a discount rate that reflects current market assessments of the time value of money and the risks specific to the obligation. The increase in the provision due to the passage of time is recognized as "Financial expenses".
When a claim is secured by a judicial deposit, the Company offsets the provision with the judicial deposit amount in the consolidated balance sheet. However, the Company also has judicial deposits for claims for which the likelihood of loss is possible or remote and for which no provision is recognized. In such cases, these amounts are recognized as outstanding judicial deposits in the Company’s assets.
The Company splits the provisions by nature at the balance sheet due to the specifics underlying risks and assessment requirements for each claim.
Critical accounting estimates - Tax, civil, labor and environmental provisions
The Company is part of ongoing labor, civil, tax and environmental lawsuits which are pending at different court levels. The provisions for potentially unfavorable outcomes of litigation in progress are established and updated based on management evaluation, as supported by the positions of external legal counsel, and require a high level of judgment regarding the matters involved.
Asset retirement obligation
Provision is made for asset retirement obligation, restoration and environmental costs when the liability arises due to the development or mineral production of an operating asset, based on the net present value of estimated closure costs. Management uses its judgment and previous experience to determine the potential scope of rehabilitation work required and the related costs associated with that work.
The cash flows are discounted to present value using a credit risk-adjusted rate that reflects current market assessments of the time value of the money and the specifics risks for the asset to be restored. The interest rate charges relating to the liability are recognized as an accretion expense in net financial results. Difference in the settlement amount of the liability are recognized in the income statement.</t>
  </si>
  <si>
    <t>Common shares are classified in shareholders’ equity. Each time a share premium is paid to the Company for an issued share, the respective share premium is allocated to the share premium account. Each time the repayment of a share premium is decided, such repayment shall be done pro-rata to the existing shareholders.
The distribution of dividends to the Company’s shareholders is recognized as a liability in the Company’s consolidated financial statements in the period in which the dividends are approved by the Company’s shareholders.
Shares repurchased under the Company’s buyback program and that are not cancelled, are reported as treasury shares and are deducted from shareholders’ equity. These shares are also deducted in earnings per share calculation.</t>
  </si>
  <si>
    <t>Net revenue</t>
  </si>
  <si>
    <t>Revenue represents the fair value of the consideration received or receivable for the sale of goods in the ordinary course of the Company’s activities. Revenues are shown net of value-added tax, returns, rebates and discounts, after eliminating sales between the consolidated companies.
The Company recognizes revenue when a performance obligation is satisfied by transferring a promised good or service to a customer. The asset is transferred when the customer obtains control of that asset. To determine the point in time at which a customer obtains control of a promised asset the Company considers the following indicators: (i) the entity has a present right to payment for the asset; (ii) the customer has legal title to the asset; (iii) the entity transferred physical possession of the asset; (iv) the customer has the significant risks and rewards of ownership of the asset; (v) the customer has accepted the asset.
Identification of performance obligations and timing of satisfaction of performance obligations
The Company has two distinct performance obligations included in certain sales contracts, being: (i) the promise to provide goods to its customers, and (ii) the promise to provide freight services to its customers.
Promise to provide goods: this performance obligation is satisfied when the control of such goods is transferred to the final customer, which is substantially determined based on the Incoterms agreed upon in each of the contracts with customers.
Promise to provide freight service: this performance obligation is satisfied when the freight service contracted to customers is completed.
As a result of the distinct performance obligations identified part of the Company’s revenue is presented as revenue from services. Cost related to revenue from services is presented as “Cost of sales”.
Determining the transaction price and the amounts allocated to performance obligations
The Company has considered the terms of the contract and its customary business practices to determine the transaction price. The transaction price is the amount of consideration to which the Company expects to be entitled in exchange for transferring promised goods or services to its customers. Transaction price is allocated to each performance obligation on a relative standalone selling price basis.
For the purpose of determining the transaction price, the entity has mainly fixed prices. However, the Company’s silver streaming arrangement for Cerro Lindo mine has the transaction price linked to silver production, which might change over time. Therefore, it is accounted for as variable consideration. The impact on recognition of revenue related to these sales was not material for December 31, 2018.</t>
  </si>
  <si>
    <t>General Information (Tables)</t>
  </si>
  <si>
    <t>Schedule of segment results</t>
  </si>
  <si>
    <t>2018
Intersegments
Mining
Smelting
sales
Adjustments
Consolidated
Net revenues
1,163,741
2,030,568
(704,031)
924
2,491,202
Cost of sales
(694,024)
(1,876,034)
704,031
(22,917)
(1,888,944)
Gross Profit
469,716
154,534
—
(21,993)
602,258
Selling, general and administrative
(44,940)
(79,969)
—
(34,693)
(159,603)
Mineral explorations and project development
(112,713)
(11,067)
—
(2,498)
(126,278)
Other income and expenses, net
(54,042)
16,450
—
55,768
18,176
Operating income
258,021
79,948
—
(3,416)
334,553
Depreciation and amortization
172,357
94,832
—
—
267,189
Exceptional items (i)
—
—
—
3,050
3,050
Adjusted EBITDA
430,378
174,781
—
(366)
604,792
Exceptional items (i)
(3,050)
(3,050)
Depreciation and amortization
(267,189)
Net financial results
(202,654)
Income before income tax
131,899
2017
Intersegments
Mining
Smelting
sales
Adjustments
Consolidated
Net revenues
1,213,221
1,952,006
(721,463)
5,719
2,449,484
Cost of sales
(680,811)
(1,746,771)
721,463
(46,706)
(1,752,825)
Gross Profit
532,410
205,235
—
(40,987)
696,659
Selling, general and administrative
(41,054)
(89,128)
—
(24,312)
(154,494)
Mineral explorations and project development
(86,119)
(3,989)
—
(2,590)
(92,698)
Other income and expenses, net
(54,777)
(58,749)
—
65,640
(47,887)
Operating income
350,460
53,369
—
(2,249)
401,580
Depreciation and amortization
171,085
99,370
—
—
270,456
Exceptional items (i)
—
—
—
(4,515)
(4,515)
Adjusted EBITDA
521,545
152,739
—
(6,764)
667,519
Exceptional items (i)
4,515
4,515
Share in the results of associates
60
Depreciation and amortization
(270,456)
Net financial results
(130,181)
Income before income tax
271,459
2016
Intersegments
Mining
Smelting
sales
Adjustments
Consolidated
Net revenues
907,425
1,491,988
(438,238)
3,666
1,964,841
Cost of sales
(608,825)
(1,307,436)
438,238
(26,206)
(1,504,229)
Gross Profit
298,600
184,552
—
(22,540)
460,612
Selling, general and administrative
(46,829)
(69,950)
—
(27,436)
(144,213)
Mineral explorations and project development
(41,759)
(2,925)
—
(2,026)
(46,711)
Other income and expenses, net
(49,478)
(139,922)
—
49,681
(139,719)
Operating income
160,534
(28,245)
—
(2,321)
129,969
Depreciation and amortization
176,261
98,772
—
—
275,036
Exceptional items (i)
—
—
—
(1,079)
(1,079)
Adjusted EBITDA
336,796
70,528
—
(3,400)
403,924
Exceptional items (i)
1,079
1,079
Share in the results of associates
(158)
Depreciation and amortization
(275,036)
Net financial results
79,081
Income before income tax
208,892
(i)</t>
  </si>
  <si>
    <t>Basis of preparation of the consolidated financial statements (Tables)</t>
  </si>
  <si>
    <t>Schedule of ownership percentages</t>
  </si>
  <si>
    <t>Percentage of capital
2018
2017
Headquarters
Activities
Subsidiaries
Cia. Magistral S.A.C
100.00
100.00
Peru
Mining projects
Nexa Resources Atacocha S.A.A. - "NEXA ATACOCHA"
66.62
66.62
Peru
Mining
Nexa Resources Perú S.A.A. - "NEXA PERU"
80.23
80.23
Peru
Mining
Inversiones Garza Azul S.A.C
99.75
100.00
Peru
Holding and others
Votorantim GmbH
100.00
100.00
Austria
Holding and others
Pollarix S.A. - "Pollarix" (i)
33.33
33.33
Brazil
Holding and others
L.D.O.S.P.E. Geração de Energia e Participações Ltda. - "L.D.O.S.P.E."
100.00
100.00
Brazil
Energy
L.D.Q.S.P.E. Geração de Energia e Participações Ltda. - "L.D.Q.S.P.E."
100.00
100.00
Brazil
Energy
L.D.R.S.P.E. Geração de Energia e Participações Ltda. - "L.D.R.S.P.E."
100.00
100.00
Brazil
Energy
Nexa Resources El Porvenir S.A.C.
99.99
99.99
Peru
Mining
Nexa Resources UK Ltd. - "NEXA UK"
100.00
100.00
United Kingdom
Mining
Minera Bongará S.A.
61.00
61.00
Peru
Mining projects
Minera Pampa de Cobre S.A.C
99.99
99.99
Peru
Mining
Mineração Dardanelos Ltda.
70.00
70.00
Brazil
Mining projects
Mineração Santa Maria Ltda.
99.99
99.99
Brazil
Mining projects
Rayrock Antofagasta S.A.C
99.99
99.99
Chile
Holding and others
Nexa Resources Cajamarquilla S.A. - "NEXA CJM"
99.99
99.99
Peru
Smelting
Nexa Recursos Minerais S.A. - "NEXA BR"
100.00
100.00
Brazil
Mining / Smelting
Votorantim US. Inc.
100.00
100.00
United States
Holding and others
Joint-operation
Campos Novos Energia S.A. - "Enercan"
20.98
20.98
Brazil
Energy
Cia. Minera Shalipayco S.A.C
75.00
75.00
Peru
Mining projects
(i)</t>
  </si>
  <si>
    <t>Schedule of revision to financial statements - Income Statement</t>
  </si>
  <si>
    <t>Reclassification of
mineral
exploration and
(Original)
Adoption of IFRS
project
(Revised)
2017
15
development
2017
Net revenues
2,449,484
—
—
2,449,484
Cost of sales
(1,681,202)
(71,623)
—
(1,752,825)
Gross profit
768,282
(71,623)
—
696,659
Reclassification of
mineral
exploration and
(Original)
First adoption of
project
(Revised)
2017
IFRS 15
development
2017
Operating expenses
Selling
(89,239)
71,623
—
(17,616)
General and administrative
(148,242)
—
11,364
(136,878)
Mineral exploration and project development
—
—
(92,698)
(92,698)
Other income and expenses, net
(129,221)
—
81,334
(47,887)
(366,702)
71,623
—
(295,079)
Operating income
401,580
—
—
401,580
Reclassification of
mineral
exploration and
(Original)
First adoption of
project
(Revised)
2016
IFRS 15
development
2016
Net revenues
1,964,841
—
—
1,964,841
Cost of sales
(1,439,101)
(65,128)
—
(1,504,229)
Gross profit
525,740
(65,128)
—
460,612
Reclassification of
mineral
exploration and
(Original)
First adoption of
project
(Revised)
2016
IFRS 15
development
2016
Operating expenses
Selling
(90,647)
65,128
—
(25,519)
General and administrative
(127,305)
—
8,611
(118,694)
Mineral exploration and project development
—
—
(46,711)
(46,711)
Other income and expenses, net
(177,819)
—
38,100
(139,719)
(395,771)
65,128
—
(330,643)
Operating income
129,969
—
—
129,969</t>
  </si>
  <si>
    <t>Schedule of revision to financial statements - Expenses by nature</t>
  </si>
  <si>
    <t>Reclassification of
mineral exploration
(Original)
and project
(Revised)
2017
Adoption of IFRS 15
development
2017
Raw materials and consumables used
1,120,540
—
—
1,120,540
Employee benefit expenses
278,285
—
1,086
279,371
Depreciation and amortization
270,454
—
2
270,456
Services, miscellaneous
232,165
(71,623)
59,993
220,535
Other Expenses
17,239
71,623
20,253
109,115
1,918,683
—
81,334
2,000,017
Reconciliation
Cost of sales
1,681,202
71,623
—
1,752,825
Selling, general and administrative expenses
237,481
(71,623)
(11,364)
154,494
Mineral exploration and project development
—
—
92,698
92,698
1,918,683
—
81,334
2,000,017
Reclassification of
mineral exploration
(Original)
First adoption of
and project
(Revised)
2016
IFRS 15
development
2016
Raw materials and consumables used
956,909
—
—
956,909
Employee benefit expenses
233,755
—
450
234,205
Depreciation and amortization
275,034
—
2
275,036
Services, miscellaneous
158,388
(65,128)
29,297
122,557
Other Expenses
32,967
65,128
8,351
106,446
1,657,053
—
38,100
1,695,153
Reconciliation
Cost of sales
1,439,101
65,128
—
1,504,229
Selling, general and administrative expenses
217,952
(65,128)
(8,611)
144,213
Mineral exploration and project development
—
—
46,711
46,711
1,657,053
—
38,100
1,695,153</t>
  </si>
  <si>
    <t>Changes in accounting policies and disclosures (Tables)</t>
  </si>
  <si>
    <t>Schedule of differences in classification and measurements categories under IAS 39 and the new measurement categories under IFRS 9</t>
  </si>
  <si>
    <t>January 1, 2018
Original carrying
New carrying
Financial assets
Classification under IAS 39
New classification under IFRS 9
amount under IAS 39
amount under IFRS 9
Cash and cash equivalents
Loans and receivable
Fair value through profit or loss
1,019,037
1,019,037
Financial investments
Assets held for trading
Fair value through profit or loss
206,547
206,547
Derivative financial instruments
Assets held for trading/Used for hedging
Fair value through profit or loss / Fair value through other comprehensive income
11,777
11,777
Trade accounts receivable
Loans and receivable
Fair value through profit or loss / Amortized cost
182,713
182,469
Related parties
Loans and receivable
Fair value through profit or loss / Amortized cost
738
738</t>
  </si>
  <si>
    <t>Financial risk management (Tables)</t>
  </si>
  <si>
    <t>Summary of financial assets and liabilities in foreign currency</t>
  </si>
  <si>
    <t>USD amounts of foreign currency transactions
2018
2017
Assets
Cash, cash equivalents and financial investments
140,860
229,877
Derivative financial instruments
11,205
4,280
Trade accounts receivable
39,000
66,834
191,065
300,991
Liabilities
Loans and financing
123,471
161,706
Derivative financial instruments
14,222
3,634
Trade payables
4,689
78,286
142,382
243,626
Net exposure
48,683
57,365</t>
  </si>
  <si>
    <t>Schedule of credit quality of financial assets</t>
  </si>
  <si>
    <t>2018
2017
Local rating
Global rating
Total
Local rating
Global rating
Total
Cash and cash equivalents
AAA
1,484
—
1,484
—
—
—
AA+
861
—
861
1,089
—
1,089
AA
24
78,245
78,269
—
—
—
AA-
—
20,179
20,179
—
115,269
115,269
A+
—
178,730
178,730
—
172,052
172,052
A
—
361,484
361,484
—
235,445
235,445
A-
—
29,162
29,162
3
86,189
86,192
BBB+
—
181,411
181,411
—
96,436
96,436
BBB
—
20,245
20,245
—
110,733
110,733
BBB-
—
83,919
83,919
—
—
—
No rating
3
77,191
77,194
—
201,821
201,821
2,372
1,030,566
1,032,938
1,092
1,017,945
1,019,037
Financial investments
AAA
51,913
—
51,913
—
—
—
AA+
10,840
—
10,840
17,111
—
17,111
AA
24,965
—
24,965
—
—
—
AA-
—
—
—
180,127
4,238
184,365
A-
—
—
—
5,053
—
5,053
No rating
4,515
—
4,515
—
18
18
92,233
—
92,233
202,291
4,256
206,547
Derivative financial instruments
AAA
3,749
—
3,749
—
—
—
AA
—
2,164
2,164
—
—
—
AA-
—
—
—
4,769
3,634
8,403
A+
—
5,275
5,275
—
3,141
3,141
A
—
17
17
—
233
233
3,749
7,456
11,205
4,769
7,008
11,777
98,354
1,038,022
1,136,376
208,152
1,029,209
1,237,361</t>
  </si>
  <si>
    <t>Summary of estimated future cash flow</t>
  </si>
  <si>
    <t>Less than 1
Between 1 and
Between 3 and
Over 5 years
Total
At December 31, 2018
Loans and financing
91,890
261,186
619,958
897,701
1,870,735
Derivative financial instruments
8,663
4,954
605.00
—
14,222
Trade payables
387,225
—
—
—
387,225
Confirming payable
70,411
—
—
—
70,411
Salaries and payroll charges
58,166
—
—
—
58,166
Related parties
63
1,517
—
—
1,580
Provisions - Asset Retirement Obligation
12,283
40,171
36,561
198,061
287,075
Use of public assets
1,411
3,092
3,485
33,658
41,646
630,775
310,920
660,609
1,129,420
2,731,723
At December 31, 2017
Loans and financing
102,294
373,324
236,927
1,228,474
1,941,018
Derivative financial instruments
12,588
2,449
—
—
15,037
Trade payables
329,814
—
—
—
329,814
Confirming payable
111,024
—
—
—
111,024
Salaries and payroll charges
79,798
—
—
—
79,798
Dividends payable
4,138
—
—
—
4,138
Related parties
87,686
2,238
—
—
89,924
Provisions - Asset Retirement Obligation
7,526
53,429
33,186
237,788
331,929
Use of public assets
1,740
3,755
4,233
45,309
55,037
736,607
435,195
274,346
1,511,571
2,957,719</t>
  </si>
  <si>
    <t>Summary of gearing ratio</t>
  </si>
  <si>
    <t>Note
2018
2017
2016
Loans and financing
1,424,867
1,447,299
1,144,385
Cash and cash equivalents
(1,032,938)
(1,019,037)
(915,576)
Derivative financial instruments
3,017
3,260
16,718
Financial investments
(92,233)
(206,547)
(119,498)
Net debt
302,713
224,975
126,029
Net income for the year
90,976
165,265
110,509
Plus (less):
Share in the results of associates
—
(60)
158
Depreciation and amortization
13 and 14
267,189
270,456
275,036
Net financial results
202,654
130,181
(79,081)
Income tax
40,923
106,194
98,383
EBITDA
601,742
672,034
405,003
Exceptional items
1 (i)
3,050
(4,515)
(1,079)
Adjusted EBITDA
604,792
667,519
403,924
Gearing ratio (Net Debt/Adjusted EBITDA)
0.50
0.34
0.31</t>
  </si>
  <si>
    <t>Classification of financial assets and liabilities in the fair value hierarchy</t>
  </si>
  <si>
    <t>Note
Level 1
Level 2
Total fair value
Assets
Cash and cash equivalents
1,032,938
—
1,032,938
Financial investments
39,167
53,065
92,233
Derivative financial instruments
—
11,205
11,205
Trade accounts receivables
—
151,058
151,058
1,072,105
215,328
1,287,434
Liabilities
Derivative financial instruments
—
14,222
14,222
—
14,222
14,222
Note
Level 1
Level 2
Total fair value
Assets
Cash and cash equivalents
1,019,037
—
1,019,037
Financial investments
134,168
72,379
206,547
Derivative financial instruments
—
11,777
11,777
Trade accounts receivables
—
62,693
62,693
1,153,205
146,849
1,300,054
Liabilities
Derivative financial instruments
—
15,037
15,037
—
15,037
15,037</t>
  </si>
  <si>
    <t>Derivative financial instruments (Tables)</t>
  </si>
  <si>
    <t>Summary of derivative financial instruments and the underlying hedged items</t>
  </si>
  <si>
    <t>Notional
2017
Changes in fair Value
2018
Fair value by maturity
Strategy
2018
2017
Per unit
Fair Value -
Inventory
Net revenues
Other income and
Net financial
Other
Realized gain
Fair value -
2019
2020
2021
Hedges for mismatches of quotational periods
Zinc forward
261,020
387,240
ton
(4,638)
3,038
(1,353)
20,460
—
(968)
17,096
(557)
(557)
—
—
Silver forward
—
503
k oz
129
—
—
159
—
67
355
—
—
—
—
(4,508)
3,038
(1,353)
20,618
—
(901)
17,451
(557)
(557)
—
—
Hedges for sales of zinc at a fixed price
Zinc forward
10,566
2,230
ton
603
—
—
(3,090)
—
—
(1,629)
(858)
(815)
(43)
—
603
—
—
(3,090)
—
—
(1,629)
(858)
(815)
(43)
—
Interest rates risk
LIBOR floating rate vs. USD fixed rate swaps
—
31,393
USD
646
—
—
—
(936)
—
(290)
—
—
—
—
646
—
—
—
(936)
—
(290)
—
—
—
—
Foreign exhange risk
Collars foreign exchange (USD)
1,056,922
—
BRL
—
—
—
—
(1,602)
—
—
(1,602)
95
(1,431)
(266)
—
—
—
—
(1,602)
—
—
(1,602)
95
(1,431)
(266)
(3,260)
3,038
(1,353)
17,528
(2,538)
(901)
15,532
(3,017)
(1,276)
(1,474)
(266)</t>
  </si>
  <si>
    <t>Schedule of sensitivity analysis</t>
  </si>
  <si>
    <t>Impacts on income stament
Impacts on statement of comprehensive income
Scenario I
Scenarios II e III
Scenario I
Scenarios II e III
Risk factor
Cash and cash
Loans and
Notional of
Unit
Quotation
Changes
Results of
-25%
-50%
+25%
+50%
Results of
-25%
-50%
+25%
+50%
Foreign exchange rates
BRL
94,603
123,471
293,589
USD
0.2581
%
703
63,484
230,801
(24,677)
(52,495)
(48)
(2,278)
(7,245)
1,695
2,689
PEN
43,601
—
—
PEN
1.1482
1.00
%
112
(2,813)
(5,626)
2,813
5,626
—
—
—
—
—
Interest rates
BRL - CDI
93,093
27,724
1,056,922
BRL
6.40
%
bps
(183)
2,336
4,870
(2,180)
(4,243)
—
—
—
—
—
USD - LIBOR
—
—
681,817
USD
2.81
%
bps
—
(5)
(11)
5
10
—
(4)
(8)
4
9
US Dollar coupon
—
—
293,589
USD
3.31
%
bps
(394)
(1,627)
(3,280)
1,614
3,225
—
—
—
—
—
Price - commodities
Zinc
—
—
271,586
mt
2,511
%
(1,919)
30,499
60,999
(30,499)
(60,999)
466
(7,401)
(14,802)
7,401
14,802</t>
  </si>
  <si>
    <t>Financial instruments by category (Tables)</t>
  </si>
  <si>
    <t>Schedule of financial instruments analysis</t>
  </si>
  <si>
    <t>2018
Assets per balance sheet
Note
Amortized cost
Fair value
Fair value
Total
Cash and cash equivalents
8
—
1,032,938
—
1,032,938
Financial investments
9
—
92,233
—
92,233
Derivative financial instruments
6
—
6,885
4,320
11,205
Trade accounts receivable
10
22,146
151,058
—
173,204
Related parties
12
740
—
—
740
22,886
1,283,114
4,320
1,310,320
2018
Liabilities per balance sheet
Note
Amortized cost
Fair value
Fair value
Total
Loans and financing
15
1,424,867
—
—
1,424,867
Derivative financial instruments
6
—
10,155
4,068
14,222
Trade payables
387,225
—
—
387,225
Confirming payable
16
70,411
—
—
70,411
Use of public assets
22,126
—
—
22,126
Related parties
12
1,580
—
—
1,580
1,906,209
10,155
4,068
1,920,431
2017
Assets per balance sheet
Note
Amortized cost
Fair value
Fair value
Total
Cash and cash equivalents
8
—
1,019,037
—
1,019,037
Financial investments
9
—
206,547
—
206,547
Derivative financial instruments
6
—
8,811
2,966
11,777
Trade accounts receivable
10
120,020
62,693
—
182,713
Related parties
12
738
—
—
738
120,758
1,297,088
2,966
1,420,812
2017
Liabilities per balance sheet
Note
Amortized cost
Fair value
Fair value
Total
Loans and financing
15
1,447,299
—
—
1,447,299
Derivative financial instruments
6
—
12,842
2,195
15,037
Trade payables
329,814
—
—
329,814
Confirming payable
16
111,024
—
—
111,024
Use of public assets
24,309
—
—
24,309
Related parties
12
89,924
—
—
89,924
2,002,370
12,842
2,195
2,017,407</t>
  </si>
  <si>
    <t>Cash and cash equivalents (Tables)</t>
  </si>
  <si>
    <t>Schedule of cash and cash equivalents</t>
  </si>
  <si>
    <t>2018
2017
Cash and banks
320,069
319,920
Term deposits
712,869
699,117
1,032,938
1,019,037</t>
  </si>
  <si>
    <t>Schedule of changes in operating assets and liabilities</t>
  </si>
  <si>
    <t>2018
2017
2016
Decrease (increase) in assets
Trade accounts receivable
8,537
(63,172)
(54,188)
Inventory
52,472
(15,675)
(62,586)
Other assets
(70,101)
23,256
9,144
Increase (decrease) in liabilities
Trade payables
57,411
47,573
9,557
Confirming payable
(40,613)
8,737
5,743
Salaries and payroll charges
(21,632)
9,776
25,206
Contractual liabilities
(29,543)
(36,299)
250,000
Related parties
27,167
—
—
Other liabilities
26,877
(59,348)
(1,809)
10,575
(85,152)
181,067</t>
  </si>
  <si>
    <t>Financial investments (Tables)</t>
  </si>
  <si>
    <t>Summary of financial investments</t>
  </si>
  <si>
    <t>2018
2017
Investment fund quotas (i)
38,677
138,945
Bank deposit certificate
44,595
42,067
Repurchase agreements
—
18,289
Other
8,961
7,246
92,233
206,547
(i)
The investment fund is exclusively held by VSA and its subsidiaries. The fund’s portfolio is comprised of repurchase agreements and treasury bills.</t>
  </si>
  <si>
    <t>Trade accounts receivable (Tables)</t>
  </si>
  <si>
    <t>Schedule of composition of trade accounts receivable</t>
  </si>
  <si>
    <t>Note
2018
2017
Trade accounts receivables
174,931
181,084
Related parties
12
963
3,775
Impairment of trade accounts receivable
(2,690)
(2,146)
173,204
182,713</t>
  </si>
  <si>
    <t>Schedule of changes in impairment of trade accounts receivable</t>
  </si>
  <si>
    <t>2018
2017
Balance at the beginning of the year
(2,146)
(1,618)
Additions
(1,238)
(3,300)
Reversals
428
2,779
Foreign exchange gains (losses)
266
(7)
Balance at the end of the year
(2,690)
(2,146)</t>
  </si>
  <si>
    <t>Schedule of analysis of trade accounts receivable by currency</t>
  </si>
  <si>
    <t>2018
2017
Brazilian Real
39,000
66,486
US Dollar
133,689
115,879
Other
515
348
173,204
182,713</t>
  </si>
  <si>
    <t>Schedule of aging of trade accounts receivable</t>
  </si>
  <si>
    <t>2018
2017
Current
146,064
163,196
Up to 3 months past due
28,366
19,775
From 3 to 6 months past due
455
914
Over 6 months past due
1,009
974
175,894
184,859
Impairment
(2,690)
(2,146)
173,204
182,713</t>
  </si>
  <si>
    <t>Inventory (Tables)</t>
  </si>
  <si>
    <t>Schedule of composition of inventory</t>
  </si>
  <si>
    <t>2018
2017
Finished products
106,245
106,026
Semi-finished products
52,534
85,458
Raw materials
52,864
30,128
Auxiliary materials and consumables
69,566
81,261
Imports in transit
11,718
41,878
Other
215
863
Provision for obsolete and slow-moving inventory
(23,437)
(20,736)
269,705
324,878</t>
  </si>
  <si>
    <t>Schedule of changes in provision for obsolete and slow-moving inventory</t>
  </si>
  <si>
    <t>2018
2017
Finished
Semi-
Raw
Auxiliary
Total
Total
Balance at the beginning of the year
(40)
(10,019)
(214)
(10,463)
(20,736)
(38,384)
Additions
(32)
(1,363)
(17)
(11,291)
(12,703)
(1,814)
Reversals
41
8,701
207
311
9,260
19,249
Exchange variation gains (losses)
3
959
18
(238)
742
213
Balance at the end of the year
(28)
(1,722)
(6)
(21,681)
(23,437)
(20,736)</t>
  </si>
  <si>
    <t>Related parties (Tables)</t>
  </si>
  <si>
    <t>Schedule of related parties transactions</t>
  </si>
  <si>
    <t>Trade accounts receivable
Related parties (assets)
Trade payables
Dividends payable
Related parties (liabilities)
2018
2017
2018
2017
2018
2017
2018
2017
2018
2017
Parent
Votorantim S.A. (i) (ii)
—
8
3
3
478
336
—
—
—
87,686
Related parties
Companhia Brasileira de Alumínio
214
1,843
—
—
—
5,246
—
—
12
13
Votorantim Cimentos S.A.
623
1,696
737
735
85
47
—
—
—
—
Votener - Votorantim Comercializadora de Energia Ltda.
—
—
—
—
2,060
—
—
—
—
—
Other
126
228
—
—
785
1,414
663
4,138
1,568
2,225
963
3,775
740
738
3,408
7,043
663
4,138
1,580
89,924
Current
963
3,775
—
—
3,408
7,043
663
4,138
63
87,686
Non-current
—
—
740
738
—
—
—
—
1,517
2,238
963
3,775
740
738
3,408
7,043
663
4,138
1,580
89,924
Sales
Purchases
Financial results
2018
2017
2016
2018
2017
2016
2018
2017
2016
Parent
Votorantim S.A. (ii)
—
—
—
3,649
3,651
4,653
—
—
—
Related parties
Companhia Brasileira de Alumínio
39
2,125
70
1,626
42,434
31,162
—
1,012
3,582
Votoratim Metais S.A.
—
—
—
—
—
51
—
—
3,583
Votener - Votorantim Comercializadora de Energia Ltda.
—
—
—
10,054
13,510
13,400
—
—
—
Votorantim Cimentos S.A.
173
138
45
365
365
273
—
—
—
Other
2,115
—
2,856
4,920
1,134
1,427
—
—
—
2,327
2,263
2,971
20,614
61,094
50,966
—
1,012
7,165
(i)
On September 2018, the Brazilian Electricity Regulatory Agency (“ANEEL”) consented to the transfer of certain energy assets owned by NEXA BR to Pollarix. In accordance with the agreement between NEXA BR and VSA, after the approval, NEXA BR was required to settle a prior obligation of USD 87,623 (BRL 290,000) with VSA related to the rights to use these assets. In December 2018, NEXA BR paid this amount.
(ii)
The Company entered into an agreement with VSA on September 4, 2008, for services provided by the Center of Excellence (“CoE”) of VSA related to administrative activities, human resources, back office, accounting, taxes, technical assistance, training, among others. Under a cost sharing agreement, the Company reimburses VSA for the expenses related to these activities in respect of NEXA.</t>
  </si>
  <si>
    <t>Schedule of key management compensation</t>
  </si>
  <si>
    <t>2018
2017
Short-term benefits
7,225
6,668
Other long-term benefits
1,039
1,162
8,264
7,830</t>
  </si>
  <si>
    <t>Property, plant and equipment (Tables)</t>
  </si>
  <si>
    <t>Schedule of property, plant and equipment</t>
  </si>
  <si>
    <t>2018
Machinery,
Assets and
Asset
Land and
Dams and
equipment and
projects under
retirement
improvements
Buildings
facilities
construction
obligation
Mining projects
Other
Total
Balance at the beginning of the year
Cost
24,490
1,030,686
2,422,254
235,501
178,662
243,938
35,055
4,170,586
Accumulated depreciation
(275)
(453,140)
(1,504,433)
—
(101,527)
(85,455)
(29,242)
(2,174,072)
Net balance
24,215
577,546
917,821
235,501
77,135
158,483
5,813
1,996,514
Additions (i)
—
2,613
2,878
294,229
—
—
53
299,773
Disposals
(638)
(3,207)
(6,985)
(1,148)
—
—
(53)
(12,031)
Depreciation
(19)
(48,072)
(131,099)
—
(4,592)
(1,931)
(1,752)
(187,465)
Foreign exchange (losses) gains
(2,160)
(42,117)
(58,574)
(28,827)
(9,688)
—
(477)
(141,843)
Transfers
(22)
63,562
78,485
(147,403)
—
173
1,214
(3,991)
Remeasurement of asset retirement obligation
—
—
—
—
20,777
—
—
20,777
Impairment (c)
—
—
—
(3,283)
—
—
—
(3,283)
Balance at the end of the year
21,376
550,325
802,526
349,069
83,632
156,725
4,798
1,968,451
Cost
21,629
1,002,885
2,357,254
349,069
175,506
243,629
29,513
4,179,485
Accumulated depreciation
(253)
(452,560)
(1,554,728)
—
(91,874)
(86,904)
(24,715)
(2,211,034)
Net balance at the end of the year
21,376
550,325
802,526
349,069
83,632
156,725
4,798
1,968,451
Average annual depreciation rates - %
—
4
7
—
5
8
—
—
2017
Machinery,
Assets and
Asset
Land and
Dams and
equipment and
projects under
retirement
improvements
buildings
facilities
construction
obligation
Mining projects
Other
Total
Balance at the beginning of the year
Cost
24,036
980,242
2,466,265
219,254
132,824
271,466
36,503
4,130,590
Accumulated depreciation
(257)
(435,372)
(1,485,939)
—
(96,108)
(102,828)
(31,624)
(2,152,128)
Net balance
23,779
544,870
980,326
219,254
36,716
168,638
4,879
1,978,462
Additions (i)
46
100
5,761
185,688
4,303
240
579
196,717
Disposals
(930)
(92)
(2,915)
(6,917)
—
—
(128)
(10,982)
Depreciation
(22)
(34,175)
(142,519)
—
(5,834)
(11,121)
(1,766)
(195,437)
Foreign exchange (losses) gains
(231)
(4,309)
(6,381)
(3,965)
(1,839)
(2,115)
(118)
(18,958)
Transfers
1,573
71,152
83,297
(158,559)
—
2,841
2,367
2,671
Remeasurement of asset retirement obligation
—
—
—
—
43,789
—
—
43,789
Transfers of assets held for sale
—
—
252
—
—
—
—
252
Balance at the end of the year
24,215
577,546
917,821
235,501
77,135
158,483
5,813
1,996,514
Cost
24,490
1,030,686
2,422,254
235,501
178,662
243,938
35,055
4,170,586
Accumulated depreciation
(275)
(453,140)
(1,504,433)
—
(101,527)
(85,455)
(29,242)
(2,174,072)
Net balance at the end of the year
24,215
577,546
917,821
235,501
77,135
158,483
5,813
1,996,514
Average annual depreciation rates - %
—
4
7
—
5
8
—
—
(i)
Additions include capitalized borrowing costs in the amount of USD 36,534 in 2018 (2017 – USD 35,164).</t>
  </si>
  <si>
    <t>Schedule of assets and projects under constructions</t>
  </si>
  <si>
    <t>2018
2017
Expansion and modernization projects
174,634
64,043
Sustaining projects
90,604
78,860
Health, safety and enviroment projects
63,406
73,611
Information technology projects
12,970
7,397
Other
7,456
11,590
349,069
235,501</t>
  </si>
  <si>
    <t>Intangible assets (Tables)</t>
  </si>
  <si>
    <t>Schedule of reconciliation of changes in intangible assets</t>
  </si>
  <si>
    <t>2018
Rights to use
natural
Goodwill
resources
Other
Total
Balance at the beginning of the year
Cost
673,287
1,672,931
62,084
2,408,302
Accumulated amortization
—
(543,927)
(41,656)
(585,583)
Net balance
673,287
1,129,004
20,428
1,822,719
Disposals
—
(17)
(11)
(28)
Amortization
—
(77,792)
(1,932)
(79,724)
Transfers
—
1,463
2,528
3,991
Foreign exchange (losses) gains
1,513
(3,613)
(2,397)
(4,497)
Balance at the end of the year
674,800
1,049,045
18,616
1,742,461
Cost
674,800
1,669,645
56,853
2,401,298
Accumulated amortization
—
(620,600)
(38,237)
(658,837)
Net balance at the end of the year
674,800
1,049,045
18,616
1,742,461
Average annual amortization rates %
—
6
19
—
2017
Rights to use
natural
Goodwill
resources
Other
Total
Balance at the beginning of the year
Cost
675,561
1,673,091
55,115
2,403,767
Accumulated amortization
—
(469,381)
(31,234)
(500,615)
Net balance
675,561
1,203,710
23,881
1,903,152
Acquisitions
—
—
921
921
Disposals
—
—
(36)
(36)
Amortization
—
(74,024)
(993)
(75,017)
Foreign exchange losses
(2,274)
(682)
(674)
(3,630)
Transfers
—
—
(2,671)
(2,671)
Balance at the end of the year
673,287
1,129,004
20,428
1,822,719
Cost
673,287
1,672,931
62,084
2,408,302
Accumulated amortization
—
(543,927)
(41,656)
(585,583)
Net balance at the end of the year
673,287
1,129,004
20,428
1,822,719
Average annual amortization rates %
—
5
20
—</t>
  </si>
  <si>
    <t>Schedule of cash generating units</t>
  </si>
  <si>
    <t>Other net assets
Total carrying
Goodwill
carrying amount
amount
Group of CGUs - Mining Peru
582,306
1,099,557
1,681,863
CGU - Smelter Peru
92,494
774,040
866,534
674,800
1,873,597
2,548,397</t>
  </si>
  <si>
    <t>Schedule of assumptions of impairment testing on goodwill</t>
  </si>
  <si>
    <t>Key assumptions
Zinc (US$/t)
2,517
Copper (US$/t)
6,478
Discount rate
Pre-tax discount rate (Brazil)
11.98
%
Pre-tax discount rate (Peru)
10.34
%
LOM (Years)
Brownfield mines
from
9
to
21
Greenfield projects
from
12
to
24</t>
  </si>
  <si>
    <t>Loans and financings (Tables)</t>
  </si>
  <si>
    <t>Schedule of analysis of the loans and financings</t>
  </si>
  <si>
    <t>Current
Non-current
Total
Fair value
Type
Average annual charges
2018
2017
2018
2017
2018
2017
2018
2017
Eurobonds – USD
Fixed 5.13
%
9,907
8,778
1,032,664
1,032,664
1,042,571
1,041,442
1,014,974
1,120,901
Debt with banks
Libor + 1.27
%
773
435
196,519
199,179
197,292
199,614
206,349
214,293
BNDES
TJLP + 2.82% / SELIC + 3.10% / TLP + 5.23
%
6,117
19,795
83,808
73,653
89,925
93,448
82,208
85,969
Debentures
110.5% CDI
7,432
8,885
20,756
32,403
28,188
41,288
28,269
41,405
Export credit note
—
1,102
—
61,622
—
62,724
—
64,058
Other
8,284
1,846
58,607
6,937
66,891
8,783
69,778
8,506
32,513
40,841
1,392,354
1,406,458
1,424,867
1,447,299
1,401,578
1,535,132
Current portion of long term loans and financing (principal)
21,107
28,019
Interest on loans and financing
11,406
12,822
32,513
40,841
BNDES
-
Brazilian National Bank for Economic and Social Development
TJLP
-
Long-term interest rate set by the Brazilian National Monetary Council
SELIC
-
Brazilian basic interest rate
CDI
-
Brazilian Interbank Deposit Certificate
TLP
-
Set by the Brazilian National Monetary Council and composed by Brazil’s expected inflation plus spread</t>
  </si>
  <si>
    <t>Schedule of maturity profile of the loans and financings</t>
  </si>
  <si>
    <t>Total
As from
2019
2020
2021
2022
2023
2024
2025
2026
Total
Eurobonds - USD
9,907
—
—
—
339,601
—
—
693,063
1,042,571
Debt with banks
773
—
78,607
78,607
39,305
—
—
—
197,292
BNDES
6,117
6,763
8,112
12,156
12,156
11,912
11,176
21,533
89,925
Debentures
7,432
6,909
6,924
6,923
—
—
—
—
28,188
Other
8,284
10,271
10,273
8,820
7,796
7,737
7,736
5,974
66,891
32,513
23,943
103,916
106,506
398,858
19,649
18,912
720,570
1,424,867
3
%
2
%
7
%
7
%
28
%
1
%
1
%
51
%
100
%</t>
  </si>
  <si>
    <t>Schedule of movements in loans and financings</t>
  </si>
  <si>
    <t>2018
2017
Balance at the beginning of the year
1,447,299
1,144,385
Payments
(295,104)
(537,254)
New loans and financing
292,901
830,598
Foreign exchange gain
(5,777)
(2,873)
Gain on debt modification
(3,428)
—
Interest accrual
61,385
69,481
Interest paid
(72,409)
(57,038)
Balance at the end of the year
1,424,867
1,447,299</t>
  </si>
  <si>
    <t>Schedule of analysis of the loans and financings, by currency</t>
  </si>
  <si>
    <t>Current
Non-current
Total
2018
2017
2018
2017
2018
2017
US Dollar
17,267
13,260
1,284,128
1,272,223
1,301,395
1,285,483
Brazilian Real
15,246
27,471
108,226
134,235
123,472
161,706
Other
—
110
—
—
—
110
32,513
40,841
1,392,354
1,406,458
1,424,867
1,447,299</t>
  </si>
  <si>
    <t>Schedule of analysis of the loans and financings, by index</t>
  </si>
  <si>
    <t>Current
Non-current
Total
2018
2017
2018
2017
2018
2017
Fixed rate
9,884
11,192
1,037,361
1,038,459
1,047,245
1,049,651
LIBOR
7,719
610
247,614
230,573
255,333
231,183
TJLP
1,467
12,509
14,700
35,341
16,167
47,850
UMBNDES
—
3,211
—
5,496
—
8,707
CDI
7,430
9,811
20,758
62,632
28,188
72,443
TLP
5,881
—
52,606
—
58,487
—
BNDES Selic
132
3,508
19,315
33,957
19,447
37,465
32,513
40,841
1,392,354
1,406,458
1,424,867
1,447,299</t>
  </si>
  <si>
    <t>Salaries and payroll charges (Tables)</t>
  </si>
  <si>
    <t>Schedule of salaries and payroll charges</t>
  </si>
  <si>
    <t>2018
2017
Direct remuneration and payroll charges
17,404
21,357
Provision for profit sharing and other payable
40,762
58,441
58,166
79,798</t>
  </si>
  <si>
    <t>Current and deferred income taxes (Tables)</t>
  </si>
  <si>
    <t>Schedule of reconciliation of income taxes expenses</t>
  </si>
  <si>
    <t xml:space="preserve">2018
2017
2016
Income before income tax
131,898
271,459
208,892
Standard rate (i)
26.01
%
27.08
%
29.22
%
Income tax
(34,307)
(73,511)
(61,038)
Difference in tax rate for subsidiaries outside Luxembourg
(11,227)
(19,912)
(11,425)
Re-measurement of deferred tax - change in Peru tax rate (ii)
—
—
(41,588)
Taxes on dividend received from foreign subsidiary
—
(8,299)
—
Special mining levy and special mining tax
(14,565)
(22,766)
(10,953)
Other permanent differences
19,176
18,294
26,621
Income tax
(40,923)
(106,194)
(98,383)
Current
(71,787)
(125,691)
(75,282)
Deferred
30,864
19,497
(23,101)
Taxes on income on the income statement
(40,923)
(106,194)
(98,383)
(i)
The combined applicable income tax rate was 29.22% for the fiscal year ending 2016. On December 14, 2016, the Luxembourg government approved Law 7020, that decreased the income tax rate to 27.08% in 2017 and to 26.01% from 2018 onwards.
(ii)
The Peruvian companies pay their taxes based on the general regime of taxation, which provides for a progressive decrease in the tax rate after the year 2015. In 2016 the rate was 28% while for 2017 and 2018 the rate was expected to be 27% and from 2019 onwards the rate was expected to be 26%. However, in December 2016, the tax rate changed to 29.5% applicable from January 1, 2017. </t>
  </si>
  <si>
    <t>Schedule of analysis of deferred tax balances</t>
  </si>
  <si>
    <t>2018
2017
Tax credits on non-operating losses (i)
106,817
104,100
Tax credits on temporary diferences
Foreign exchange losses
50,766
79,430
Environmental liabilities
28,808
28,504
Asset retirement obligation
19,879
23,990
Tax, civil and labor provisions
9,389
15,666
Other provisions
6,443
12,481
Provision for profit sharing
5,409
6,521
Provision for inventory losses
5,308
4,395
Other
12,094
10,231
Tax debits on temporary diferences
Capitalized interest
(11,725)
(10,624)
Accelerated depreciation and adjustment of useful lives
(10,636)
(28,371)
Depreciation and amortization of fair value adjustment to PP&amp;E and intangible assets
(318,198)
(344,531)
Other
(1,798)
(2,210)
(97,444)
(100,418)
Net deferred tax assets related to the same legal entity
201,154
224,513
Net deferred tax liabilities related to the same legal entity
(298,598)
(324,931)
(97,444)
(100,418)
(i)
Tax credits on non-operating losses can be used to offset future tax payments. These credits do not expire if not used by the Company. The breakdown by country is as follows:
2018
2017
Brazil
104,195
103,791
Peru
2,622
309
106,817
104,100</t>
  </si>
  <si>
    <t>Schedule of effects of deferred tax and taxes on profit or loss and other comprehensive income</t>
  </si>
  <si>
    <t>2018
2017
Balance at the beginning of the year
(100,418)
(107,304)
Effect on income for the year
30,864
19,497
Effect on other comprehensive income
(126)
(4,119)
Foreign exchange translation effect
(27,764)
(8,492)
Balance at the end of the year
(97,444)
(100,418)</t>
  </si>
  <si>
    <t>Provisions (Tables)</t>
  </si>
  <si>
    <t>Schedule of provisions</t>
  </si>
  <si>
    <t>2018
2017
Judicial provision
Asset
Retirement
Environmental
Obligation
Obligation
Tax
Labor
Civil
Environmental
Total
Total
Balance at the beginning of the year
199,445
83,835
18,575
16,421
18,320
4,565
341,161
296,879
Additions
—
—
2,958
11,811
4,173
2,960
21,902
47,816
Reversals
(15,119)
—
(8,753)
(15,012)
(20,908)
(2,320)
(62,112)
(42,019)
Interest
8,443
5,049
794
1,387
105
213
15,991
13,476
Write-off
462
(5,140)
—
—
—
—
(4,678)
(18,666)
Foreign exchange variation (losses) gains
(15,133)
(12,263)
(1,707)
(2,188)
(215)
(404)
(31,910)
(2,367)
Cost and interest revision
7,454
13,249
—
—
—
—
20,703
43,789
Other
—
—
201
(231)
(104)
—
(134)
2,253
Balance at the end of the year
185,552
84,730
12,068
12,188
1,371
5,014
300,923
341,161
Current
—
20,357
—
—
—
—
20,357
14,641
Non-current
185,552
64,373
12,068
12,188
1,371
5,014
280,566
326,520
185,552
84,730
12,068
12,188
1,371
5,014
300,923
341,161</t>
  </si>
  <si>
    <t>Schedule of provisions and judicial deposits</t>
  </si>
  <si>
    <t>2018
2017
Outstanding
Outstanding
Judicial
judicial
Judicial
judicial
deposits
Provision
Net amount
deposits
deposits
Provision
Net amount
deposits
Tax
(2,048)
14,116
12,068
2,245
(2,318)
20,893
18,575
3,130
Labor
(4,258)
16,446
12,188
6,555
(4,765)
21,186
16,421
7,408
Civil
(746)
2,117
1,371
17
(758)
19,078
18,320
23
Environmental
—
5,014
5,014
413
—
4,565
4,565
388
(7,052)
37,693
30,641
9,230
(7,841)
65,722
57,881
10,949</t>
  </si>
  <si>
    <t>Schedule of contingent liabilities</t>
  </si>
  <si>
    <t>2018
2017
Tax
137,170
125,438
Labor
29,079
46,402
Civil
20,130
24,911
Environmental
119,747
133,851
306,126
330,602</t>
  </si>
  <si>
    <t>Contractual liabilities (Tables)</t>
  </si>
  <si>
    <t>Schedule of changes in the contractual liabilities</t>
  </si>
  <si>
    <t>2018
2017
At January
221,885
250,000
Revenue recognition upon ore delivery
(29,543)
(36,299)
Accretion for year
7,295
8,184
At December
199,637
221,885
Current
31,992
31,296
Non-current
167,645
190,589
199,637
221,885</t>
  </si>
  <si>
    <t>Shareholders' equity (Tables)</t>
  </si>
  <si>
    <t>Schedule of accumulated other comprehensive income (loss)</t>
  </si>
  <si>
    <t>Cumulative translation
Remeasurements of
Hedge
adjustment
retirement benefits
accounting
Total
At January 1, 2016
(119,460)
3,327
6,276
(109,857)
Translation adjustment on foreign investments
30,373
—
—
30,373
Cash flow hedge accounting
—
—
(16,256)
(16,256)
At December 31, 2016
(89,087)
3,327
(9,980)
(95,740)
Translation adjustment on foreign investments
(10,742)
—
—
(10,742)
Cash flow hedge accounting
—
—
12,556
12,556
Remeasurements of retirement benefits
—
(3,327)
—
(3,327)
At December 31, 2017
(99,829)
—
2,576
(97,253)
Translation adjustment on foreign investments
(9,959)
—
—
(9,959)
Cash flow hedge accounting
—
—
(2,192)
(2,192)
At December 31, 2018
(109,788)
—
384
(109,404)
Attributable to non-controlling interests
(30,116)
Attributable to NEXA's shareholders
(79,288)</t>
  </si>
  <si>
    <t>Summary of earnings per share information</t>
  </si>
  <si>
    <t>2018
2017
2016
Net income for the year attributable to NEXA's shareholders
74,860
126,885
93,167
Weighted average number of outstanding common shares (thousands)
133,313
116,527
80,699
Earnings per share in US Dollars
0.56
1.09
1.15</t>
  </si>
  <si>
    <t>Summarised financial information of the non-controlling interests</t>
  </si>
  <si>
    <t>Summarized balance sheet
NEXA PERU
Pollarix
2018
2017
2018
2017
Current assets
957,821
854,295
10,280
6,717
Current liabilities
248,938
236,558
3,459
911
Current net assets
708,883
617,737
6,821
5,806
Non-current assets
642,007
634,757
91,702
110,246
Non-current liabilities
581,172
624,856
21,478
24,978
Non-current net assets
60,835
9,901
70,224
85,268
Net assets
769,718
627,638
77,045
91,074
Accumulated non-controlling interests
373,838
361,265
51,363
60,716
Summarized income statement
NEXA PERU
Pollarix
2018
2017
2018
2017
Net revenues
827,537
911,745
11,916
11,512
Net income for the year
142,082
224,480
3,742
12,187
Other comprehensive income (loss)
—
8,538
(15,322)
4,210
Total comprehensive income (loss) for the year
142,082
233,018
(11,580)
16,397
Comprehensive income (loss) attributable to non- controlling interests
13,621
30,207
(7,724)
10,931
Dividends paid to non-controlling interests
—
55,073
2,137
—
Summarized statement of cash flows
NEXA PERU
Pollarix
2018
2017
2018
2017
Net cash provided by operating activities
232,391
131,304
7,201
16,137
Net cash used in investing activities
(76,695)
(19,371)
(762)
(80)
Net cash used in financing activities
—
(335,297)
(6,441)
(16,055)
Increase (decrease) in cash and cash equivalents
155,696
(223,364)
(2)
2</t>
  </si>
  <si>
    <t>Net revenues (Tables)</t>
  </si>
  <si>
    <t>Schedule of composition of net revenue</t>
  </si>
  <si>
    <t>(Revised)
(Revised)
2018
2017
2016
Gross revenues
2,779,008
2,709,236
2,193,867
Revenues of products
2,708,112
2,637,613
2,128,739
Revenues of services
70,896
71,623
65,128
Taxes on sales
(284,316)
(257,347)
(227,344)
Return on products sales
(3,490)
(2,405)
(1,682)
Net revenues
2,491,202
2,449,484
1,964,841</t>
  </si>
  <si>
    <t>Schedule of revenue by destination</t>
  </si>
  <si>
    <t>(Revised)
(Revised)
2018
2017
2016
Brazil
693,409
721,640
560,878
Peru
674,228
696,527
573,884
Luxembourg
172,791
130,723
100,631
United States of America
141,131
158,060
156,634
Switzerland
126,156
108,798
59,873
Japan
93,474
69,565
36,005
Argentina
90,338
79,463
45,050
South Korea
54,894
7,064
66,887
Colombia
51,724
47,734
39,137
Chile
51,215
38,101
67,546
Turkey
48,265
35,522
19,498
Austria
40,531
37,270
22,982
Singapore
37,506
60,857
42,666
Germany
20,906
23,154
42,560
China
9,538
18,172
12,838
Italy
5,327
15,799
3,608
Others
179,769
201,035
114,164
2,491,202
2,449,484
1,964,841</t>
  </si>
  <si>
    <t>Schedule of revenue by currency</t>
  </si>
  <si>
    <t>(Revised)
(Revised)
2018
2017
2016
US Dollar
1,806,590
1,729,234
1,414,992
Brazilian Real
684,612
717,032
547,537
Other
—
3,218
2,312
2,491,202
2,449,484
1,964,841</t>
  </si>
  <si>
    <t>Expenses by nature (Tables)</t>
  </si>
  <si>
    <t>Schedule of expense by nature</t>
  </si>
  <si>
    <t>(Revised)
(Revised)
2018
2017
2016
Mineral exploration
Selling, general
and project
Cost of sales
and administrative
development
Total
Total
Total
Raw materials and consumables used
1,114,959
838
—
1,115,797
1,120,540
956,909
Employee benefit expenses (i)
159,329
91,000
12,635
262,964
279,371
234,205
Depreciation and amortization
262,948
4,219
22
267,189
270,456
275,036
Services, miscellaneous
231,501
34,211
83,379
349,091
220,535
122,557
Other expenses
120,207
29,335
30,242
179,784
109,115
106,446
1,888,944
159,603
126,278
2,174,825
2,000,017
1,695,153
(i)
A provision is recorded to recognize the expenses related to employee profit sharing. This provision is calculated based on the qualitative and quantitative targets established by management.</t>
  </si>
  <si>
    <t>Mineral exploration and project development (Tables)</t>
  </si>
  <si>
    <t>Schedule of mineral exploration and project development</t>
  </si>
  <si>
    <t>2018
2017
2016
Mineral exploration (i)
83,182
76,161
33,547
Project development (FEL 1 and FEL 2) (ii)
43,096
16,537
13,164
126,278
92,698
46,711
(i)
(ii)</t>
  </si>
  <si>
    <t>Other income and expenses, net (Tables)</t>
  </si>
  <si>
    <t>Schedule of other income and expenses, net</t>
  </si>
  <si>
    <t>2018
2017
2016
Corporate projects
(13,445)
(12,947)
(7,675)
Mining obligations
(12,637)
(11,498)
(8,967)
Loss on sale of property, plant and equipment (i)
(9,884)
(694)
(552)
Provision for tax, labor, civil and environmental claims
(3,671)
258
(15,331)
Impairment of property, plant and equipment - Note 13
(3,283)
—
979
Gain on sale of investment
348
4,588
408
Environmental and asset retirement obligations (i)
12,078
433
(68,605)
Commodities derivative financial instruments
17,528
(18,785)
(33,514)
Tax credits (ii)
37,582
57
—
Other operating expenses, net
(6,440)
(9,299)
(6,462)
18,176
(47,887)
(139,719)
(i)
(ii)</t>
  </si>
  <si>
    <t>Net financial results (Tables)</t>
  </si>
  <si>
    <t>Schedule of net financial results</t>
  </si>
  <si>
    <t xml:space="preserve">2018
2017
2016
Financial income
Gains on financial investments
26,062
21,388
12,032
Interest on tax credits - Note 25
26,033
—
—
Other financial income
15,414
8,480
12,923
67,509
29,868
24,955
Financial expenses
Interest on loans and financing
(77,647)
(56,434)
(36,059)
Interest on contractual liabilities
(7,294)
(8,184)
—
Monetary adjustment of provisions
(4,763)
(9,478)
(9,595)
Derivative financial instruments - Note 6 (iii)
(2,538)
—
—
Other financial expenses
(29,420)
(32,073)
(24,720)
(121,662)
(106,169)
(70,374)
Foreign exchange losses, net (i)
(148,501)
(53,880)
124,500
Net financial results
(202,654)
(130,181)
79,081
(i)
Foreign exchange losses, net is mainly related to the gain or loss effect of intercompany transactions denominated in a currency other than the functional currency of the parties involved in the transaction, which is not eliminated during the consolidation process, even though the intercompany balances are eliminated. </t>
  </si>
  <si>
    <t>General information (Details)</t>
  </si>
  <si>
    <t>Dec. 31, 2018itemsegment</t>
  </si>
  <si>
    <t>Number of reportable segments | segment</t>
  </si>
  <si>
    <t>Mining</t>
  </si>
  <si>
    <t>Number of mines</t>
  </si>
  <si>
    <t>Mining | Peru</t>
  </si>
  <si>
    <t>Mining | Brazil</t>
  </si>
  <si>
    <t>Smelting</t>
  </si>
  <si>
    <t>Number of operating units</t>
  </si>
  <si>
    <t>Smelting | Peru</t>
  </si>
  <si>
    <t>Smelting | Brazil</t>
  </si>
  <si>
    <t>Votorantim S.A.</t>
  </si>
  <si>
    <t>Percentage of equity interest held by the controlling shareholder (as a percent)</t>
  </si>
  <si>
    <t>64.25%</t>
  </si>
  <si>
    <t>General information - Segment results (Details) - USD ($) $ in Thousands</t>
  </si>
  <si>
    <t>Selling, general and administrative expense</t>
  </si>
  <si>
    <t>Other operating income and expenses, net</t>
  </si>
  <si>
    <t>Exceptional items</t>
  </si>
  <si>
    <t>Adjusted EBITDA</t>
  </si>
  <si>
    <t>Impairment loss recognised in profit or loss, property, plant and equipment</t>
  </si>
  <si>
    <t>Intersegment sales</t>
  </si>
  <si>
    <t>Adjustments</t>
  </si>
  <si>
    <t>Mining | Operating segment</t>
  </si>
  <si>
    <t>Smelting | Operating segment</t>
  </si>
  <si>
    <t>Basis of preparation of the consolidated financial statements (Details)</t>
  </si>
  <si>
    <t>Campos Novos Energia S.a.</t>
  </si>
  <si>
    <t>Significant investment in subsidiary or joint operation</t>
  </si>
  <si>
    <t>Percentage of capital in joint operation</t>
  </si>
  <si>
    <t>20.98%</t>
  </si>
  <si>
    <t>Cia. Minera Shalipayco S.A.C</t>
  </si>
  <si>
    <t>75.00%</t>
  </si>
  <si>
    <t>Cia. Magistral S.A.C</t>
  </si>
  <si>
    <t>Percentage of capital in subsidiary</t>
  </si>
  <si>
    <t>100.00%</t>
  </si>
  <si>
    <t>Nexa Resources Atacocha S.A.A. - "NEXA ATACOCHA"</t>
  </si>
  <si>
    <t>66.62%</t>
  </si>
  <si>
    <t>NEXA PERU</t>
  </si>
  <si>
    <t>80.23%</t>
  </si>
  <si>
    <t>Inversiones Garza Azul S.A.C</t>
  </si>
  <si>
    <t>99.75%</t>
  </si>
  <si>
    <t>Votorantim GmbH</t>
  </si>
  <si>
    <t>Pollarix S. A.</t>
  </si>
  <si>
    <t>33.33%</t>
  </si>
  <si>
    <t>L.D.O.S.P.E. Empreendimentos e Participaes Ltda.</t>
  </si>
  <si>
    <t>L.D.Q.S.P.E. Empreendimentos e Participaes Ltda.</t>
  </si>
  <si>
    <t>L.D.R.S.P.E. Empreendimentos e Participaes Ltda.</t>
  </si>
  <si>
    <t>Nexa Resources El Porvenir S.A.C.</t>
  </si>
  <si>
    <t>99.99%</t>
  </si>
  <si>
    <t>Nexa Resources UK Ltd. - "NEXA UK"</t>
  </si>
  <si>
    <t>Minera Bongara S.A.</t>
  </si>
  <si>
    <t>61.00%</t>
  </si>
  <si>
    <t>Minera Pampa de Cobre S.A.C</t>
  </si>
  <si>
    <t>Mineracao Dardanelos Ltda.</t>
  </si>
  <si>
    <t>70.00%</t>
  </si>
  <si>
    <t>Mineracao Santa Maria Ltda.</t>
  </si>
  <si>
    <t>Rayrock Antofagasta S.A.C</t>
  </si>
  <si>
    <t>Nexa Resources Cajamarquilla S.A. - "NEXA CJM"</t>
  </si>
  <si>
    <t>NEXA BR</t>
  </si>
  <si>
    <t>Votorantim US. Inc.</t>
  </si>
  <si>
    <t>Basis of preparation of the consolidated financial statements - Revision - Income Statement (Details) - USD ($) $ in Thousands</t>
  </si>
  <si>
    <t>Disclosure of revision of income statement</t>
  </si>
  <si>
    <t>Original</t>
  </si>
  <si>
    <t>First adoption of IFRS 15</t>
  </si>
  <si>
    <t>Reclassification of mineral exploration and project development</t>
  </si>
  <si>
    <t>Basis of preparation of the consolidated financial statements - Revision - Expenses by nature (Details) - USD ($) $ in Thousands</t>
  </si>
  <si>
    <t>Raw materials and consumables used</t>
  </si>
  <si>
    <t>Employee benefit expenses</t>
  </si>
  <si>
    <t>Services, miscellaneous</t>
  </si>
  <si>
    <t>Other expenses</t>
  </si>
  <si>
    <t>Reconciliation</t>
  </si>
  <si>
    <t>Changes in accounting policies and disclosures - Financial assets reclassification (Details) $ in Thousands</t>
  </si>
  <si>
    <t>Dec. 31, 2017USD ($)</t>
  </si>
  <si>
    <t>Cash and cash equivalents | Loans and receivables</t>
  </si>
  <si>
    <t>Impact of IFRS 9</t>
  </si>
  <si>
    <t>Original carrying amount under IAS 39</t>
  </si>
  <si>
    <t>Cash and cash equivalents | Assets at fair value through profit or loss</t>
  </si>
  <si>
    <t>New carrying amount under IFRS 9</t>
  </si>
  <si>
    <t>Financial investments | Assets held for trading</t>
  </si>
  <si>
    <t>Financial investments | Assets at fair value through profit or loss</t>
  </si>
  <si>
    <t>Derivative financial instruments | Assets held for trading/Used for hedging</t>
  </si>
  <si>
    <t>Derivative financial instruments | Fair value through profit or loss / Fair value through other comprehensive income</t>
  </si>
  <si>
    <t>Trade accounts receivable | Loans and receivables</t>
  </si>
  <si>
    <t>Trade accounts receivable | Fair value through profit or loss / Amortized cost</t>
  </si>
  <si>
    <t>Related parties | Loans and receivables</t>
  </si>
  <si>
    <t>Related parties | Fair value through profit or loss / Amortized cost</t>
  </si>
  <si>
    <t>Changes in accounting policies and disclosures - Impact of IFRS 9 adoption on assets (Details) $ in Thousands</t>
  </si>
  <si>
    <t>IFRS 9 adoption | Trade accounts receivable | Cost/gross carrying amount</t>
  </si>
  <si>
    <t>IFRS 9 adoption | Trade accounts receivable | Accumulated impairment</t>
  </si>
  <si>
    <t>Changes in accounting policies and disclosures - Impact of IFRS 15 (Details) - USD ($) $ in Thousands</t>
  </si>
  <si>
    <t>Retrospective adoption</t>
  </si>
  <si>
    <t>Revenues of services</t>
  </si>
  <si>
    <t>Changes in accounting policies and disclosures - Impact of IFRS 16 (Details) - USD ($) $ in Thousands</t>
  </si>
  <si>
    <t>Dec. 31, 2019</t>
  </si>
  <si>
    <t>Impact of IFRS 16</t>
  </si>
  <si>
    <t>Increase (decrease) due to IFRS 16</t>
  </si>
  <si>
    <t>Lease liabilities</t>
  </si>
  <si>
    <t>Right-of-use assets</t>
  </si>
  <si>
    <t>Net current assets</t>
  </si>
  <si>
    <t>Increase (decrease) due to IFRS 16 | Forecast</t>
  </si>
  <si>
    <t>Financial risk management - Foreign Exchange Risk (Details) - USD ($) $ in Thousands</t>
  </si>
  <si>
    <t>Foreign currencies</t>
  </si>
  <si>
    <t>Cash, cash equivalents and financial investments</t>
  </si>
  <si>
    <t>Net assets</t>
  </si>
  <si>
    <t>Financial risk management - Credit Risk (Details)</t>
  </si>
  <si>
    <t>Dec. 31, 2018itemAgency</t>
  </si>
  <si>
    <t>Disclosure of external credit agencies</t>
  </si>
  <si>
    <t>Number of ratings from international rating agencies required for making deposit | item</t>
  </si>
  <si>
    <t>Peru</t>
  </si>
  <si>
    <t>Number of agencies that have given BBB minus rating required if only global rating available | Agency</t>
  </si>
  <si>
    <t>Financial risk management - Credit quality of financial assets (Details) - USD ($) $ in Thousands</t>
  </si>
  <si>
    <t>Credit quality of financial assets</t>
  </si>
  <si>
    <t>Financial assets</t>
  </si>
  <si>
    <t>Cash and cash equivalents, financial investments and derivative financial instruments</t>
  </si>
  <si>
    <t>Cash and cash equivalents, financial investments and derivative financial instruments | Local</t>
  </si>
  <si>
    <t>Cash and cash equivalents, financial investments and derivative financial instruments | Global</t>
  </si>
  <si>
    <t>Cash and cash equivalents | AAA</t>
  </si>
  <si>
    <t>Cash and cash equivalents | AA+</t>
  </si>
  <si>
    <t>Cash and cash equivalents | AA</t>
  </si>
  <si>
    <t>Cash and cash equivalents | AA-</t>
  </si>
  <si>
    <t>Cash and cash equivalents | A+</t>
  </si>
  <si>
    <t>Cash and cash equivalents | A</t>
  </si>
  <si>
    <t>Cash and cash equivalents | A-</t>
  </si>
  <si>
    <t>Cash and cash equivalents | BBB+</t>
  </si>
  <si>
    <t>Cash and cash equivalents | BBB</t>
  </si>
  <si>
    <t>Cash and cash equivalents | BBB-</t>
  </si>
  <si>
    <t>Cash and cash equivalents | No rating</t>
  </si>
  <si>
    <t>Cash and cash equivalents | Local</t>
  </si>
  <si>
    <t>Cash and cash equivalents | Local | AAA</t>
  </si>
  <si>
    <t>Cash and cash equivalents | Local | AA+</t>
  </si>
  <si>
    <t>Cash and cash equivalents | Local | AA</t>
  </si>
  <si>
    <t>Cash and cash equivalents | Local | A-</t>
  </si>
  <si>
    <t>Cash and cash equivalents | Local | No rating</t>
  </si>
  <si>
    <t>Cash and cash equivalents | Global</t>
  </si>
  <si>
    <t>Cash and cash equivalents | Global | AA</t>
  </si>
  <si>
    <t>Cash and cash equivalents | Global | AA-</t>
  </si>
  <si>
    <t>Cash and cash equivalents | Global | A+</t>
  </si>
  <si>
    <t>Cash and cash equivalents | Global | A</t>
  </si>
  <si>
    <t>Cash and cash equivalents | Global | A-</t>
  </si>
  <si>
    <t>Cash and cash equivalents | Global | BBB+</t>
  </si>
  <si>
    <t>Cash and cash equivalents | Global | BBB</t>
  </si>
  <si>
    <t>Cash and cash equivalents | Global | BBB-</t>
  </si>
  <si>
    <t>Cash and cash equivalents | Global | No rating</t>
  </si>
  <si>
    <t>Financial investments | AAA</t>
  </si>
  <si>
    <t>Financial investments | AA+</t>
  </si>
  <si>
    <t>Financial investments | AA</t>
  </si>
  <si>
    <t>Financial investments | AA-</t>
  </si>
  <si>
    <t>Financial investments | A-</t>
  </si>
  <si>
    <t>Financial investments | No rating</t>
  </si>
  <si>
    <t>Financial investments | Local</t>
  </si>
  <si>
    <t>Financial investments | Local | AAA</t>
  </si>
  <si>
    <t>Financial investments | Local | AA+</t>
  </si>
  <si>
    <t>Financial investments | Local | AA</t>
  </si>
  <si>
    <t>Financial investments | Local | AA-</t>
  </si>
  <si>
    <t>Financial investments | Local | A-</t>
  </si>
  <si>
    <t>Financial investments | Local | No rating</t>
  </si>
  <si>
    <t>Financial investments | Global</t>
  </si>
  <si>
    <t>Financial investments | Global | AA-</t>
  </si>
  <si>
    <t>Financial investments | Global | No rating</t>
  </si>
  <si>
    <t>Derivative financial instruments | AAA</t>
  </si>
  <si>
    <t>Derivative financial instruments | AA</t>
  </si>
  <si>
    <t>Derivative financial instruments | AA-</t>
  </si>
  <si>
    <t>Derivative financial instruments | A+</t>
  </si>
  <si>
    <t>Derivative financial instruments | A</t>
  </si>
  <si>
    <t>Derivative financial instruments | Local</t>
  </si>
  <si>
    <t>Derivative financial instruments | Local | AAA</t>
  </si>
  <si>
    <t>Derivative financial instruments | Local | AA-</t>
  </si>
  <si>
    <t>Derivative financial instruments | Global</t>
  </si>
  <si>
    <t>Derivative financial instruments | Global | AA</t>
  </si>
  <si>
    <t>Derivative financial instruments | Global | AA-</t>
  </si>
  <si>
    <t>Derivative financial instruments | Global | A+</t>
  </si>
  <si>
    <t>Derivative financial instruments | Global | A</t>
  </si>
  <si>
    <t>Financial risk management - Liquidity Risk - Estimated future cash flow (Details) - USD ($) $ in Thousands</t>
  </si>
  <si>
    <t>Maturity analysis of financial instruments</t>
  </si>
  <si>
    <t>Financial liabilities, undiscounted cash flows</t>
  </si>
  <si>
    <t>Minimum</t>
  </si>
  <si>
    <t>Cash flow projection period for liquidity measurement and monitoring</t>
  </si>
  <si>
    <t>12 months</t>
  </si>
  <si>
    <t>Non-derivative financial liabilities, undiscounted cash flows</t>
  </si>
  <si>
    <t>Derivative financial liabilities, undiscounted cash flows</t>
  </si>
  <si>
    <t>Asset retirement obligation</t>
  </si>
  <si>
    <t>Use of public asset</t>
  </si>
  <si>
    <t>Less than 1 year / 2019</t>
  </si>
  <si>
    <t>Less than 1 year / 2019 | Loans and financing</t>
  </si>
  <si>
    <t>Less than 1 year / 2019 | Derivative financial instruments</t>
  </si>
  <si>
    <t>Less than 1 year / 2019 | Trade payables</t>
  </si>
  <si>
    <t>Less than 1 year / 2019 | Confirming payable</t>
  </si>
  <si>
    <t>Less than 1 year / 2019 | Salaries and payroll charges</t>
  </si>
  <si>
    <t>Less than 1 year / 2019 | Dividends payable</t>
  </si>
  <si>
    <t>Less than 1 year / 2019 | Related parties</t>
  </si>
  <si>
    <t>Less than 1 year / 2019 | Asset retirement obligation</t>
  </si>
  <si>
    <t>Less than 1 year / 2019 | Use of public asset</t>
  </si>
  <si>
    <t>Between 1 and 3 years</t>
  </si>
  <si>
    <t>Between 1 and 3 years | Loans and financing</t>
  </si>
  <si>
    <t>Between 1 and 3 years | Derivative financial instruments</t>
  </si>
  <si>
    <t>Between 1 and 3 years | Related parties</t>
  </si>
  <si>
    <t>Between 1 and 3 years | Asset retirement obligation</t>
  </si>
  <si>
    <t>Between 1 and 3 years | Use of public asset</t>
  </si>
  <si>
    <t>Between 3 and 5 years</t>
  </si>
  <si>
    <t>Between 3 and 5 years | Loans and financing</t>
  </si>
  <si>
    <t>Between 3 and 5 years | Derivative financial instruments</t>
  </si>
  <si>
    <t>Between 3 and 5 years | Asset retirement obligation</t>
  </si>
  <si>
    <t>Between 3 and 5 years | Use of public asset</t>
  </si>
  <si>
    <t>Over 5 years</t>
  </si>
  <si>
    <t>Over 5 years | Loans and financing</t>
  </si>
  <si>
    <t>Over 5 years | Asset retirement obligation</t>
  </si>
  <si>
    <t>Over 5 years | Use of public asset</t>
  </si>
  <si>
    <t>Financial risk management - Net debt ratio (Details) $ in Thousands</t>
  </si>
  <si>
    <t>Dec. 31, 2018USD ($)</t>
  </si>
  <si>
    <t>Dec. 31, 2016USD ($)</t>
  </si>
  <si>
    <t>Dec. 31, 2015USD ($)</t>
  </si>
  <si>
    <t>Gearing ratio</t>
  </si>
  <si>
    <t>Net debt</t>
  </si>
  <si>
    <t>Plus (less):</t>
  </si>
  <si>
    <t>Taxes on income</t>
  </si>
  <si>
    <t>EBITDA</t>
  </si>
  <si>
    <t>Exceptional Items</t>
  </si>
  <si>
    <t>Financial risk management - Financial assets and liabilities at fair value (Details) - Fair value - USD ($) $ in Thousands</t>
  </si>
  <si>
    <t>Financial risk Management</t>
  </si>
  <si>
    <t>Financial assets, at fair value</t>
  </si>
  <si>
    <t>Financial liabilities, at fair value</t>
  </si>
  <si>
    <t>Level 1</t>
  </si>
  <si>
    <t>Level 2</t>
  </si>
  <si>
    <t>Level 2 | Derivative financial instruments</t>
  </si>
  <si>
    <t>Cash and cash equivalents | Level 1</t>
  </si>
  <si>
    <t>Financial investments | Level 1</t>
  </si>
  <si>
    <t>Financial investments | Level 2</t>
  </si>
  <si>
    <t>Derivative financial instruments | Level 2</t>
  </si>
  <si>
    <t>Trade accounts receivable | Level 2</t>
  </si>
  <si>
    <t>Derivative financial instruments - Derivative financial instruments and underlying hedged items (Details) oz in Thousands, R$ in Thousands, $ in Thousands</t>
  </si>
  <si>
    <t>Dec. 31, 2018USD ($)BRL (R$)T</t>
  </si>
  <si>
    <t>Nov. 30, 2018BRL (R$)</t>
  </si>
  <si>
    <t>Nov. 30, 2018USD ($)</t>
  </si>
  <si>
    <t>Dec. 31, 2017TozUSD ($)</t>
  </si>
  <si>
    <t>Derivative financial assets (liabilities) at beginning of period</t>
  </si>
  <si>
    <t>Other comprehensive income</t>
  </si>
  <si>
    <t>Realized gain (loss)</t>
  </si>
  <si>
    <t>Derivative financial assets (liabilities) at end of period</t>
  </si>
  <si>
    <t>Aripuana project</t>
  </si>
  <si>
    <t>Principal amount</t>
  </si>
  <si>
    <t>2020</t>
  </si>
  <si>
    <t>2021</t>
  </si>
  <si>
    <t>Hedging programs for mismatches of quotation periods</t>
  </si>
  <si>
    <t>Hedging programs for mismatches of quotation periods | Less than 1 year / 2019</t>
  </si>
  <si>
    <t>Hedging programs for mismatches of quotation periods | Zinc forward</t>
  </si>
  <si>
    <t>Principal amount | T</t>
  </si>
  <si>
    <t>Hedging programs for mismatches of quotation periods | Zinc forward | Less than 1 year / 2019</t>
  </si>
  <si>
    <t>Hedging programs for mismatches of quotation periods | Silver forward</t>
  </si>
  <si>
    <t>Principal amount | oz</t>
  </si>
  <si>
    <t>Hedging programs for sales of zinc at fixed price</t>
  </si>
  <si>
    <t>Hedging programs for sales of zinc at fixed price | Less than 1 year / 2019</t>
  </si>
  <si>
    <t>Hedging programs for sales of zinc at fixed price | 2020</t>
  </si>
  <si>
    <t>Hedging programs for sales of zinc at fixed price | Zinc forward</t>
  </si>
  <si>
    <t>Hedging programs for sales of zinc at fixed price | Zinc forward | Less than 1 year / 2019</t>
  </si>
  <si>
    <t>Hedging programs for sales of zinc at fixed price | Zinc forward | 2020</t>
  </si>
  <si>
    <t>Hedging of changes in interest rates in US dollar</t>
  </si>
  <si>
    <t>Hedging of changes in interest rates in US dollar | LIBOR floating rate vs. US Dollar fixed rate swaps</t>
  </si>
  <si>
    <t>Hedging of changes in foreign exchange rates</t>
  </si>
  <si>
    <t>Hedging of changes in foreign exchange rates | Less than 1 year / 2019</t>
  </si>
  <si>
    <t>Hedging of changes in foreign exchange rates | 2020</t>
  </si>
  <si>
    <t>Hedging of changes in foreign exchange rates | 2021</t>
  </si>
  <si>
    <t>Hedging of changes in foreign exchange rates | Collar foreign exchange</t>
  </si>
  <si>
    <t>Principal amount | R$</t>
  </si>
  <si>
    <t>Hedging of changes in foreign exchange rates | Collar foreign exchange | Less than 1 year / 2019</t>
  </si>
  <si>
    <t>Hedging of changes in foreign exchange rates | Collar foreign exchange | 2020</t>
  </si>
  <si>
    <t>Hedging of changes in foreign exchange rates | Collar foreign exchange | 2021</t>
  </si>
  <si>
    <t>Derivative financial instruments - Sensitivity analysis (Details) - 12 months ended Dec. 31, 2018 R$ in Thousands, $ in Thousands</t>
  </si>
  <si>
    <t>USD ($)</t>
  </si>
  <si>
    <t>BRL (R$)S/ / $R$ / $$ / TT</t>
  </si>
  <si>
    <t>USD ($)S/ / $R$ / $$ / TT</t>
  </si>
  <si>
    <t>Scenario II</t>
  </si>
  <si>
    <t>Decrease in risk assumption</t>
  </si>
  <si>
    <t>(25.00%)</t>
  </si>
  <si>
    <t>Increase in risk assumption</t>
  </si>
  <si>
    <t>25.00%</t>
  </si>
  <si>
    <t>Scenario III</t>
  </si>
  <si>
    <t>(50.00%)</t>
  </si>
  <si>
    <t>50.00%</t>
  </si>
  <si>
    <t>Foreign exchange risk | BRL</t>
  </si>
  <si>
    <t>Quotation - price | R$ / $</t>
  </si>
  <si>
    <t>Foreign exchange risk | BRL | Scenario I</t>
  </si>
  <si>
    <t>0.64%</t>
  </si>
  <si>
    <t>Impact on profit (loss) of increase in assumption</t>
  </si>
  <si>
    <t>Impacts on comprehensive income of increase in assumption</t>
  </si>
  <si>
    <t>Foreign exchange risk | BRL | Scenario II</t>
  </si>
  <si>
    <t>Impact on profit (loss) of decrease in assumption</t>
  </si>
  <si>
    <t>Impact on comprehensive income of decrease in assumption</t>
  </si>
  <si>
    <t>Foreign exchange risk | BRL | Scenario III</t>
  </si>
  <si>
    <t>Foreign exchange risk | PEN</t>
  </si>
  <si>
    <t>Quotation - price | S/ / $</t>
  </si>
  <si>
    <t>Foreign exchange risk | PEN | Scenario I</t>
  </si>
  <si>
    <t>1.00%</t>
  </si>
  <si>
    <t>Foreign exchange risk | PEN | Scenario II</t>
  </si>
  <si>
    <t>Foreign exchange risk | PEN | Scenario III</t>
  </si>
  <si>
    <t>Foreign exchange risk | Cash, cash equivalents and financial investments | BRL</t>
  </si>
  <si>
    <t>Net exposure</t>
  </si>
  <si>
    <t>Foreign exchange risk | Cash, cash equivalents and financial investments | PEN</t>
  </si>
  <si>
    <t>Foreign exchange risk | Loans and financing | BRL</t>
  </si>
  <si>
    <t>Foreign exchange risk | Derivative financial instruments | BRL</t>
  </si>
  <si>
    <t>BRL - CDI interest rate risk</t>
  </si>
  <si>
    <t>Quotation - rate</t>
  </si>
  <si>
    <t>6.40%</t>
  </si>
  <si>
    <t>BRL - CDI interest rate risk | Scenario I</t>
  </si>
  <si>
    <t>0.16%</t>
  </si>
  <si>
    <t>BRL - CDI interest rate risk | Scenario II</t>
  </si>
  <si>
    <t>BRL - CDI interest rate risk | Scenario III</t>
  </si>
  <si>
    <t>BRL - CDI interest rate risk | Cash, cash equivalents and financial investments</t>
  </si>
  <si>
    <t>BRL - CDI interest rate risk | Loans and financing</t>
  </si>
  <si>
    <t>BRL - CDI interest rate risk | Derivative financial instruments</t>
  </si>
  <si>
    <t>Net exposure | R$</t>
  </si>
  <si>
    <t>R$ 1056922</t>
  </si>
  <si>
    <t>USD - LIBOR interest rate risk</t>
  </si>
  <si>
    <t>2.81%</t>
  </si>
  <si>
    <t>USD - LIBOR interest rate risk | Scenario I</t>
  </si>
  <si>
    <t>(0.06%)</t>
  </si>
  <si>
    <t>USD - LIBOR interest rate risk | Scenario II</t>
  </si>
  <si>
    <t>USD - LIBOR interest rate risk | Scenario III</t>
  </si>
  <si>
    <t>USD - LIBOR interest rate risk | Derivative financial instruments</t>
  </si>
  <si>
    <t>US Dollar coupon interest rate risk</t>
  </si>
  <si>
    <t>3.31%</t>
  </si>
  <si>
    <t>US Dollar coupon interest rate risk | Scenario I</t>
  </si>
  <si>
    <t>0.26%</t>
  </si>
  <si>
    <t>US Dollar coupon interest rate risk | Scenario II</t>
  </si>
  <si>
    <t>US Dollar coupon interest rate risk | Scenario III</t>
  </si>
  <si>
    <t>US Dollar coupon interest rate risk | Derivative financial instruments</t>
  </si>
  <si>
    <t>Zinc price risk</t>
  </si>
  <si>
    <t>Quotation - price | $ / T</t>
  </si>
  <si>
    <t>Zinc price risk | Scenario I</t>
  </si>
  <si>
    <t>1.57%</t>
  </si>
  <si>
    <t>Zinc price risk | Scenario II</t>
  </si>
  <si>
    <t>Zinc price risk | Scenario III</t>
  </si>
  <si>
    <t>Zinc price risk | Derivative financial instruments</t>
  </si>
  <si>
    <t>Net exposure | T</t>
  </si>
  <si>
    <t>Financial instruments by category - Analysis (Details) - USD ($) $ in Thousands</t>
  </si>
  <si>
    <t>Financial liabilities</t>
  </si>
  <si>
    <t>Liabilities at amortized cost</t>
  </si>
  <si>
    <t>Liabilities at amortized cost | Loans and financing</t>
  </si>
  <si>
    <t>Liabilities at amortized cost | Trade payables</t>
  </si>
  <si>
    <t>Liabilities at amortized cost | Confirming payable</t>
  </si>
  <si>
    <t>Liabilities at amortized cost | Use of public asset</t>
  </si>
  <si>
    <t>Liabilities at amortized cost | Related parties</t>
  </si>
  <si>
    <t>Liabilities at fair value through profit or loss</t>
  </si>
  <si>
    <t>Liabilities at fair value through profit or loss | Derivative financial instruments</t>
  </si>
  <si>
    <t>Liabilities at fair value through other comprehensive income</t>
  </si>
  <si>
    <t>Liabilities at fair value through other comprehensive income | Derivative financial instruments</t>
  </si>
  <si>
    <t>Assets at amortised cost</t>
  </si>
  <si>
    <t>Assets at amortised cost | Trade accounts receivable</t>
  </si>
  <si>
    <t>Assets at amortised cost | Related parties</t>
  </si>
  <si>
    <t>Assets at fair value through profit or loss</t>
  </si>
  <si>
    <t>Assets at fair value through profit or loss | Cash and cash equivalents</t>
  </si>
  <si>
    <t>Assets at fair value through profit or loss | Financial investments</t>
  </si>
  <si>
    <t>Assets at fair value through profit or loss | Derivative financial instruments</t>
  </si>
  <si>
    <t>Assets at fair value through profit or loss | Trade accounts receivable</t>
  </si>
  <si>
    <t>Assets at fair value through other comprehensive income</t>
  </si>
  <si>
    <t>Assets at fair value through other comprehensive income | Derivative financial instruments</t>
  </si>
  <si>
    <t>Cash and cash equivalents (Details) - USD ($) $ in Thousands</t>
  </si>
  <si>
    <t>Dec. 31, 2015</t>
  </si>
  <si>
    <t>Cash and banks</t>
  </si>
  <si>
    <t>Term deposits</t>
  </si>
  <si>
    <t>Total cash and cash equivalents</t>
  </si>
  <si>
    <t>Cash and cash equivalents - Changes in operating assets and liabilities (Details) - USD ($) $ in Thousands</t>
  </si>
  <si>
    <t>Decrease (increase) in assets</t>
  </si>
  <si>
    <t>Increase (decrease) in liabilities</t>
  </si>
  <si>
    <t>Financial investments (Details) - USD ($) $ in Thousands</t>
  </si>
  <si>
    <t>Investment fund quotas</t>
  </si>
  <si>
    <t>Bank deposit certificate</t>
  </si>
  <si>
    <t>Repurchase agreements</t>
  </si>
  <si>
    <t>Other</t>
  </si>
  <si>
    <t>Trade accounts receivable - Composition (Details) - USD ($) $ in Thousands</t>
  </si>
  <si>
    <t>Disclosure of composition of trade accounts receivable</t>
  </si>
  <si>
    <t>Total trade accounts receivable</t>
  </si>
  <si>
    <t>Cost/gross carrying amount</t>
  </si>
  <si>
    <t>Trade receivables</t>
  </si>
  <si>
    <t>Accumulated impairment</t>
  </si>
  <si>
    <t>Trade accounts receivable - Changes in impairment of trade accounts receivable (Details) - USD ($) $ in Thousands</t>
  </si>
  <si>
    <t>Changes in impairment of trade accounts receivable</t>
  </si>
  <si>
    <t>Financial assets at beginning of period</t>
  </si>
  <si>
    <t>Financial assets at end of period</t>
  </si>
  <si>
    <t>Accumulated impairment | Trade accounts receivable</t>
  </si>
  <si>
    <t>Additions</t>
  </si>
  <si>
    <t>Reversals</t>
  </si>
  <si>
    <t>Foreign exchange gains (losses)</t>
  </si>
  <si>
    <t>Trade accounts receivable - Analysis by currency (Details) - USD ($) $ in Thousands</t>
  </si>
  <si>
    <t>Disclosure of analysis of trade accounts receivable by currency</t>
  </si>
  <si>
    <t>BRL</t>
  </si>
  <si>
    <t>US Dollar</t>
  </si>
  <si>
    <t>Trade accounts receivable - Aging (Details) - USD ($) $ in Thousands</t>
  </si>
  <si>
    <t>Disclosure of aging of trade accounts receivable</t>
  </si>
  <si>
    <t>Cost/gross carrying amount | Current</t>
  </si>
  <si>
    <t>Cost/gross carrying amount | Up to 3 months past due</t>
  </si>
  <si>
    <t>Cost/gross carrying amount | From 3 to 6 months past due</t>
  </si>
  <si>
    <t>Cost/gross carrying amount | Over 6 months past due</t>
  </si>
  <si>
    <t>Inventory - Composition (Details) - USD ($) $ in Thousands</t>
  </si>
  <si>
    <t>Percentage of carrying amount used as basis for inventory provision for each 6-month period without use or sale</t>
  </si>
  <si>
    <t>20.00%</t>
  </si>
  <si>
    <t>Inventories recognized as an expense</t>
  </si>
  <si>
    <t>Finished products</t>
  </si>
  <si>
    <t>Semi-finished products</t>
  </si>
  <si>
    <t>Raw materials</t>
  </si>
  <si>
    <t>Auxiliary materials and consumables</t>
  </si>
  <si>
    <t>Imports in transit</t>
  </si>
  <si>
    <t>Inventory - Provision (Details) - USD ($) $ in Thousands</t>
  </si>
  <si>
    <t>Changes in the provision for obsolete and slow-moving inventory</t>
  </si>
  <si>
    <t>Beginning balance</t>
  </si>
  <si>
    <t>Ending balance</t>
  </si>
  <si>
    <t>Inventory write-down</t>
  </si>
  <si>
    <t>Reversal of inventory write-down</t>
  </si>
  <si>
    <t>Exchange variation gains (losses)</t>
  </si>
  <si>
    <t>Accumulated impairment | Finished products</t>
  </si>
  <si>
    <t>Accumulated impairment | Semi-finished products</t>
  </si>
  <si>
    <t>Accumulated impairment | Raw materials</t>
  </si>
  <si>
    <t>Accumulated impairment | Auxiliary materials and consumables</t>
  </si>
  <si>
    <t>Related parties - Balances (Details) - USD ($) $ in Thousands</t>
  </si>
  <si>
    <t>Trade accounts receivable, current</t>
  </si>
  <si>
    <t>Related parties (assets)</t>
  </si>
  <si>
    <t>Related parites (assets), non-current</t>
  </si>
  <si>
    <t>Trade payables, current</t>
  </si>
  <si>
    <t>Dividends payable, current</t>
  </si>
  <si>
    <t>Related parties (liabilities)</t>
  </si>
  <si>
    <t>Related parties (liabilities), current</t>
  </si>
  <si>
    <t>Related parties (liabilities), non-current</t>
  </si>
  <si>
    <t>Companhia Brasileira de Aluminio</t>
  </si>
  <si>
    <t>Votorantim Cimentos S.A.</t>
  </si>
  <si>
    <t>Votener Votorantim Comercializadora de Energia Ltda.</t>
  </si>
  <si>
    <t>Other related parties</t>
  </si>
  <si>
    <t>Related parties - Transaction (Details) R$ in Thousands, $ in Thousands</t>
  </si>
  <si>
    <t>1 Months Ended</t>
  </si>
  <si>
    <t>Sep. 30, 2018BRL (R$)</t>
  </si>
  <si>
    <t>Sep. 30, 2018USD ($)</t>
  </si>
  <si>
    <t>Sales</t>
  </si>
  <si>
    <t>Purchases</t>
  </si>
  <si>
    <t>Financial results</t>
  </si>
  <si>
    <t>Settlement of energy assets</t>
  </si>
  <si>
    <t>R$ 290000</t>
  </si>
  <si>
    <t>Votoratim Metais S.A.</t>
  </si>
  <si>
    <t>Related parties (Details) - USD ($) $ in Thousands</t>
  </si>
  <si>
    <t>Short-term benefits</t>
  </si>
  <si>
    <t>Other long-term benefits</t>
  </si>
  <si>
    <t>Total key management compensation</t>
  </si>
  <si>
    <t>Property, plant and equipment (Details) - USD ($) $ in Thousands</t>
  </si>
  <si>
    <t>Reconciliation of changes in property, plant and equipment</t>
  </si>
  <si>
    <t>Balance at the beginning of the year</t>
  </si>
  <si>
    <t>Disposals</t>
  </si>
  <si>
    <t>Depreciation</t>
  </si>
  <si>
    <t>Foreign exchange (losses) gains</t>
  </si>
  <si>
    <t>Transfers</t>
  </si>
  <si>
    <t>Remeasurement of asset retirement obligation</t>
  </si>
  <si>
    <t>Impairment</t>
  </si>
  <si>
    <t>Transfers of assets held for sale</t>
  </si>
  <si>
    <t>Balance at the end of the year</t>
  </si>
  <si>
    <t>Borrowing costs capitalized</t>
  </si>
  <si>
    <t>Accumulated depreciation/amortization</t>
  </si>
  <si>
    <t>Land and improvements</t>
  </si>
  <si>
    <t>Land and improvements | Cost/gross carrying amount</t>
  </si>
  <si>
    <t>Land and improvements | Accumulated depreciation/amortization</t>
  </si>
  <si>
    <t>Dams and Buildings</t>
  </si>
  <si>
    <t>Average annual depreciation rates - %</t>
  </si>
  <si>
    <t>4.00%</t>
  </si>
  <si>
    <t>Dams and Buildings | Cost/gross carrying amount</t>
  </si>
  <si>
    <t>Dams and Buildings | Accumulated depreciation/amortization</t>
  </si>
  <si>
    <t>Machinery, equipment and facilities</t>
  </si>
  <si>
    <t>7.00%</t>
  </si>
  <si>
    <t>Machinery, equipment and facilities | Cost/gross carrying amount</t>
  </si>
  <si>
    <t>Machinery, equipment and facilities | Accumulated depreciation/amortization</t>
  </si>
  <si>
    <t>Assets and projects under construction, PPE</t>
  </si>
  <si>
    <t>Assets and projects under construction, PPE | Cost/gross carrying amount</t>
  </si>
  <si>
    <t>Asset retirement obligation (ARO)</t>
  </si>
  <si>
    <t>5.00%</t>
  </si>
  <si>
    <t>Asset retirement obligation (ARO) | Cost/gross carrying amount</t>
  </si>
  <si>
    <t>Asset retirement obligation (ARO) | Accumulated depreciation/amortization</t>
  </si>
  <si>
    <t>Mining projects</t>
  </si>
  <si>
    <t>8.00%</t>
  </si>
  <si>
    <t>Mining projects | Cost/gross carrying amount</t>
  </si>
  <si>
    <t>Mining projects | Accumulated depreciation/amortization</t>
  </si>
  <si>
    <t>Other PPE</t>
  </si>
  <si>
    <t>Other PPE | Cost/gross carrying amount</t>
  </si>
  <si>
    <t>Other PPE | Accumulated depreciation/amortization</t>
  </si>
  <si>
    <t>Property, plant and equipment - Assets and projects under constructions (Details) - USD ($) $ in Thousands</t>
  </si>
  <si>
    <t>Dec. 31, 2020</t>
  </si>
  <si>
    <t>Expansion and modernization projects</t>
  </si>
  <si>
    <t>Sustaining projects</t>
  </si>
  <si>
    <t>Health, safety and environment projects</t>
  </si>
  <si>
    <t>Information technology projects</t>
  </si>
  <si>
    <t>Other projects under construction</t>
  </si>
  <si>
    <t>Percentage of interest in project</t>
  </si>
  <si>
    <t>Aripuana project | Forecast</t>
  </si>
  <si>
    <t>Property, plant and equipment - Impairment of non-financial assets (Details) $ in Thousands</t>
  </si>
  <si>
    <t>Juiz de Fora and Tres Marias system</t>
  </si>
  <si>
    <t>Intangible assets (Details)</t>
  </si>
  <si>
    <t>Disclosure of detailed information about intangible assets</t>
  </si>
  <si>
    <t>Period of financial budgets</t>
  </si>
  <si>
    <t>5 years</t>
  </si>
  <si>
    <t>Intangible assets - Analysis (Details) - USD ($) $ in Thousands</t>
  </si>
  <si>
    <t>Disclosure of reconciliation of changes in intangible assets and goodwill</t>
  </si>
  <si>
    <t>Acquisitions</t>
  </si>
  <si>
    <t>Amortization</t>
  </si>
  <si>
    <t>Impairment loss</t>
  </si>
  <si>
    <t>Average annual amortization rates %</t>
  </si>
  <si>
    <t>6.00%</t>
  </si>
  <si>
    <t>19.00%</t>
  </si>
  <si>
    <t>Cost/gross carrying amount | Goodwill</t>
  </si>
  <si>
    <t>Cost/gross carrying amount | Rights to use natural resources</t>
  </si>
  <si>
    <t>Cost/gross carrying amount | Other</t>
  </si>
  <si>
    <t>Accumulated depreciation/amortization | Rights to use natural resources</t>
  </si>
  <si>
    <t>Accumulated depreciation/amortization | Other</t>
  </si>
  <si>
    <t>Intangible assets - Goodwill on acquisition (Details) $ in Thousands</t>
  </si>
  <si>
    <t>Disclosure of information for cash-generating units</t>
  </si>
  <si>
    <t>Other net assets carrying amount</t>
  </si>
  <si>
    <t>Total carrying amount</t>
  </si>
  <si>
    <t>Peru | Mining</t>
  </si>
  <si>
    <t>Peru | Smelting</t>
  </si>
  <si>
    <t>Goodwill | Peru | Mining</t>
  </si>
  <si>
    <t>Goodwill | Peru | Smelting</t>
  </si>
  <si>
    <t>Intangible assets - Impairment testing of goodwill (Details) $ in Thousands</t>
  </si>
  <si>
    <t>Sep. 30, 2018$ / T</t>
  </si>
  <si>
    <t>Disclosure of impairment testing of goodwill</t>
  </si>
  <si>
    <t>Zinc (US$ per ton)</t>
  </si>
  <si>
    <t>Copper (US$ per ton)</t>
  </si>
  <si>
    <t>Percentage of reasonably possible decrease in long-term metal price</t>
  </si>
  <si>
    <t>Zinc price after reasonably possible decrease in long-term metal price (US$ per ton)</t>
  </si>
  <si>
    <t>Increase (decrease) in profit due to reasonably possible decrease in long-term metal price | $</t>
  </si>
  <si>
    <t>Percentage of reasonably possible increase in discount rate</t>
  </si>
  <si>
    <t>Increase (decrease) in profit due to reasonably possible increase in discount rate | $</t>
  </si>
  <si>
    <t>Brazil</t>
  </si>
  <si>
    <t>11.98%</t>
  </si>
  <si>
    <t>10.34%</t>
  </si>
  <si>
    <t>Mines LOM</t>
  </si>
  <si>
    <t>9 years</t>
  </si>
  <si>
    <t>Greenfield LOM</t>
  </si>
  <si>
    <t>12 years</t>
  </si>
  <si>
    <t>Maximum</t>
  </si>
  <si>
    <t>21 years</t>
  </si>
  <si>
    <t>24 years</t>
  </si>
  <si>
    <t>Loans and financings - Analysis (Details) - USD ($) $ in Thousands</t>
  </si>
  <si>
    <t>Mar. 09, 2018</t>
  </si>
  <si>
    <t>May 04, 2017</t>
  </si>
  <si>
    <t>Non-current</t>
  </si>
  <si>
    <t>Total borrowings</t>
  </si>
  <si>
    <t>Current portion of long term loans and financing (principal)</t>
  </si>
  <si>
    <t>Interest on loans and financing</t>
  </si>
  <si>
    <t>Total current borrowings and current portion of non-current borrowings</t>
  </si>
  <si>
    <t>Fair value disclosed</t>
  </si>
  <si>
    <t>Eurobonds - USD</t>
  </si>
  <si>
    <t>Eurobonds - USD | Fair value disclosed</t>
  </si>
  <si>
    <t>Debt with banks</t>
  </si>
  <si>
    <t>Debt with banks | Fair value disclosed</t>
  </si>
  <si>
    <t>Debt with BNDES</t>
  </si>
  <si>
    <t>Debt with BNDES | Fair value disclosed</t>
  </si>
  <si>
    <t>Debentures</t>
  </si>
  <si>
    <t>Debentures | Fair value disclosed</t>
  </si>
  <si>
    <t>Export credit note</t>
  </si>
  <si>
    <t>Export credit note | Fair value disclosed</t>
  </si>
  <si>
    <t>Other | Fair value disclosed</t>
  </si>
  <si>
    <t>Fixed rate</t>
  </si>
  <si>
    <t>Fixed rate | Eurobonds - USD</t>
  </si>
  <si>
    <t>Interest rate (as a percent)</t>
  </si>
  <si>
    <t>5.13%</t>
  </si>
  <si>
    <t>5.375%</t>
  </si>
  <si>
    <t>LIBOR</t>
  </si>
  <si>
    <t>LIBOR | Debt with banks</t>
  </si>
  <si>
    <t>Borrowings, adjustment to interest rate basis</t>
  </si>
  <si>
    <t>1.27%</t>
  </si>
  <si>
    <t>TJLP</t>
  </si>
  <si>
    <t>TJLP | Debt with BNDES</t>
  </si>
  <si>
    <t>2.82%</t>
  </si>
  <si>
    <t>SELIC | Debt with BNDES</t>
  </si>
  <si>
    <t>3.10%</t>
  </si>
  <si>
    <t>TLP</t>
  </si>
  <si>
    <t>TLP | Debt with BNDES</t>
  </si>
  <si>
    <t>5.23%</t>
  </si>
  <si>
    <t>CDI</t>
  </si>
  <si>
    <t>CDI | Debentures</t>
  </si>
  <si>
    <t>Borrowings, percentage of reference rate</t>
  </si>
  <si>
    <t>110.50%</t>
  </si>
  <si>
    <t>CDI | Export credit note</t>
  </si>
  <si>
    <t>118.00%</t>
  </si>
  <si>
    <t>Loans and financings - Maturity profile (Details) - USD ($) $ in Thousands</t>
  </si>
  <si>
    <t>Borrowings, percentage of total</t>
  </si>
  <si>
    <t>3.00%</t>
  </si>
  <si>
    <t>Less than 1 year / 2019 | Eurobonds - USD</t>
  </si>
  <si>
    <t>Less than 1 year / 2019 | Debt with banks</t>
  </si>
  <si>
    <t>Less than 1 year / 2019 | Debt with BNDES</t>
  </si>
  <si>
    <t>Less than 1 year / 2019 | Debentures</t>
  </si>
  <si>
    <t>Less than 1 year / 2019 | Other</t>
  </si>
  <si>
    <t>2.00%</t>
  </si>
  <si>
    <t>2020 | Debt with BNDES</t>
  </si>
  <si>
    <t>2020 | Debentures</t>
  </si>
  <si>
    <t>2020 | Other</t>
  </si>
  <si>
    <t>2021 | Debt with banks</t>
  </si>
  <si>
    <t>2021 | Debt with BNDES</t>
  </si>
  <si>
    <t>2021 | Debentures</t>
  </si>
  <si>
    <t>2021 | Other</t>
  </si>
  <si>
    <t>2022</t>
  </si>
  <si>
    <t>2022 | Debt with banks</t>
  </si>
  <si>
    <t>2022 | Debt with BNDES</t>
  </si>
  <si>
    <t>2022 | Debentures</t>
  </si>
  <si>
    <t>2022 | Other</t>
  </si>
  <si>
    <t>2023</t>
  </si>
  <si>
    <t>28.00%</t>
  </si>
  <si>
    <t>2023 | Eurobonds - USD</t>
  </si>
  <si>
    <t>2023 | Debt with banks</t>
  </si>
  <si>
    <t>2023 | Debt with BNDES</t>
  </si>
  <si>
    <t>2023 | Other</t>
  </si>
  <si>
    <t>2024</t>
  </si>
  <si>
    <t>2024 | Debt with BNDES</t>
  </si>
  <si>
    <t>2024 | Other</t>
  </si>
  <si>
    <t>2025</t>
  </si>
  <si>
    <t>2025 | Debt with BNDES</t>
  </si>
  <si>
    <t>2025 | Other</t>
  </si>
  <si>
    <t>As from 2026</t>
  </si>
  <si>
    <t>51.00%</t>
  </si>
  <si>
    <t>As from 2026 | Eurobonds - USD</t>
  </si>
  <si>
    <t>As from 2026 | Debt with BNDES</t>
  </si>
  <si>
    <t>As from 2026 | Other</t>
  </si>
  <si>
    <t>Loans and financings - Changes (Details) - USD ($) $ in Thousands</t>
  </si>
  <si>
    <t>Changes in loans and financings</t>
  </si>
  <si>
    <t>Payments</t>
  </si>
  <si>
    <t>New loans and financing</t>
  </si>
  <si>
    <t>Foreign exchange gain</t>
  </si>
  <si>
    <t>Gain on debt modification</t>
  </si>
  <si>
    <t>Interest accrual</t>
  </si>
  <si>
    <t>Loans and financings - Analysis by currency (Details) - USD ($) $ in Thousands</t>
  </si>
  <si>
    <t>Loans and financings - Analysis by index (Details) - USD ($) $ in Thousands</t>
  </si>
  <si>
    <t>UMBNDES</t>
  </si>
  <si>
    <t>BNDES Selic</t>
  </si>
  <si>
    <t>Loans and financings - Guarantees and covenants (Details) $ in Thousands</t>
  </si>
  <si>
    <t>Collateral provided</t>
  </si>
  <si>
    <t>Guarantees provided</t>
  </si>
  <si>
    <t>Loans and financings - Bonds (Details) - Eurobonds - USD - Fixed rate - USD ($) $ in Thousands</t>
  </si>
  <si>
    <t>Mar. 28, 2013</t>
  </si>
  <si>
    <t>4.625%</t>
  </si>
  <si>
    <t>Term of bond</t>
  </si>
  <si>
    <t>10 years</t>
  </si>
  <si>
    <t>Loans and financings - Repayment of debt (Details) - USD ($) $ in Thousands</t>
  </si>
  <si>
    <t>May 25, 2018</t>
  </si>
  <si>
    <t>Disclosure of detailed information about borrowings [line items]</t>
  </si>
  <si>
    <t>Term loan | LIBOR 3M</t>
  </si>
  <si>
    <t>Adjustment to interest rate (as a percent)</t>
  </si>
  <si>
    <t>2.55%</t>
  </si>
  <si>
    <t>Export credit note | LIBOR 3M</t>
  </si>
  <si>
    <t>1.85%</t>
  </si>
  <si>
    <t>Gain (loss) on termination of derivatives</t>
  </si>
  <si>
    <t>Export credit note | CDI</t>
  </si>
  <si>
    <t>Reference rate (as a percent)</t>
  </si>
  <si>
    <t>Loans and financings - Renegotiation of debt (Details) R$ in Thousands, $ in Thousands</t>
  </si>
  <si>
    <t>Dec. 27, 2018USD ($)</t>
  </si>
  <si>
    <t>May 22, 2018USD ($)</t>
  </si>
  <si>
    <t>Jan. 31, 2019</t>
  </si>
  <si>
    <t>Dec. 28, 2018</t>
  </si>
  <si>
    <t>Dec. 27, 2018BRL (R$)</t>
  </si>
  <si>
    <t>May 23, 2018</t>
  </si>
  <si>
    <t>Interest rate swap contract | CDI | NEXA BR</t>
  </si>
  <si>
    <t>53.04%</t>
  </si>
  <si>
    <t>Term loan | LIBOR 6M</t>
  </si>
  <si>
    <t>2.50%</t>
  </si>
  <si>
    <t>R$ 228573</t>
  </si>
  <si>
    <t>Debt with BNDES | TJLP</t>
  </si>
  <si>
    <t>Debt with BNDES | TJLP | Minimum</t>
  </si>
  <si>
    <t>2.36%</t>
  </si>
  <si>
    <t>Debt with BNDES | TJLP | Maximum</t>
  </si>
  <si>
    <t>2.48%</t>
  </si>
  <si>
    <t>Debt with BNDES | SELIC</t>
  </si>
  <si>
    <t>Debt with BNDES | SELIC | Minimum</t>
  </si>
  <si>
    <t>Debt with BNDES | SELIC | Maximum</t>
  </si>
  <si>
    <t>2.72%</t>
  </si>
  <si>
    <t>Debt with BNDES | TLP</t>
  </si>
  <si>
    <t>Debt with BNDES | TLP | Minimum</t>
  </si>
  <si>
    <t>2.09%</t>
  </si>
  <si>
    <t>Debt with BNDES | TLP | Maximum</t>
  </si>
  <si>
    <t>2.29%</t>
  </si>
  <si>
    <t>Loans and financings - New loans (Details) - USD ($) $ in Thousands</t>
  </si>
  <si>
    <t>May 22, 2018</t>
  </si>
  <si>
    <t>Jun. 27, 2018</t>
  </si>
  <si>
    <t>New term loan | LIBOR 6M</t>
  </si>
  <si>
    <t>Prepaid term loan | LIBOR 3M</t>
  </si>
  <si>
    <t>New facility agreement</t>
  </si>
  <si>
    <t>5.29%</t>
  </si>
  <si>
    <t>Confirming payables (Details) - USD ($) $ in Thousands</t>
  </si>
  <si>
    <t>Suppliers payment term (in days)</t>
  </si>
  <si>
    <t>90 days</t>
  </si>
  <si>
    <t>Extended supplier payment terms (in days)</t>
  </si>
  <si>
    <t>180 days</t>
  </si>
  <si>
    <t>Salaries and payroll charges (Details) - USD ($) $ in Thousands</t>
  </si>
  <si>
    <t>Direct remuneration and payroll charges</t>
  </si>
  <si>
    <t>Provision for profit sharing and other payable</t>
  </si>
  <si>
    <t>Current and deferred income taxes - Reconciliation of income taxes expenses (Details) - USD ($) $ in Thousands</t>
  </si>
  <si>
    <t>Reconciliation of taxes on income expenses</t>
  </si>
  <si>
    <t>Profit before taxation</t>
  </si>
  <si>
    <t>Standard rate</t>
  </si>
  <si>
    <t>26.01%</t>
  </si>
  <si>
    <t>27.08%</t>
  </si>
  <si>
    <t>29.22%</t>
  </si>
  <si>
    <t>Taxes on income at standard rates</t>
  </si>
  <si>
    <t>Difference in tax rate for subsidiaries outside Luxembourg</t>
  </si>
  <si>
    <t>Re-measurement of deferred tax - change in Peru tax rate</t>
  </si>
  <si>
    <t>Taxes on dividend received from foreign subsidiary</t>
  </si>
  <si>
    <t>Tax effect of special mining levy and special mining tax</t>
  </si>
  <si>
    <t>Other permanent differences</t>
  </si>
  <si>
    <t>Taxes on income on the income statement</t>
  </si>
  <si>
    <t>29.50%</t>
  </si>
  <si>
    <t>Expected applicable tax rate</t>
  </si>
  <si>
    <t>27.00%</t>
  </si>
  <si>
    <t>Peru | Forecast</t>
  </si>
  <si>
    <t>26.00%</t>
  </si>
  <si>
    <t>Current and deferred income taxes - Analysis of deferred tax balances (Details) - USD ($) $ in Thousands</t>
  </si>
  <si>
    <t>Analysis of deferred tax balances</t>
  </si>
  <si>
    <t>Net deferred tax assets related to the same legal entity</t>
  </si>
  <si>
    <t>Net deferred tax liabilities related to the same legal entity</t>
  </si>
  <si>
    <t>Tax credits on non-operating losses</t>
  </si>
  <si>
    <t>Foreign exchange losses</t>
  </si>
  <si>
    <t>Environmental obligation</t>
  </si>
  <si>
    <t>Tax, civil and labor provisions</t>
  </si>
  <si>
    <t>Other provisions</t>
  </si>
  <si>
    <t>Provision for profit sharing</t>
  </si>
  <si>
    <t>Provision for inventory losses</t>
  </si>
  <si>
    <t>Capitalized interest</t>
  </si>
  <si>
    <t>Tax debits on temporary differences</t>
  </si>
  <si>
    <t>Accelerated depreciation and adjustment of useful lives</t>
  </si>
  <si>
    <t>Depreciation and amortization of fair value adjustment to PP&amp;E and intangible assets</t>
  </si>
  <si>
    <t>Other differences</t>
  </si>
  <si>
    <t>Brazil | Tax credits on non-operating losses</t>
  </si>
  <si>
    <t>Peru | Tax credits on non-operating losses</t>
  </si>
  <si>
    <t>Luxembourg</t>
  </si>
  <si>
    <t>Unused tax losses for which no deferred tax asset recognised</t>
  </si>
  <si>
    <t>Current and deferred income taxes - Effects of deferred tax and taxes on profit or loss for the year and other comprehensive income (Details) - USD ($) $ in Thousands</t>
  </si>
  <si>
    <t>Effects of deferred tax and taxes on profit or loss for the year and other comprehensive income</t>
  </si>
  <si>
    <t>Balance at beginning of year</t>
  </si>
  <si>
    <t>Effect on income for the period</t>
  </si>
  <si>
    <t>Effect on comprehensive income</t>
  </si>
  <si>
    <t>Exchange variation</t>
  </si>
  <si>
    <t>Balance at end of year</t>
  </si>
  <si>
    <t>Provisions (Details) - USD ($) $ in Thousands</t>
  </si>
  <si>
    <t>Provisions reconciliation</t>
  </si>
  <si>
    <t>Interest</t>
  </si>
  <si>
    <t>Write-off</t>
  </si>
  <si>
    <t>Foreign exchange variation (losses) gains</t>
  </si>
  <si>
    <t>Cost and interest revision</t>
  </si>
  <si>
    <t>Peru | Minimum</t>
  </si>
  <si>
    <t>Credit risk-adjusted rate</t>
  </si>
  <si>
    <t>3.40%</t>
  </si>
  <si>
    <t>1.50%</t>
  </si>
  <si>
    <t>Peru | Maximum</t>
  </si>
  <si>
    <t>9.50%</t>
  </si>
  <si>
    <t>2.40%</t>
  </si>
  <si>
    <t>7.80%</t>
  </si>
  <si>
    <t>Brazil | Minimum</t>
  </si>
  <si>
    <t>Brazil | Maximum</t>
  </si>
  <si>
    <t>5.40%</t>
  </si>
  <si>
    <t>Tax</t>
  </si>
  <si>
    <t>Labor</t>
  </si>
  <si>
    <t>Civil</t>
  </si>
  <si>
    <t>Environmental</t>
  </si>
  <si>
    <t>Provisions - Tax, civil, labor and environmental provisions (Details) - USD ($) $ in Thousands</t>
  </si>
  <si>
    <t>Provisions and the corresponding judicial deposits</t>
  </si>
  <si>
    <t>Net amount</t>
  </si>
  <si>
    <t>Judicial provision</t>
  </si>
  <si>
    <t>Judicial deposits</t>
  </si>
  <si>
    <t>Provision</t>
  </si>
  <si>
    <t>Outstanding judicial deposits</t>
  </si>
  <si>
    <t>Provisions - Litigation with likelihood of loss considered possible (Details) - USD ($) $ in Thousands</t>
  </si>
  <si>
    <t>Litigation with likelihood of loss considered possible</t>
  </si>
  <si>
    <t>Amount under litigation considered as a possible loss</t>
  </si>
  <si>
    <t>Provisions - Contingent liabilities - Narrative (Details) - USD ($) $ in Thousands</t>
  </si>
  <si>
    <t>Contingent tax liabilities with likelihood of loss considered possible</t>
  </si>
  <si>
    <t>Estimate of financial effect of contingent liability</t>
  </si>
  <si>
    <t>Compensation for exploration for mineral resources</t>
  </si>
  <si>
    <t>Indirect taxes on sales</t>
  </si>
  <si>
    <t>Net operating losses for Brazilian corporate income taxes</t>
  </si>
  <si>
    <t>Foreign exchange losses for Brazilian corporate income taxes</t>
  </si>
  <si>
    <t>Value-added tax on sales of certain energy contracts</t>
  </si>
  <si>
    <t>Tax rate applied to interstate sales for manufactured goods with imported content</t>
  </si>
  <si>
    <t>Credits to the purchases of property, plant and equipment</t>
  </si>
  <si>
    <t>Indemnity lawsuits alleging property damage</t>
  </si>
  <si>
    <t>Alleged pollution of Sao Francisco River</t>
  </si>
  <si>
    <t>Contractual liabilities (Details) - USD ($) $ in Thousands</t>
  </si>
  <si>
    <t>At January</t>
  </si>
  <si>
    <t>Revenue recognition upon ore delivery</t>
  </si>
  <si>
    <t>Accretion for year</t>
  </si>
  <si>
    <t>At December</t>
  </si>
  <si>
    <t>Contractual liabilities breakdown</t>
  </si>
  <si>
    <t>Shareholders' equity - Capital, Treasury shares and Share premium (Details) - USD ($) $ / shares in Units, shares in Thousands, $ in Thousands</t>
  </si>
  <si>
    <t>Sep. 20, 2018</t>
  </si>
  <si>
    <t>Mar. 28, 2018</t>
  </si>
  <si>
    <t>Feb. 15, 2018</t>
  </si>
  <si>
    <t>Capital, shares</t>
  </si>
  <si>
    <t>Par value ($ per share)</t>
  </si>
  <si>
    <t>Authorized, but unissued and unsubscribed share capital</t>
  </si>
  <si>
    <t>Maximum amount authorized to repurchase under the share buy-back program</t>
  </si>
  <si>
    <t>Period of time for repurchase of shares under buy-back program</t>
  </si>
  <si>
    <t>Treasury shares, shares</t>
  </si>
  <si>
    <t>Reimbursement of share premium, amount approved</t>
  </si>
  <si>
    <t>Payments for reimbursement of share premium</t>
  </si>
  <si>
    <t>Shareholders' equity - Accumulated other comprehensive income (loss) (Details) - USD ($) $ in Thousands</t>
  </si>
  <si>
    <t>Reconciliation of changes in accumulated other comprehensive income</t>
  </si>
  <si>
    <t>Translation adjustment of foreign investments</t>
  </si>
  <si>
    <t>Accumulated non-controlling interest</t>
  </si>
  <si>
    <t>Accumulated other comprehensive income</t>
  </si>
  <si>
    <t>Remeasurements of retirement benefits</t>
  </si>
  <si>
    <t>Cumulative translation adjustment</t>
  </si>
  <si>
    <t>Remeasurements with retirement benefits</t>
  </si>
  <si>
    <t>Hedge accounting</t>
  </si>
  <si>
    <t>Shareholders' equity - Earnings per share (Details) - USD ($) $ / shares in Units, shares in Thousands, $ in Thousands</t>
  </si>
  <si>
    <t>Net income for the year attributable to NEXA's shareholders</t>
  </si>
  <si>
    <t>Weighted average number of outstanding common shares</t>
  </si>
  <si>
    <t>Earnings per share in US Dollars</t>
  </si>
  <si>
    <t>Shareholders' equity - Non-controlling interests (Details) - USD ($) $ in Thousands</t>
  </si>
  <si>
    <t>Summarized balance sheet</t>
  </si>
  <si>
    <t>Summarized income statement</t>
  </si>
  <si>
    <t>Comprehensive income (loss) attributable to non- controlling interests</t>
  </si>
  <si>
    <t>Summarized statement of cash flows</t>
  </si>
  <si>
    <t>Net cash used in financing activities</t>
  </si>
  <si>
    <t>Current net assets</t>
  </si>
  <si>
    <t>Non-current net assets</t>
  </si>
  <si>
    <t>Dividends paid to non-controlling interests</t>
  </si>
  <si>
    <t>Net revenue (Details) - USD ($) $ in Thousands</t>
  </si>
  <si>
    <t>Gross revenues</t>
  </si>
  <si>
    <t>Revenues of products</t>
  </si>
  <si>
    <t>Taxes on sales</t>
  </si>
  <si>
    <t>Return on products sales</t>
  </si>
  <si>
    <t>United States</t>
  </si>
  <si>
    <t>Switzerland</t>
  </si>
  <si>
    <t>Japan</t>
  </si>
  <si>
    <t>Argentina</t>
  </si>
  <si>
    <t>South Korea</t>
  </si>
  <si>
    <t>Colombia</t>
  </si>
  <si>
    <t>Chile</t>
  </si>
  <si>
    <t>Turkey</t>
  </si>
  <si>
    <t>Austria</t>
  </si>
  <si>
    <t>Singapore</t>
  </si>
  <si>
    <t>Germany</t>
  </si>
  <si>
    <t>China</t>
  </si>
  <si>
    <t>Italy</t>
  </si>
  <si>
    <t>Other countries</t>
  </si>
  <si>
    <t>Expenses by nature (Details) $ in Thousands</t>
  </si>
  <si>
    <t>Dec. 31, 2018USD ($)employee</t>
  </si>
  <si>
    <t>Dec. 31, 2017USD ($)employee</t>
  </si>
  <si>
    <t>Dec. 31, 2016USD ($)employee</t>
  </si>
  <si>
    <t>Average number of employees | employee</t>
  </si>
  <si>
    <t>Selling, general and administrative</t>
  </si>
  <si>
    <t>Mineral exploration and project development (Details) - USD ($) $ in Thousands</t>
  </si>
  <si>
    <t>Mineral exploration</t>
  </si>
  <si>
    <t>Project development (FEL 1 and FEL 2)</t>
  </si>
  <si>
    <t>Expenses relating to brownfield mineral exploration</t>
  </si>
  <si>
    <t>Expenses relating to greenfield mineral exploration</t>
  </si>
  <si>
    <t>Expenses relating to greenfield project development</t>
  </si>
  <si>
    <t>Other income and expenses, net (Details) R$ in Thousands, $ in Thousands</t>
  </si>
  <si>
    <t>May 21, 2018BRL (R$)</t>
  </si>
  <si>
    <t>May 21, 2018USD ($)</t>
  </si>
  <si>
    <t>Oct. 31, 2018USD ($)</t>
  </si>
  <si>
    <t>Corporate projects</t>
  </si>
  <si>
    <t>Mining obligations</t>
  </si>
  <si>
    <t>Provision for tax, labor, civil and environmental claims</t>
  </si>
  <si>
    <t>Impairment of property, plant, equipment</t>
  </si>
  <si>
    <t>Environmental and asset retirement obligations</t>
  </si>
  <si>
    <t>Commodities derivative financial instruments</t>
  </si>
  <si>
    <t>Other operating expenses, net</t>
  </si>
  <si>
    <t>Total other income and expenses, net</t>
  </si>
  <si>
    <t>Interest on tax credits</t>
  </si>
  <si>
    <t>Fortaleza de Minas facility</t>
  </si>
  <si>
    <t>Consideration for the sale of business</t>
  </si>
  <si>
    <t>R$ 100</t>
  </si>
  <si>
    <t>Gain on sale of business</t>
  </si>
  <si>
    <t>Principal amount of tax credits</t>
  </si>
  <si>
    <t>Net financial results (Details) - USD ($) $ in Thousands</t>
  </si>
  <si>
    <t>Gains on financial investments</t>
  </si>
  <si>
    <t>Interest on tax credits - Note 25</t>
  </si>
  <si>
    <t>Other financial income</t>
  </si>
  <si>
    <t>Total financial income</t>
  </si>
  <si>
    <t>Interest on contractual liabilities</t>
  </si>
  <si>
    <t>Monetary adjustment of provisions</t>
  </si>
  <si>
    <t>Derivative financial instruments - Note 6 (iii)</t>
  </si>
  <si>
    <t>Other financial expenses</t>
  </si>
  <si>
    <t>Total financial expenses</t>
  </si>
  <si>
    <t>Foreign exchange losses, net</t>
  </si>
  <si>
    <t>Prepayment of loan by the related parties</t>
  </si>
  <si>
    <t>Outstanding debt from related parties</t>
  </si>
  <si>
    <t>Long-term commitments (Details) $ in Thousands</t>
  </si>
  <si>
    <t>Contracted capital commitments</t>
  </si>
  <si>
    <t>Forward purchase commitments</t>
  </si>
  <si>
    <t>Events after the reporting period (Details) - USD ($) $ / shares in Units, $ in Thousands</t>
  </si>
  <si>
    <t>Feb. 15, 2019</t>
  </si>
  <si>
    <t>Dividend distribution (per share)</t>
  </si>
  <si>
    <t>Peruvian income tax assessment</t>
  </si>
  <si>
    <t>Income tax calculation assessment</t>
  </si>
  <si>
    <t>Provision for tax</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33208125</v>
      </c>
    </row>
    <row r="15" spans="1:2">
      <c r="A15" s="4" t="s">
        <v>23</v>
      </c>
      <c r="B15" s="4" t="s">
        <v>12</v>
      </c>
    </row>
    <row r="16" spans="1:2">
      <c r="A16" s="4" t="s">
        <v>24</v>
      </c>
      <c r="B16" s="4" t="s">
        <v>12</v>
      </c>
    </row>
    <row r="17" spans="1:2">
      <c r="A17" s="4" t="s">
        <v>25</v>
      </c>
      <c r="B17" s="4" t="s">
        <v>26</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30</v>
      </c>
    </row>
    <row r="3" spans="1:2">
      <c r="A3" s="3" t="s">
        <v>177</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00</v>
      </c>
      <c r="B1" s="2" t="s">
        <v>30</v>
      </c>
      <c r="C1" s="2" t="s">
        <v>31</v>
      </c>
      <c r="D1" s="2" t="s">
        <v>73</v>
      </c>
    </row>
    <row r="2" spans="1:4">
      <c r="A2" s="3" t="s">
        <v>196</v>
      </c>
    </row>
    <row r="3" spans="1:4">
      <c r="A3" s="4" t="s">
        <v>93</v>
      </c>
      <c r="B3" s="6" t="n">
        <v>32513</v>
      </c>
      <c r="C3" s="6" t="n">
        <v>40841</v>
      </c>
    </row>
    <row r="4" spans="1:4">
      <c r="A4" s="4" t="s">
        <v>915</v>
      </c>
      <c r="B4" s="5" t="n">
        <v>1392354</v>
      </c>
      <c r="C4" s="5" t="n">
        <v>1406458</v>
      </c>
    </row>
    <row r="5" spans="1:4">
      <c r="A5" s="4" t="s">
        <v>112</v>
      </c>
      <c r="B5" s="5" t="n">
        <v>1424867</v>
      </c>
      <c r="C5" s="5" t="n">
        <v>1447299</v>
      </c>
      <c r="D5" s="6" t="n">
        <v>1144385</v>
      </c>
    </row>
    <row r="6" spans="1:4">
      <c r="A6" s="4" t="s">
        <v>764</v>
      </c>
    </row>
    <row r="7" spans="1:4">
      <c r="A7" s="3" t="s">
        <v>196</v>
      </c>
    </row>
    <row r="8" spans="1:4">
      <c r="A8" s="4" t="s">
        <v>93</v>
      </c>
      <c r="B8" s="5" t="n">
        <v>17267</v>
      </c>
      <c r="C8" s="5" t="n">
        <v>13260</v>
      </c>
    </row>
    <row r="9" spans="1:4">
      <c r="A9" s="4" t="s">
        <v>915</v>
      </c>
      <c r="B9" s="5" t="n">
        <v>1284128</v>
      </c>
      <c r="C9" s="5" t="n">
        <v>1272223</v>
      </c>
    </row>
    <row r="10" spans="1:4">
      <c r="A10" s="4" t="s">
        <v>112</v>
      </c>
      <c r="B10" s="5" t="n">
        <v>1301395</v>
      </c>
      <c r="C10" s="5" t="n">
        <v>1285483</v>
      </c>
    </row>
    <row r="11" spans="1:4">
      <c r="A11" s="4" t="s">
        <v>763</v>
      </c>
    </row>
    <row r="12" spans="1:4">
      <c r="A12" s="3" t="s">
        <v>196</v>
      </c>
    </row>
    <row r="13" spans="1:4">
      <c r="A13" s="4" t="s">
        <v>93</v>
      </c>
      <c r="B13" s="5" t="n">
        <v>15246</v>
      </c>
      <c r="C13" s="5" t="n">
        <v>27471</v>
      </c>
    </row>
    <row r="14" spans="1:4">
      <c r="A14" s="4" t="s">
        <v>915</v>
      </c>
      <c r="B14" s="5" t="n">
        <v>108226</v>
      </c>
      <c r="C14" s="5" t="n">
        <v>134235</v>
      </c>
    </row>
    <row r="15" spans="1:4">
      <c r="A15" s="4" t="s">
        <v>112</v>
      </c>
      <c r="B15" s="6" t="n">
        <v>123472</v>
      </c>
      <c r="C15" s="5" t="n">
        <v>161706</v>
      </c>
    </row>
    <row r="16" spans="1:4">
      <c r="A16" s="4" t="s">
        <v>746</v>
      </c>
    </row>
    <row r="17" spans="1:4">
      <c r="A17" s="3" t="s">
        <v>196</v>
      </c>
    </row>
    <row r="18" spans="1:4">
      <c r="A18" s="4" t="s">
        <v>93</v>
      </c>
      <c r="C18" s="5" t="n">
        <v>110</v>
      </c>
    </row>
    <row r="19" spans="1:4">
      <c r="A19" s="4" t="s">
        <v>112</v>
      </c>
      <c r="C19" s="6" t="n">
        <v>1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001</v>
      </c>
      <c r="B1" s="2" t="s">
        <v>30</v>
      </c>
      <c r="C1" s="2" t="s">
        <v>31</v>
      </c>
      <c r="D1" s="2" t="s">
        <v>73</v>
      </c>
    </row>
    <row r="2" spans="1:4">
      <c r="A2" s="3" t="s">
        <v>196</v>
      </c>
    </row>
    <row r="3" spans="1:4">
      <c r="A3" s="4" t="s">
        <v>93</v>
      </c>
      <c r="B3" s="6" t="n">
        <v>32513</v>
      </c>
      <c r="C3" s="6" t="n">
        <v>40841</v>
      </c>
    </row>
    <row r="4" spans="1:4">
      <c r="A4" s="4" t="s">
        <v>915</v>
      </c>
      <c r="B4" s="5" t="n">
        <v>1392354</v>
      </c>
      <c r="C4" s="5" t="n">
        <v>1406458</v>
      </c>
    </row>
    <row r="5" spans="1:4">
      <c r="A5" s="4" t="s">
        <v>112</v>
      </c>
      <c r="B5" s="5" t="n">
        <v>1424867</v>
      </c>
      <c r="C5" s="5" t="n">
        <v>1447299</v>
      </c>
      <c r="D5" s="6" t="n">
        <v>1144385</v>
      </c>
    </row>
    <row r="6" spans="1:4">
      <c r="A6" s="4" t="s">
        <v>932</v>
      </c>
    </row>
    <row r="7" spans="1:4">
      <c r="A7" s="3" t="s">
        <v>196</v>
      </c>
    </row>
    <row r="8" spans="1:4">
      <c r="A8" s="4" t="s">
        <v>93</v>
      </c>
      <c r="B8" s="5" t="n">
        <v>9884</v>
      </c>
      <c r="C8" s="5" t="n">
        <v>11192</v>
      </c>
    </row>
    <row r="9" spans="1:4">
      <c r="A9" s="4" t="s">
        <v>915</v>
      </c>
      <c r="B9" s="5" t="n">
        <v>1037361</v>
      </c>
      <c r="C9" s="5" t="n">
        <v>1038459</v>
      </c>
    </row>
    <row r="10" spans="1:4">
      <c r="A10" s="4" t="s">
        <v>112</v>
      </c>
      <c r="B10" s="5" t="n">
        <v>1047245</v>
      </c>
      <c r="C10" s="5" t="n">
        <v>1049651</v>
      </c>
    </row>
    <row r="11" spans="1:4">
      <c r="A11" s="4" t="s">
        <v>937</v>
      </c>
    </row>
    <row r="12" spans="1:4">
      <c r="A12" s="3" t="s">
        <v>196</v>
      </c>
    </row>
    <row r="13" spans="1:4">
      <c r="A13" s="4" t="s">
        <v>93</v>
      </c>
      <c r="B13" s="5" t="n">
        <v>7719</v>
      </c>
      <c r="C13" s="5" t="n">
        <v>610</v>
      </c>
    </row>
    <row r="14" spans="1:4">
      <c r="A14" s="4" t="s">
        <v>915</v>
      </c>
      <c r="B14" s="5" t="n">
        <v>247614</v>
      </c>
      <c r="C14" s="5" t="n">
        <v>230573</v>
      </c>
    </row>
    <row r="15" spans="1:4">
      <c r="A15" s="4" t="s">
        <v>112</v>
      </c>
      <c r="B15" s="5" t="n">
        <v>255333</v>
      </c>
      <c r="C15" s="5" t="n">
        <v>231183</v>
      </c>
    </row>
    <row r="16" spans="1:4">
      <c r="A16" s="4" t="s">
        <v>941</v>
      </c>
    </row>
    <row r="17" spans="1:4">
      <c r="A17" s="3" t="s">
        <v>196</v>
      </c>
    </row>
    <row r="18" spans="1:4">
      <c r="A18" s="4" t="s">
        <v>93</v>
      </c>
      <c r="B18" s="5" t="n">
        <v>1467</v>
      </c>
      <c r="C18" s="5" t="n">
        <v>12509</v>
      </c>
    </row>
    <row r="19" spans="1:4">
      <c r="A19" s="4" t="s">
        <v>915</v>
      </c>
      <c r="B19" s="5" t="n">
        <v>14700</v>
      </c>
      <c r="C19" s="5" t="n">
        <v>35341</v>
      </c>
    </row>
    <row r="20" spans="1:4">
      <c r="A20" s="4" t="s">
        <v>112</v>
      </c>
      <c r="B20" s="5" t="n">
        <v>16167</v>
      </c>
      <c r="C20" s="5" t="n">
        <v>47850</v>
      </c>
    </row>
    <row r="21" spans="1:4">
      <c r="A21" s="4" t="s">
        <v>1002</v>
      </c>
    </row>
    <row r="22" spans="1:4">
      <c r="A22" s="3" t="s">
        <v>196</v>
      </c>
    </row>
    <row r="23" spans="1:4">
      <c r="A23" s="4" t="s">
        <v>93</v>
      </c>
      <c r="C23" s="5" t="n">
        <v>3211</v>
      </c>
    </row>
    <row r="24" spans="1:4">
      <c r="A24" s="4" t="s">
        <v>915</v>
      </c>
      <c r="C24" s="5" t="n">
        <v>5496</v>
      </c>
    </row>
    <row r="25" spans="1:4">
      <c r="A25" s="4" t="s">
        <v>112</v>
      </c>
      <c r="C25" s="5" t="n">
        <v>8707</v>
      </c>
    </row>
    <row r="26" spans="1:4">
      <c r="A26" s="4" t="s">
        <v>949</v>
      </c>
    </row>
    <row r="27" spans="1:4">
      <c r="A27" s="3" t="s">
        <v>196</v>
      </c>
    </row>
    <row r="28" spans="1:4">
      <c r="A28" s="4" t="s">
        <v>93</v>
      </c>
      <c r="B28" s="5" t="n">
        <v>7430</v>
      </c>
      <c r="C28" s="5" t="n">
        <v>9811</v>
      </c>
    </row>
    <row r="29" spans="1:4">
      <c r="A29" s="4" t="s">
        <v>915</v>
      </c>
      <c r="B29" s="5" t="n">
        <v>20758</v>
      </c>
      <c r="C29" s="5" t="n">
        <v>62632</v>
      </c>
    </row>
    <row r="30" spans="1:4">
      <c r="A30" s="4" t="s">
        <v>112</v>
      </c>
      <c r="B30" s="5" t="n">
        <v>28188</v>
      </c>
      <c r="C30" s="5" t="n">
        <v>72443</v>
      </c>
    </row>
    <row r="31" spans="1:4">
      <c r="A31" s="4" t="s">
        <v>946</v>
      </c>
    </row>
    <row r="32" spans="1:4">
      <c r="A32" s="3" t="s">
        <v>196</v>
      </c>
    </row>
    <row r="33" spans="1:4">
      <c r="A33" s="4" t="s">
        <v>93</v>
      </c>
      <c r="B33" s="5" t="n">
        <v>5881</v>
      </c>
    </row>
    <row r="34" spans="1:4">
      <c r="A34" s="4" t="s">
        <v>915</v>
      </c>
      <c r="B34" s="5" t="n">
        <v>52606</v>
      </c>
    </row>
    <row r="35" spans="1:4">
      <c r="A35" s="4" t="s">
        <v>112</v>
      </c>
      <c r="B35" s="5" t="n">
        <v>58487</v>
      </c>
    </row>
    <row r="36" spans="1:4">
      <c r="A36" s="4" t="s">
        <v>1003</v>
      </c>
    </row>
    <row r="37" spans="1:4">
      <c r="A37" s="3" t="s">
        <v>196</v>
      </c>
    </row>
    <row r="38" spans="1:4">
      <c r="A38" s="4" t="s">
        <v>93</v>
      </c>
      <c r="B38" s="5" t="n">
        <v>132</v>
      </c>
      <c r="C38" s="5" t="n">
        <v>3508</v>
      </c>
    </row>
    <row r="39" spans="1:4">
      <c r="A39" s="4" t="s">
        <v>915</v>
      </c>
      <c r="B39" s="5" t="n">
        <v>19315</v>
      </c>
      <c r="C39" s="5" t="n">
        <v>33957</v>
      </c>
    </row>
    <row r="40" spans="1:4">
      <c r="A40" s="4" t="s">
        <v>112</v>
      </c>
      <c r="B40" s="6" t="n">
        <v>19447</v>
      </c>
      <c r="C40" s="6" t="n">
        <v>3746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1004</v>
      </c>
      <c r="B1" s="2" t="s">
        <v>587</v>
      </c>
    </row>
    <row r="2" spans="1:2">
      <c r="A2" s="4" t="s">
        <v>437</v>
      </c>
    </row>
    <row r="3" spans="1:2">
      <c r="A3" s="3" t="s">
        <v>196</v>
      </c>
    </row>
    <row r="4" spans="1:2">
      <c r="A4" s="4" t="s">
        <v>1005</v>
      </c>
      <c r="B4" s="6" t="n">
        <v>1183</v>
      </c>
    </row>
    <row r="5" spans="1:2">
      <c r="A5" s="4" t="s">
        <v>437</v>
      </c>
    </row>
    <row r="6" spans="1:2">
      <c r="A6" s="3" t="s">
        <v>196</v>
      </c>
    </row>
    <row r="7" spans="1:2">
      <c r="A7" s="4" t="s">
        <v>1006</v>
      </c>
      <c r="B7" s="6" t="n">
        <v>899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007</v>
      </c>
      <c r="B1" s="2" t="s">
        <v>1008</v>
      </c>
      <c r="C1" s="2" t="s">
        <v>30</v>
      </c>
      <c r="D1" s="2" t="s">
        <v>914</v>
      </c>
    </row>
    <row r="2" spans="1:4">
      <c r="A2" s="3" t="s">
        <v>196</v>
      </c>
    </row>
    <row r="3" spans="1:4">
      <c r="A3" s="4" t="s">
        <v>618</v>
      </c>
      <c r="D3" s="6" t="n">
        <v>700000</v>
      </c>
    </row>
    <row r="4" spans="1:4">
      <c r="A4" s="4" t="s">
        <v>934</v>
      </c>
      <c r="C4" s="4" t="s">
        <v>935</v>
      </c>
      <c r="D4" s="4" t="s">
        <v>936</v>
      </c>
    </row>
    <row r="5" spans="1:4">
      <c r="A5" s="4" t="s">
        <v>416</v>
      </c>
    </row>
    <row r="6" spans="1:4">
      <c r="A6" s="3" t="s">
        <v>196</v>
      </c>
    </row>
    <row r="7" spans="1:4">
      <c r="A7" s="4" t="s">
        <v>618</v>
      </c>
      <c r="B7" s="6" t="n">
        <v>350000</v>
      </c>
    </row>
    <row r="8" spans="1:4">
      <c r="A8" s="4" t="s">
        <v>934</v>
      </c>
      <c r="B8" s="4" t="s">
        <v>1009</v>
      </c>
    </row>
    <row r="9" spans="1:4">
      <c r="A9" s="4" t="s">
        <v>1010</v>
      </c>
      <c r="B9" s="4" t="s">
        <v>101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s>
  <sheetData>
    <row r="1" spans="1:6">
      <c r="A1" s="1" t="s">
        <v>1012</v>
      </c>
      <c r="B1" s="2" t="s">
        <v>1013</v>
      </c>
      <c r="C1" s="2" t="s">
        <v>913</v>
      </c>
      <c r="D1" s="2" t="s">
        <v>30</v>
      </c>
      <c r="E1" s="2" t="s">
        <v>31</v>
      </c>
      <c r="F1" s="2" t="s">
        <v>73</v>
      </c>
    </row>
    <row r="2" spans="1:6">
      <c r="A2" s="3" t="s">
        <v>1014</v>
      </c>
    </row>
    <row r="3" spans="1:6">
      <c r="A3" s="4" t="s">
        <v>995</v>
      </c>
      <c r="D3" s="6" t="n">
        <v>295104</v>
      </c>
      <c r="E3" s="6" t="n">
        <v>537254</v>
      </c>
      <c r="F3" s="6" t="n">
        <v>483100</v>
      </c>
    </row>
    <row r="4" spans="1:6">
      <c r="A4" s="4" t="s">
        <v>1015</v>
      </c>
    </row>
    <row r="5" spans="1:6">
      <c r="A5" s="3" t="s">
        <v>1014</v>
      </c>
    </row>
    <row r="6" spans="1:6">
      <c r="A6" s="4" t="s">
        <v>618</v>
      </c>
      <c r="B6" s="6" t="n">
        <v>100000</v>
      </c>
    </row>
    <row r="7" spans="1:6">
      <c r="A7" s="4" t="s">
        <v>1016</v>
      </c>
      <c r="B7" s="4" t="s">
        <v>1017</v>
      </c>
    </row>
    <row r="8" spans="1:6">
      <c r="A8" s="4" t="s">
        <v>995</v>
      </c>
      <c r="B8" s="6" t="n">
        <v>101083</v>
      </c>
    </row>
    <row r="9" spans="1:6">
      <c r="A9" s="4" t="s">
        <v>1018</v>
      </c>
    </row>
    <row r="10" spans="1:6">
      <c r="A10" s="3" t="s">
        <v>1014</v>
      </c>
    </row>
    <row r="11" spans="1:6">
      <c r="A11" s="4" t="s">
        <v>618</v>
      </c>
      <c r="C11" s="6" t="n">
        <v>31393</v>
      </c>
    </row>
    <row r="12" spans="1:6">
      <c r="A12" s="4" t="s">
        <v>1016</v>
      </c>
      <c r="C12" s="4" t="s">
        <v>1019</v>
      </c>
    </row>
    <row r="13" spans="1:6">
      <c r="A13" s="4" t="s">
        <v>1020</v>
      </c>
      <c r="C13" s="6" t="n">
        <v>91</v>
      </c>
    </row>
    <row r="14" spans="1:6">
      <c r="A14" s="4" t="s">
        <v>1021</v>
      </c>
    </row>
    <row r="15" spans="1:6">
      <c r="A15" s="3" t="s">
        <v>1014</v>
      </c>
    </row>
    <row r="16" spans="1:6">
      <c r="A16" s="4" t="s">
        <v>618</v>
      </c>
      <c r="C16" s="6" t="n">
        <v>30807</v>
      </c>
    </row>
    <row r="17" spans="1:6">
      <c r="A17" s="4" t="s">
        <v>1022</v>
      </c>
      <c r="C17" s="4" t="s">
        <v>954</v>
      </c>
    </row>
    <row r="18" spans="1:6">
      <c r="A18" s="4" t="s">
        <v>995</v>
      </c>
      <c r="C18" s="6" t="n">
        <v>3089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14"/>
    <col customWidth="1" max="6" min="6" width="14"/>
    <col customWidth="1" max="7" min="7" width="22"/>
    <col customWidth="1" max="8" min="8" width="21"/>
    <col customWidth="1" max="9" min="9" width="13"/>
  </cols>
  <sheetData>
    <row r="1" spans="1:9">
      <c r="A1" s="1" t="s">
        <v>1023</v>
      </c>
      <c r="B1" s="2" t="s">
        <v>1024</v>
      </c>
      <c r="C1" s="2" t="s">
        <v>1025</v>
      </c>
      <c r="D1" s="2" t="s">
        <v>1026</v>
      </c>
      <c r="E1" s="2" t="s">
        <v>30</v>
      </c>
      <c r="F1" s="2" t="s">
        <v>1027</v>
      </c>
      <c r="G1" s="2" t="s">
        <v>1028</v>
      </c>
      <c r="H1" s="2" t="s">
        <v>1024</v>
      </c>
      <c r="I1" s="2" t="s">
        <v>1029</v>
      </c>
    </row>
    <row r="2" spans="1:9">
      <c r="A2" s="4" t="s">
        <v>1030</v>
      </c>
    </row>
    <row r="3" spans="1:9">
      <c r="A3" s="3" t="s">
        <v>196</v>
      </c>
    </row>
    <row r="4" spans="1:9">
      <c r="A4" s="4" t="s">
        <v>951</v>
      </c>
      <c r="D4" s="4" t="s">
        <v>1031</v>
      </c>
    </row>
    <row r="5" spans="1:9">
      <c r="A5" s="4" t="s">
        <v>1032</v>
      </c>
    </row>
    <row r="6" spans="1:9">
      <c r="A6" s="3" t="s">
        <v>196</v>
      </c>
    </row>
    <row r="7" spans="1:9">
      <c r="A7" s="4" t="s">
        <v>618</v>
      </c>
      <c r="C7" s="6" t="n">
        <v>100000</v>
      </c>
    </row>
    <row r="8" spans="1:9">
      <c r="A8" s="4" t="s">
        <v>1016</v>
      </c>
      <c r="C8" s="4" t="s">
        <v>1033</v>
      </c>
      <c r="I8" s="4" t="s">
        <v>940</v>
      </c>
    </row>
    <row r="9" spans="1:9">
      <c r="A9" s="4" t="s">
        <v>998</v>
      </c>
      <c r="C9" s="6" t="n">
        <v>3428</v>
      </c>
    </row>
    <row r="10" spans="1:9">
      <c r="A10" s="4" t="s">
        <v>925</v>
      </c>
    </row>
    <row r="11" spans="1:9">
      <c r="A11" s="3" t="s">
        <v>196</v>
      </c>
    </row>
    <row r="12" spans="1:9">
      <c r="A12" s="4" t="s">
        <v>618</v>
      </c>
      <c r="G12" s="10" t="s">
        <v>1034</v>
      </c>
      <c r="H12" s="6" t="n">
        <v>58990</v>
      </c>
    </row>
    <row r="13" spans="1:9">
      <c r="A13" s="4" t="s">
        <v>998</v>
      </c>
      <c r="B13" s="6" t="n">
        <v>0</v>
      </c>
    </row>
    <row r="14" spans="1:9">
      <c r="A14" s="4" t="s">
        <v>1035</v>
      </c>
    </row>
    <row r="15" spans="1:9">
      <c r="A15" s="3" t="s">
        <v>196</v>
      </c>
    </row>
    <row r="16" spans="1:9">
      <c r="A16" s="4" t="s">
        <v>1016</v>
      </c>
      <c r="E16" s="4" t="s">
        <v>943</v>
      </c>
    </row>
    <row r="17" spans="1:9">
      <c r="A17" s="4" t="s">
        <v>1036</v>
      </c>
    </row>
    <row r="18" spans="1:9">
      <c r="A18" s="3" t="s">
        <v>196</v>
      </c>
    </row>
    <row r="19" spans="1:9">
      <c r="A19" s="4" t="s">
        <v>1016</v>
      </c>
      <c r="G19" s="4" t="s">
        <v>1037</v>
      </c>
      <c r="H19" s="4" t="s">
        <v>1037</v>
      </c>
    </row>
    <row r="20" spans="1:9">
      <c r="A20" s="4" t="s">
        <v>1038</v>
      </c>
    </row>
    <row r="21" spans="1:9">
      <c r="A21" s="3" t="s">
        <v>196</v>
      </c>
    </row>
    <row r="22" spans="1:9">
      <c r="A22" s="4" t="s">
        <v>1016</v>
      </c>
      <c r="G22" s="4" t="s">
        <v>1039</v>
      </c>
      <c r="H22" s="4" t="s">
        <v>1039</v>
      </c>
    </row>
    <row r="23" spans="1:9">
      <c r="A23" s="4" t="s">
        <v>1040</v>
      </c>
    </row>
    <row r="24" spans="1:9">
      <c r="A24" s="3" t="s">
        <v>196</v>
      </c>
    </row>
    <row r="25" spans="1:9">
      <c r="A25" s="4" t="s">
        <v>1016</v>
      </c>
      <c r="E25" s="4" t="s">
        <v>945</v>
      </c>
    </row>
    <row r="26" spans="1:9">
      <c r="A26" s="4" t="s">
        <v>1041</v>
      </c>
    </row>
    <row r="27" spans="1:9">
      <c r="A27" s="3" t="s">
        <v>196</v>
      </c>
    </row>
    <row r="28" spans="1:9">
      <c r="A28" s="4" t="s">
        <v>1016</v>
      </c>
      <c r="G28" s="4" t="s">
        <v>1039</v>
      </c>
      <c r="H28" s="4" t="s">
        <v>1039</v>
      </c>
    </row>
    <row r="29" spans="1:9">
      <c r="A29" s="4" t="s">
        <v>1042</v>
      </c>
    </row>
    <row r="30" spans="1:9">
      <c r="A30" s="3" t="s">
        <v>196</v>
      </c>
    </row>
    <row r="31" spans="1:9">
      <c r="A31" s="4" t="s">
        <v>1016</v>
      </c>
      <c r="G31" s="4" t="s">
        <v>1043</v>
      </c>
      <c r="H31" s="4" t="s">
        <v>1043</v>
      </c>
    </row>
    <row r="32" spans="1:9">
      <c r="A32" s="4" t="s">
        <v>1044</v>
      </c>
    </row>
    <row r="33" spans="1:9">
      <c r="A33" s="3" t="s">
        <v>196</v>
      </c>
    </row>
    <row r="34" spans="1:9">
      <c r="A34" s="4" t="s">
        <v>1016</v>
      </c>
      <c r="E34" s="4" t="s">
        <v>948</v>
      </c>
    </row>
    <row r="35" spans="1:9">
      <c r="A35" s="4" t="s">
        <v>1045</v>
      </c>
    </row>
    <row r="36" spans="1:9">
      <c r="A36" s="3" t="s">
        <v>196</v>
      </c>
    </row>
    <row r="37" spans="1:9">
      <c r="A37" s="4" t="s">
        <v>1016</v>
      </c>
      <c r="F37" s="4" t="s">
        <v>1046</v>
      </c>
    </row>
    <row r="38" spans="1:9">
      <c r="A38" s="4" t="s">
        <v>1047</v>
      </c>
    </row>
    <row r="39" spans="1:9">
      <c r="A39" s="3" t="s">
        <v>196</v>
      </c>
    </row>
    <row r="40" spans="1:9">
      <c r="A40" s="4" t="s">
        <v>1016</v>
      </c>
      <c r="F40" s="4" t="s">
        <v>104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1049</v>
      </c>
      <c r="B1" s="2" t="s">
        <v>1050</v>
      </c>
      <c r="C1" s="2" t="s">
        <v>1051</v>
      </c>
    </row>
    <row r="2" spans="1:3">
      <c r="A2" s="4" t="s">
        <v>1052</v>
      </c>
    </row>
    <row r="3" spans="1:3">
      <c r="A3" s="3" t="s">
        <v>196</v>
      </c>
    </row>
    <row r="4" spans="1:3">
      <c r="A4" s="4" t="s">
        <v>618</v>
      </c>
      <c r="B4" s="6" t="n">
        <v>100000</v>
      </c>
    </row>
    <row r="5" spans="1:3">
      <c r="A5" s="4" t="s">
        <v>1016</v>
      </c>
      <c r="B5" s="4" t="s">
        <v>940</v>
      </c>
    </row>
    <row r="6" spans="1:3">
      <c r="A6" s="4" t="s">
        <v>998</v>
      </c>
      <c r="B6" s="6" t="n">
        <v>0</v>
      </c>
    </row>
    <row r="7" spans="1:3">
      <c r="A7" s="4" t="s">
        <v>1053</v>
      </c>
    </row>
    <row r="8" spans="1:3">
      <c r="A8" s="3" t="s">
        <v>196</v>
      </c>
    </row>
    <row r="9" spans="1:3">
      <c r="A9" s="4" t="s">
        <v>1016</v>
      </c>
      <c r="B9" s="4" t="s">
        <v>1017</v>
      </c>
    </row>
    <row r="10" spans="1:3">
      <c r="A10" s="4" t="s">
        <v>1054</v>
      </c>
    </row>
    <row r="11" spans="1:3">
      <c r="A11" s="3" t="s">
        <v>196</v>
      </c>
    </row>
    <row r="12" spans="1:3">
      <c r="A12" s="4" t="s">
        <v>618</v>
      </c>
      <c r="C12" s="6" t="n">
        <v>62500</v>
      </c>
    </row>
    <row r="13" spans="1:3">
      <c r="A13" s="4" t="s">
        <v>934</v>
      </c>
      <c r="C13" s="4" t="s">
        <v>105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56</v>
      </c>
      <c r="B1" s="2" t="s">
        <v>1</v>
      </c>
    </row>
    <row r="2" spans="1:3">
      <c r="B2" s="2" t="s">
        <v>30</v>
      </c>
      <c r="C2" s="2" t="s">
        <v>31</v>
      </c>
    </row>
    <row r="3" spans="1:3">
      <c r="A3" s="3" t="s">
        <v>198</v>
      </c>
    </row>
    <row r="4" spans="1:3">
      <c r="A4" s="4" t="s">
        <v>1057</v>
      </c>
      <c r="B4" s="4" t="s">
        <v>1058</v>
      </c>
    </row>
    <row r="5" spans="1:3">
      <c r="A5" s="4" t="s">
        <v>1059</v>
      </c>
      <c r="B5" s="4" t="s">
        <v>1060</v>
      </c>
    </row>
    <row r="6" spans="1:3">
      <c r="A6" s="4" t="s">
        <v>51</v>
      </c>
      <c r="B6" s="6" t="n">
        <v>70411</v>
      </c>
      <c r="C6" s="6" t="n">
        <v>11102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61</v>
      </c>
      <c r="B1" s="2" t="s">
        <v>30</v>
      </c>
      <c r="C1" s="2" t="s">
        <v>31</v>
      </c>
    </row>
    <row r="2" spans="1:3">
      <c r="A2" s="3" t="s">
        <v>52</v>
      </c>
    </row>
    <row r="3" spans="1:3">
      <c r="A3" s="4" t="s">
        <v>1062</v>
      </c>
      <c r="B3" s="6" t="n">
        <v>17404</v>
      </c>
      <c r="C3" s="6" t="n">
        <v>21357</v>
      </c>
    </row>
    <row r="4" spans="1:3">
      <c r="A4" s="4" t="s">
        <v>1063</v>
      </c>
      <c r="B4" s="5" t="n">
        <v>40762</v>
      </c>
      <c r="C4" s="5" t="n">
        <v>58441</v>
      </c>
    </row>
    <row r="5" spans="1:3">
      <c r="A5" s="4" t="s">
        <v>52</v>
      </c>
      <c r="B5" s="6" t="n">
        <v>58166</v>
      </c>
      <c r="C5" s="6" t="n">
        <v>7979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4</v>
      </c>
      <c r="B1" s="2" t="s">
        <v>1</v>
      </c>
    </row>
    <row r="2" spans="1:5">
      <c r="B2" s="2" t="s">
        <v>472</v>
      </c>
      <c r="C2" s="2" t="s">
        <v>30</v>
      </c>
      <c r="D2" s="2" t="s">
        <v>31</v>
      </c>
      <c r="E2" s="2" t="s">
        <v>73</v>
      </c>
    </row>
    <row r="3" spans="1:5">
      <c r="A3" s="3" t="s">
        <v>1065</v>
      </c>
    </row>
    <row r="4" spans="1:5">
      <c r="A4" s="4" t="s">
        <v>1066</v>
      </c>
      <c r="C4" s="6" t="n">
        <v>131898</v>
      </c>
      <c r="D4" s="6" t="n">
        <v>271459</v>
      </c>
      <c r="E4" s="6" t="n">
        <v>208892</v>
      </c>
    </row>
    <row r="5" spans="1:5">
      <c r="A5" s="4" t="s">
        <v>1067</v>
      </c>
      <c r="C5" s="4" t="s">
        <v>1068</v>
      </c>
      <c r="D5" s="4" t="s">
        <v>1069</v>
      </c>
      <c r="E5" s="4" t="s">
        <v>1070</v>
      </c>
    </row>
    <row r="6" spans="1:5">
      <c r="A6" s="4" t="s">
        <v>1071</v>
      </c>
      <c r="C6" s="6" t="n">
        <v>-34307</v>
      </c>
      <c r="D6" s="6" t="n">
        <v>-73511</v>
      </c>
      <c r="E6" s="6" t="n">
        <v>-61038</v>
      </c>
    </row>
    <row r="7" spans="1:5">
      <c r="A7" s="4" t="s">
        <v>1072</v>
      </c>
      <c r="C7" s="5" t="n">
        <v>-11227</v>
      </c>
      <c r="D7" s="5" t="n">
        <v>-19912</v>
      </c>
      <c r="E7" s="5" t="n">
        <v>-11425</v>
      </c>
    </row>
    <row r="8" spans="1:5">
      <c r="A8" s="4" t="s">
        <v>1073</v>
      </c>
      <c r="E8" s="5" t="n">
        <v>-41588</v>
      </c>
    </row>
    <row r="9" spans="1:5">
      <c r="A9" s="4" t="s">
        <v>1074</v>
      </c>
      <c r="D9" s="5" t="n">
        <v>-8299</v>
      </c>
    </row>
    <row r="10" spans="1:5">
      <c r="A10" s="4" t="s">
        <v>1075</v>
      </c>
      <c r="C10" s="5" t="n">
        <v>-14565</v>
      </c>
      <c r="D10" s="5" t="n">
        <v>-22766</v>
      </c>
      <c r="E10" s="5" t="n">
        <v>-10953</v>
      </c>
    </row>
    <row r="11" spans="1:5">
      <c r="A11" s="4" t="s">
        <v>1076</v>
      </c>
      <c r="C11" s="5" t="n">
        <v>19176</v>
      </c>
      <c r="D11" s="5" t="n">
        <v>18294</v>
      </c>
      <c r="E11" s="5" t="n">
        <v>26621</v>
      </c>
    </row>
    <row r="12" spans="1:5">
      <c r="A12" s="4" t="s">
        <v>1077</v>
      </c>
      <c r="C12" s="5" t="n">
        <v>-40923</v>
      </c>
      <c r="D12" s="5" t="n">
        <v>-106194</v>
      </c>
      <c r="E12" s="5" t="n">
        <v>-98383</v>
      </c>
    </row>
    <row r="13" spans="1:5">
      <c r="A13" s="4" t="s">
        <v>93</v>
      </c>
      <c r="C13" s="5" t="n">
        <v>-71787</v>
      </c>
      <c r="D13" s="5" t="n">
        <v>-125691</v>
      </c>
      <c r="E13" s="5" t="n">
        <v>-75282</v>
      </c>
    </row>
    <row r="14" spans="1:5">
      <c r="A14" s="4" t="s">
        <v>94</v>
      </c>
      <c r="C14" s="6" t="n">
        <v>30864</v>
      </c>
      <c r="D14" s="6" t="n">
        <v>19497</v>
      </c>
      <c r="E14" s="6" t="n">
        <v>-23101</v>
      </c>
    </row>
    <row r="15" spans="1:5">
      <c r="A15" s="4" t="s">
        <v>487</v>
      </c>
    </row>
    <row r="16" spans="1:5">
      <c r="A16" s="3" t="s">
        <v>1065</v>
      </c>
    </row>
    <row r="17" spans="1:5">
      <c r="A17" s="4" t="s">
        <v>1067</v>
      </c>
      <c r="C17" s="4" t="s">
        <v>1078</v>
      </c>
      <c r="D17" s="4" t="s">
        <v>1078</v>
      </c>
      <c r="E17" s="4" t="s">
        <v>977</v>
      </c>
    </row>
    <row r="18" spans="1:5">
      <c r="A18" s="4" t="s">
        <v>1079</v>
      </c>
      <c r="C18" s="4" t="s">
        <v>1080</v>
      </c>
      <c r="D18" s="4" t="s">
        <v>1080</v>
      </c>
    </row>
    <row r="19" spans="1:5">
      <c r="A19" s="4" t="s">
        <v>1081</v>
      </c>
    </row>
    <row r="20" spans="1:5">
      <c r="A20" s="3" t="s">
        <v>1065</v>
      </c>
    </row>
    <row r="21" spans="1:5">
      <c r="A21" s="4" t="s">
        <v>1079</v>
      </c>
      <c r="B21" s="4" t="s">
        <v>1082</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30</v>
      </c>
    </row>
    <row r="3" spans="1:2">
      <c r="A3" s="3" t="s">
        <v>179</v>
      </c>
    </row>
    <row r="4" spans="1:2">
      <c r="A4" s="4" t="s">
        <v>179</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3</v>
      </c>
      <c r="B1" s="2" t="s">
        <v>30</v>
      </c>
      <c r="C1" s="2" t="s">
        <v>31</v>
      </c>
      <c r="D1" s="2" t="s">
        <v>73</v>
      </c>
    </row>
    <row r="2" spans="1:4">
      <c r="A2" s="3" t="s">
        <v>1084</v>
      </c>
    </row>
    <row r="3" spans="1:4">
      <c r="A3" s="4" t="s">
        <v>1085</v>
      </c>
      <c r="B3" s="6" t="n">
        <v>201154</v>
      </c>
      <c r="C3" s="6" t="n">
        <v>224513</v>
      </c>
    </row>
    <row r="4" spans="1:4">
      <c r="A4" s="4" t="s">
        <v>1086</v>
      </c>
      <c r="B4" s="5" t="n">
        <v>-298598</v>
      </c>
      <c r="C4" s="5" t="n">
        <v>-324931</v>
      </c>
    </row>
    <row r="5" spans="1:4">
      <c r="A5" s="4" t="s">
        <v>112</v>
      </c>
      <c r="B5" s="5" t="n">
        <v>-97444</v>
      </c>
      <c r="C5" s="5" t="n">
        <v>-100418</v>
      </c>
      <c r="D5" s="6" t="n">
        <v>-107304</v>
      </c>
    </row>
    <row r="6" spans="1:4">
      <c r="A6" s="4" t="s">
        <v>1087</v>
      </c>
    </row>
    <row r="7" spans="1:4">
      <c r="A7" s="3" t="s">
        <v>1084</v>
      </c>
    </row>
    <row r="8" spans="1:4">
      <c r="A8" s="4" t="s">
        <v>144</v>
      </c>
      <c r="B8" s="5" t="n">
        <v>106817</v>
      </c>
      <c r="C8" s="5" t="n">
        <v>104100</v>
      </c>
    </row>
    <row r="9" spans="1:4">
      <c r="A9" s="4" t="s">
        <v>1088</v>
      </c>
    </row>
    <row r="10" spans="1:4">
      <c r="A10" s="3" t="s">
        <v>1084</v>
      </c>
    </row>
    <row r="11" spans="1:4">
      <c r="A11" s="4" t="s">
        <v>144</v>
      </c>
      <c r="B11" s="5" t="n">
        <v>50766</v>
      </c>
      <c r="C11" s="5" t="n">
        <v>79430</v>
      </c>
    </row>
    <row r="12" spans="1:4">
      <c r="A12" s="4" t="s">
        <v>1089</v>
      </c>
    </row>
    <row r="13" spans="1:4">
      <c r="A13" s="3" t="s">
        <v>1084</v>
      </c>
    </row>
    <row r="14" spans="1:4">
      <c r="A14" s="4" t="s">
        <v>144</v>
      </c>
      <c r="B14" s="5" t="n">
        <v>28808</v>
      </c>
      <c r="C14" s="5" t="n">
        <v>28504</v>
      </c>
    </row>
    <row r="15" spans="1:4">
      <c r="A15" s="4" t="s">
        <v>559</v>
      </c>
    </row>
    <row r="16" spans="1:4">
      <c r="A16" s="3" t="s">
        <v>1084</v>
      </c>
    </row>
    <row r="17" spans="1:4">
      <c r="A17" s="4" t="s">
        <v>144</v>
      </c>
      <c r="B17" s="5" t="n">
        <v>19879</v>
      </c>
      <c r="C17" s="5" t="n">
        <v>23990</v>
      </c>
    </row>
    <row r="18" spans="1:4">
      <c r="A18" s="4" t="s">
        <v>1090</v>
      </c>
    </row>
    <row r="19" spans="1:4">
      <c r="A19" s="3" t="s">
        <v>1084</v>
      </c>
    </row>
    <row r="20" spans="1:4">
      <c r="A20" s="4" t="s">
        <v>144</v>
      </c>
      <c r="B20" s="5" t="n">
        <v>9389</v>
      </c>
      <c r="C20" s="5" t="n">
        <v>15666</v>
      </c>
    </row>
    <row r="21" spans="1:4">
      <c r="A21" s="4" t="s">
        <v>1091</v>
      </c>
    </row>
    <row r="22" spans="1:4">
      <c r="A22" s="3" t="s">
        <v>1084</v>
      </c>
    </row>
    <row r="23" spans="1:4">
      <c r="A23" s="4" t="s">
        <v>144</v>
      </c>
      <c r="B23" s="5" t="n">
        <v>6443</v>
      </c>
      <c r="C23" s="5" t="n">
        <v>12481</v>
      </c>
    </row>
    <row r="24" spans="1:4">
      <c r="A24" s="4" t="s">
        <v>1092</v>
      </c>
    </row>
    <row r="25" spans="1:4">
      <c r="A25" s="3" t="s">
        <v>1084</v>
      </c>
    </row>
    <row r="26" spans="1:4">
      <c r="A26" s="4" t="s">
        <v>144</v>
      </c>
      <c r="B26" s="5" t="n">
        <v>5409</v>
      </c>
      <c r="C26" s="5" t="n">
        <v>6521</v>
      </c>
    </row>
    <row r="27" spans="1:4">
      <c r="A27" s="4" t="s">
        <v>1093</v>
      </c>
    </row>
    <row r="28" spans="1:4">
      <c r="A28" s="3" t="s">
        <v>1084</v>
      </c>
    </row>
    <row r="29" spans="1:4">
      <c r="A29" s="4" t="s">
        <v>144</v>
      </c>
      <c r="B29" s="5" t="n">
        <v>5308</v>
      </c>
      <c r="C29" s="5" t="n">
        <v>4395</v>
      </c>
    </row>
    <row r="30" spans="1:4">
      <c r="A30" s="4" t="s">
        <v>1094</v>
      </c>
    </row>
    <row r="31" spans="1:4">
      <c r="A31" s="3" t="s">
        <v>1084</v>
      </c>
    </row>
    <row r="32" spans="1:4">
      <c r="A32" s="4" t="s">
        <v>1095</v>
      </c>
      <c r="B32" s="5" t="n">
        <v>-11725</v>
      </c>
      <c r="C32" s="5" t="n">
        <v>-10624</v>
      </c>
    </row>
    <row r="33" spans="1:4">
      <c r="A33" s="4" t="s">
        <v>1096</v>
      </c>
    </row>
    <row r="34" spans="1:4">
      <c r="A34" s="3" t="s">
        <v>1084</v>
      </c>
    </row>
    <row r="35" spans="1:4">
      <c r="A35" s="4" t="s">
        <v>1095</v>
      </c>
      <c r="B35" s="5" t="n">
        <v>-10636</v>
      </c>
      <c r="C35" s="5" t="n">
        <v>-28371</v>
      </c>
    </row>
    <row r="36" spans="1:4">
      <c r="A36" s="4" t="s">
        <v>1097</v>
      </c>
    </row>
    <row r="37" spans="1:4">
      <c r="A37" s="3" t="s">
        <v>1084</v>
      </c>
    </row>
    <row r="38" spans="1:4">
      <c r="A38" s="4" t="s">
        <v>1095</v>
      </c>
      <c r="B38" s="5" t="n">
        <v>-318198</v>
      </c>
      <c r="C38" s="5" t="n">
        <v>-344531</v>
      </c>
    </row>
    <row r="39" spans="1:4">
      <c r="A39" s="4" t="s">
        <v>1098</v>
      </c>
    </row>
    <row r="40" spans="1:4">
      <c r="A40" s="3" t="s">
        <v>1084</v>
      </c>
    </row>
    <row r="41" spans="1:4">
      <c r="A41" s="4" t="s">
        <v>144</v>
      </c>
      <c r="B41" s="5" t="n">
        <v>12094</v>
      </c>
      <c r="C41" s="5" t="n">
        <v>10231</v>
      </c>
    </row>
    <row r="42" spans="1:4">
      <c r="A42" s="4" t="s">
        <v>1095</v>
      </c>
      <c r="B42" s="5" t="n">
        <v>-1798</v>
      </c>
      <c r="C42" s="5" t="n">
        <v>-2210</v>
      </c>
    </row>
    <row r="43" spans="1:4">
      <c r="A43" s="4" t="s">
        <v>1099</v>
      </c>
    </row>
    <row r="44" spans="1:4">
      <c r="A44" s="3" t="s">
        <v>1084</v>
      </c>
    </row>
    <row r="45" spans="1:4">
      <c r="A45" s="4" t="s">
        <v>144</v>
      </c>
      <c r="B45" s="5" t="n">
        <v>104195</v>
      </c>
      <c r="C45" s="5" t="n">
        <v>103791</v>
      </c>
    </row>
    <row r="46" spans="1:4">
      <c r="A46" s="4" t="s">
        <v>1100</v>
      </c>
    </row>
    <row r="47" spans="1:4">
      <c r="A47" s="3" t="s">
        <v>1084</v>
      </c>
    </row>
    <row r="48" spans="1:4">
      <c r="A48" s="4" t="s">
        <v>144</v>
      </c>
      <c r="B48" s="5" t="n">
        <v>2622</v>
      </c>
      <c r="C48" s="5" t="n">
        <v>309</v>
      </c>
    </row>
    <row r="49" spans="1:4">
      <c r="A49" s="4" t="s">
        <v>1101</v>
      </c>
    </row>
    <row r="50" spans="1:4">
      <c r="A50" s="3" t="s">
        <v>1084</v>
      </c>
    </row>
    <row r="51" spans="1:4">
      <c r="A51" s="4" t="s">
        <v>1102</v>
      </c>
      <c r="B51" s="6" t="n">
        <v>57800</v>
      </c>
      <c r="C51" s="6" t="n">
        <v>543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30</v>
      </c>
      <c r="C2" s="2" t="s">
        <v>31</v>
      </c>
      <c r="D2" s="2" t="s">
        <v>73</v>
      </c>
    </row>
    <row r="3" spans="1:4">
      <c r="A3" s="3" t="s">
        <v>1104</v>
      </c>
    </row>
    <row r="4" spans="1:4">
      <c r="A4" s="4" t="s">
        <v>1105</v>
      </c>
      <c r="B4" s="6" t="n">
        <v>-100418</v>
      </c>
      <c r="C4" s="6" t="n">
        <v>-107304</v>
      </c>
    </row>
    <row r="5" spans="1:4">
      <c r="A5" s="4" t="s">
        <v>1106</v>
      </c>
      <c r="B5" s="5" t="n">
        <v>30864</v>
      </c>
      <c r="C5" s="5" t="n">
        <v>19497</v>
      </c>
      <c r="D5" s="6" t="n">
        <v>-23101</v>
      </c>
    </row>
    <row r="6" spans="1:4">
      <c r="A6" s="4" t="s">
        <v>1107</v>
      </c>
      <c r="B6" s="5" t="n">
        <v>-126</v>
      </c>
      <c r="C6" s="5" t="n">
        <v>-4119</v>
      </c>
    </row>
    <row r="7" spans="1:4">
      <c r="A7" s="4" t="s">
        <v>1108</v>
      </c>
      <c r="B7" s="5" t="n">
        <v>-27764</v>
      </c>
      <c r="C7" s="5" t="n">
        <v>-8492</v>
      </c>
    </row>
    <row r="8" spans="1:4">
      <c r="A8" s="4" t="s">
        <v>1109</v>
      </c>
      <c r="B8" s="6" t="n">
        <v>-97444</v>
      </c>
      <c r="C8" s="6" t="n">
        <v>-100418</v>
      </c>
      <c r="D8" s="6" t="n">
        <v>-10730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110</v>
      </c>
      <c r="B1" s="2" t="s">
        <v>1</v>
      </c>
    </row>
    <row r="2" spans="1:3">
      <c r="B2" s="2" t="s">
        <v>30</v>
      </c>
      <c r="C2" s="2" t="s">
        <v>31</v>
      </c>
    </row>
    <row r="3" spans="1:3">
      <c r="A3" s="3" t="s">
        <v>1111</v>
      </c>
    </row>
    <row r="4" spans="1:3">
      <c r="A4" s="4" t="s">
        <v>820</v>
      </c>
      <c r="B4" s="6" t="n">
        <v>341161</v>
      </c>
      <c r="C4" s="6" t="n">
        <v>296879</v>
      </c>
    </row>
    <row r="5" spans="1:3">
      <c r="A5" s="4" t="s">
        <v>758</v>
      </c>
      <c r="B5" s="5" t="n">
        <v>21902</v>
      </c>
      <c r="C5" s="5" t="n">
        <v>47816</v>
      </c>
    </row>
    <row r="6" spans="1:3">
      <c r="A6" s="4" t="s">
        <v>759</v>
      </c>
      <c r="B6" s="5" t="n">
        <v>-62112</v>
      </c>
      <c r="C6" s="5" t="n">
        <v>-42019</v>
      </c>
    </row>
    <row r="7" spans="1:3">
      <c r="A7" s="4" t="s">
        <v>1112</v>
      </c>
      <c r="B7" s="5" t="n">
        <v>15991</v>
      </c>
      <c r="C7" s="5" t="n">
        <v>13476</v>
      </c>
    </row>
    <row r="8" spans="1:3">
      <c r="A8" s="4" t="s">
        <v>1113</v>
      </c>
      <c r="B8" s="5" t="n">
        <v>-4678</v>
      </c>
      <c r="C8" s="5" t="n">
        <v>-18666</v>
      </c>
    </row>
    <row r="9" spans="1:3">
      <c r="A9" s="4" t="s">
        <v>1114</v>
      </c>
      <c r="B9" s="5" t="n">
        <v>-31910</v>
      </c>
      <c r="C9" s="5" t="n">
        <v>-2367</v>
      </c>
    </row>
    <row r="10" spans="1:3">
      <c r="A10" s="4" t="s">
        <v>1115</v>
      </c>
      <c r="B10" s="5" t="n">
        <v>20703</v>
      </c>
      <c r="C10" s="5" t="n">
        <v>43789</v>
      </c>
    </row>
    <row r="11" spans="1:3">
      <c r="A11" s="4" t="s">
        <v>746</v>
      </c>
      <c r="B11" s="5" t="n">
        <v>-134</v>
      </c>
      <c r="C11" s="5" t="n">
        <v>2253</v>
      </c>
    </row>
    <row r="12" spans="1:3">
      <c r="A12" s="4" t="s">
        <v>828</v>
      </c>
      <c r="B12" s="5" t="n">
        <v>300923</v>
      </c>
      <c r="C12" s="5" t="n">
        <v>341161</v>
      </c>
    </row>
    <row r="13" spans="1:3">
      <c r="A13" s="4" t="s">
        <v>93</v>
      </c>
      <c r="B13" s="5" t="n">
        <v>20357</v>
      </c>
      <c r="C13" s="5" t="n">
        <v>14641</v>
      </c>
    </row>
    <row r="14" spans="1:3">
      <c r="A14" s="4" t="s">
        <v>915</v>
      </c>
      <c r="B14" s="6" t="n">
        <v>280566</v>
      </c>
      <c r="C14" s="6" t="n">
        <v>326520</v>
      </c>
    </row>
    <row r="15" spans="1:3">
      <c r="A15" s="4" t="s">
        <v>1116</v>
      </c>
    </row>
    <row r="16" spans="1:3">
      <c r="A16" s="3" t="s">
        <v>1111</v>
      </c>
    </row>
    <row r="17" spans="1:3">
      <c r="A17" s="4" t="s">
        <v>1117</v>
      </c>
      <c r="B17" s="4" t="s">
        <v>1118</v>
      </c>
      <c r="C17" s="4" t="s">
        <v>1119</v>
      </c>
    </row>
    <row r="18" spans="1:3">
      <c r="A18" s="4" t="s">
        <v>1120</v>
      </c>
    </row>
    <row r="19" spans="1:3">
      <c r="A19" s="3" t="s">
        <v>1111</v>
      </c>
    </row>
    <row r="20" spans="1:3">
      <c r="A20" s="4" t="s">
        <v>1117</v>
      </c>
      <c r="B20" s="4" t="s">
        <v>1121</v>
      </c>
      <c r="C20" s="4" t="s">
        <v>1122</v>
      </c>
    </row>
    <row r="21" spans="1:3">
      <c r="A21" s="4" t="s">
        <v>902</v>
      </c>
    </row>
    <row r="22" spans="1:3">
      <c r="A22" s="3" t="s">
        <v>1111</v>
      </c>
    </row>
    <row r="23" spans="1:3">
      <c r="A23" s="4" t="s">
        <v>1117</v>
      </c>
      <c r="C23" s="4" t="s">
        <v>1123</v>
      </c>
    </row>
    <row r="24" spans="1:3">
      <c r="A24" s="4" t="s">
        <v>1124</v>
      </c>
    </row>
    <row r="25" spans="1:3">
      <c r="A25" s="3" t="s">
        <v>1111</v>
      </c>
    </row>
    <row r="26" spans="1:3">
      <c r="A26" s="4" t="s">
        <v>1117</v>
      </c>
      <c r="B26" s="4" t="s">
        <v>957</v>
      </c>
    </row>
    <row r="27" spans="1:3">
      <c r="A27" s="4" t="s">
        <v>1125</v>
      </c>
    </row>
    <row r="28" spans="1:3">
      <c r="A28" s="3" t="s">
        <v>1111</v>
      </c>
    </row>
    <row r="29" spans="1:3">
      <c r="A29" s="4" t="s">
        <v>1117</v>
      </c>
      <c r="B29" s="4" t="s">
        <v>1126</v>
      </c>
    </row>
    <row r="30" spans="1:3">
      <c r="A30" s="4" t="s">
        <v>559</v>
      </c>
    </row>
    <row r="31" spans="1:3">
      <c r="A31" s="3" t="s">
        <v>1111</v>
      </c>
    </row>
    <row r="32" spans="1:3">
      <c r="A32" s="4" t="s">
        <v>820</v>
      </c>
      <c r="B32" s="6" t="n">
        <v>199445</v>
      </c>
    </row>
    <row r="33" spans="1:3">
      <c r="A33" s="4" t="s">
        <v>759</v>
      </c>
      <c r="B33" s="5" t="n">
        <v>-15119</v>
      </c>
    </row>
    <row r="34" spans="1:3">
      <c r="A34" s="4" t="s">
        <v>1112</v>
      </c>
      <c r="B34" s="5" t="n">
        <v>8443</v>
      </c>
    </row>
    <row r="35" spans="1:3">
      <c r="A35" s="4" t="s">
        <v>1113</v>
      </c>
      <c r="B35" s="5" t="n">
        <v>462</v>
      </c>
    </row>
    <row r="36" spans="1:3">
      <c r="A36" s="4" t="s">
        <v>1114</v>
      </c>
      <c r="B36" s="5" t="n">
        <v>-15133</v>
      </c>
    </row>
    <row r="37" spans="1:3">
      <c r="A37" s="4" t="s">
        <v>1115</v>
      </c>
      <c r="B37" s="5" t="n">
        <v>7454</v>
      </c>
    </row>
    <row r="38" spans="1:3">
      <c r="A38" s="4" t="s">
        <v>828</v>
      </c>
      <c r="B38" s="5" t="n">
        <v>185552</v>
      </c>
      <c r="C38" s="6" t="n">
        <v>199445</v>
      </c>
    </row>
    <row r="39" spans="1:3">
      <c r="A39" s="4" t="s">
        <v>915</v>
      </c>
      <c r="B39" s="5" t="n">
        <v>185552</v>
      </c>
    </row>
    <row r="40" spans="1:3">
      <c r="A40" s="4" t="s">
        <v>1089</v>
      </c>
    </row>
    <row r="41" spans="1:3">
      <c r="A41" s="3" t="s">
        <v>1111</v>
      </c>
    </row>
    <row r="42" spans="1:3">
      <c r="A42" s="4" t="s">
        <v>820</v>
      </c>
      <c r="B42" s="5" t="n">
        <v>83835</v>
      </c>
    </row>
    <row r="43" spans="1:3">
      <c r="A43" s="4" t="s">
        <v>1112</v>
      </c>
      <c r="B43" s="5" t="n">
        <v>5049</v>
      </c>
    </row>
    <row r="44" spans="1:3">
      <c r="A44" s="4" t="s">
        <v>1113</v>
      </c>
      <c r="B44" s="5" t="n">
        <v>-5140</v>
      </c>
    </row>
    <row r="45" spans="1:3">
      <c r="A45" s="4" t="s">
        <v>1114</v>
      </c>
      <c r="B45" s="5" t="n">
        <v>-12263</v>
      </c>
    </row>
    <row r="46" spans="1:3">
      <c r="A46" s="4" t="s">
        <v>1115</v>
      </c>
      <c r="B46" s="5" t="n">
        <v>13249</v>
      </c>
    </row>
    <row r="47" spans="1:3">
      <c r="A47" s="4" t="s">
        <v>828</v>
      </c>
      <c r="B47" s="5" t="n">
        <v>84730</v>
      </c>
      <c r="C47" s="5" t="n">
        <v>83835</v>
      </c>
    </row>
    <row r="48" spans="1:3">
      <c r="A48" s="4" t="s">
        <v>93</v>
      </c>
      <c r="B48" s="5" t="n">
        <v>20357</v>
      </c>
    </row>
    <row r="49" spans="1:3">
      <c r="A49" s="4" t="s">
        <v>915</v>
      </c>
      <c r="B49" s="5" t="n">
        <v>64373</v>
      </c>
    </row>
    <row r="50" spans="1:3">
      <c r="A50" s="4" t="s">
        <v>1127</v>
      </c>
    </row>
    <row r="51" spans="1:3">
      <c r="A51" s="3" t="s">
        <v>1111</v>
      </c>
    </row>
    <row r="52" spans="1:3">
      <c r="A52" s="4" t="s">
        <v>820</v>
      </c>
      <c r="B52" s="5" t="n">
        <v>18575</v>
      </c>
    </row>
    <row r="53" spans="1:3">
      <c r="A53" s="4" t="s">
        <v>758</v>
      </c>
      <c r="B53" s="5" t="n">
        <v>2958</v>
      </c>
    </row>
    <row r="54" spans="1:3">
      <c r="A54" s="4" t="s">
        <v>759</v>
      </c>
      <c r="B54" s="5" t="n">
        <v>-8753</v>
      </c>
    </row>
    <row r="55" spans="1:3">
      <c r="A55" s="4" t="s">
        <v>1112</v>
      </c>
      <c r="B55" s="5" t="n">
        <v>794</v>
      </c>
    </row>
    <row r="56" spans="1:3">
      <c r="A56" s="4" t="s">
        <v>1114</v>
      </c>
      <c r="B56" s="5" t="n">
        <v>-1707</v>
      </c>
    </row>
    <row r="57" spans="1:3">
      <c r="A57" s="4" t="s">
        <v>746</v>
      </c>
      <c r="B57" s="5" t="n">
        <v>201</v>
      </c>
    </row>
    <row r="58" spans="1:3">
      <c r="A58" s="4" t="s">
        <v>828</v>
      </c>
      <c r="B58" s="5" t="n">
        <v>12068</v>
      </c>
      <c r="C58" s="5" t="n">
        <v>18575</v>
      </c>
    </row>
    <row r="59" spans="1:3">
      <c r="A59" s="4" t="s">
        <v>915</v>
      </c>
      <c r="B59" s="5" t="n">
        <v>12068</v>
      </c>
    </row>
    <row r="60" spans="1:3">
      <c r="A60" s="4" t="s">
        <v>1128</v>
      </c>
    </row>
    <row r="61" spans="1:3">
      <c r="A61" s="3" t="s">
        <v>1111</v>
      </c>
    </row>
    <row r="62" spans="1:3">
      <c r="A62" s="4" t="s">
        <v>820</v>
      </c>
      <c r="B62" s="5" t="n">
        <v>16421</v>
      </c>
    </row>
    <row r="63" spans="1:3">
      <c r="A63" s="4" t="s">
        <v>758</v>
      </c>
      <c r="B63" s="5" t="n">
        <v>11811</v>
      </c>
    </row>
    <row r="64" spans="1:3">
      <c r="A64" s="4" t="s">
        <v>759</v>
      </c>
      <c r="B64" s="5" t="n">
        <v>-15012</v>
      </c>
    </row>
    <row r="65" spans="1:3">
      <c r="A65" s="4" t="s">
        <v>1112</v>
      </c>
      <c r="B65" s="5" t="n">
        <v>1387</v>
      </c>
    </row>
    <row r="66" spans="1:3">
      <c r="A66" s="4" t="s">
        <v>1114</v>
      </c>
      <c r="B66" s="5" t="n">
        <v>-2188</v>
      </c>
    </row>
    <row r="67" spans="1:3">
      <c r="A67" s="4" t="s">
        <v>746</v>
      </c>
      <c r="B67" s="5" t="n">
        <v>-231</v>
      </c>
    </row>
    <row r="68" spans="1:3">
      <c r="A68" s="4" t="s">
        <v>828</v>
      </c>
      <c r="B68" s="5" t="n">
        <v>12188</v>
      </c>
      <c r="C68" s="5" t="n">
        <v>16421</v>
      </c>
    </row>
    <row r="69" spans="1:3">
      <c r="A69" s="4" t="s">
        <v>915</v>
      </c>
      <c r="B69" s="5" t="n">
        <v>12188</v>
      </c>
    </row>
    <row r="70" spans="1:3">
      <c r="A70" s="4" t="s">
        <v>1129</v>
      </c>
    </row>
    <row r="71" spans="1:3">
      <c r="A71" s="3" t="s">
        <v>1111</v>
      </c>
    </row>
    <row r="72" spans="1:3">
      <c r="A72" s="4" t="s">
        <v>820</v>
      </c>
      <c r="B72" s="5" t="n">
        <v>18320</v>
      </c>
    </row>
    <row r="73" spans="1:3">
      <c r="A73" s="4" t="s">
        <v>758</v>
      </c>
      <c r="B73" s="5" t="n">
        <v>4173</v>
      </c>
    </row>
    <row r="74" spans="1:3">
      <c r="A74" s="4" t="s">
        <v>759</v>
      </c>
      <c r="B74" s="5" t="n">
        <v>-20908</v>
      </c>
    </row>
    <row r="75" spans="1:3">
      <c r="A75" s="4" t="s">
        <v>1112</v>
      </c>
      <c r="B75" s="5" t="n">
        <v>105</v>
      </c>
    </row>
    <row r="76" spans="1:3">
      <c r="A76" s="4" t="s">
        <v>1114</v>
      </c>
      <c r="B76" s="5" t="n">
        <v>-215</v>
      </c>
    </row>
    <row r="77" spans="1:3">
      <c r="A77" s="4" t="s">
        <v>746</v>
      </c>
      <c r="B77" s="5" t="n">
        <v>-104</v>
      </c>
    </row>
    <row r="78" spans="1:3">
      <c r="A78" s="4" t="s">
        <v>828</v>
      </c>
      <c r="B78" s="5" t="n">
        <v>1371</v>
      </c>
      <c r="C78" s="5" t="n">
        <v>18320</v>
      </c>
    </row>
    <row r="79" spans="1:3">
      <c r="A79" s="4" t="s">
        <v>915</v>
      </c>
      <c r="B79" s="5" t="n">
        <v>1371</v>
      </c>
    </row>
    <row r="80" spans="1:3">
      <c r="A80" s="4" t="s">
        <v>1130</v>
      </c>
    </row>
    <row r="81" spans="1:3">
      <c r="A81" s="3" t="s">
        <v>1111</v>
      </c>
    </row>
    <row r="82" spans="1:3">
      <c r="A82" s="4" t="s">
        <v>820</v>
      </c>
      <c r="B82" s="5" t="n">
        <v>4565</v>
      </c>
    </row>
    <row r="83" spans="1:3">
      <c r="A83" s="4" t="s">
        <v>758</v>
      </c>
      <c r="B83" s="5" t="n">
        <v>2960</v>
      </c>
    </row>
    <row r="84" spans="1:3">
      <c r="A84" s="4" t="s">
        <v>759</v>
      </c>
      <c r="B84" s="5" t="n">
        <v>-2320</v>
      </c>
    </row>
    <row r="85" spans="1:3">
      <c r="A85" s="4" t="s">
        <v>1112</v>
      </c>
      <c r="B85" s="5" t="n">
        <v>213</v>
      </c>
    </row>
    <row r="86" spans="1:3">
      <c r="A86" s="4" t="s">
        <v>1114</v>
      </c>
      <c r="B86" s="5" t="n">
        <v>-404</v>
      </c>
    </row>
    <row r="87" spans="1:3">
      <c r="A87" s="4" t="s">
        <v>828</v>
      </c>
      <c r="B87" s="5" t="n">
        <v>5014</v>
      </c>
      <c r="C87" s="6" t="n">
        <v>4565</v>
      </c>
    </row>
    <row r="88" spans="1:3">
      <c r="A88" s="4" t="s">
        <v>915</v>
      </c>
      <c r="B88" s="6" t="n">
        <v>501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1</v>
      </c>
      <c r="B1" s="2" t="s">
        <v>30</v>
      </c>
      <c r="C1" s="2" t="s">
        <v>31</v>
      </c>
      <c r="D1" s="2" t="s">
        <v>73</v>
      </c>
    </row>
    <row r="2" spans="1:4">
      <c r="A2" s="3" t="s">
        <v>1132</v>
      </c>
    </row>
    <row r="3" spans="1:4">
      <c r="A3" s="4" t="s">
        <v>1133</v>
      </c>
      <c r="B3" s="6" t="n">
        <v>300923</v>
      </c>
      <c r="C3" s="6" t="n">
        <v>341161</v>
      </c>
      <c r="D3" s="6" t="n">
        <v>296879</v>
      </c>
    </row>
    <row r="4" spans="1:4">
      <c r="A4" s="4" t="s">
        <v>1134</v>
      </c>
    </row>
    <row r="5" spans="1:4">
      <c r="A5" s="3" t="s">
        <v>1132</v>
      </c>
    </row>
    <row r="6" spans="1:4">
      <c r="A6" s="4" t="s">
        <v>1135</v>
      </c>
      <c r="B6" s="5" t="n">
        <v>-7052</v>
      </c>
      <c r="C6" s="5" t="n">
        <v>-7841</v>
      </c>
    </row>
    <row r="7" spans="1:4">
      <c r="A7" s="4" t="s">
        <v>1136</v>
      </c>
      <c r="B7" s="5" t="n">
        <v>37693</v>
      </c>
      <c r="C7" s="5" t="n">
        <v>65722</v>
      </c>
    </row>
    <row r="8" spans="1:4">
      <c r="A8" s="4" t="s">
        <v>1133</v>
      </c>
      <c r="B8" s="5" t="n">
        <v>30641</v>
      </c>
      <c r="C8" s="5" t="n">
        <v>57881</v>
      </c>
    </row>
    <row r="9" spans="1:4">
      <c r="A9" s="4" t="s">
        <v>1137</v>
      </c>
      <c r="B9" s="5" t="n">
        <v>9230</v>
      </c>
      <c r="C9" s="5" t="n">
        <v>10949</v>
      </c>
    </row>
    <row r="10" spans="1:4">
      <c r="A10" s="4" t="s">
        <v>1127</v>
      </c>
    </row>
    <row r="11" spans="1:4">
      <c r="A11" s="3" t="s">
        <v>1132</v>
      </c>
    </row>
    <row r="12" spans="1:4">
      <c r="A12" s="4" t="s">
        <v>1135</v>
      </c>
      <c r="B12" s="5" t="n">
        <v>-2048</v>
      </c>
      <c r="C12" s="5" t="n">
        <v>-2318</v>
      </c>
    </row>
    <row r="13" spans="1:4">
      <c r="A13" s="4" t="s">
        <v>1136</v>
      </c>
      <c r="B13" s="5" t="n">
        <v>14116</v>
      </c>
      <c r="C13" s="5" t="n">
        <v>20893</v>
      </c>
    </row>
    <row r="14" spans="1:4">
      <c r="A14" s="4" t="s">
        <v>1133</v>
      </c>
      <c r="B14" s="5" t="n">
        <v>12068</v>
      </c>
      <c r="C14" s="5" t="n">
        <v>18575</v>
      </c>
    </row>
    <row r="15" spans="1:4">
      <c r="A15" s="4" t="s">
        <v>1137</v>
      </c>
      <c r="B15" s="5" t="n">
        <v>2245</v>
      </c>
      <c r="C15" s="5" t="n">
        <v>3130</v>
      </c>
    </row>
    <row r="16" spans="1:4">
      <c r="A16" s="4" t="s">
        <v>1128</v>
      </c>
    </row>
    <row r="17" spans="1:4">
      <c r="A17" s="3" t="s">
        <v>1132</v>
      </c>
    </row>
    <row r="18" spans="1:4">
      <c r="A18" s="4" t="s">
        <v>1135</v>
      </c>
      <c r="B18" s="5" t="n">
        <v>-4258</v>
      </c>
      <c r="C18" s="5" t="n">
        <v>-4765</v>
      </c>
    </row>
    <row r="19" spans="1:4">
      <c r="A19" s="4" t="s">
        <v>1136</v>
      </c>
      <c r="B19" s="5" t="n">
        <v>16446</v>
      </c>
      <c r="C19" s="5" t="n">
        <v>21186</v>
      </c>
    </row>
    <row r="20" spans="1:4">
      <c r="A20" s="4" t="s">
        <v>1133</v>
      </c>
      <c r="B20" s="5" t="n">
        <v>12188</v>
      </c>
      <c r="C20" s="5" t="n">
        <v>16421</v>
      </c>
    </row>
    <row r="21" spans="1:4">
      <c r="A21" s="4" t="s">
        <v>1137</v>
      </c>
      <c r="B21" s="5" t="n">
        <v>6555</v>
      </c>
      <c r="C21" s="5" t="n">
        <v>7408</v>
      </c>
    </row>
    <row r="22" spans="1:4">
      <c r="A22" s="4" t="s">
        <v>1129</v>
      </c>
    </row>
    <row r="23" spans="1:4">
      <c r="A23" s="3" t="s">
        <v>1132</v>
      </c>
    </row>
    <row r="24" spans="1:4">
      <c r="A24" s="4" t="s">
        <v>1135</v>
      </c>
      <c r="B24" s="5" t="n">
        <v>-746</v>
      </c>
      <c r="C24" s="5" t="n">
        <v>-758</v>
      </c>
    </row>
    <row r="25" spans="1:4">
      <c r="A25" s="4" t="s">
        <v>1136</v>
      </c>
      <c r="B25" s="5" t="n">
        <v>2117</v>
      </c>
      <c r="C25" s="5" t="n">
        <v>19078</v>
      </c>
    </row>
    <row r="26" spans="1:4">
      <c r="A26" s="4" t="s">
        <v>1133</v>
      </c>
      <c r="B26" s="5" t="n">
        <v>1371</v>
      </c>
      <c r="C26" s="5" t="n">
        <v>18320</v>
      </c>
    </row>
    <row r="27" spans="1:4">
      <c r="A27" s="4" t="s">
        <v>1137</v>
      </c>
      <c r="B27" s="5" t="n">
        <v>17</v>
      </c>
      <c r="C27" s="5" t="n">
        <v>23</v>
      </c>
    </row>
    <row r="28" spans="1:4">
      <c r="A28" s="4" t="s">
        <v>1130</v>
      </c>
    </row>
    <row r="29" spans="1:4">
      <c r="A29" s="3" t="s">
        <v>1132</v>
      </c>
    </row>
    <row r="30" spans="1:4">
      <c r="A30" s="4" t="s">
        <v>1136</v>
      </c>
      <c r="B30" s="5" t="n">
        <v>5014</v>
      </c>
      <c r="C30" s="5" t="n">
        <v>4565</v>
      </c>
    </row>
    <row r="31" spans="1:4">
      <c r="A31" s="4" t="s">
        <v>1133</v>
      </c>
      <c r="B31" s="5" t="n">
        <v>5014</v>
      </c>
      <c r="C31" s="5" t="n">
        <v>4565</v>
      </c>
    </row>
    <row r="32" spans="1:4">
      <c r="A32" s="4" t="s">
        <v>1137</v>
      </c>
      <c r="B32" s="6" t="n">
        <v>413</v>
      </c>
      <c r="C32" s="6" t="n">
        <v>38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30</v>
      </c>
      <c r="C1" s="2" t="s">
        <v>31</v>
      </c>
    </row>
    <row r="2" spans="1:3">
      <c r="A2" s="3" t="s">
        <v>1139</v>
      </c>
    </row>
    <row r="3" spans="1:3">
      <c r="A3" s="4" t="s">
        <v>1140</v>
      </c>
      <c r="B3" s="6" t="n">
        <v>306126</v>
      </c>
      <c r="C3" s="6" t="n">
        <v>330602</v>
      </c>
    </row>
    <row r="4" spans="1:3">
      <c r="A4" s="4" t="s">
        <v>1127</v>
      </c>
    </row>
    <row r="5" spans="1:3">
      <c r="A5" s="3" t="s">
        <v>1139</v>
      </c>
    </row>
    <row r="6" spans="1:3">
      <c r="A6" s="4" t="s">
        <v>1140</v>
      </c>
      <c r="B6" s="5" t="n">
        <v>137170</v>
      </c>
      <c r="C6" s="5" t="n">
        <v>125438</v>
      </c>
    </row>
    <row r="7" spans="1:3">
      <c r="A7" s="4" t="s">
        <v>1128</v>
      </c>
    </row>
    <row r="8" spans="1:3">
      <c r="A8" s="3" t="s">
        <v>1139</v>
      </c>
    </row>
    <row r="9" spans="1:3">
      <c r="A9" s="4" t="s">
        <v>1140</v>
      </c>
      <c r="B9" s="5" t="n">
        <v>29079</v>
      </c>
      <c r="C9" s="5" t="n">
        <v>46402</v>
      </c>
    </row>
    <row r="10" spans="1:3">
      <c r="A10" s="4" t="s">
        <v>1129</v>
      </c>
    </row>
    <row r="11" spans="1:3">
      <c r="A11" s="3" t="s">
        <v>1139</v>
      </c>
    </row>
    <row r="12" spans="1:3">
      <c r="A12" s="4" t="s">
        <v>1140</v>
      </c>
      <c r="B12" s="5" t="n">
        <v>20130</v>
      </c>
      <c r="C12" s="5" t="n">
        <v>24911</v>
      </c>
    </row>
    <row r="13" spans="1:3">
      <c r="A13" s="4" t="s">
        <v>1130</v>
      </c>
    </row>
    <row r="14" spans="1:3">
      <c r="A14" s="3" t="s">
        <v>1139</v>
      </c>
    </row>
    <row r="15" spans="1:3">
      <c r="A15" s="4" t="s">
        <v>1140</v>
      </c>
      <c r="B15" s="6" t="n">
        <v>119747</v>
      </c>
      <c r="C15" s="6" t="n">
        <v>13385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30</v>
      </c>
      <c r="C1" s="2" t="s">
        <v>31</v>
      </c>
    </row>
    <row r="2" spans="1:3">
      <c r="A2" s="3" t="s">
        <v>1142</v>
      </c>
    </row>
    <row r="3" spans="1:3">
      <c r="A3" s="4" t="s">
        <v>1143</v>
      </c>
      <c r="B3" s="6" t="n">
        <v>306126</v>
      </c>
      <c r="C3" s="6" t="n">
        <v>330602</v>
      </c>
    </row>
    <row r="4" spans="1:3">
      <c r="A4" s="4" t="s">
        <v>1127</v>
      </c>
    </row>
    <row r="5" spans="1:3">
      <c r="A5" s="3" t="s">
        <v>1142</v>
      </c>
    </row>
    <row r="6" spans="1:3">
      <c r="A6" s="4" t="s">
        <v>1143</v>
      </c>
      <c r="B6" s="5" t="n">
        <v>137170</v>
      </c>
      <c r="C6" s="5" t="n">
        <v>125438</v>
      </c>
    </row>
    <row r="7" spans="1:3">
      <c r="A7" s="4" t="s">
        <v>1144</v>
      </c>
    </row>
    <row r="8" spans="1:3">
      <c r="A8" s="3" t="s">
        <v>1142</v>
      </c>
    </row>
    <row r="9" spans="1:3">
      <c r="A9" s="4" t="s">
        <v>1143</v>
      </c>
      <c r="B9" s="5" t="n">
        <v>6947</v>
      </c>
    </row>
    <row r="10" spans="1:3">
      <c r="A10" s="4" t="s">
        <v>1145</v>
      </c>
    </row>
    <row r="11" spans="1:3">
      <c r="A11" s="3" t="s">
        <v>1142</v>
      </c>
    </row>
    <row r="12" spans="1:3">
      <c r="A12" s="4" t="s">
        <v>1143</v>
      </c>
      <c r="B12" s="5" t="n">
        <v>4788</v>
      </c>
    </row>
    <row r="13" spans="1:3">
      <c r="A13" s="4" t="s">
        <v>1146</v>
      </c>
    </row>
    <row r="14" spans="1:3">
      <c r="A14" s="3" t="s">
        <v>1142</v>
      </c>
    </row>
    <row r="15" spans="1:3">
      <c r="A15" s="4" t="s">
        <v>1143</v>
      </c>
      <c r="B15" s="5" t="n">
        <v>5189</v>
      </c>
    </row>
    <row r="16" spans="1:3">
      <c r="A16" s="4" t="s">
        <v>1147</v>
      </c>
    </row>
    <row r="17" spans="1:3">
      <c r="A17" s="3" t="s">
        <v>1142</v>
      </c>
    </row>
    <row r="18" spans="1:3">
      <c r="A18" s="4" t="s">
        <v>1143</v>
      </c>
      <c r="B18" s="5" t="n">
        <v>10177</v>
      </c>
    </row>
    <row r="19" spans="1:3">
      <c r="A19" s="4" t="s">
        <v>1148</v>
      </c>
    </row>
    <row r="20" spans="1:3">
      <c r="A20" s="3" t="s">
        <v>1142</v>
      </c>
    </row>
    <row r="21" spans="1:3">
      <c r="A21" s="4" t="s">
        <v>1143</v>
      </c>
      <c r="B21" s="5" t="n">
        <v>32849</v>
      </c>
    </row>
    <row r="22" spans="1:3">
      <c r="A22" s="4" t="s">
        <v>1149</v>
      </c>
    </row>
    <row r="23" spans="1:3">
      <c r="A23" s="3" t="s">
        <v>1142</v>
      </c>
    </row>
    <row r="24" spans="1:3">
      <c r="A24" s="4" t="s">
        <v>1143</v>
      </c>
      <c r="B24" s="5" t="n">
        <v>4058</v>
      </c>
    </row>
    <row r="25" spans="1:3">
      <c r="A25" s="4" t="s">
        <v>1150</v>
      </c>
    </row>
    <row r="26" spans="1:3">
      <c r="A26" s="3" t="s">
        <v>1142</v>
      </c>
    </row>
    <row r="27" spans="1:3">
      <c r="A27" s="4" t="s">
        <v>1143</v>
      </c>
      <c r="B27" s="5" t="n">
        <v>8662</v>
      </c>
    </row>
    <row r="28" spans="1:3">
      <c r="A28" s="4" t="s">
        <v>1129</v>
      </c>
    </row>
    <row r="29" spans="1:3">
      <c r="A29" s="3" t="s">
        <v>1142</v>
      </c>
    </row>
    <row r="30" spans="1:3">
      <c r="A30" s="4" t="s">
        <v>1143</v>
      </c>
      <c r="B30" s="5" t="n">
        <v>20130</v>
      </c>
      <c r="C30" s="5" t="n">
        <v>24911</v>
      </c>
    </row>
    <row r="31" spans="1:3">
      <c r="A31" s="4" t="s">
        <v>1151</v>
      </c>
    </row>
    <row r="32" spans="1:3">
      <c r="A32" s="3" t="s">
        <v>1142</v>
      </c>
    </row>
    <row r="33" spans="1:3">
      <c r="A33" s="4" t="s">
        <v>1143</v>
      </c>
      <c r="B33" s="5" t="n">
        <v>10341</v>
      </c>
    </row>
    <row r="34" spans="1:3">
      <c r="A34" s="4" t="s">
        <v>1130</v>
      </c>
    </row>
    <row r="35" spans="1:3">
      <c r="A35" s="3" t="s">
        <v>1142</v>
      </c>
    </row>
    <row r="36" spans="1:3">
      <c r="A36" s="4" t="s">
        <v>1143</v>
      </c>
      <c r="B36" s="5" t="n">
        <v>119747</v>
      </c>
      <c r="C36" s="6" t="n">
        <v>133851</v>
      </c>
    </row>
    <row r="37" spans="1:3">
      <c r="A37" s="4" t="s">
        <v>1152</v>
      </c>
    </row>
    <row r="38" spans="1:3">
      <c r="A38" s="3" t="s">
        <v>1142</v>
      </c>
    </row>
    <row r="39" spans="1:3">
      <c r="A39" s="4" t="s">
        <v>1143</v>
      </c>
      <c r="B39" s="6" t="n">
        <v>9694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53</v>
      </c>
      <c r="B1" s="2" t="s">
        <v>1</v>
      </c>
    </row>
    <row r="2" spans="1:3">
      <c r="B2" s="2" t="s">
        <v>30</v>
      </c>
      <c r="C2" s="2" t="s">
        <v>31</v>
      </c>
    </row>
    <row r="3" spans="1:3">
      <c r="A3" s="3" t="s">
        <v>55</v>
      </c>
    </row>
    <row r="4" spans="1:3">
      <c r="A4" s="4" t="s">
        <v>1154</v>
      </c>
      <c r="B4" s="6" t="n">
        <v>221885</v>
      </c>
      <c r="C4" s="6" t="n">
        <v>250000</v>
      </c>
    </row>
    <row r="5" spans="1:3">
      <c r="A5" s="4" t="s">
        <v>1155</v>
      </c>
      <c r="B5" s="5" t="n">
        <v>-29543</v>
      </c>
      <c r="C5" s="5" t="n">
        <v>-36299</v>
      </c>
    </row>
    <row r="6" spans="1:3">
      <c r="A6" s="4" t="s">
        <v>1156</v>
      </c>
      <c r="B6" s="5" t="n">
        <v>7295</v>
      </c>
      <c r="C6" s="5" t="n">
        <v>8184</v>
      </c>
    </row>
    <row r="7" spans="1:3">
      <c r="A7" s="4" t="s">
        <v>1157</v>
      </c>
      <c r="B7" s="5" t="n">
        <v>199637</v>
      </c>
      <c r="C7" s="5" t="n">
        <v>221885</v>
      </c>
    </row>
    <row r="8" spans="1:3">
      <c r="A8" s="3" t="s">
        <v>1158</v>
      </c>
    </row>
    <row r="9" spans="1:3">
      <c r="A9" s="4" t="s">
        <v>93</v>
      </c>
      <c r="B9" s="5" t="n">
        <v>31992</v>
      </c>
      <c r="C9" s="5" t="n">
        <v>31296</v>
      </c>
    </row>
    <row r="10" spans="1:3">
      <c r="A10" s="4" t="s">
        <v>915</v>
      </c>
      <c r="B10" s="6" t="n">
        <v>167645</v>
      </c>
      <c r="C10" s="6" t="n">
        <v>19058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59</v>
      </c>
      <c r="B1" s="2" t="s">
        <v>1160</v>
      </c>
      <c r="C1" s="2" t="s">
        <v>1161</v>
      </c>
      <c r="D1" s="2" t="s">
        <v>1162</v>
      </c>
      <c r="E1" s="2" t="s">
        <v>30</v>
      </c>
      <c r="F1" s="2" t="s">
        <v>31</v>
      </c>
      <c r="G1" s="2" t="s">
        <v>73</v>
      </c>
    </row>
    <row r="2" spans="1:7">
      <c r="A2" s="3" t="s">
        <v>61</v>
      </c>
    </row>
    <row r="3" spans="1:7">
      <c r="A3" s="4" t="s">
        <v>62</v>
      </c>
      <c r="E3" s="6" t="n">
        <v>133320</v>
      </c>
      <c r="F3" s="6" t="n">
        <v>133320</v>
      </c>
    </row>
    <row r="4" spans="1:7">
      <c r="A4" s="4" t="s">
        <v>1163</v>
      </c>
      <c r="E4" s="5" t="n">
        <v>133320</v>
      </c>
      <c r="F4" s="5" t="n">
        <v>133320</v>
      </c>
    </row>
    <row r="5" spans="1:7">
      <c r="A5" s="4" t="s">
        <v>1164</v>
      </c>
      <c r="E5" s="6" t="n">
        <v>1</v>
      </c>
      <c r="F5" s="6" t="n">
        <v>1</v>
      </c>
    </row>
    <row r="6" spans="1:7">
      <c r="A6" s="4" t="s">
        <v>1165</v>
      </c>
      <c r="E6" s="6" t="n">
        <v>231925</v>
      </c>
    </row>
    <row r="7" spans="1:7">
      <c r="A7" s="4" t="s">
        <v>1166</v>
      </c>
      <c r="B7" s="6" t="n">
        <v>30000</v>
      </c>
    </row>
    <row r="8" spans="1:7">
      <c r="A8" s="4" t="s">
        <v>1167</v>
      </c>
      <c r="B8" s="4" t="s">
        <v>556</v>
      </c>
    </row>
    <row r="9" spans="1:7">
      <c r="A9" s="4" t="s">
        <v>63</v>
      </c>
      <c r="E9" s="6" t="n">
        <v>1352</v>
      </c>
    </row>
    <row r="10" spans="1:7">
      <c r="A10" s="4" t="s">
        <v>1168</v>
      </c>
      <c r="E10" s="5" t="n">
        <v>112</v>
      </c>
    </row>
    <row r="11" spans="1:7">
      <c r="A11" s="4" t="s">
        <v>1169</v>
      </c>
      <c r="D11" s="7" t="n">
        <v>0.6</v>
      </c>
    </row>
    <row r="12" spans="1:7">
      <c r="A12" s="4" t="s">
        <v>1170</v>
      </c>
      <c r="C12" s="6" t="n">
        <v>80000</v>
      </c>
      <c r="E12" s="6" t="n">
        <v>80000</v>
      </c>
      <c r="F12" s="6" t="n">
        <v>430000</v>
      </c>
      <c r="G12" s="6" t="n">
        <v>6993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30</v>
      </c>
      <c r="C2" s="2" t="s">
        <v>31</v>
      </c>
      <c r="D2" s="2" t="s">
        <v>73</v>
      </c>
    </row>
    <row r="3" spans="1:4">
      <c r="A3" s="3" t="s">
        <v>1172</v>
      </c>
    </row>
    <row r="4" spans="1:4">
      <c r="A4" s="4" t="s">
        <v>782</v>
      </c>
      <c r="B4" s="6" t="n">
        <v>2908903</v>
      </c>
      <c r="C4" s="6" t="n">
        <v>3324316</v>
      </c>
      <c r="D4" s="6" t="n">
        <v>3528475</v>
      </c>
    </row>
    <row r="5" spans="1:4">
      <c r="A5" s="4" t="s">
        <v>1173</v>
      </c>
      <c r="B5" s="5" t="n">
        <v>-9959</v>
      </c>
      <c r="C5" s="5" t="n">
        <v>-10742</v>
      </c>
      <c r="D5" s="5" t="n">
        <v>30373</v>
      </c>
    </row>
    <row r="6" spans="1:4">
      <c r="A6" s="4" t="s">
        <v>103</v>
      </c>
      <c r="B6" s="5" t="n">
        <v>-2192</v>
      </c>
      <c r="C6" s="5" t="n">
        <v>12556</v>
      </c>
      <c r="D6" s="5" t="n">
        <v>-16256</v>
      </c>
    </row>
    <row r="7" spans="1:4">
      <c r="A7" s="4" t="s">
        <v>783</v>
      </c>
      <c r="B7" s="5" t="n">
        <v>2901801</v>
      </c>
      <c r="C7" s="5" t="n">
        <v>2908903</v>
      </c>
      <c r="D7" s="5" t="n">
        <v>3324316</v>
      </c>
    </row>
    <row r="8" spans="1:4">
      <c r="A8" s="4" t="s">
        <v>1174</v>
      </c>
      <c r="B8" s="5" t="n">
        <v>425208</v>
      </c>
      <c r="C8" s="5" t="n">
        <v>422068</v>
      </c>
    </row>
    <row r="9" spans="1:4">
      <c r="A9" s="4" t="s">
        <v>96</v>
      </c>
      <c r="B9" s="5" t="n">
        <v>2476593</v>
      </c>
      <c r="C9" s="5" t="n">
        <v>2486835</v>
      </c>
    </row>
    <row r="10" spans="1:4">
      <c r="A10" s="4" t="s">
        <v>1175</v>
      </c>
    </row>
    <row r="11" spans="1:4">
      <c r="A11" s="3" t="s">
        <v>1172</v>
      </c>
    </row>
    <row r="12" spans="1:4">
      <c r="A12" s="4" t="s">
        <v>782</v>
      </c>
      <c r="B12" s="5" t="n">
        <v>-97253</v>
      </c>
      <c r="C12" s="5" t="n">
        <v>-95740</v>
      </c>
      <c r="D12" s="5" t="n">
        <v>-109857</v>
      </c>
    </row>
    <row r="13" spans="1:4">
      <c r="A13" s="4" t="s">
        <v>1173</v>
      </c>
      <c r="B13" s="5" t="n">
        <v>-9959</v>
      </c>
      <c r="C13" s="5" t="n">
        <v>-10742</v>
      </c>
      <c r="D13" s="5" t="n">
        <v>30373</v>
      </c>
    </row>
    <row r="14" spans="1:4">
      <c r="A14" s="4" t="s">
        <v>103</v>
      </c>
      <c r="B14" s="5" t="n">
        <v>-2192</v>
      </c>
      <c r="C14" s="5" t="n">
        <v>12556</v>
      </c>
      <c r="D14" s="5" t="n">
        <v>-16256</v>
      </c>
    </row>
    <row r="15" spans="1:4">
      <c r="A15" s="4" t="s">
        <v>1176</v>
      </c>
      <c r="C15" s="5" t="n">
        <v>-3327</v>
      </c>
    </row>
    <row r="16" spans="1:4">
      <c r="A16" s="4" t="s">
        <v>783</v>
      </c>
      <c r="B16" s="5" t="n">
        <v>-109404</v>
      </c>
      <c r="C16" s="5" t="n">
        <v>-97253</v>
      </c>
      <c r="D16" s="5" t="n">
        <v>-95740</v>
      </c>
    </row>
    <row r="17" spans="1:4">
      <c r="A17" s="4" t="s">
        <v>1174</v>
      </c>
      <c r="B17" s="5" t="n">
        <v>-30116</v>
      </c>
    </row>
    <row r="18" spans="1:4">
      <c r="A18" s="4" t="s">
        <v>96</v>
      </c>
      <c r="B18" s="5" t="n">
        <v>-79288</v>
      </c>
    </row>
    <row r="19" spans="1:4">
      <c r="A19" s="4" t="s">
        <v>1177</v>
      </c>
    </row>
    <row r="20" spans="1:4">
      <c r="A20" s="3" t="s">
        <v>1172</v>
      </c>
    </row>
    <row r="21" spans="1:4">
      <c r="A21" s="4" t="s">
        <v>782</v>
      </c>
      <c r="B21" s="5" t="n">
        <v>-99829</v>
      </c>
      <c r="C21" s="5" t="n">
        <v>-89087</v>
      </c>
      <c r="D21" s="5" t="n">
        <v>-119460</v>
      </c>
    </row>
    <row r="22" spans="1:4">
      <c r="A22" s="4" t="s">
        <v>1173</v>
      </c>
      <c r="B22" s="5" t="n">
        <v>-9959</v>
      </c>
      <c r="C22" s="5" t="n">
        <v>-10742</v>
      </c>
      <c r="D22" s="5" t="n">
        <v>30373</v>
      </c>
    </row>
    <row r="23" spans="1:4">
      <c r="A23" s="4" t="s">
        <v>783</v>
      </c>
      <c r="B23" s="5" t="n">
        <v>-109788</v>
      </c>
      <c r="C23" s="5" t="n">
        <v>-99829</v>
      </c>
      <c r="D23" s="5" t="n">
        <v>-89087</v>
      </c>
    </row>
    <row r="24" spans="1:4">
      <c r="A24" s="4" t="s">
        <v>1178</v>
      </c>
    </row>
    <row r="25" spans="1:4">
      <c r="A25" s="3" t="s">
        <v>1172</v>
      </c>
    </row>
    <row r="26" spans="1:4">
      <c r="A26" s="4" t="s">
        <v>782</v>
      </c>
      <c r="C26" s="5" t="n">
        <v>3327</v>
      </c>
      <c r="D26" s="5" t="n">
        <v>3327</v>
      </c>
    </row>
    <row r="27" spans="1:4">
      <c r="A27" s="4" t="s">
        <v>1176</v>
      </c>
      <c r="C27" s="5" t="n">
        <v>-3327</v>
      </c>
    </row>
    <row r="28" spans="1:4">
      <c r="A28" s="4" t="s">
        <v>783</v>
      </c>
      <c r="D28" s="5" t="n">
        <v>3327</v>
      </c>
    </row>
    <row r="29" spans="1:4">
      <c r="A29" s="4" t="s">
        <v>1179</v>
      </c>
    </row>
    <row r="30" spans="1:4">
      <c r="A30" s="3" t="s">
        <v>1172</v>
      </c>
    </row>
    <row r="31" spans="1:4">
      <c r="A31" s="4" t="s">
        <v>782</v>
      </c>
      <c r="B31" s="5" t="n">
        <v>2576</v>
      </c>
      <c r="C31" s="5" t="n">
        <v>-9980</v>
      </c>
      <c r="D31" s="5" t="n">
        <v>6276</v>
      </c>
    </row>
    <row r="32" spans="1:4">
      <c r="A32" s="4" t="s">
        <v>103</v>
      </c>
      <c r="B32" s="5" t="n">
        <v>-2192</v>
      </c>
      <c r="C32" s="5" t="n">
        <v>12556</v>
      </c>
      <c r="D32" s="5" t="n">
        <v>-16256</v>
      </c>
    </row>
    <row r="33" spans="1:4">
      <c r="A33" s="4" t="s">
        <v>783</v>
      </c>
      <c r="B33" s="6" t="n">
        <v>384</v>
      </c>
      <c r="C33" s="6" t="n">
        <v>2576</v>
      </c>
      <c r="D33" s="6" t="n">
        <v>-998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30</v>
      </c>
      <c r="C2" s="2" t="s">
        <v>31</v>
      </c>
      <c r="D2" s="2" t="s">
        <v>73</v>
      </c>
    </row>
    <row r="3" spans="1:4">
      <c r="A3" s="3" t="s">
        <v>61</v>
      </c>
    </row>
    <row r="4" spans="1:4">
      <c r="A4" s="4" t="s">
        <v>1181</v>
      </c>
      <c r="B4" s="6" t="n">
        <v>74860</v>
      </c>
      <c r="C4" s="6" t="n">
        <v>126885</v>
      </c>
      <c r="D4" s="6" t="n">
        <v>93167</v>
      </c>
    </row>
    <row r="5" spans="1:4">
      <c r="A5" s="4" t="s">
        <v>1182</v>
      </c>
      <c r="B5" s="5" t="n">
        <v>133313</v>
      </c>
      <c r="C5" s="5" t="n">
        <v>116527</v>
      </c>
      <c r="D5" s="5" t="n">
        <v>80699</v>
      </c>
    </row>
    <row r="6" spans="1:4">
      <c r="A6" s="4" t="s">
        <v>1183</v>
      </c>
      <c r="B6" s="7" t="n">
        <v>0.5600000000000001</v>
      </c>
      <c r="C6" s="7" t="n">
        <v>1.09</v>
      </c>
      <c r="D6" s="7" t="n">
        <v>1.1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v>
      </c>
      <c r="B1" s="2" t="s">
        <v>1</v>
      </c>
    </row>
    <row r="2" spans="1:2">
      <c r="B2" s="2" t="s">
        <v>30</v>
      </c>
    </row>
    <row r="3" spans="1:2">
      <c r="A3" s="3" t="s">
        <v>181</v>
      </c>
    </row>
    <row r="4" spans="1:2">
      <c r="A4" s="4" t="s">
        <v>35</v>
      </c>
      <c r="B4" s="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30</v>
      </c>
      <c r="C2" s="2" t="s">
        <v>31</v>
      </c>
      <c r="D2" s="2" t="s">
        <v>73</v>
      </c>
    </row>
    <row r="3" spans="1:4">
      <c r="A3" s="3" t="s">
        <v>1185</v>
      </c>
    </row>
    <row r="4" spans="1:4">
      <c r="A4" s="4" t="s">
        <v>32</v>
      </c>
      <c r="B4" s="6" t="n">
        <v>1697967</v>
      </c>
      <c r="C4" s="6" t="n">
        <v>1838907</v>
      </c>
    </row>
    <row r="5" spans="1:4">
      <c r="A5" s="4" t="s">
        <v>48</v>
      </c>
      <c r="B5" s="5" t="n">
        <v>651850</v>
      </c>
      <c r="C5" s="5" t="n">
        <v>768215</v>
      </c>
    </row>
    <row r="6" spans="1:4">
      <c r="A6" s="4" t="s">
        <v>40</v>
      </c>
      <c r="B6" s="5" t="n">
        <v>4037439</v>
      </c>
      <c r="C6" s="5" t="n">
        <v>4122617</v>
      </c>
    </row>
    <row r="7" spans="1:4">
      <c r="A7" s="4" t="s">
        <v>58</v>
      </c>
      <c r="B7" s="5" t="n">
        <v>2181755</v>
      </c>
      <c r="C7" s="5" t="n">
        <v>2284406</v>
      </c>
    </row>
    <row r="8" spans="1:4">
      <c r="A8" s="4" t="s">
        <v>1174</v>
      </c>
      <c r="B8" s="5" t="n">
        <v>425208</v>
      </c>
      <c r="C8" s="5" t="n">
        <v>422068</v>
      </c>
    </row>
    <row r="9" spans="1:4">
      <c r="A9" s="3" t="s">
        <v>1186</v>
      </c>
    </row>
    <row r="10" spans="1:4">
      <c r="A10" s="4" t="s">
        <v>75</v>
      </c>
      <c r="B10" s="5" t="n">
        <v>2491202</v>
      </c>
      <c r="C10" s="5" t="n">
        <v>2449484</v>
      </c>
      <c r="D10" s="6" t="n">
        <v>1964841</v>
      </c>
    </row>
    <row r="11" spans="1:4">
      <c r="A11" s="4" t="s">
        <v>95</v>
      </c>
      <c r="B11" s="5" t="n">
        <v>90976</v>
      </c>
      <c r="C11" s="5" t="n">
        <v>165265</v>
      </c>
      <c r="D11" s="5" t="n">
        <v>110509</v>
      </c>
    </row>
    <row r="12" spans="1:4">
      <c r="A12" s="4" t="s">
        <v>115</v>
      </c>
      <c r="B12" s="5" t="n">
        <v>-12151</v>
      </c>
      <c r="C12" s="5" t="n">
        <v>1814</v>
      </c>
      <c r="D12" s="5" t="n">
        <v>14117</v>
      </c>
    </row>
    <row r="13" spans="1:4">
      <c r="A13" s="4" t="s">
        <v>106</v>
      </c>
      <c r="B13" s="5" t="n">
        <v>78825</v>
      </c>
      <c r="C13" s="5" t="n">
        <v>167079</v>
      </c>
      <c r="D13" s="5" t="n">
        <v>124626</v>
      </c>
    </row>
    <row r="14" spans="1:4">
      <c r="A14" s="4" t="s">
        <v>1187</v>
      </c>
      <c r="B14" s="5" t="n">
        <v>5897</v>
      </c>
      <c r="C14" s="5" t="n">
        <v>41138</v>
      </c>
      <c r="D14" s="5" t="n">
        <v>23427</v>
      </c>
    </row>
    <row r="15" spans="1:4">
      <c r="A15" s="3" t="s">
        <v>1188</v>
      </c>
    </row>
    <row r="16" spans="1:4">
      <c r="A16" s="4" t="s">
        <v>149</v>
      </c>
      <c r="B16" s="5" t="n">
        <v>347598</v>
      </c>
      <c r="C16" s="5" t="n">
        <v>378939</v>
      </c>
      <c r="D16" s="5" t="n">
        <v>585061</v>
      </c>
    </row>
    <row r="17" spans="1:4">
      <c r="A17" s="4" t="s">
        <v>157</v>
      </c>
      <c r="B17" s="5" t="n">
        <v>-158103</v>
      </c>
      <c r="C17" s="5" t="n">
        <v>-328372</v>
      </c>
      <c r="D17" s="5" t="n">
        <v>-201419</v>
      </c>
    </row>
    <row r="18" spans="1:4">
      <c r="A18" s="4" t="s">
        <v>1189</v>
      </c>
      <c r="B18" s="5" t="n">
        <v>-177410</v>
      </c>
      <c r="C18" s="5" t="n">
        <v>52846</v>
      </c>
      <c r="D18" s="5" t="n">
        <v>-92238</v>
      </c>
    </row>
    <row r="19" spans="1:4">
      <c r="A19" s="4" t="s">
        <v>168</v>
      </c>
      <c r="B19" s="5" t="n">
        <v>13901</v>
      </c>
      <c r="C19" s="5" t="n">
        <v>103461</v>
      </c>
      <c r="D19" s="6" t="n">
        <v>294161</v>
      </c>
    </row>
    <row r="20" spans="1:4">
      <c r="A20" s="4" t="s">
        <v>416</v>
      </c>
    </row>
    <row r="21" spans="1:4">
      <c r="A21" s="3" t="s">
        <v>1185</v>
      </c>
    </row>
    <row r="22" spans="1:4">
      <c r="A22" s="4" t="s">
        <v>32</v>
      </c>
      <c r="B22" s="5" t="n">
        <v>957821</v>
      </c>
      <c r="C22" s="5" t="n">
        <v>854295</v>
      </c>
    </row>
    <row r="23" spans="1:4">
      <c r="A23" s="4" t="s">
        <v>48</v>
      </c>
      <c r="B23" s="5" t="n">
        <v>248938</v>
      </c>
      <c r="C23" s="5" t="n">
        <v>236558</v>
      </c>
    </row>
    <row r="24" spans="1:4">
      <c r="A24" s="4" t="s">
        <v>1190</v>
      </c>
      <c r="B24" s="5" t="n">
        <v>708883</v>
      </c>
      <c r="C24" s="5" t="n">
        <v>617737</v>
      </c>
    </row>
    <row r="25" spans="1:4">
      <c r="A25" s="4" t="s">
        <v>40</v>
      </c>
      <c r="B25" s="5" t="n">
        <v>642007</v>
      </c>
      <c r="C25" s="5" t="n">
        <v>634757</v>
      </c>
    </row>
    <row r="26" spans="1:4">
      <c r="A26" s="4" t="s">
        <v>58</v>
      </c>
      <c r="B26" s="5" t="n">
        <v>581172</v>
      </c>
      <c r="C26" s="5" t="n">
        <v>624856</v>
      </c>
    </row>
    <row r="27" spans="1:4">
      <c r="A27" s="4" t="s">
        <v>1191</v>
      </c>
      <c r="B27" s="5" t="n">
        <v>60835</v>
      </c>
      <c r="C27" s="5" t="n">
        <v>9901</v>
      </c>
    </row>
    <row r="28" spans="1:4">
      <c r="A28" s="4" t="s">
        <v>482</v>
      </c>
      <c r="B28" s="5" t="n">
        <v>769718</v>
      </c>
      <c r="C28" s="5" t="n">
        <v>627638</v>
      </c>
    </row>
    <row r="29" spans="1:4">
      <c r="A29" s="4" t="s">
        <v>1174</v>
      </c>
      <c r="B29" s="5" t="n">
        <v>373838</v>
      </c>
      <c r="C29" s="5" t="n">
        <v>361265</v>
      </c>
    </row>
    <row r="30" spans="1:4">
      <c r="A30" s="3" t="s">
        <v>1186</v>
      </c>
    </row>
    <row r="31" spans="1:4">
      <c r="A31" s="4" t="s">
        <v>75</v>
      </c>
      <c r="B31" s="5" t="n">
        <v>827537</v>
      </c>
      <c r="C31" s="5" t="n">
        <v>911745</v>
      </c>
    </row>
    <row r="32" spans="1:4">
      <c r="A32" s="4" t="s">
        <v>95</v>
      </c>
      <c r="B32" s="5" t="n">
        <v>142082</v>
      </c>
      <c r="C32" s="5" t="n">
        <v>224480</v>
      </c>
    </row>
    <row r="33" spans="1:4">
      <c r="A33" s="4" t="s">
        <v>115</v>
      </c>
      <c r="C33" s="5" t="n">
        <v>8538</v>
      </c>
    </row>
    <row r="34" spans="1:4">
      <c r="A34" s="4" t="s">
        <v>106</v>
      </c>
      <c r="B34" s="5" t="n">
        <v>142082</v>
      </c>
      <c r="C34" s="5" t="n">
        <v>233018</v>
      </c>
    </row>
    <row r="35" spans="1:4">
      <c r="A35" s="4" t="s">
        <v>1187</v>
      </c>
      <c r="B35" s="5" t="n">
        <v>13621</v>
      </c>
      <c r="C35" s="5" t="n">
        <v>30207</v>
      </c>
    </row>
    <row r="36" spans="1:4">
      <c r="A36" s="4" t="s">
        <v>1192</v>
      </c>
      <c r="C36" s="5" t="n">
        <v>55073</v>
      </c>
    </row>
    <row r="37" spans="1:4">
      <c r="A37" s="3" t="s">
        <v>1188</v>
      </c>
    </row>
    <row r="38" spans="1:4">
      <c r="A38" s="4" t="s">
        <v>149</v>
      </c>
      <c r="B38" s="5" t="n">
        <v>232391</v>
      </c>
      <c r="C38" s="5" t="n">
        <v>131304</v>
      </c>
    </row>
    <row r="39" spans="1:4">
      <c r="A39" s="4" t="s">
        <v>157</v>
      </c>
      <c r="B39" s="5" t="n">
        <v>-76695</v>
      </c>
      <c r="C39" s="5" t="n">
        <v>-19371</v>
      </c>
    </row>
    <row r="40" spans="1:4">
      <c r="A40" s="4" t="s">
        <v>1189</v>
      </c>
      <c r="C40" s="5" t="n">
        <v>-335297</v>
      </c>
    </row>
    <row r="41" spans="1:4">
      <c r="A41" s="4" t="s">
        <v>168</v>
      </c>
      <c r="B41" s="5" t="n">
        <v>155696</v>
      </c>
      <c r="C41" s="5" t="n">
        <v>-223364</v>
      </c>
    </row>
    <row r="42" spans="1:4">
      <c r="A42" s="4" t="s">
        <v>421</v>
      </c>
    </row>
    <row r="43" spans="1:4">
      <c r="A43" s="3" t="s">
        <v>1185</v>
      </c>
    </row>
    <row r="44" spans="1:4">
      <c r="A44" s="4" t="s">
        <v>32</v>
      </c>
      <c r="B44" s="5" t="n">
        <v>10280</v>
      </c>
      <c r="C44" s="5" t="n">
        <v>6717</v>
      </c>
    </row>
    <row r="45" spans="1:4">
      <c r="A45" s="4" t="s">
        <v>48</v>
      </c>
      <c r="B45" s="5" t="n">
        <v>3459</v>
      </c>
      <c r="C45" s="5" t="n">
        <v>911</v>
      </c>
    </row>
    <row r="46" spans="1:4">
      <c r="A46" s="4" t="s">
        <v>1190</v>
      </c>
      <c r="B46" s="5" t="n">
        <v>6821</v>
      </c>
      <c r="C46" s="5" t="n">
        <v>5806</v>
      </c>
    </row>
    <row r="47" spans="1:4">
      <c r="A47" s="4" t="s">
        <v>40</v>
      </c>
      <c r="B47" s="5" t="n">
        <v>91702</v>
      </c>
      <c r="C47" s="5" t="n">
        <v>110246</v>
      </c>
    </row>
    <row r="48" spans="1:4">
      <c r="A48" s="4" t="s">
        <v>58</v>
      </c>
      <c r="B48" s="5" t="n">
        <v>21478</v>
      </c>
      <c r="C48" s="5" t="n">
        <v>24978</v>
      </c>
    </row>
    <row r="49" spans="1:4">
      <c r="A49" s="4" t="s">
        <v>1191</v>
      </c>
      <c r="B49" s="5" t="n">
        <v>70224</v>
      </c>
      <c r="C49" s="5" t="n">
        <v>85268</v>
      </c>
    </row>
    <row r="50" spans="1:4">
      <c r="A50" s="4" t="s">
        <v>482</v>
      </c>
      <c r="B50" s="5" t="n">
        <v>77045</v>
      </c>
      <c r="C50" s="5" t="n">
        <v>91074</v>
      </c>
    </row>
    <row r="51" spans="1:4">
      <c r="A51" s="4" t="s">
        <v>1174</v>
      </c>
      <c r="B51" s="5" t="n">
        <v>51363</v>
      </c>
      <c r="C51" s="5" t="n">
        <v>60716</v>
      </c>
    </row>
    <row r="52" spans="1:4">
      <c r="A52" s="3" t="s">
        <v>1186</v>
      </c>
    </row>
    <row r="53" spans="1:4">
      <c r="A53" s="4" t="s">
        <v>75</v>
      </c>
      <c r="B53" s="5" t="n">
        <v>11916</v>
      </c>
      <c r="C53" s="5" t="n">
        <v>11512</v>
      </c>
    </row>
    <row r="54" spans="1:4">
      <c r="A54" s="4" t="s">
        <v>95</v>
      </c>
      <c r="B54" s="5" t="n">
        <v>3742</v>
      </c>
      <c r="C54" s="5" t="n">
        <v>12187</v>
      </c>
    </row>
    <row r="55" spans="1:4">
      <c r="A55" s="4" t="s">
        <v>115</v>
      </c>
      <c r="B55" s="5" t="n">
        <v>-15322</v>
      </c>
      <c r="C55" s="5" t="n">
        <v>4210</v>
      </c>
    </row>
    <row r="56" spans="1:4">
      <c r="A56" s="4" t="s">
        <v>106</v>
      </c>
      <c r="B56" s="5" t="n">
        <v>-11580</v>
      </c>
      <c r="C56" s="5" t="n">
        <v>16397</v>
      </c>
    </row>
    <row r="57" spans="1:4">
      <c r="A57" s="4" t="s">
        <v>1187</v>
      </c>
      <c r="B57" s="5" t="n">
        <v>-7724</v>
      </c>
      <c r="C57" s="5" t="n">
        <v>10931</v>
      </c>
    </row>
    <row r="58" spans="1:4">
      <c r="A58" s="4" t="s">
        <v>1192</v>
      </c>
      <c r="B58" s="5" t="n">
        <v>2137</v>
      </c>
    </row>
    <row r="59" spans="1:4">
      <c r="A59" s="3" t="s">
        <v>1188</v>
      </c>
    </row>
    <row r="60" spans="1:4">
      <c r="A60" s="4" t="s">
        <v>149</v>
      </c>
      <c r="B60" s="5" t="n">
        <v>7201</v>
      </c>
      <c r="C60" s="5" t="n">
        <v>16137</v>
      </c>
    </row>
    <row r="61" spans="1:4">
      <c r="A61" s="4" t="s">
        <v>157</v>
      </c>
      <c r="B61" s="5" t="n">
        <v>-762</v>
      </c>
      <c r="C61" s="5" t="n">
        <v>-80</v>
      </c>
    </row>
    <row r="62" spans="1:4">
      <c r="A62" s="4" t="s">
        <v>1189</v>
      </c>
      <c r="B62" s="5" t="n">
        <v>-6441</v>
      </c>
      <c r="C62" s="5" t="n">
        <v>-16055</v>
      </c>
    </row>
    <row r="63" spans="1:4">
      <c r="A63" s="4" t="s">
        <v>168</v>
      </c>
      <c r="B63" s="6" t="n">
        <v>-2</v>
      </c>
      <c r="C63" s="6" t="n">
        <v>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193</v>
      </c>
      <c r="B1" s="2" t="s">
        <v>1</v>
      </c>
    </row>
    <row r="2" spans="1:4">
      <c r="B2" s="2" t="s">
        <v>30</v>
      </c>
      <c r="C2" s="2" t="s">
        <v>31</v>
      </c>
      <c r="D2" s="2" t="s">
        <v>73</v>
      </c>
    </row>
    <row r="3" spans="1:4">
      <c r="A3" s="3" t="s">
        <v>250</v>
      </c>
    </row>
    <row r="4" spans="1:4">
      <c r="A4" s="4" t="s">
        <v>1194</v>
      </c>
      <c r="B4" s="6" t="n">
        <v>2779008</v>
      </c>
      <c r="C4" s="6" t="n">
        <v>2709236</v>
      </c>
      <c r="D4" s="6" t="n">
        <v>2193867</v>
      </c>
    </row>
    <row r="5" spans="1:4">
      <c r="A5" s="4" t="s">
        <v>1195</v>
      </c>
      <c r="B5" s="5" t="n">
        <v>2708112</v>
      </c>
      <c r="C5" s="5" t="n">
        <v>2637613</v>
      </c>
      <c r="D5" s="5" t="n">
        <v>2128739</v>
      </c>
    </row>
    <row r="6" spans="1:4">
      <c r="A6" s="4" t="s">
        <v>470</v>
      </c>
      <c r="B6" s="5" t="n">
        <v>70896</v>
      </c>
      <c r="C6" s="5" t="n">
        <v>71623</v>
      </c>
      <c r="D6" s="5" t="n">
        <v>65128</v>
      </c>
    </row>
    <row r="7" spans="1:4">
      <c r="A7" s="4" t="s">
        <v>1196</v>
      </c>
      <c r="B7" s="5" t="n">
        <v>-284316</v>
      </c>
      <c r="C7" s="5" t="n">
        <v>-257347</v>
      </c>
      <c r="D7" s="5" t="n">
        <v>-227344</v>
      </c>
    </row>
    <row r="8" spans="1:4">
      <c r="A8" s="4" t="s">
        <v>1197</v>
      </c>
      <c r="B8" s="5" t="n">
        <v>-3490</v>
      </c>
      <c r="C8" s="5" t="n">
        <v>-2405</v>
      </c>
      <c r="D8" s="5" t="n">
        <v>-1682</v>
      </c>
    </row>
    <row r="9" spans="1:4">
      <c r="A9" s="4" t="s">
        <v>250</v>
      </c>
      <c r="B9" s="5" t="n">
        <v>2491202</v>
      </c>
      <c r="C9" s="5" t="n">
        <v>2449484</v>
      </c>
      <c r="D9" s="5" t="n">
        <v>1964841</v>
      </c>
    </row>
    <row r="10" spans="1:4">
      <c r="A10" s="4" t="s">
        <v>902</v>
      </c>
    </row>
    <row r="11" spans="1:4">
      <c r="A11" s="3" t="s">
        <v>250</v>
      </c>
    </row>
    <row r="12" spans="1:4">
      <c r="A12" s="4" t="s">
        <v>250</v>
      </c>
      <c r="B12" s="5" t="n">
        <v>693409</v>
      </c>
      <c r="C12" s="5" t="n">
        <v>721640</v>
      </c>
      <c r="D12" s="5" t="n">
        <v>560878</v>
      </c>
    </row>
    <row r="13" spans="1:4">
      <c r="A13" s="4" t="s">
        <v>487</v>
      </c>
    </row>
    <row r="14" spans="1:4">
      <c r="A14" s="3" t="s">
        <v>250</v>
      </c>
    </row>
    <row r="15" spans="1:4">
      <c r="A15" s="4" t="s">
        <v>250</v>
      </c>
      <c r="B15" s="5" t="n">
        <v>674228</v>
      </c>
      <c r="C15" s="5" t="n">
        <v>696527</v>
      </c>
      <c r="D15" s="5" t="n">
        <v>573884</v>
      </c>
    </row>
    <row r="16" spans="1:4">
      <c r="A16" s="4" t="s">
        <v>1101</v>
      </c>
    </row>
    <row r="17" spans="1:4">
      <c r="A17" s="3" t="s">
        <v>250</v>
      </c>
    </row>
    <row r="18" spans="1:4">
      <c r="A18" s="4" t="s">
        <v>250</v>
      </c>
      <c r="B18" s="5" t="n">
        <v>172791</v>
      </c>
      <c r="C18" s="5" t="n">
        <v>130723</v>
      </c>
      <c r="D18" s="5" t="n">
        <v>100631</v>
      </c>
    </row>
    <row r="19" spans="1:4">
      <c r="A19" s="4" t="s">
        <v>1198</v>
      </c>
    </row>
    <row r="20" spans="1:4">
      <c r="A20" s="3" t="s">
        <v>250</v>
      </c>
    </row>
    <row r="21" spans="1:4">
      <c r="A21" s="4" t="s">
        <v>250</v>
      </c>
      <c r="B21" s="5" t="n">
        <v>141131</v>
      </c>
      <c r="C21" s="5" t="n">
        <v>158060</v>
      </c>
      <c r="D21" s="5" t="n">
        <v>156634</v>
      </c>
    </row>
    <row r="22" spans="1:4">
      <c r="A22" s="4" t="s">
        <v>1199</v>
      </c>
    </row>
    <row r="23" spans="1:4">
      <c r="A23" s="3" t="s">
        <v>250</v>
      </c>
    </row>
    <row r="24" spans="1:4">
      <c r="A24" s="4" t="s">
        <v>250</v>
      </c>
      <c r="B24" s="5" t="n">
        <v>126156</v>
      </c>
      <c r="C24" s="5" t="n">
        <v>108798</v>
      </c>
      <c r="D24" s="5" t="n">
        <v>59873</v>
      </c>
    </row>
    <row r="25" spans="1:4">
      <c r="A25" s="4" t="s">
        <v>1200</v>
      </c>
    </row>
    <row r="26" spans="1:4">
      <c r="A26" s="3" t="s">
        <v>250</v>
      </c>
    </row>
    <row r="27" spans="1:4">
      <c r="A27" s="4" t="s">
        <v>250</v>
      </c>
      <c r="B27" s="5" t="n">
        <v>93474</v>
      </c>
      <c r="C27" s="5" t="n">
        <v>69565</v>
      </c>
      <c r="D27" s="5" t="n">
        <v>36005</v>
      </c>
    </row>
    <row r="28" spans="1:4">
      <c r="A28" s="4" t="s">
        <v>1201</v>
      </c>
    </row>
    <row r="29" spans="1:4">
      <c r="A29" s="3" t="s">
        <v>250</v>
      </c>
    </row>
    <row r="30" spans="1:4">
      <c r="A30" s="4" t="s">
        <v>250</v>
      </c>
      <c r="B30" s="5" t="n">
        <v>90338</v>
      </c>
      <c r="C30" s="5" t="n">
        <v>79463</v>
      </c>
      <c r="D30" s="5" t="n">
        <v>45050</v>
      </c>
    </row>
    <row r="31" spans="1:4">
      <c r="A31" s="4" t="s">
        <v>1202</v>
      </c>
    </row>
    <row r="32" spans="1:4">
      <c r="A32" s="3" t="s">
        <v>250</v>
      </c>
    </row>
    <row r="33" spans="1:4">
      <c r="A33" s="4" t="s">
        <v>250</v>
      </c>
      <c r="B33" s="5" t="n">
        <v>54894</v>
      </c>
      <c r="C33" s="5" t="n">
        <v>7064</v>
      </c>
      <c r="D33" s="5" t="n">
        <v>66887</v>
      </c>
    </row>
    <row r="34" spans="1:4">
      <c r="A34" s="4" t="s">
        <v>1203</v>
      </c>
    </row>
    <row r="35" spans="1:4">
      <c r="A35" s="3" t="s">
        <v>250</v>
      </c>
    </row>
    <row r="36" spans="1:4">
      <c r="A36" s="4" t="s">
        <v>250</v>
      </c>
      <c r="B36" s="5" t="n">
        <v>51724</v>
      </c>
      <c r="C36" s="5" t="n">
        <v>47734</v>
      </c>
      <c r="D36" s="5" t="n">
        <v>39137</v>
      </c>
    </row>
    <row r="37" spans="1:4">
      <c r="A37" s="4" t="s">
        <v>1204</v>
      </c>
    </row>
    <row r="38" spans="1:4">
      <c r="A38" s="3" t="s">
        <v>250</v>
      </c>
    </row>
    <row r="39" spans="1:4">
      <c r="A39" s="4" t="s">
        <v>250</v>
      </c>
      <c r="B39" s="5" t="n">
        <v>51215</v>
      </c>
      <c r="C39" s="5" t="n">
        <v>38101</v>
      </c>
      <c r="D39" s="5" t="n">
        <v>67546</v>
      </c>
    </row>
    <row r="40" spans="1:4">
      <c r="A40" s="4" t="s">
        <v>1205</v>
      </c>
    </row>
    <row r="41" spans="1:4">
      <c r="A41" s="3" t="s">
        <v>250</v>
      </c>
    </row>
    <row r="42" spans="1:4">
      <c r="A42" s="4" t="s">
        <v>250</v>
      </c>
      <c r="B42" s="5" t="n">
        <v>48265</v>
      </c>
      <c r="C42" s="5" t="n">
        <v>35522</v>
      </c>
      <c r="D42" s="5" t="n">
        <v>19498</v>
      </c>
    </row>
    <row r="43" spans="1:4">
      <c r="A43" s="4" t="s">
        <v>1206</v>
      </c>
    </row>
    <row r="44" spans="1:4">
      <c r="A44" s="3" t="s">
        <v>250</v>
      </c>
    </row>
    <row r="45" spans="1:4">
      <c r="A45" s="4" t="s">
        <v>250</v>
      </c>
      <c r="B45" s="5" t="n">
        <v>40531</v>
      </c>
      <c r="C45" s="5" t="n">
        <v>37270</v>
      </c>
      <c r="D45" s="5" t="n">
        <v>22982</v>
      </c>
    </row>
    <row r="46" spans="1:4">
      <c r="A46" s="4" t="s">
        <v>1207</v>
      </c>
    </row>
    <row r="47" spans="1:4">
      <c r="A47" s="3" t="s">
        <v>250</v>
      </c>
    </row>
    <row r="48" spans="1:4">
      <c r="A48" s="4" t="s">
        <v>250</v>
      </c>
      <c r="B48" s="5" t="n">
        <v>37506</v>
      </c>
      <c r="C48" s="5" t="n">
        <v>60857</v>
      </c>
      <c r="D48" s="5" t="n">
        <v>42666</v>
      </c>
    </row>
    <row r="49" spans="1:4">
      <c r="A49" s="4" t="s">
        <v>1208</v>
      </c>
    </row>
    <row r="50" spans="1:4">
      <c r="A50" s="3" t="s">
        <v>250</v>
      </c>
    </row>
    <row r="51" spans="1:4">
      <c r="A51" s="4" t="s">
        <v>250</v>
      </c>
      <c r="B51" s="5" t="n">
        <v>20906</v>
      </c>
      <c r="C51" s="5" t="n">
        <v>23154</v>
      </c>
      <c r="D51" s="5" t="n">
        <v>42560</v>
      </c>
    </row>
    <row r="52" spans="1:4">
      <c r="A52" s="4" t="s">
        <v>1209</v>
      </c>
    </row>
    <row r="53" spans="1:4">
      <c r="A53" s="3" t="s">
        <v>250</v>
      </c>
    </row>
    <row r="54" spans="1:4">
      <c r="A54" s="4" t="s">
        <v>250</v>
      </c>
      <c r="B54" s="5" t="n">
        <v>9538</v>
      </c>
      <c r="C54" s="5" t="n">
        <v>18172</v>
      </c>
      <c r="D54" s="5" t="n">
        <v>12838</v>
      </c>
    </row>
    <row r="55" spans="1:4">
      <c r="A55" s="4" t="s">
        <v>1210</v>
      </c>
    </row>
    <row r="56" spans="1:4">
      <c r="A56" s="3" t="s">
        <v>250</v>
      </c>
    </row>
    <row r="57" spans="1:4">
      <c r="A57" s="4" t="s">
        <v>250</v>
      </c>
      <c r="B57" s="5" t="n">
        <v>5327</v>
      </c>
      <c r="C57" s="5" t="n">
        <v>15799</v>
      </c>
      <c r="D57" s="5" t="n">
        <v>3608</v>
      </c>
    </row>
    <row r="58" spans="1:4">
      <c r="A58" s="4" t="s">
        <v>1211</v>
      </c>
    </row>
    <row r="59" spans="1:4">
      <c r="A59" s="3" t="s">
        <v>250</v>
      </c>
    </row>
    <row r="60" spans="1:4">
      <c r="A60" s="4" t="s">
        <v>250</v>
      </c>
      <c r="B60" s="5" t="n">
        <v>179769</v>
      </c>
      <c r="C60" s="5" t="n">
        <v>201035</v>
      </c>
      <c r="D60" s="5" t="n">
        <v>114164</v>
      </c>
    </row>
    <row r="61" spans="1:4">
      <c r="A61" s="4" t="s">
        <v>764</v>
      </c>
    </row>
    <row r="62" spans="1:4">
      <c r="A62" s="3" t="s">
        <v>250</v>
      </c>
    </row>
    <row r="63" spans="1:4">
      <c r="A63" s="4" t="s">
        <v>250</v>
      </c>
      <c r="B63" s="5" t="n">
        <v>1806590</v>
      </c>
      <c r="C63" s="5" t="n">
        <v>1729234</v>
      </c>
      <c r="D63" s="5" t="n">
        <v>1414992</v>
      </c>
    </row>
    <row r="64" spans="1:4">
      <c r="A64" s="4" t="s">
        <v>763</v>
      </c>
    </row>
    <row r="65" spans="1:4">
      <c r="A65" s="3" t="s">
        <v>250</v>
      </c>
    </row>
    <row r="66" spans="1:4">
      <c r="A66" s="4" t="s">
        <v>250</v>
      </c>
      <c r="B66" s="6" t="n">
        <v>684612</v>
      </c>
      <c r="C66" s="5" t="n">
        <v>717032</v>
      </c>
      <c r="D66" s="5" t="n">
        <v>547537</v>
      </c>
    </row>
    <row r="67" spans="1:4">
      <c r="A67" s="4" t="s">
        <v>746</v>
      </c>
    </row>
    <row r="68" spans="1:4">
      <c r="A68" s="3" t="s">
        <v>250</v>
      </c>
    </row>
    <row r="69" spans="1:4">
      <c r="A69" s="4" t="s">
        <v>250</v>
      </c>
      <c r="C69" s="6" t="n">
        <v>3218</v>
      </c>
      <c r="D69" s="6" t="n">
        <v>231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29"/>
    <col customWidth="1" max="3" min="3" width="29"/>
    <col customWidth="1" max="4" min="4" width="29"/>
  </cols>
  <sheetData>
    <row r="1" spans="1:4">
      <c r="A1" s="1" t="s">
        <v>1212</v>
      </c>
      <c r="B1" s="2" t="s">
        <v>1</v>
      </c>
    </row>
    <row r="2" spans="1:4">
      <c r="B2" s="2" t="s">
        <v>1213</v>
      </c>
      <c r="C2" s="2" t="s">
        <v>1214</v>
      </c>
      <c r="D2" s="2" t="s">
        <v>1215</v>
      </c>
    </row>
    <row r="3" spans="1:4">
      <c r="A3" s="3" t="s">
        <v>208</v>
      </c>
    </row>
    <row r="4" spans="1:4">
      <c r="A4" s="4" t="s">
        <v>445</v>
      </c>
      <c r="B4" s="6" t="n">
        <v>1115797</v>
      </c>
      <c r="C4" s="6" t="n">
        <v>1120540</v>
      </c>
      <c r="D4" s="6" t="n">
        <v>956909</v>
      </c>
    </row>
    <row r="5" spans="1:4">
      <c r="A5" s="4" t="s">
        <v>446</v>
      </c>
      <c r="B5" s="5" t="n">
        <v>262964</v>
      </c>
      <c r="C5" s="5" t="n">
        <v>279371</v>
      </c>
      <c r="D5" s="5" t="n">
        <v>234205</v>
      </c>
    </row>
    <row r="6" spans="1:4">
      <c r="A6" s="4" t="s">
        <v>139</v>
      </c>
      <c r="B6" s="5" t="n">
        <v>267189</v>
      </c>
      <c r="C6" s="5" t="n">
        <v>270456</v>
      </c>
      <c r="D6" s="5" t="n">
        <v>275036</v>
      </c>
    </row>
    <row r="7" spans="1:4">
      <c r="A7" s="4" t="s">
        <v>447</v>
      </c>
      <c r="B7" s="5" t="n">
        <v>349091</v>
      </c>
      <c r="C7" s="5" t="n">
        <v>220535</v>
      </c>
      <c r="D7" s="5" t="n">
        <v>122557</v>
      </c>
    </row>
    <row r="8" spans="1:4">
      <c r="A8" s="4" t="s">
        <v>448</v>
      </c>
      <c r="B8" s="5" t="n">
        <v>179784</v>
      </c>
      <c r="C8" s="5" t="n">
        <v>109115</v>
      </c>
      <c r="D8" s="5" t="n">
        <v>106446</v>
      </c>
    </row>
    <row r="9" spans="1:4">
      <c r="A9" s="4" t="s">
        <v>112</v>
      </c>
      <c r="B9" s="6" t="n">
        <v>2174825</v>
      </c>
      <c r="C9" s="6" t="n">
        <v>2000017</v>
      </c>
      <c r="D9" s="6" t="n">
        <v>1695153</v>
      </c>
    </row>
    <row r="10" spans="1:4">
      <c r="A10" s="4" t="s">
        <v>1216</v>
      </c>
      <c r="B10" s="5" t="n">
        <v>6159</v>
      </c>
      <c r="C10" s="5" t="n">
        <v>5643</v>
      </c>
      <c r="D10" s="5" t="n">
        <v>5561</v>
      </c>
    </row>
    <row r="11" spans="1:4">
      <c r="A11" s="4" t="s">
        <v>76</v>
      </c>
    </row>
    <row r="12" spans="1:4">
      <c r="A12" s="3" t="s">
        <v>208</v>
      </c>
    </row>
    <row r="13" spans="1:4">
      <c r="A13" s="4" t="s">
        <v>445</v>
      </c>
      <c r="B13" s="6" t="n">
        <v>1114959</v>
      </c>
    </row>
    <row r="14" spans="1:4">
      <c r="A14" s="4" t="s">
        <v>446</v>
      </c>
      <c r="B14" s="5" t="n">
        <v>159329</v>
      </c>
    </row>
    <row r="15" spans="1:4">
      <c r="A15" s="4" t="s">
        <v>139</v>
      </c>
      <c r="B15" s="5" t="n">
        <v>262948</v>
      </c>
    </row>
    <row r="16" spans="1:4">
      <c r="A16" s="4" t="s">
        <v>447</v>
      </c>
      <c r="B16" s="5" t="n">
        <v>231501</v>
      </c>
    </row>
    <row r="17" spans="1:4">
      <c r="A17" s="4" t="s">
        <v>448</v>
      </c>
      <c r="B17" s="5" t="n">
        <v>120207</v>
      </c>
    </row>
    <row r="18" spans="1:4">
      <c r="A18" s="4" t="s">
        <v>112</v>
      </c>
      <c r="B18" s="5" t="n">
        <v>1888944</v>
      </c>
    </row>
    <row r="19" spans="1:4">
      <c r="A19" s="4" t="s">
        <v>1217</v>
      </c>
    </row>
    <row r="20" spans="1:4">
      <c r="A20" s="3" t="s">
        <v>208</v>
      </c>
    </row>
    <row r="21" spans="1:4">
      <c r="A21" s="4" t="s">
        <v>445</v>
      </c>
      <c r="B21" s="5" t="n">
        <v>838</v>
      </c>
    </row>
    <row r="22" spans="1:4">
      <c r="A22" s="4" t="s">
        <v>446</v>
      </c>
      <c r="B22" s="5" t="n">
        <v>91000</v>
      </c>
    </row>
    <row r="23" spans="1:4">
      <c r="A23" s="4" t="s">
        <v>139</v>
      </c>
      <c r="B23" s="5" t="n">
        <v>4219</v>
      </c>
    </row>
    <row r="24" spans="1:4">
      <c r="A24" s="4" t="s">
        <v>447</v>
      </c>
      <c r="B24" s="5" t="n">
        <v>34211</v>
      </c>
    </row>
    <row r="25" spans="1:4">
      <c r="A25" s="4" t="s">
        <v>448</v>
      </c>
      <c r="B25" s="5" t="n">
        <v>29335</v>
      </c>
    </row>
    <row r="26" spans="1:4">
      <c r="A26" s="4" t="s">
        <v>112</v>
      </c>
      <c r="B26" s="5" t="n">
        <v>159603</v>
      </c>
    </row>
    <row r="27" spans="1:4">
      <c r="A27" s="4" t="s">
        <v>81</v>
      </c>
    </row>
    <row r="28" spans="1:4">
      <c r="A28" s="3" t="s">
        <v>208</v>
      </c>
    </row>
    <row r="29" spans="1:4">
      <c r="A29" s="4" t="s">
        <v>446</v>
      </c>
      <c r="B29" s="5" t="n">
        <v>12635</v>
      </c>
    </row>
    <row r="30" spans="1:4">
      <c r="A30" s="4" t="s">
        <v>139</v>
      </c>
      <c r="B30" s="5" t="n">
        <v>22</v>
      </c>
    </row>
    <row r="31" spans="1:4">
      <c r="A31" s="4" t="s">
        <v>447</v>
      </c>
      <c r="B31" s="5" t="n">
        <v>83379</v>
      </c>
    </row>
    <row r="32" spans="1:4">
      <c r="A32" s="4" t="s">
        <v>448</v>
      </c>
      <c r="B32" s="5" t="n">
        <v>30242</v>
      </c>
    </row>
    <row r="33" spans="1:4">
      <c r="A33" s="4" t="s">
        <v>112</v>
      </c>
      <c r="B33" s="6" t="n">
        <v>12627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18</v>
      </c>
      <c r="B1" s="2" t="s">
        <v>1</v>
      </c>
    </row>
    <row r="2" spans="1:4">
      <c r="B2" s="2" t="s">
        <v>30</v>
      </c>
      <c r="C2" s="2" t="s">
        <v>31</v>
      </c>
      <c r="D2" s="2" t="s">
        <v>73</v>
      </c>
    </row>
    <row r="3" spans="1:4">
      <c r="A3" s="3" t="s">
        <v>81</v>
      </c>
    </row>
    <row r="4" spans="1:4">
      <c r="A4" s="4" t="s">
        <v>1219</v>
      </c>
      <c r="B4" s="6" t="n">
        <v>83182</v>
      </c>
      <c r="C4" s="6" t="n">
        <v>76161</v>
      </c>
      <c r="D4" s="6" t="n">
        <v>33547</v>
      </c>
    </row>
    <row r="5" spans="1:4">
      <c r="A5" s="4" t="s">
        <v>1220</v>
      </c>
      <c r="B5" s="5" t="n">
        <v>43096</v>
      </c>
      <c r="C5" s="5" t="n">
        <v>16537</v>
      </c>
      <c r="D5" s="5" t="n">
        <v>13164</v>
      </c>
    </row>
    <row r="6" spans="1:4">
      <c r="A6" s="4" t="s">
        <v>81</v>
      </c>
      <c r="B6" s="5" t="n">
        <v>126278</v>
      </c>
      <c r="C6" s="6" t="n">
        <v>92698</v>
      </c>
      <c r="D6" s="6" t="n">
        <v>46711</v>
      </c>
    </row>
    <row r="7" spans="1:4">
      <c r="A7" s="4" t="s">
        <v>1221</v>
      </c>
      <c r="B7" s="5" t="n">
        <v>41502</v>
      </c>
    </row>
    <row r="8" spans="1:4">
      <c r="A8" s="4" t="s">
        <v>1222</v>
      </c>
      <c r="B8" s="5" t="n">
        <v>41860</v>
      </c>
    </row>
    <row r="9" spans="1:4">
      <c r="A9" s="4" t="s">
        <v>1223</v>
      </c>
      <c r="B9" s="6" t="n">
        <v>1696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21"/>
    <col customWidth="1" max="3" min="3" width="20"/>
    <col customWidth="1" max="4" min="4" width="21"/>
    <col customWidth="1" max="5" min="5" width="21"/>
    <col customWidth="1" max="6" min="6" width="21"/>
    <col customWidth="1" max="7" min="7" width="21"/>
  </cols>
  <sheetData>
    <row r="1" spans="1:7">
      <c r="A1" s="1" t="s">
        <v>1224</v>
      </c>
      <c r="B1" s="2" t="s">
        <v>1225</v>
      </c>
      <c r="C1" s="2" t="s">
        <v>1226</v>
      </c>
      <c r="D1" s="2" t="s">
        <v>1227</v>
      </c>
      <c r="E1" s="2" t="s">
        <v>587</v>
      </c>
      <c r="F1" s="2" t="s">
        <v>451</v>
      </c>
      <c r="G1" s="2" t="s">
        <v>588</v>
      </c>
    </row>
    <row r="2" spans="1:7">
      <c r="A2" s="3" t="s">
        <v>82</v>
      </c>
    </row>
    <row r="3" spans="1:7">
      <c r="A3" s="4" t="s">
        <v>1228</v>
      </c>
      <c r="E3" s="6" t="n">
        <v>-13445</v>
      </c>
      <c r="F3" s="6" t="n">
        <v>-12947</v>
      </c>
      <c r="G3" s="6" t="n">
        <v>-7675</v>
      </c>
    </row>
    <row r="4" spans="1:7">
      <c r="A4" s="4" t="s">
        <v>1229</v>
      </c>
      <c r="E4" s="5" t="n">
        <v>-12637</v>
      </c>
      <c r="F4" s="5" t="n">
        <v>-11498</v>
      </c>
      <c r="G4" s="5" t="n">
        <v>-8967</v>
      </c>
    </row>
    <row r="5" spans="1:7">
      <c r="A5" s="4" t="s">
        <v>141</v>
      </c>
      <c r="E5" s="5" t="n">
        <v>-9884</v>
      </c>
      <c r="F5" s="5" t="n">
        <v>-694</v>
      </c>
      <c r="G5" s="5" t="n">
        <v>-552</v>
      </c>
    </row>
    <row r="6" spans="1:7">
      <c r="A6" s="4" t="s">
        <v>1230</v>
      </c>
      <c r="E6" s="5" t="n">
        <v>-3671</v>
      </c>
      <c r="F6" s="5" t="n">
        <v>258</v>
      </c>
      <c r="G6" s="5" t="n">
        <v>-15331</v>
      </c>
    </row>
    <row r="7" spans="1:7">
      <c r="A7" s="4" t="s">
        <v>1231</v>
      </c>
      <c r="E7" s="5" t="n">
        <v>-3283</v>
      </c>
      <c r="G7" s="5" t="n">
        <v>979</v>
      </c>
    </row>
    <row r="8" spans="1:7">
      <c r="A8" s="4" t="s">
        <v>145</v>
      </c>
      <c r="E8" s="5" t="n">
        <v>348</v>
      </c>
      <c r="F8" s="5" t="n">
        <v>4588</v>
      </c>
      <c r="G8" s="5" t="n">
        <v>408</v>
      </c>
    </row>
    <row r="9" spans="1:7">
      <c r="A9" s="4" t="s">
        <v>1232</v>
      </c>
      <c r="E9" s="5" t="n">
        <v>12078</v>
      </c>
      <c r="F9" s="5" t="n">
        <v>433</v>
      </c>
      <c r="G9" s="5" t="n">
        <v>-68605</v>
      </c>
    </row>
    <row r="10" spans="1:7">
      <c r="A10" s="4" t="s">
        <v>1233</v>
      </c>
      <c r="E10" s="5" t="n">
        <v>17528</v>
      </c>
      <c r="F10" s="5" t="n">
        <v>-18785</v>
      </c>
      <c r="G10" s="5" t="n">
        <v>-33514</v>
      </c>
    </row>
    <row r="11" spans="1:7">
      <c r="A11" s="4" t="s">
        <v>144</v>
      </c>
      <c r="E11" s="5" t="n">
        <v>37582</v>
      </c>
      <c r="F11" s="5" t="n">
        <v>57</v>
      </c>
    </row>
    <row r="12" spans="1:7">
      <c r="A12" s="4" t="s">
        <v>1234</v>
      </c>
      <c r="E12" s="5" t="n">
        <v>-6440</v>
      </c>
      <c r="F12" s="5" t="n">
        <v>-9299</v>
      </c>
      <c r="G12" s="5" t="n">
        <v>-6462</v>
      </c>
    </row>
    <row r="13" spans="1:7">
      <c r="A13" s="4" t="s">
        <v>1235</v>
      </c>
      <c r="E13" s="5" t="n">
        <v>18176</v>
      </c>
      <c r="F13" s="6" t="n">
        <v>-47887</v>
      </c>
      <c r="G13" s="6" t="n">
        <v>-139719</v>
      </c>
    </row>
    <row r="14" spans="1:7">
      <c r="A14" s="4" t="s">
        <v>1236</v>
      </c>
      <c r="E14" s="6" t="n">
        <v>26033</v>
      </c>
    </row>
    <row r="15" spans="1:7">
      <c r="A15" s="4" t="s">
        <v>1237</v>
      </c>
    </row>
    <row r="16" spans="1:7">
      <c r="A16" s="3" t="s">
        <v>82</v>
      </c>
    </row>
    <row r="17" spans="1:7">
      <c r="A17" s="4" t="s">
        <v>1238</v>
      </c>
      <c r="B17" s="10" t="s">
        <v>1239</v>
      </c>
      <c r="C17" s="6" t="n">
        <v>27</v>
      </c>
    </row>
    <row r="18" spans="1:7">
      <c r="A18" s="4" t="s">
        <v>1240</v>
      </c>
      <c r="C18" s="5" t="n">
        <v>3394</v>
      </c>
    </row>
    <row r="19" spans="1:7">
      <c r="A19" s="4" t="s">
        <v>141</v>
      </c>
      <c r="C19" s="5" t="n">
        <v>-9615</v>
      </c>
    </row>
    <row r="20" spans="1:7">
      <c r="A20" s="4" t="s">
        <v>1232</v>
      </c>
      <c r="C20" s="6" t="n">
        <v>13009</v>
      </c>
    </row>
    <row r="21" spans="1:7">
      <c r="A21" s="4" t="s">
        <v>437</v>
      </c>
    </row>
    <row r="22" spans="1:7">
      <c r="A22" s="3" t="s">
        <v>82</v>
      </c>
    </row>
    <row r="23" spans="1:7">
      <c r="A23" s="4" t="s">
        <v>144</v>
      </c>
      <c r="D23" s="6" t="n">
        <v>59686</v>
      </c>
    </row>
    <row r="24" spans="1:7">
      <c r="A24" s="4" t="s">
        <v>1241</v>
      </c>
      <c r="D24" s="5" t="n">
        <v>33653</v>
      </c>
    </row>
    <row r="25" spans="1:7">
      <c r="A25" s="4" t="s">
        <v>1236</v>
      </c>
      <c r="D25" s="6" t="n">
        <v>2603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242</v>
      </c>
      <c r="B1" s="2" t="s">
        <v>1</v>
      </c>
    </row>
    <row r="2" spans="1:4">
      <c r="B2" s="2" t="s">
        <v>30</v>
      </c>
      <c r="C2" s="2" t="s">
        <v>31</v>
      </c>
      <c r="D2" s="2" t="s">
        <v>73</v>
      </c>
    </row>
    <row r="3" spans="1:4">
      <c r="A3" s="3" t="s">
        <v>86</v>
      </c>
    </row>
    <row r="4" spans="1:4">
      <c r="A4" s="4" t="s">
        <v>1243</v>
      </c>
      <c r="B4" s="6" t="n">
        <v>26062</v>
      </c>
      <c r="C4" s="6" t="n">
        <v>21388</v>
      </c>
      <c r="D4" s="6" t="n">
        <v>12032</v>
      </c>
    </row>
    <row r="5" spans="1:4">
      <c r="A5" s="4" t="s">
        <v>1244</v>
      </c>
      <c r="B5" s="5" t="n">
        <v>26033</v>
      </c>
    </row>
    <row r="6" spans="1:4">
      <c r="A6" s="4" t="s">
        <v>1245</v>
      </c>
      <c r="B6" s="5" t="n">
        <v>15414</v>
      </c>
      <c r="C6" s="5" t="n">
        <v>8480</v>
      </c>
      <c r="D6" s="5" t="n">
        <v>12923</v>
      </c>
    </row>
    <row r="7" spans="1:4">
      <c r="A7" s="4" t="s">
        <v>1246</v>
      </c>
      <c r="B7" s="5" t="n">
        <v>67509</v>
      </c>
      <c r="C7" s="5" t="n">
        <v>29868</v>
      </c>
      <c r="D7" s="5" t="n">
        <v>24955</v>
      </c>
    </row>
    <row r="8" spans="1:4">
      <c r="A8" s="3" t="s">
        <v>87</v>
      </c>
    </row>
    <row r="9" spans="1:4">
      <c r="A9" s="4" t="s">
        <v>918</v>
      </c>
      <c r="B9" s="5" t="n">
        <v>-77647</v>
      </c>
      <c r="C9" s="5" t="n">
        <v>-56434</v>
      </c>
      <c r="D9" s="5" t="n">
        <v>-36059</v>
      </c>
    </row>
    <row r="10" spans="1:4">
      <c r="A10" s="4" t="s">
        <v>1247</v>
      </c>
      <c r="B10" s="5" t="n">
        <v>-7294</v>
      </c>
      <c r="C10" s="5" t="n">
        <v>-8184</v>
      </c>
    </row>
    <row r="11" spans="1:4">
      <c r="A11" s="4" t="s">
        <v>1248</v>
      </c>
      <c r="B11" s="5" t="n">
        <v>-4763</v>
      </c>
      <c r="C11" s="5" t="n">
        <v>-9478</v>
      </c>
      <c r="D11" s="5" t="n">
        <v>-9595</v>
      </c>
    </row>
    <row r="12" spans="1:4">
      <c r="A12" s="4" t="s">
        <v>1249</v>
      </c>
      <c r="B12" s="5" t="n">
        <v>-2538</v>
      </c>
    </row>
    <row r="13" spans="1:4">
      <c r="A13" s="4" t="s">
        <v>1250</v>
      </c>
      <c r="B13" s="5" t="n">
        <v>-29420</v>
      </c>
      <c r="C13" s="5" t="n">
        <v>-32073</v>
      </c>
      <c r="D13" s="5" t="n">
        <v>-24720</v>
      </c>
    </row>
    <row r="14" spans="1:4">
      <c r="A14" s="4" t="s">
        <v>1251</v>
      </c>
      <c r="B14" s="5" t="n">
        <v>-121662</v>
      </c>
      <c r="C14" s="5" t="n">
        <v>-106169</v>
      </c>
      <c r="D14" s="5" t="n">
        <v>-70374</v>
      </c>
    </row>
    <row r="15" spans="1:4">
      <c r="A15" s="4" t="s">
        <v>1252</v>
      </c>
      <c r="B15" s="5" t="n">
        <v>-148501</v>
      </c>
      <c r="C15" s="5" t="n">
        <v>-53880</v>
      </c>
      <c r="D15" s="5" t="n">
        <v>124500</v>
      </c>
    </row>
    <row r="16" spans="1:4">
      <c r="A16" s="4" t="s">
        <v>85</v>
      </c>
      <c r="B16" s="5" t="n">
        <v>-202654</v>
      </c>
      <c r="C16" s="5" t="n">
        <v>-130181</v>
      </c>
      <c r="D16" s="5" t="n">
        <v>79081</v>
      </c>
    </row>
    <row r="17" spans="1:4">
      <c r="A17" s="4" t="s">
        <v>1253</v>
      </c>
      <c r="D17" s="6" t="n">
        <v>10284</v>
      </c>
    </row>
    <row r="18" spans="1:4">
      <c r="A18" s="4" t="s">
        <v>437</v>
      </c>
    </row>
    <row r="19" spans="1:4">
      <c r="A19" s="3" t="s">
        <v>87</v>
      </c>
    </row>
    <row r="20" spans="1:4">
      <c r="A20" s="4" t="s">
        <v>1253</v>
      </c>
      <c r="B20" s="6" t="n">
        <v>600000</v>
      </c>
    </row>
    <row r="21" spans="1:4">
      <c r="A21" s="4" t="s">
        <v>1254</v>
      </c>
      <c r="C21" s="6" t="n">
        <v>11134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255</v>
      </c>
      <c r="B1" s="2" t="s">
        <v>587</v>
      </c>
    </row>
    <row r="2" spans="1:2">
      <c r="A2" s="3" t="s">
        <v>213</v>
      </c>
    </row>
    <row r="3" spans="1:2">
      <c r="A3" s="4" t="s">
        <v>1256</v>
      </c>
      <c r="B3" s="6" t="n">
        <v>15953</v>
      </c>
    </row>
    <row r="4" spans="1:2">
      <c r="A4" s="4" t="s">
        <v>1257</v>
      </c>
      <c r="B4" s="6" t="n">
        <v>3339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8</v>
      </c>
      <c r="B1" s="2" t="s">
        <v>1259</v>
      </c>
      <c r="C1" s="2" t="s">
        <v>1026</v>
      </c>
      <c r="D1" s="2" t="s">
        <v>30</v>
      </c>
    </row>
    <row r="2" spans="1:4">
      <c r="A2" s="4" t="s">
        <v>120</v>
      </c>
    </row>
    <row r="3" spans="1:4">
      <c r="A3" s="3" t="s">
        <v>215</v>
      </c>
    </row>
    <row r="4" spans="1:4">
      <c r="A4" s="4" t="s">
        <v>1260</v>
      </c>
      <c r="B4" s="11" t="n">
        <v>0.525494</v>
      </c>
    </row>
    <row r="5" spans="1:4">
      <c r="A5" s="4" t="s">
        <v>120</v>
      </c>
      <c r="B5" s="6" t="n">
        <v>70000</v>
      </c>
    </row>
    <row r="6" spans="1:4">
      <c r="A6" s="4" t="s">
        <v>1261</v>
      </c>
    </row>
    <row r="7" spans="1:4">
      <c r="A7" s="3" t="s">
        <v>215</v>
      </c>
    </row>
    <row r="8" spans="1:4">
      <c r="A8" s="4" t="s">
        <v>1262</v>
      </c>
      <c r="C8" s="6" t="n">
        <v>37809</v>
      </c>
    </row>
    <row r="9" spans="1:4">
      <c r="A9" s="4" t="s">
        <v>1263</v>
      </c>
      <c r="D9"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30</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v>
      </c>
      <c r="B1" s="2" t="s">
        <v>1</v>
      </c>
    </row>
    <row r="2" spans="1:2">
      <c r="B2" s="2" t="s">
        <v>30</v>
      </c>
    </row>
    <row r="3" spans="1:2">
      <c r="A3" s="3" t="s">
        <v>33</v>
      </c>
    </row>
    <row r="4" spans="1:2">
      <c r="A4" s="4" t="s">
        <v>3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v>
      </c>
      <c r="B1" s="2" t="s">
        <v>1</v>
      </c>
    </row>
    <row r="2" spans="1:2">
      <c r="B2" s="2" t="s">
        <v>30</v>
      </c>
    </row>
    <row r="3" spans="1:2">
      <c r="A3" s="3" t="s">
        <v>34</v>
      </c>
    </row>
    <row r="4" spans="1:2">
      <c r="A4" s="4" t="s">
        <v>3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v>
      </c>
      <c r="B1" s="2" t="s">
        <v>1</v>
      </c>
    </row>
    <row r="2" spans="1:2">
      <c r="B2" s="2" t="s">
        <v>30</v>
      </c>
    </row>
    <row r="3" spans="1:2">
      <c r="A3" s="3" t="s">
        <v>187</v>
      </c>
    </row>
    <row r="4" spans="1:2">
      <c r="A4" s="4" t="s">
        <v>3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7</v>
      </c>
      <c r="B1" s="2" t="s">
        <v>1</v>
      </c>
    </row>
    <row r="2" spans="1:2">
      <c r="B2" s="2" t="s">
        <v>30</v>
      </c>
    </row>
    <row r="3" spans="1:2">
      <c r="A3" s="3" t="s">
        <v>189</v>
      </c>
    </row>
    <row r="4" spans="1:2">
      <c r="A4" s="4" t="s">
        <v>37</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1</v>
      </c>
      <c r="B1" s="2" t="s">
        <v>1</v>
      </c>
    </row>
    <row r="2" spans="1:2">
      <c r="B2" s="2" t="s">
        <v>30</v>
      </c>
    </row>
    <row r="3" spans="1:2">
      <c r="A3" s="3" t="s">
        <v>191</v>
      </c>
    </row>
    <row r="4" spans="1:2">
      <c r="A4" s="4" t="s">
        <v>4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v>
      </c>
      <c r="B1" s="2" t="s">
        <v>1</v>
      </c>
    </row>
    <row r="2" spans="1:2">
      <c r="B2" s="2" t="s">
        <v>30</v>
      </c>
    </row>
    <row r="3" spans="1:2">
      <c r="A3" s="3" t="s">
        <v>44</v>
      </c>
    </row>
    <row r="4" spans="1:2">
      <c r="A4" s="4" t="s">
        <v>44</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v>
      </c>
      <c r="B1" s="2" t="s">
        <v>30</v>
      </c>
      <c r="C1" s="2" t="s">
        <v>31</v>
      </c>
    </row>
    <row r="2" spans="1:3">
      <c r="A2" s="3" t="s">
        <v>32</v>
      </c>
    </row>
    <row r="3" spans="1:3">
      <c r="A3" s="4" t="s">
        <v>33</v>
      </c>
      <c r="B3" s="6" t="n">
        <v>1032938</v>
      </c>
      <c r="C3" s="6" t="n">
        <v>1019037</v>
      </c>
    </row>
    <row r="4" spans="1:3">
      <c r="A4" s="4" t="s">
        <v>34</v>
      </c>
      <c r="B4" s="5" t="n">
        <v>91878</v>
      </c>
      <c r="C4" s="5" t="n">
        <v>206155</v>
      </c>
    </row>
    <row r="5" spans="1:3">
      <c r="A5" s="4" t="s">
        <v>35</v>
      </c>
      <c r="B5" s="5" t="n">
        <v>7385</v>
      </c>
      <c r="C5" s="5" t="n">
        <v>7483</v>
      </c>
    </row>
    <row r="6" spans="1:3">
      <c r="A6" s="4" t="s">
        <v>36</v>
      </c>
      <c r="B6" s="5" t="n">
        <v>173204</v>
      </c>
      <c r="C6" s="5" t="n">
        <v>182713</v>
      </c>
    </row>
    <row r="7" spans="1:3">
      <c r="A7" s="4" t="s">
        <v>37</v>
      </c>
      <c r="B7" s="5" t="n">
        <v>269705</v>
      </c>
      <c r="C7" s="5" t="n">
        <v>324878</v>
      </c>
    </row>
    <row r="8" spans="1:3">
      <c r="A8" s="4" t="s">
        <v>38</v>
      </c>
      <c r="B8" s="5" t="n">
        <v>122857</v>
      </c>
      <c r="C8" s="5" t="n">
        <v>98641</v>
      </c>
    </row>
    <row r="9" spans="1:3">
      <c r="A9" s="4" t="s">
        <v>39</v>
      </c>
      <c r="B9" s="5" t="n">
        <v>1697967</v>
      </c>
      <c r="C9" s="5" t="n">
        <v>1838907</v>
      </c>
    </row>
    <row r="10" spans="1:3">
      <c r="A10" s="3" t="s">
        <v>40</v>
      </c>
    </row>
    <row r="11" spans="1:3">
      <c r="A11" s="4" t="s">
        <v>34</v>
      </c>
      <c r="B11" s="5" t="n">
        <v>355</v>
      </c>
      <c r="C11" s="5" t="n">
        <v>392</v>
      </c>
    </row>
    <row r="12" spans="1:3">
      <c r="A12" s="4" t="s">
        <v>35</v>
      </c>
      <c r="B12" s="5" t="n">
        <v>3820</v>
      </c>
      <c r="C12" s="5" t="n">
        <v>4294</v>
      </c>
    </row>
    <row r="13" spans="1:3">
      <c r="A13" s="4" t="s">
        <v>41</v>
      </c>
      <c r="B13" s="5" t="n">
        <v>740</v>
      </c>
      <c r="C13" s="5" t="n">
        <v>738</v>
      </c>
    </row>
    <row r="14" spans="1:3">
      <c r="A14" s="4" t="s">
        <v>42</v>
      </c>
      <c r="B14" s="5" t="n">
        <v>201154</v>
      </c>
      <c r="C14" s="5" t="n">
        <v>224513</v>
      </c>
    </row>
    <row r="15" spans="1:3">
      <c r="A15" s="4" t="s">
        <v>38</v>
      </c>
      <c r="B15" s="5" t="n">
        <v>120175</v>
      </c>
      <c r="C15" s="5" t="n">
        <v>73138</v>
      </c>
    </row>
    <row r="16" spans="1:3">
      <c r="A16" s="4" t="s">
        <v>43</v>
      </c>
      <c r="B16" s="5" t="n">
        <v>283</v>
      </c>
      <c r="C16" s="5" t="n">
        <v>309</v>
      </c>
    </row>
    <row r="17" spans="1:3">
      <c r="A17" s="4" t="s">
        <v>44</v>
      </c>
      <c r="B17" s="5" t="n">
        <v>1968451</v>
      </c>
      <c r="C17" s="5" t="n">
        <v>1996514</v>
      </c>
    </row>
    <row r="18" spans="1:3">
      <c r="A18" s="4" t="s">
        <v>45</v>
      </c>
      <c r="B18" s="5" t="n">
        <v>1742461</v>
      </c>
      <c r="C18" s="5" t="n">
        <v>1822719</v>
      </c>
    </row>
    <row r="19" spans="1:3">
      <c r="A19" s="4" t="s">
        <v>46</v>
      </c>
      <c r="B19" s="5" t="n">
        <v>4037439</v>
      </c>
      <c r="C19" s="5" t="n">
        <v>4122617</v>
      </c>
    </row>
    <row r="20" spans="1:3">
      <c r="A20" s="4" t="s">
        <v>47</v>
      </c>
      <c r="B20" s="5" t="n">
        <v>5735406</v>
      </c>
      <c r="C20" s="5" t="n">
        <v>5961524</v>
      </c>
    </row>
    <row r="21" spans="1:3">
      <c r="A21" s="3" t="s">
        <v>48</v>
      </c>
    </row>
    <row r="22" spans="1:3">
      <c r="A22" s="4" t="s">
        <v>49</v>
      </c>
      <c r="B22" s="5" t="n">
        <v>32513</v>
      </c>
      <c r="C22" s="5" t="n">
        <v>40841</v>
      </c>
    </row>
    <row r="23" spans="1:3">
      <c r="A23" s="4" t="s">
        <v>35</v>
      </c>
      <c r="B23" s="5" t="n">
        <v>8662</v>
      </c>
      <c r="C23" s="5" t="n">
        <v>12588</v>
      </c>
    </row>
    <row r="24" spans="1:3">
      <c r="A24" s="4" t="s">
        <v>50</v>
      </c>
      <c r="B24" s="5" t="n">
        <v>387225</v>
      </c>
      <c r="C24" s="5" t="n">
        <v>329814</v>
      </c>
    </row>
    <row r="25" spans="1:3">
      <c r="A25" s="4" t="s">
        <v>51</v>
      </c>
      <c r="B25" s="5" t="n">
        <v>70411</v>
      </c>
      <c r="C25" s="5" t="n">
        <v>111024</v>
      </c>
    </row>
    <row r="26" spans="1:3">
      <c r="A26" s="4" t="s">
        <v>52</v>
      </c>
      <c r="B26" s="5" t="n">
        <v>58166</v>
      </c>
      <c r="C26" s="5" t="n">
        <v>79798</v>
      </c>
    </row>
    <row r="27" spans="1:3">
      <c r="A27" s="4" t="s">
        <v>53</v>
      </c>
      <c r="B27" s="5" t="n">
        <v>663</v>
      </c>
      <c r="C27" s="5" t="n">
        <v>4138</v>
      </c>
    </row>
    <row r="28" spans="1:3">
      <c r="A28" s="4" t="s">
        <v>41</v>
      </c>
      <c r="B28" s="5" t="n">
        <v>63</v>
      </c>
      <c r="C28" s="5" t="n">
        <v>87686</v>
      </c>
    </row>
    <row r="29" spans="1:3">
      <c r="A29" s="4" t="s">
        <v>54</v>
      </c>
      <c r="B29" s="5" t="n">
        <v>20357</v>
      </c>
      <c r="C29" s="5" t="n">
        <v>14641</v>
      </c>
    </row>
    <row r="30" spans="1:3">
      <c r="A30" s="4" t="s">
        <v>55</v>
      </c>
      <c r="B30" s="5" t="n">
        <v>31992</v>
      </c>
      <c r="C30" s="5" t="n">
        <v>31296</v>
      </c>
    </row>
    <row r="31" spans="1:3">
      <c r="A31" s="4" t="s">
        <v>56</v>
      </c>
      <c r="B31" s="5" t="n">
        <v>41798</v>
      </c>
      <c r="C31" s="5" t="n">
        <v>56389</v>
      </c>
    </row>
    <row r="32" spans="1:3">
      <c r="A32" s="4" t="s">
        <v>57</v>
      </c>
      <c r="B32" s="5" t="n">
        <v>651850</v>
      </c>
      <c r="C32" s="5" t="n">
        <v>768215</v>
      </c>
    </row>
    <row r="33" spans="1:3">
      <c r="A33" s="3" t="s">
        <v>58</v>
      </c>
    </row>
    <row r="34" spans="1:3">
      <c r="A34" s="4" t="s">
        <v>49</v>
      </c>
      <c r="B34" s="5" t="n">
        <v>1392354</v>
      </c>
      <c r="C34" s="5" t="n">
        <v>1406458</v>
      </c>
    </row>
    <row r="35" spans="1:3">
      <c r="A35" s="4" t="s">
        <v>35</v>
      </c>
      <c r="B35" s="5" t="n">
        <v>5560</v>
      </c>
      <c r="C35" s="5" t="n">
        <v>2449</v>
      </c>
    </row>
    <row r="36" spans="1:3">
      <c r="A36" s="4" t="s">
        <v>41</v>
      </c>
      <c r="B36" s="5" t="n">
        <v>1517</v>
      </c>
      <c r="C36" s="5" t="n">
        <v>2238</v>
      </c>
    </row>
    <row r="37" spans="1:3">
      <c r="A37" s="4" t="s">
        <v>54</v>
      </c>
      <c r="B37" s="5" t="n">
        <v>280566</v>
      </c>
      <c r="C37" s="5" t="n">
        <v>326520</v>
      </c>
    </row>
    <row r="38" spans="1:3">
      <c r="A38" s="4" t="s">
        <v>42</v>
      </c>
      <c r="B38" s="5" t="n">
        <v>298598</v>
      </c>
      <c r="C38" s="5" t="n">
        <v>324931</v>
      </c>
    </row>
    <row r="39" spans="1:3">
      <c r="A39" s="4" t="s">
        <v>55</v>
      </c>
      <c r="B39" s="5" t="n">
        <v>167645</v>
      </c>
      <c r="C39" s="5" t="n">
        <v>190589</v>
      </c>
    </row>
    <row r="40" spans="1:3">
      <c r="A40" s="4" t="s">
        <v>56</v>
      </c>
      <c r="B40" s="5" t="n">
        <v>35515</v>
      </c>
      <c r="C40" s="5" t="n">
        <v>31221</v>
      </c>
    </row>
    <row r="41" spans="1:3">
      <c r="A41" s="4" t="s">
        <v>59</v>
      </c>
      <c r="B41" s="5" t="n">
        <v>2181755</v>
      </c>
      <c r="C41" s="5" t="n">
        <v>2284406</v>
      </c>
    </row>
    <row r="42" spans="1:3">
      <c r="A42" s="4" t="s">
        <v>60</v>
      </c>
      <c r="B42" s="5" t="n">
        <v>2833605</v>
      </c>
      <c r="C42" s="5" t="n">
        <v>3052621</v>
      </c>
    </row>
    <row r="43" spans="1:3">
      <c r="A43" s="3" t="s">
        <v>61</v>
      </c>
    </row>
    <row r="44" spans="1:3">
      <c r="A44" s="4" t="s">
        <v>62</v>
      </c>
      <c r="B44" s="5" t="n">
        <v>133320</v>
      </c>
      <c r="C44" s="5" t="n">
        <v>133320</v>
      </c>
    </row>
    <row r="45" spans="1:3">
      <c r="A45" s="4" t="s">
        <v>63</v>
      </c>
      <c r="B45" s="5" t="n">
        <v>-1352</v>
      </c>
    </row>
    <row r="46" spans="1:3">
      <c r="A46" s="4" t="s">
        <v>64</v>
      </c>
      <c r="B46" s="5" t="n">
        <v>1043755</v>
      </c>
      <c r="C46" s="5" t="n">
        <v>1123755</v>
      </c>
    </row>
    <row r="47" spans="1:3">
      <c r="A47" s="4" t="s">
        <v>65</v>
      </c>
      <c r="B47" s="5" t="n">
        <v>1318728</v>
      </c>
      <c r="C47" s="5" t="n">
        <v>1318728</v>
      </c>
    </row>
    <row r="48" spans="1:3">
      <c r="A48" s="4" t="s">
        <v>66</v>
      </c>
      <c r="B48" s="5" t="n">
        <v>61430</v>
      </c>
      <c r="C48" s="5" t="n">
        <v>-11612</v>
      </c>
    </row>
    <row r="49" spans="1:3">
      <c r="A49" s="4" t="s">
        <v>67</v>
      </c>
      <c r="B49" s="5" t="n">
        <v>-79288</v>
      </c>
      <c r="C49" s="5" t="n">
        <v>-77356</v>
      </c>
    </row>
    <row r="50" spans="1:3">
      <c r="A50" s="4" t="s">
        <v>68</v>
      </c>
      <c r="B50" s="5" t="n">
        <v>2476593</v>
      </c>
      <c r="C50" s="5" t="n">
        <v>2486835</v>
      </c>
    </row>
    <row r="51" spans="1:3">
      <c r="A51" s="4" t="s">
        <v>69</v>
      </c>
      <c r="B51" s="5" t="n">
        <v>425208</v>
      </c>
      <c r="C51" s="5" t="n">
        <v>422068</v>
      </c>
    </row>
    <row r="52" spans="1:3">
      <c r="A52" s="4" t="s">
        <v>70</v>
      </c>
      <c r="B52" s="5" t="n">
        <v>2901801</v>
      </c>
      <c r="C52" s="5" t="n">
        <v>2908903</v>
      </c>
    </row>
    <row r="53" spans="1:3">
      <c r="A53" s="4" t="s">
        <v>71</v>
      </c>
      <c r="B53" s="6" t="n">
        <v>5735406</v>
      </c>
      <c r="C53" s="6" t="n">
        <v>5961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5</v>
      </c>
      <c r="B1" s="2" t="s">
        <v>1</v>
      </c>
    </row>
    <row r="2" spans="1:2">
      <c r="B2" s="2" t="s">
        <v>30</v>
      </c>
    </row>
    <row r="3" spans="1:2">
      <c r="A3" s="3" t="s">
        <v>45</v>
      </c>
    </row>
    <row r="4" spans="1:2">
      <c r="A4" s="4" t="s">
        <v>45</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30</v>
      </c>
    </row>
    <row r="3" spans="1:2">
      <c r="A3" s="3" t="s">
        <v>19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30</v>
      </c>
    </row>
    <row r="3" spans="1:2">
      <c r="A3" s="3" t="s">
        <v>19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2</v>
      </c>
      <c r="B1" s="2" t="s">
        <v>1</v>
      </c>
    </row>
    <row r="2" spans="1:2">
      <c r="B2" s="2" t="s">
        <v>30</v>
      </c>
    </row>
    <row r="3" spans="1:2">
      <c r="A3" s="3" t="s">
        <v>52</v>
      </c>
    </row>
    <row r="4" spans="1:2">
      <c r="A4" s="4" t="s">
        <v>52</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30</v>
      </c>
    </row>
    <row r="3" spans="1:2">
      <c r="A3" s="3" t="s">
        <v>20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54</v>
      </c>
      <c r="B1" s="2" t="s">
        <v>1</v>
      </c>
    </row>
    <row r="2" spans="1:2">
      <c r="B2" s="2" t="s">
        <v>30</v>
      </c>
    </row>
    <row r="3" spans="1:2">
      <c r="A3" s="3" t="s">
        <v>54</v>
      </c>
    </row>
    <row r="4" spans="1:2">
      <c r="A4" s="4" t="s">
        <v>54</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30</v>
      </c>
    </row>
    <row r="3" spans="1:2">
      <c r="A3" s="3" t="s">
        <v>55</v>
      </c>
    </row>
    <row r="4" spans="1:2">
      <c r="A4" s="4" t="s">
        <v>55</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1</v>
      </c>
      <c r="B1" s="2" t="s">
        <v>1</v>
      </c>
    </row>
    <row r="2" spans="1:2">
      <c r="B2" s="2" t="s">
        <v>30</v>
      </c>
    </row>
    <row r="3" spans="1:2">
      <c r="A3" s="3" t="s">
        <v>61</v>
      </c>
    </row>
    <row r="4" spans="1:2">
      <c r="A4" s="4" t="s">
        <v>61</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75</v>
      </c>
      <c r="B1" s="2" t="s">
        <v>1</v>
      </c>
    </row>
    <row r="2" spans="1:2">
      <c r="B2" s="2" t="s">
        <v>30</v>
      </c>
    </row>
    <row r="3" spans="1:2">
      <c r="A3" s="3" t="s">
        <v>75</v>
      </c>
    </row>
    <row r="4" spans="1:2">
      <c r="A4" s="4" t="s">
        <v>75</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8</v>
      </c>
      <c r="B1" s="2" t="s">
        <v>1</v>
      </c>
    </row>
    <row r="2" spans="1:2">
      <c r="B2" s="2" t="s">
        <v>30</v>
      </c>
    </row>
    <row r="3" spans="1:2">
      <c r="A3" s="3" t="s">
        <v>208</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v>
      </c>
      <c r="B1" s="2" t="s">
        <v>1</v>
      </c>
    </row>
    <row r="2" spans="1:4">
      <c r="B2" s="2" t="s">
        <v>30</v>
      </c>
      <c r="C2" s="2" t="s">
        <v>31</v>
      </c>
      <c r="D2" s="2" t="s">
        <v>73</v>
      </c>
    </row>
    <row r="3" spans="1:4">
      <c r="A3" s="3" t="s">
        <v>74</v>
      </c>
    </row>
    <row r="4" spans="1:4">
      <c r="A4" s="4" t="s">
        <v>75</v>
      </c>
      <c r="B4" s="6" t="n">
        <v>2491202</v>
      </c>
      <c r="C4" s="6" t="n">
        <v>2449484</v>
      </c>
      <c r="D4" s="6" t="n">
        <v>1964841</v>
      </c>
    </row>
    <row r="5" spans="1:4">
      <c r="A5" s="4" t="s">
        <v>76</v>
      </c>
      <c r="B5" s="5" t="n">
        <v>-1888944</v>
      </c>
      <c r="C5" s="5" t="n">
        <v>-1752825</v>
      </c>
      <c r="D5" s="5" t="n">
        <v>-1504229</v>
      </c>
    </row>
    <row r="6" spans="1:4">
      <c r="A6" s="4" t="s">
        <v>77</v>
      </c>
      <c r="B6" s="5" t="n">
        <v>602258</v>
      </c>
      <c r="C6" s="5" t="n">
        <v>696659</v>
      </c>
      <c r="D6" s="5" t="n">
        <v>460612</v>
      </c>
    </row>
    <row r="7" spans="1:4">
      <c r="A7" s="3" t="s">
        <v>78</v>
      </c>
    </row>
    <row r="8" spans="1:4">
      <c r="A8" s="4" t="s">
        <v>79</v>
      </c>
      <c r="B8" s="5" t="n">
        <v>-18743</v>
      </c>
      <c r="C8" s="5" t="n">
        <v>-17616</v>
      </c>
      <c r="D8" s="5" t="n">
        <v>-25519</v>
      </c>
    </row>
    <row r="9" spans="1:4">
      <c r="A9" s="4" t="s">
        <v>80</v>
      </c>
      <c r="B9" s="5" t="n">
        <v>-140860</v>
      </c>
      <c r="C9" s="5" t="n">
        <v>-136878</v>
      </c>
      <c r="D9" s="5" t="n">
        <v>-118694</v>
      </c>
    </row>
    <row r="10" spans="1:4">
      <c r="A10" s="4" t="s">
        <v>81</v>
      </c>
      <c r="B10" s="5" t="n">
        <v>-126278</v>
      </c>
      <c r="C10" s="5" t="n">
        <v>-92698</v>
      </c>
      <c r="D10" s="5" t="n">
        <v>-46711</v>
      </c>
    </row>
    <row r="11" spans="1:4">
      <c r="A11" s="4" t="s">
        <v>82</v>
      </c>
      <c r="B11" s="5" t="n">
        <v>18176</v>
      </c>
      <c r="C11" s="5" t="n">
        <v>-47887</v>
      </c>
      <c r="D11" s="5" t="n">
        <v>-139719</v>
      </c>
    </row>
    <row r="12" spans="1:4">
      <c r="A12" s="4" t="s">
        <v>83</v>
      </c>
      <c r="B12" s="5" t="n">
        <v>-267705</v>
      </c>
      <c r="C12" s="5" t="n">
        <v>-295079</v>
      </c>
      <c r="D12" s="5" t="n">
        <v>-330643</v>
      </c>
    </row>
    <row r="13" spans="1:4">
      <c r="A13" s="4" t="s">
        <v>84</v>
      </c>
      <c r="B13" s="5" t="n">
        <v>334553</v>
      </c>
      <c r="C13" s="5" t="n">
        <v>401580</v>
      </c>
      <c r="D13" s="5" t="n">
        <v>129969</v>
      </c>
    </row>
    <row r="14" spans="1:4">
      <c r="A14" s="3" t="s">
        <v>85</v>
      </c>
    </row>
    <row r="15" spans="1:4">
      <c r="A15" s="4" t="s">
        <v>86</v>
      </c>
      <c r="B15" s="5" t="n">
        <v>67509</v>
      </c>
      <c r="C15" s="5" t="n">
        <v>29868</v>
      </c>
      <c r="D15" s="5" t="n">
        <v>24955</v>
      </c>
    </row>
    <row r="16" spans="1:4">
      <c r="A16" s="4" t="s">
        <v>87</v>
      </c>
      <c r="B16" s="5" t="n">
        <v>-121662</v>
      </c>
      <c r="C16" s="5" t="n">
        <v>-106169</v>
      </c>
      <c r="D16" s="5" t="n">
        <v>-70374</v>
      </c>
    </row>
    <row r="17" spans="1:4">
      <c r="A17" s="4" t="s">
        <v>88</v>
      </c>
      <c r="B17" s="5" t="n">
        <v>-148501</v>
      </c>
      <c r="C17" s="5" t="n">
        <v>-53880</v>
      </c>
      <c r="D17" s="5" t="n">
        <v>124500</v>
      </c>
    </row>
    <row r="18" spans="1:4">
      <c r="A18" s="4" t="s">
        <v>85</v>
      </c>
      <c r="B18" s="5" t="n">
        <v>-202654</v>
      </c>
      <c r="C18" s="5" t="n">
        <v>-130181</v>
      </c>
      <c r="D18" s="5" t="n">
        <v>79081</v>
      </c>
    </row>
    <row r="19" spans="1:4">
      <c r="A19" s="3" t="s">
        <v>89</v>
      </c>
    </row>
    <row r="20" spans="1:4">
      <c r="A20" s="4" t="s">
        <v>90</v>
      </c>
      <c r="C20" s="5" t="n">
        <v>60</v>
      </c>
      <c r="D20" s="5" t="n">
        <v>-158</v>
      </c>
    </row>
    <row r="21" spans="1:4">
      <c r="A21" s="4" t="s">
        <v>91</v>
      </c>
      <c r="B21" s="5" t="n">
        <v>131899</v>
      </c>
      <c r="C21" s="5" t="n">
        <v>271459</v>
      </c>
      <c r="D21" s="5" t="n">
        <v>208892</v>
      </c>
    </row>
    <row r="22" spans="1:4">
      <c r="A22" s="3" t="s">
        <v>92</v>
      </c>
    </row>
    <row r="23" spans="1:4">
      <c r="A23" s="4" t="s">
        <v>93</v>
      </c>
      <c r="B23" s="5" t="n">
        <v>-71787</v>
      </c>
      <c r="C23" s="5" t="n">
        <v>-125691</v>
      </c>
      <c r="D23" s="5" t="n">
        <v>-75282</v>
      </c>
    </row>
    <row r="24" spans="1:4">
      <c r="A24" s="4" t="s">
        <v>94</v>
      </c>
      <c r="B24" s="5" t="n">
        <v>30864</v>
      </c>
      <c r="C24" s="5" t="n">
        <v>19497</v>
      </c>
      <c r="D24" s="5" t="n">
        <v>-23101</v>
      </c>
    </row>
    <row r="25" spans="1:4">
      <c r="A25" s="4" t="s">
        <v>95</v>
      </c>
      <c r="B25" s="5" t="n">
        <v>90976</v>
      </c>
      <c r="C25" s="5" t="n">
        <v>165265</v>
      </c>
      <c r="D25" s="5" t="n">
        <v>110509</v>
      </c>
    </row>
    <row r="26" spans="1:4">
      <c r="A26" s="4" t="s">
        <v>96</v>
      </c>
      <c r="B26" s="5" t="n">
        <v>74860</v>
      </c>
      <c r="C26" s="5" t="n">
        <v>126885</v>
      </c>
      <c r="D26" s="5" t="n">
        <v>93167</v>
      </c>
    </row>
    <row r="27" spans="1:4">
      <c r="A27" s="4" t="s">
        <v>97</v>
      </c>
      <c r="B27" s="6" t="n">
        <v>16116</v>
      </c>
      <c r="C27" s="6" t="n">
        <v>38380</v>
      </c>
      <c r="D27" s="6" t="n">
        <v>17342</v>
      </c>
    </row>
    <row r="28" spans="1:4">
      <c r="A28" s="4" t="s">
        <v>98</v>
      </c>
      <c r="B28" s="5" t="n">
        <v>133313</v>
      </c>
      <c r="C28" s="5" t="n">
        <v>116527</v>
      </c>
      <c r="D28" s="5" t="n">
        <v>80699</v>
      </c>
    </row>
    <row r="29" spans="1:4">
      <c r="A29" s="4" t="s">
        <v>99</v>
      </c>
      <c r="B29" s="7" t="n">
        <v>0.5600000000000001</v>
      </c>
      <c r="C29" s="7" t="n">
        <v>1.09</v>
      </c>
      <c r="D29" s="7" t="n">
        <v>1.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1</v>
      </c>
      <c r="B1" s="2" t="s">
        <v>1</v>
      </c>
    </row>
    <row r="2" spans="1:2">
      <c r="B2" s="2" t="s">
        <v>30</v>
      </c>
    </row>
    <row r="3" spans="1:2">
      <c r="A3" s="3" t="s">
        <v>81</v>
      </c>
    </row>
    <row r="4" spans="1:2">
      <c r="A4" s="4" t="s">
        <v>81</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2</v>
      </c>
      <c r="B1" s="2" t="s">
        <v>1</v>
      </c>
    </row>
    <row r="2" spans="1:2">
      <c r="B2" s="2" t="s">
        <v>30</v>
      </c>
    </row>
    <row r="3" spans="1:2">
      <c r="A3" s="3" t="s">
        <v>82</v>
      </c>
    </row>
    <row r="4" spans="1:2">
      <c r="A4" s="4" t="s">
        <v>82</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5</v>
      </c>
      <c r="B1" s="2" t="s">
        <v>1</v>
      </c>
    </row>
    <row r="2" spans="1:2">
      <c r="B2" s="2" t="s">
        <v>30</v>
      </c>
    </row>
    <row r="3" spans="1:2">
      <c r="A3" s="3" t="s">
        <v>85</v>
      </c>
    </row>
    <row r="4" spans="1:2">
      <c r="A4" s="4" t="s">
        <v>85</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30</v>
      </c>
    </row>
    <row r="3" spans="1:2">
      <c r="A3" s="3" t="s">
        <v>213</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30</v>
      </c>
    </row>
    <row r="3" spans="1:2">
      <c r="A3" s="3" t="s">
        <v>215</v>
      </c>
    </row>
    <row r="4" spans="1:2">
      <c r="A4" s="4" t="s">
        <v>215</v>
      </c>
      <c r="B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30</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183</v>
      </c>
      <c r="B10" s="4" t="s">
        <v>231</v>
      </c>
    </row>
    <row r="11" spans="1:2">
      <c r="A11" s="4" t="s">
        <v>33</v>
      </c>
      <c r="B11" s="4" t="s">
        <v>232</v>
      </c>
    </row>
    <row r="12" spans="1:2">
      <c r="A12" s="4" t="s">
        <v>34</v>
      </c>
      <c r="B12" s="4" t="s">
        <v>233</v>
      </c>
    </row>
    <row r="13" spans="1:2">
      <c r="A13" s="4" t="s">
        <v>36</v>
      </c>
      <c r="B13" s="4" t="s">
        <v>234</v>
      </c>
    </row>
    <row r="14" spans="1:2">
      <c r="A14" s="4" t="s">
        <v>37</v>
      </c>
      <c r="B14" s="4" t="s">
        <v>235</v>
      </c>
    </row>
    <row r="15" spans="1:2">
      <c r="A15" s="4" t="s">
        <v>44</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196</v>
      </c>
      <c r="B20" s="4" t="s">
        <v>245</v>
      </c>
    </row>
    <row r="21" spans="1:2">
      <c r="A21" s="4" t="s">
        <v>246</v>
      </c>
      <c r="B21" s="4" t="s">
        <v>247</v>
      </c>
    </row>
    <row r="22" spans="1:2">
      <c r="A22" s="4" t="s">
        <v>54</v>
      </c>
      <c r="B22" s="4" t="s">
        <v>248</v>
      </c>
    </row>
    <row r="23" spans="1:2">
      <c r="A23" s="4" t="s">
        <v>61</v>
      </c>
      <c r="B23" s="4" t="s">
        <v>249</v>
      </c>
    </row>
    <row r="24" spans="1:2">
      <c r="A24" s="4" t="s">
        <v>250</v>
      </c>
      <c r="B2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30</v>
      </c>
    </row>
    <row r="3" spans="1:2">
      <c r="A3" s="3" t="s">
        <v>171</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30</v>
      </c>
    </row>
    <row r="3" spans="1:2">
      <c r="A3" s="3" t="s">
        <v>17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30</v>
      </c>
    </row>
    <row r="3" spans="1:2">
      <c r="A3" s="3" t="s">
        <v>175</v>
      </c>
    </row>
    <row r="4" spans="1:2">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30</v>
      </c>
    </row>
    <row r="3" spans="1:2">
      <c r="A3" s="3" t="s">
        <v>179</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30</v>
      </c>
      <c r="C2" s="2" t="s">
        <v>31</v>
      </c>
      <c r="D2" s="2" t="s">
        <v>73</v>
      </c>
    </row>
    <row r="3" spans="1:4">
      <c r="A3" s="3" t="s">
        <v>101</v>
      </c>
    </row>
    <row r="4" spans="1:4">
      <c r="A4" s="4" t="s">
        <v>95</v>
      </c>
      <c r="B4" s="6" t="n">
        <v>90976</v>
      </c>
      <c r="C4" s="6" t="n">
        <v>165265</v>
      </c>
      <c r="D4" s="6" t="n">
        <v>110509</v>
      </c>
    </row>
    <row r="5" spans="1:4">
      <c r="A5" s="3" t="s">
        <v>102</v>
      </c>
    </row>
    <row r="6" spans="1:4">
      <c r="A6" s="4" t="s">
        <v>103</v>
      </c>
      <c r="B6" s="5" t="n">
        <v>-2192</v>
      </c>
      <c r="C6" s="5" t="n">
        <v>12556</v>
      </c>
      <c r="D6" s="5" t="n">
        <v>-16256</v>
      </c>
    </row>
    <row r="7" spans="1:4">
      <c r="A7" s="4" t="s">
        <v>104</v>
      </c>
      <c r="B7" s="5" t="n">
        <v>-9959</v>
      </c>
      <c r="C7" s="5" t="n">
        <v>-10742</v>
      </c>
      <c r="D7" s="5" t="n">
        <v>30373</v>
      </c>
    </row>
    <row r="8" spans="1:4">
      <c r="A8" s="4" t="s">
        <v>105</v>
      </c>
      <c r="B8" s="5" t="n">
        <v>-12151</v>
      </c>
      <c r="C8" s="5" t="n">
        <v>1814</v>
      </c>
      <c r="D8" s="5" t="n">
        <v>14117</v>
      </c>
    </row>
    <row r="9" spans="1:4">
      <c r="A9" s="4" t="s">
        <v>106</v>
      </c>
      <c r="B9" s="5" t="n">
        <v>78825</v>
      </c>
      <c r="C9" s="5" t="n">
        <v>167079</v>
      </c>
      <c r="D9" s="5" t="n">
        <v>124626</v>
      </c>
    </row>
    <row r="10" spans="1:4">
      <c r="A10" s="4" t="s">
        <v>107</v>
      </c>
      <c r="B10" s="5" t="n">
        <v>72928</v>
      </c>
      <c r="C10" s="5" t="n">
        <v>125941</v>
      </c>
      <c r="D10" s="5" t="n">
        <v>101199</v>
      </c>
    </row>
    <row r="11" spans="1:4">
      <c r="A11" s="4" t="s">
        <v>108</v>
      </c>
      <c r="B11" s="5" t="n">
        <v>5897</v>
      </c>
      <c r="C11" s="5" t="n">
        <v>41138</v>
      </c>
      <c r="D11" s="5" t="n">
        <v>23427</v>
      </c>
    </row>
    <row r="12" spans="1:4">
      <c r="A12" s="4" t="s">
        <v>106</v>
      </c>
      <c r="B12" s="6" t="n">
        <v>78825</v>
      </c>
      <c r="C12" s="6" t="n">
        <v>167079</v>
      </c>
      <c r="D12" s="6" t="n">
        <v>1246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6</v>
      </c>
      <c r="B1" s="2" t="s">
        <v>1</v>
      </c>
    </row>
    <row r="2" spans="1:2">
      <c r="B2" s="2" t="s">
        <v>30</v>
      </c>
    </row>
    <row r="3" spans="1:2">
      <c r="A3" s="3" t="s">
        <v>18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30</v>
      </c>
    </row>
    <row r="3" spans="1:2">
      <c r="A3" s="3" t="s">
        <v>183</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30</v>
      </c>
    </row>
    <row r="3" spans="1:2">
      <c r="A3" s="3" t="s">
        <v>3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30</v>
      </c>
    </row>
    <row r="3" spans="1:2">
      <c r="A3" s="3" t="s">
        <v>34</v>
      </c>
    </row>
    <row r="4" spans="1:2">
      <c r="A4" s="4" t="s">
        <v>290</v>
      </c>
      <c r="B4"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30</v>
      </c>
    </row>
    <row r="3" spans="1:2">
      <c r="A3" s="3" t="s">
        <v>187</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30</v>
      </c>
    </row>
    <row r="3" spans="1:2">
      <c r="A3" s="3" t="s">
        <v>18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30</v>
      </c>
    </row>
    <row r="3" spans="1:2">
      <c r="A3" s="3" t="s">
        <v>19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30</v>
      </c>
    </row>
    <row r="3" spans="1:2">
      <c r="A3" s="3" t="s">
        <v>4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30</v>
      </c>
    </row>
    <row r="3" spans="1:2">
      <c r="A3" s="3" t="s">
        <v>4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30</v>
      </c>
    </row>
    <row r="3" spans="1:2">
      <c r="A3" s="3" t="s">
        <v>196</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4"/>
    <col customWidth="1" max="5" min="5" width="27"/>
    <col customWidth="1" max="6" min="6" width="39"/>
    <col customWidth="1" max="7" min="7" width="46"/>
    <col customWidth="1" max="8" min="8" width="42"/>
    <col customWidth="1" max="9" min="9" width="26"/>
    <col customWidth="1" max="10" min="10" width="12"/>
  </cols>
  <sheetData>
    <row r="1" spans="1:10">
      <c r="A1" s="1" t="s">
        <v>109</v>
      </c>
      <c r="B1" s="2" t="s">
        <v>62</v>
      </c>
      <c r="C1" s="2" t="s">
        <v>63</v>
      </c>
      <c r="D1" s="2" t="s">
        <v>64</v>
      </c>
      <c r="E1" s="2" t="s">
        <v>65</v>
      </c>
      <c r="F1" s="2" t="s">
        <v>66</v>
      </c>
      <c r="G1" s="2" t="s">
        <v>110</v>
      </c>
      <c r="H1" s="2" t="s">
        <v>111</v>
      </c>
      <c r="I1" s="2" t="s">
        <v>69</v>
      </c>
      <c r="J1" s="2" t="s">
        <v>112</v>
      </c>
    </row>
    <row r="2" spans="1:10">
      <c r="A2" s="4" t="s">
        <v>113</v>
      </c>
      <c r="B2" s="6" t="n">
        <v>1280505</v>
      </c>
      <c r="E2" s="6" t="n">
        <v>1616158</v>
      </c>
      <c r="F2" s="6" t="n">
        <v>-230167</v>
      </c>
      <c r="G2" s="6" t="n">
        <v>-81117</v>
      </c>
      <c r="H2" s="6" t="n">
        <v>2585379</v>
      </c>
      <c r="I2" s="6" t="n">
        <v>943096</v>
      </c>
      <c r="J2" s="6" t="n">
        <v>3528475</v>
      </c>
    </row>
    <row r="3" spans="1:10">
      <c r="A3" s="3" t="s">
        <v>114</v>
      </c>
    </row>
    <row r="4" spans="1:10">
      <c r="A4" s="4" t="s">
        <v>95</v>
      </c>
      <c r="F4" s="5" t="n">
        <v>93167</v>
      </c>
      <c r="H4" s="5" t="n">
        <v>93167</v>
      </c>
      <c r="I4" s="5" t="n">
        <v>17342</v>
      </c>
      <c r="J4" s="5" t="n">
        <v>110509</v>
      </c>
    </row>
    <row r="5" spans="1:10">
      <c r="A5" s="4" t="s">
        <v>115</v>
      </c>
      <c r="G5" s="5" t="n">
        <v>8032</v>
      </c>
      <c r="H5" s="5" t="n">
        <v>8032</v>
      </c>
      <c r="I5" s="5" t="n">
        <v>6085</v>
      </c>
      <c r="J5" s="5" t="n">
        <v>14117</v>
      </c>
    </row>
    <row r="6" spans="1:10">
      <c r="A6" s="4" t="s">
        <v>106</v>
      </c>
      <c r="F6" s="5" t="n">
        <v>93167</v>
      </c>
      <c r="G6" s="5" t="n">
        <v>8032</v>
      </c>
      <c r="H6" s="5" t="n">
        <v>101199</v>
      </c>
      <c r="I6" s="5" t="n">
        <v>23427</v>
      </c>
      <c r="J6" s="5" t="n">
        <v>124626</v>
      </c>
    </row>
    <row r="7" spans="1:10">
      <c r="A7" s="3" t="s">
        <v>116</v>
      </c>
    </row>
    <row r="8" spans="1:10">
      <c r="A8" s="4" t="s">
        <v>117</v>
      </c>
      <c r="E8" s="5" t="n">
        <v>-6819</v>
      </c>
      <c r="H8" s="5" t="n">
        <v>-6819</v>
      </c>
      <c r="I8" s="5" t="n">
        <v>-2635</v>
      </c>
      <c r="J8" s="5" t="n">
        <v>-9454</v>
      </c>
    </row>
    <row r="9" spans="1:10">
      <c r="A9" s="4" t="s">
        <v>118</v>
      </c>
      <c r="B9" s="5" t="n">
        <v>-350000</v>
      </c>
      <c r="D9" s="6" t="n">
        <v>350000</v>
      </c>
    </row>
    <row r="10" spans="1:10">
      <c r="A10" s="4" t="s">
        <v>119</v>
      </c>
      <c r="D10" s="5" t="n">
        <v>-69931</v>
      </c>
      <c r="H10" s="5" t="n">
        <v>-69931</v>
      </c>
      <c r="J10" s="5" t="n">
        <v>-69931</v>
      </c>
    </row>
    <row r="11" spans="1:10">
      <c r="A11" s="4" t="s">
        <v>120</v>
      </c>
      <c r="F11" s="5" t="n">
        <v>-959</v>
      </c>
      <c r="H11" s="5" t="n">
        <v>-959</v>
      </c>
      <c r="I11" s="5" t="n">
        <v>-9396</v>
      </c>
      <c r="J11" s="5" t="n">
        <v>-10355</v>
      </c>
    </row>
    <row r="12" spans="1:10">
      <c r="A12" s="4" t="s">
        <v>121</v>
      </c>
      <c r="B12" s="5" t="n">
        <v>110911</v>
      </c>
      <c r="D12" s="5" t="n">
        <v>59159</v>
      </c>
      <c r="H12" s="5" t="n">
        <v>170070</v>
      </c>
      <c r="J12" s="5" t="n">
        <v>170070</v>
      </c>
    </row>
    <row r="13" spans="1:10">
      <c r="A13" s="4" t="s">
        <v>122</v>
      </c>
      <c r="E13" s="5" t="n">
        <v>-170070</v>
      </c>
      <c r="H13" s="5" t="n">
        <v>-170070</v>
      </c>
      <c r="J13" s="5" t="n">
        <v>-170070</v>
      </c>
    </row>
    <row r="14" spans="1:10">
      <c r="A14" s="4" t="s">
        <v>123</v>
      </c>
      <c r="E14" s="5" t="n">
        <v>-52847</v>
      </c>
      <c r="H14" s="5" t="n">
        <v>-52847</v>
      </c>
      <c r="J14" s="5" t="n">
        <v>-52847</v>
      </c>
    </row>
    <row r="15" spans="1:10">
      <c r="A15" s="4" t="s">
        <v>124</v>
      </c>
      <c r="E15" s="5" t="n">
        <v>15717</v>
      </c>
      <c r="H15" s="5" t="n">
        <v>15717</v>
      </c>
      <c r="J15" s="5" t="n">
        <v>15717</v>
      </c>
    </row>
    <row r="16" spans="1:10">
      <c r="A16" s="4" t="s">
        <v>125</v>
      </c>
      <c r="E16" s="5" t="n">
        <v>276317</v>
      </c>
      <c r="F16" s="5" t="n">
        <v>-84</v>
      </c>
      <c r="H16" s="5" t="n">
        <v>276233</v>
      </c>
      <c r="I16" s="5" t="n">
        <v>-478148</v>
      </c>
      <c r="J16" s="5" t="n">
        <v>-201915</v>
      </c>
    </row>
    <row r="17" spans="1:10">
      <c r="A17" s="4" t="s">
        <v>116</v>
      </c>
      <c r="B17" s="5" t="n">
        <v>-239089</v>
      </c>
      <c r="D17" s="5" t="n">
        <v>339228</v>
      </c>
      <c r="E17" s="5" t="n">
        <v>62298</v>
      </c>
      <c r="F17" s="5" t="n">
        <v>-1043</v>
      </c>
      <c r="H17" s="5" t="n">
        <v>161394</v>
      </c>
      <c r="I17" s="5" t="n">
        <v>-490179</v>
      </c>
      <c r="J17" s="5" t="n">
        <v>-328785</v>
      </c>
    </row>
    <row r="18" spans="1:10">
      <c r="A18" s="4" t="s">
        <v>126</v>
      </c>
      <c r="B18" s="5" t="n">
        <v>1041416</v>
      </c>
      <c r="D18" s="5" t="n">
        <v>339228</v>
      </c>
      <c r="E18" s="5" t="n">
        <v>1678456</v>
      </c>
      <c r="F18" s="5" t="n">
        <v>-138043</v>
      </c>
      <c r="G18" s="5" t="n">
        <v>-73085</v>
      </c>
      <c r="H18" s="5" t="n">
        <v>2847972</v>
      </c>
      <c r="I18" s="5" t="n">
        <v>476344</v>
      </c>
      <c r="J18" s="5" t="n">
        <v>3324316</v>
      </c>
    </row>
    <row r="19" spans="1:10">
      <c r="A19" s="3" t="s">
        <v>114</v>
      </c>
    </row>
    <row r="20" spans="1:10">
      <c r="A20" s="4" t="s">
        <v>95</v>
      </c>
      <c r="F20" s="5" t="n">
        <v>126885</v>
      </c>
      <c r="H20" s="5" t="n">
        <v>126885</v>
      </c>
      <c r="I20" s="5" t="n">
        <v>38380</v>
      </c>
      <c r="J20" s="5" t="n">
        <v>165265</v>
      </c>
    </row>
    <row r="21" spans="1:10">
      <c r="A21" s="4" t="s">
        <v>115</v>
      </c>
      <c r="F21" s="5" t="n">
        <v>3327</v>
      </c>
      <c r="G21" s="5" t="n">
        <v>-4271</v>
      </c>
      <c r="H21" s="5" t="n">
        <v>-944</v>
      </c>
      <c r="I21" s="5" t="n">
        <v>2758</v>
      </c>
      <c r="J21" s="5" t="n">
        <v>1814</v>
      </c>
    </row>
    <row r="22" spans="1:10">
      <c r="A22" s="4" t="s">
        <v>106</v>
      </c>
      <c r="F22" s="5" t="n">
        <v>130212</v>
      </c>
      <c r="G22" s="5" t="n">
        <v>-4271</v>
      </c>
      <c r="H22" s="5" t="n">
        <v>125941</v>
      </c>
      <c r="I22" s="5" t="n">
        <v>41138</v>
      </c>
      <c r="J22" s="5" t="n">
        <v>167079</v>
      </c>
    </row>
    <row r="23" spans="1:10">
      <c r="A23" s="3" t="s">
        <v>116</v>
      </c>
    </row>
    <row r="24" spans="1:10">
      <c r="A24" s="4" t="s">
        <v>127</v>
      </c>
      <c r="E24" s="5" t="n">
        <v>173734</v>
      </c>
      <c r="H24" s="5" t="n">
        <v>173734</v>
      </c>
      <c r="J24" s="5" t="n">
        <v>173734</v>
      </c>
    </row>
    <row r="25" spans="1:10">
      <c r="A25" s="4" t="s">
        <v>128</v>
      </c>
      <c r="E25" s="5" t="n">
        <v>-87711</v>
      </c>
      <c r="H25" s="5" t="n">
        <v>-87711</v>
      </c>
      <c r="J25" s="5" t="n">
        <v>-87711</v>
      </c>
    </row>
    <row r="26" spans="1:10">
      <c r="A26" s="4" t="s">
        <v>129</v>
      </c>
      <c r="E26" s="5" t="n">
        <v>-81615</v>
      </c>
      <c r="H26" s="5" t="n">
        <v>-81615</v>
      </c>
      <c r="J26" s="5" t="n">
        <v>-81615</v>
      </c>
    </row>
    <row r="27" spans="1:10">
      <c r="A27" s="4" t="s">
        <v>118</v>
      </c>
      <c r="B27" s="5" t="n">
        <v>-928596</v>
      </c>
      <c r="D27" s="5" t="n">
        <v>928596</v>
      </c>
    </row>
    <row r="28" spans="1:10">
      <c r="A28" s="4" t="s">
        <v>119</v>
      </c>
      <c r="D28" s="5" t="n">
        <v>-430000</v>
      </c>
      <c r="H28" s="5" t="n">
        <v>-430000</v>
      </c>
      <c r="J28" s="5" t="n">
        <v>-430000</v>
      </c>
    </row>
    <row r="29" spans="1:10">
      <c r="A29" s="4" t="s">
        <v>130</v>
      </c>
      <c r="E29" s="5" t="n">
        <v>-366197</v>
      </c>
      <c r="H29" s="5" t="n">
        <v>-366197</v>
      </c>
      <c r="I29" s="5" t="n">
        <v>-38280</v>
      </c>
      <c r="J29" s="5" t="n">
        <v>-404477</v>
      </c>
    </row>
    <row r="30" spans="1:10">
      <c r="A30" s="4" t="s">
        <v>131</v>
      </c>
      <c r="E30" s="5" t="n">
        <v>2061</v>
      </c>
      <c r="H30" s="5" t="n">
        <v>2061</v>
      </c>
      <c r="I30" s="5" t="n">
        <v>-2061</v>
      </c>
    </row>
    <row r="31" spans="1:10">
      <c r="A31" s="4" t="s">
        <v>120</v>
      </c>
      <c r="F31" s="5" t="n">
        <v>-3781</v>
      </c>
      <c r="H31" s="5" t="n">
        <v>-3781</v>
      </c>
      <c r="I31" s="5" t="n">
        <v>-55073</v>
      </c>
      <c r="J31" s="5" t="n">
        <v>-58854</v>
      </c>
    </row>
    <row r="32" spans="1:10">
      <c r="A32" s="4" t="s">
        <v>121</v>
      </c>
      <c r="B32" s="5" t="n">
        <v>20500</v>
      </c>
      <c r="D32" s="5" t="n">
        <v>285931</v>
      </c>
      <c r="H32" s="5" t="n">
        <v>306431</v>
      </c>
      <c r="J32" s="5" t="n">
        <v>306431</v>
      </c>
    </row>
    <row r="33" spans="1:10">
      <c r="A33" s="4" t="s">
        <v>116</v>
      </c>
      <c r="B33" s="5" t="n">
        <v>-908096</v>
      </c>
      <c r="D33" s="5" t="n">
        <v>784527</v>
      </c>
      <c r="E33" s="5" t="n">
        <v>-359728</v>
      </c>
      <c r="F33" s="5" t="n">
        <v>-3781</v>
      </c>
      <c r="H33" s="5" t="n">
        <v>-487078</v>
      </c>
      <c r="I33" s="5" t="n">
        <v>-95414</v>
      </c>
      <c r="J33" s="5" t="n">
        <v>-582492</v>
      </c>
    </row>
    <row r="34" spans="1:10">
      <c r="A34" s="4" t="s">
        <v>132</v>
      </c>
      <c r="B34" s="5" t="n">
        <v>133320</v>
      </c>
      <c r="D34" s="5" t="n">
        <v>1123755</v>
      </c>
      <c r="E34" s="5" t="n">
        <v>1318728</v>
      </c>
      <c r="F34" s="5" t="n">
        <v>-11612</v>
      </c>
      <c r="G34" s="5" t="n">
        <v>-77356</v>
      </c>
      <c r="H34" s="5" t="n">
        <v>2486835</v>
      </c>
      <c r="I34" s="5" t="n">
        <v>422068</v>
      </c>
      <c r="J34" s="5" t="n">
        <v>2908903</v>
      </c>
    </row>
    <row r="35" spans="1:10">
      <c r="A35" s="4" t="s">
        <v>133</v>
      </c>
      <c r="F35" s="5" t="n">
        <v>-1818</v>
      </c>
      <c r="H35" s="5" t="n">
        <v>-1818</v>
      </c>
      <c r="J35" s="5" t="n">
        <v>-1818</v>
      </c>
    </row>
    <row r="36" spans="1:10">
      <c r="A36" s="4" t="s">
        <v>134</v>
      </c>
      <c r="B36" s="5" t="n">
        <v>133320</v>
      </c>
      <c r="D36" s="5" t="n">
        <v>1123755</v>
      </c>
      <c r="E36" s="5" t="n">
        <v>1318728</v>
      </c>
      <c r="F36" s="5" t="n">
        <v>-13430</v>
      </c>
      <c r="G36" s="5" t="n">
        <v>-77356</v>
      </c>
      <c r="H36" s="5" t="n">
        <v>2485017</v>
      </c>
      <c r="I36" s="5" t="n">
        <v>422068</v>
      </c>
      <c r="J36" s="5" t="n">
        <v>2907085</v>
      </c>
    </row>
    <row r="37" spans="1:10">
      <c r="A37" s="3" t="s">
        <v>114</v>
      </c>
    </row>
    <row r="38" spans="1:10">
      <c r="A38" s="4" t="s">
        <v>95</v>
      </c>
      <c r="F38" s="5" t="n">
        <v>74860</v>
      </c>
      <c r="H38" s="5" t="n">
        <v>74860</v>
      </c>
      <c r="I38" s="5" t="n">
        <v>16116</v>
      </c>
      <c r="J38" s="5" t="n">
        <v>90976</v>
      </c>
    </row>
    <row r="39" spans="1:10">
      <c r="A39" s="4" t="s">
        <v>115</v>
      </c>
      <c r="G39" s="5" t="n">
        <v>-1932</v>
      </c>
      <c r="H39" s="5" t="n">
        <v>-1932</v>
      </c>
      <c r="I39" s="5" t="n">
        <v>-10219</v>
      </c>
      <c r="J39" s="5" t="n">
        <v>-12151</v>
      </c>
    </row>
    <row r="40" spans="1:10">
      <c r="A40" s="4" t="s">
        <v>106</v>
      </c>
      <c r="F40" s="5" t="n">
        <v>74860</v>
      </c>
      <c r="G40" s="5" t="n">
        <v>-1932</v>
      </c>
      <c r="H40" s="5" t="n">
        <v>72928</v>
      </c>
      <c r="I40" s="5" t="n">
        <v>5897</v>
      </c>
      <c r="J40" s="5" t="n">
        <v>78825</v>
      </c>
    </row>
    <row r="41" spans="1:10">
      <c r="A41" s="3" t="s">
        <v>116</v>
      </c>
    </row>
    <row r="42" spans="1:10">
      <c r="A42" s="4" t="s">
        <v>117</v>
      </c>
      <c r="I42" s="5" t="n">
        <v>-2757</v>
      </c>
      <c r="J42" s="5" t="n">
        <v>-2757</v>
      </c>
    </row>
    <row r="43" spans="1:10">
      <c r="A43" s="4" t="s">
        <v>119</v>
      </c>
      <c r="D43" s="5" t="n">
        <v>-80000</v>
      </c>
      <c r="H43" s="5" t="n">
        <v>-80000</v>
      </c>
      <c r="J43" s="5" t="n">
        <v>-80000</v>
      </c>
    </row>
    <row r="44" spans="1:10">
      <c r="A44" s="4" t="s">
        <v>135</v>
      </c>
      <c r="C44" s="6" t="n">
        <v>-1352</v>
      </c>
      <c r="H44" s="5" t="n">
        <v>-1352</v>
      </c>
      <c r="J44" s="5" t="n">
        <v>-1352</v>
      </c>
    </row>
    <row r="45" spans="1:10">
      <c r="A45" s="4" t="s">
        <v>116</v>
      </c>
      <c r="C45" s="5" t="n">
        <v>-1352</v>
      </c>
      <c r="D45" s="5" t="n">
        <v>-80000</v>
      </c>
      <c r="H45" s="5" t="n">
        <v>-81352</v>
      </c>
      <c r="I45" s="5" t="n">
        <v>-2757</v>
      </c>
      <c r="J45" s="5" t="n">
        <v>-84109</v>
      </c>
    </row>
    <row r="46" spans="1:10">
      <c r="A46" s="4" t="s">
        <v>136</v>
      </c>
      <c r="B46" s="6" t="n">
        <v>133320</v>
      </c>
      <c r="C46" s="6" t="n">
        <v>-1352</v>
      </c>
      <c r="D46" s="6" t="n">
        <v>1043755</v>
      </c>
      <c r="E46" s="6" t="n">
        <v>1318728</v>
      </c>
      <c r="F46" s="6" t="n">
        <v>61430</v>
      </c>
      <c r="G46" s="6" t="n">
        <v>-79288</v>
      </c>
      <c r="H46" s="6" t="n">
        <v>2476593</v>
      </c>
      <c r="I46" s="6" t="n">
        <v>425208</v>
      </c>
      <c r="J46" s="6" t="n">
        <v>29018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30</v>
      </c>
    </row>
    <row r="3" spans="1:2">
      <c r="A3" s="3" t="s">
        <v>52</v>
      </c>
    </row>
    <row r="4" spans="1:2">
      <c r="A4" s="4" t="s">
        <v>335</v>
      </c>
      <c r="B4" s="4" t="s">
        <v>3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30</v>
      </c>
    </row>
    <row r="3" spans="1:2">
      <c r="A3" s="3" t="s">
        <v>20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4</v>
      </c>
      <c r="B1" s="2" t="s">
        <v>1</v>
      </c>
    </row>
    <row r="2" spans="1:2">
      <c r="B2" s="2" t="s">
        <v>30</v>
      </c>
    </row>
    <row r="3" spans="1:2">
      <c r="A3" s="3" t="s">
        <v>5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1</v>
      </c>
      <c r="B1" s="2" t="s">
        <v>1</v>
      </c>
    </row>
    <row r="2" spans="1:2">
      <c r="B2" s="2" t="s">
        <v>30</v>
      </c>
    </row>
    <row r="3" spans="1:2">
      <c r="A3" s="3" t="s">
        <v>55</v>
      </c>
    </row>
    <row r="4" spans="1:2">
      <c r="A4" s="4" t="s">
        <v>352</v>
      </c>
      <c r="B4" s="4" t="s">
        <v>3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30</v>
      </c>
    </row>
    <row r="3" spans="1:2">
      <c r="A3" s="3" t="s">
        <v>61</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30</v>
      </c>
    </row>
    <row r="3" spans="1:2">
      <c r="A3" s="3" t="s">
        <v>75</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8</v>
      </c>
      <c r="B1" s="2" t="s">
        <v>1</v>
      </c>
    </row>
    <row r="2" spans="1:2">
      <c r="B2" s="2" t="s">
        <v>30</v>
      </c>
    </row>
    <row r="3" spans="1:2">
      <c r="A3" s="3" t="s">
        <v>208</v>
      </c>
    </row>
    <row r="4" spans="1:2">
      <c r="A4" s="4" t="s">
        <v>369</v>
      </c>
      <c r="B4" s="4" t="s">
        <v>3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30</v>
      </c>
    </row>
    <row r="3" spans="1:2">
      <c r="A3" s="3" t="s">
        <v>81</v>
      </c>
    </row>
    <row r="4" spans="1:2">
      <c r="A4" s="4" t="s">
        <v>372</v>
      </c>
      <c r="B4" s="4" t="s">
        <v>3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4</v>
      </c>
      <c r="B1" s="2" t="s">
        <v>1</v>
      </c>
    </row>
    <row r="2" spans="1:2">
      <c r="B2" s="2" t="s">
        <v>30</v>
      </c>
    </row>
    <row r="3" spans="1:2">
      <c r="A3" s="3" t="s">
        <v>82</v>
      </c>
    </row>
    <row r="4" spans="1:2">
      <c r="A4" s="4" t="s">
        <v>375</v>
      </c>
      <c r="B4" s="4" t="s">
        <v>3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7</v>
      </c>
      <c r="B1" s="2" t="s">
        <v>1</v>
      </c>
    </row>
    <row r="2" spans="1:2">
      <c r="B2" s="2" t="s">
        <v>30</v>
      </c>
    </row>
    <row r="3" spans="1:2">
      <c r="A3" s="3" t="s">
        <v>85</v>
      </c>
    </row>
    <row r="4" spans="1:2">
      <c r="A4" s="4" t="s">
        <v>378</v>
      </c>
      <c r="B4" s="4" t="s">
        <v>3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7</v>
      </c>
      <c r="B1" s="2" t="s">
        <v>1</v>
      </c>
    </row>
    <row r="2" spans="1:4">
      <c r="B2" s="2" t="s">
        <v>30</v>
      </c>
      <c r="C2" s="2" t="s">
        <v>31</v>
      </c>
      <c r="D2" s="2" t="s">
        <v>73</v>
      </c>
    </row>
    <row r="3" spans="1:4">
      <c r="A3" s="3" t="s">
        <v>138</v>
      </c>
    </row>
    <row r="4" spans="1:4">
      <c r="A4" s="4" t="s">
        <v>91</v>
      </c>
      <c r="B4" s="6" t="n">
        <v>131899</v>
      </c>
      <c r="C4" s="6" t="n">
        <v>271459</v>
      </c>
      <c r="D4" s="6" t="n">
        <v>208892</v>
      </c>
    </row>
    <row r="5" spans="1:4">
      <c r="A5" s="4" t="s">
        <v>139</v>
      </c>
      <c r="B5" s="5" t="n">
        <v>267189</v>
      </c>
      <c r="C5" s="5" t="n">
        <v>270454</v>
      </c>
      <c r="D5" s="5" t="n">
        <v>275034</v>
      </c>
    </row>
    <row r="6" spans="1:4">
      <c r="A6" s="4" t="s">
        <v>140</v>
      </c>
      <c r="B6" s="5" t="n">
        <v>143199</v>
      </c>
      <c r="C6" s="5" t="n">
        <v>52287</v>
      </c>
      <c r="D6" s="5" t="n">
        <v>-96766</v>
      </c>
    </row>
    <row r="7" spans="1:4">
      <c r="A7" s="4" t="s">
        <v>141</v>
      </c>
      <c r="B7" s="5" t="n">
        <v>8616</v>
      </c>
      <c r="C7" s="5" t="n">
        <v>694</v>
      </c>
      <c r="D7" s="5" t="n">
        <v>552</v>
      </c>
    </row>
    <row r="8" spans="1:4">
      <c r="A8" s="4" t="s">
        <v>142</v>
      </c>
      <c r="B8" s="5" t="n">
        <v>3283</v>
      </c>
      <c r="D8" s="5" t="n">
        <v>-979</v>
      </c>
    </row>
    <row r="9" spans="1:4">
      <c r="A9" s="4" t="s">
        <v>143</v>
      </c>
      <c r="B9" s="5" t="n">
        <v>29777</v>
      </c>
      <c r="C9" s="5" t="n">
        <v>32798</v>
      </c>
      <c r="D9" s="5" t="n">
        <v>93701</v>
      </c>
    </row>
    <row r="10" spans="1:4">
      <c r="A10" s="4" t="s">
        <v>144</v>
      </c>
      <c r="B10" s="5" t="n">
        <v>-63615</v>
      </c>
      <c r="C10" s="5" t="n">
        <v>-53</v>
      </c>
    </row>
    <row r="11" spans="1:4">
      <c r="A11" s="4" t="s">
        <v>145</v>
      </c>
      <c r="B11" s="5" t="n">
        <v>-348</v>
      </c>
      <c r="C11" s="5" t="n">
        <v>-4588</v>
      </c>
      <c r="D11" s="5" t="n">
        <v>-408</v>
      </c>
    </row>
    <row r="12" spans="1:4">
      <c r="A12" s="4" t="s">
        <v>90</v>
      </c>
      <c r="C12" s="5" t="n">
        <v>-60</v>
      </c>
      <c r="D12" s="5" t="n">
        <v>158</v>
      </c>
    </row>
    <row r="13" spans="1:4">
      <c r="A13" s="4" t="s">
        <v>146</v>
      </c>
      <c r="B13" s="5" t="n">
        <v>10575</v>
      </c>
      <c r="C13" s="5" t="n">
        <v>-85152</v>
      </c>
      <c r="D13" s="5" t="n">
        <v>181067</v>
      </c>
    </row>
    <row r="14" spans="1:4">
      <c r="A14" s="4" t="s">
        <v>147</v>
      </c>
      <c r="B14" s="5" t="n">
        <v>-74592</v>
      </c>
      <c r="C14" s="5" t="n">
        <v>-58635</v>
      </c>
      <c r="D14" s="5" t="n">
        <v>-37321</v>
      </c>
    </row>
    <row r="15" spans="1:4">
      <c r="A15" s="4" t="s">
        <v>148</v>
      </c>
      <c r="B15" s="5" t="n">
        <v>-108385</v>
      </c>
      <c r="C15" s="5" t="n">
        <v>-100265</v>
      </c>
      <c r="D15" s="5" t="n">
        <v>-38869</v>
      </c>
    </row>
    <row r="16" spans="1:4">
      <c r="A16" s="4" t="s">
        <v>149</v>
      </c>
      <c r="B16" s="5" t="n">
        <v>347598</v>
      </c>
      <c r="C16" s="5" t="n">
        <v>378939</v>
      </c>
      <c r="D16" s="5" t="n">
        <v>585061</v>
      </c>
    </row>
    <row r="17" spans="1:4">
      <c r="A17" s="3" t="s">
        <v>150</v>
      </c>
    </row>
    <row r="18" spans="1:4">
      <c r="A18" s="4" t="s">
        <v>151</v>
      </c>
      <c r="B18" s="5" t="n">
        <v>-299773</v>
      </c>
      <c r="C18" s="5" t="n">
        <v>-197638</v>
      </c>
      <c r="D18" s="5" t="n">
        <v>-182989</v>
      </c>
    </row>
    <row r="19" spans="1:4">
      <c r="A19" s="4" t="s">
        <v>152</v>
      </c>
      <c r="B19" s="5" t="n">
        <v>140402</v>
      </c>
      <c r="C19" s="5" t="n">
        <v>-65661</v>
      </c>
      <c r="D19" s="5" t="n">
        <v>-47749</v>
      </c>
    </row>
    <row r="20" spans="1:4">
      <c r="A20" s="4" t="s">
        <v>153</v>
      </c>
      <c r="D20" s="5" t="n">
        <v>10284</v>
      </c>
    </row>
    <row r="21" spans="1:4">
      <c r="A21" s="4" t="s">
        <v>154</v>
      </c>
      <c r="C21" s="5" t="n">
        <v>-81615</v>
      </c>
    </row>
    <row r="22" spans="1:4">
      <c r="A22" s="4" t="s">
        <v>155</v>
      </c>
      <c r="D22" s="5" t="n">
        <v>6248</v>
      </c>
    </row>
    <row r="23" spans="1:4">
      <c r="A23" s="4" t="s">
        <v>156</v>
      </c>
      <c r="B23" s="5" t="n">
        <v>1268</v>
      </c>
      <c r="C23" s="5" t="n">
        <v>16542</v>
      </c>
      <c r="D23" s="5" t="n">
        <v>12787</v>
      </c>
    </row>
    <row r="24" spans="1:4">
      <c r="A24" s="4" t="s">
        <v>157</v>
      </c>
      <c r="B24" s="5" t="n">
        <v>-158103</v>
      </c>
      <c r="C24" s="5" t="n">
        <v>-328372</v>
      </c>
      <c r="D24" s="5" t="n">
        <v>-201419</v>
      </c>
    </row>
    <row r="25" spans="1:4">
      <c r="A25" s="3" t="s">
        <v>158</v>
      </c>
    </row>
    <row r="26" spans="1:4">
      <c r="A26" s="4" t="s">
        <v>159</v>
      </c>
      <c r="B26" s="5" t="n">
        <v>292901</v>
      </c>
      <c r="C26" s="5" t="n">
        <v>830598</v>
      </c>
      <c r="D26" s="5" t="n">
        <v>550966</v>
      </c>
    </row>
    <row r="27" spans="1:4">
      <c r="A27" s="4" t="s">
        <v>160</v>
      </c>
      <c r="B27" s="5" t="n">
        <v>-295104</v>
      </c>
      <c r="C27" s="5" t="n">
        <v>-537254</v>
      </c>
      <c r="D27" s="5" t="n">
        <v>-483100</v>
      </c>
    </row>
    <row r="28" spans="1:4">
      <c r="A28" s="4" t="s">
        <v>128</v>
      </c>
      <c r="B28" s="5" t="n">
        <v>-87623</v>
      </c>
      <c r="C28" s="5" t="n">
        <v>-55380</v>
      </c>
    </row>
    <row r="29" spans="1:4">
      <c r="A29" s="4" t="s">
        <v>161</v>
      </c>
      <c r="B29" s="5" t="n">
        <v>-3475</v>
      </c>
      <c r="C29" s="5" t="n">
        <v>-61549</v>
      </c>
      <c r="D29" s="5" t="n">
        <v>-59660</v>
      </c>
    </row>
    <row r="30" spans="1:4">
      <c r="A30" s="4" t="s">
        <v>119</v>
      </c>
      <c r="B30" s="5" t="n">
        <v>-80000</v>
      </c>
      <c r="C30" s="5" t="n">
        <v>-430000</v>
      </c>
      <c r="D30" s="5" t="n">
        <v>-69931</v>
      </c>
    </row>
    <row r="31" spans="1:4">
      <c r="A31" s="4" t="s">
        <v>162</v>
      </c>
      <c r="C31" s="5" t="n">
        <v>306431</v>
      </c>
    </row>
    <row r="32" spans="1:4">
      <c r="A32" s="4" t="s">
        <v>163</v>
      </c>
      <c r="D32" s="5" t="n">
        <v>170070</v>
      </c>
    </row>
    <row r="33" spans="1:4">
      <c r="A33" s="4" t="s">
        <v>164</v>
      </c>
      <c r="D33" s="5" t="n">
        <v>3967</v>
      </c>
    </row>
    <row r="34" spans="1:4">
      <c r="A34" s="4" t="s">
        <v>125</v>
      </c>
      <c r="D34" s="5" t="n">
        <v>-201915</v>
      </c>
    </row>
    <row r="35" spans="1:4">
      <c r="A35" s="4" t="s">
        <v>135</v>
      </c>
      <c r="B35" s="5" t="n">
        <v>-1352</v>
      </c>
    </row>
    <row r="36" spans="1:4">
      <c r="A36" s="4" t="s">
        <v>165</v>
      </c>
      <c r="B36" s="5" t="n">
        <v>-2757</v>
      </c>
      <c r="D36" s="5" t="n">
        <v>-2635</v>
      </c>
    </row>
    <row r="37" spans="1:4">
      <c r="A37" s="4" t="s">
        <v>166</v>
      </c>
      <c r="B37" s="5" t="n">
        <v>-177410</v>
      </c>
      <c r="C37" s="5" t="n">
        <v>52846</v>
      </c>
      <c r="D37" s="5" t="n">
        <v>-92238</v>
      </c>
    </row>
    <row r="38" spans="1:4">
      <c r="A38" s="4" t="s">
        <v>167</v>
      </c>
      <c r="B38" s="5" t="n">
        <v>1816</v>
      </c>
      <c r="C38" s="5" t="n">
        <v>48</v>
      </c>
      <c r="D38" s="5" t="n">
        <v>2757</v>
      </c>
    </row>
    <row r="39" spans="1:4">
      <c r="A39" s="4" t="s">
        <v>168</v>
      </c>
      <c r="B39" s="5" t="n">
        <v>13901</v>
      </c>
      <c r="C39" s="5" t="n">
        <v>103461</v>
      </c>
      <c r="D39" s="5" t="n">
        <v>294161</v>
      </c>
    </row>
    <row r="40" spans="1:4">
      <c r="A40" s="4" t="s">
        <v>169</v>
      </c>
      <c r="B40" s="5" t="n">
        <v>1019037</v>
      </c>
      <c r="C40" s="5" t="n">
        <v>915576</v>
      </c>
      <c r="D40" s="5" t="n">
        <v>621415</v>
      </c>
    </row>
    <row r="41" spans="1:4">
      <c r="A41" s="4" t="s">
        <v>170</v>
      </c>
      <c r="B41" s="6" t="n">
        <v>1032938</v>
      </c>
      <c r="C41" s="6" t="n">
        <v>1019037</v>
      </c>
      <c r="D41" s="6" t="n">
        <v>9155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5"/>
  </cols>
  <sheetData>
    <row r="1" spans="1:2">
      <c r="A1" s="1" t="s">
        <v>380</v>
      </c>
      <c r="B1" s="2" t="s">
        <v>1</v>
      </c>
    </row>
    <row r="2" spans="1:2">
      <c r="B2" s="2" t="s">
        <v>381</v>
      </c>
    </row>
    <row r="3" spans="1:2">
      <c r="A3" s="3" t="s">
        <v>171</v>
      </c>
    </row>
    <row r="4" spans="1:2">
      <c r="A4" s="4" t="s">
        <v>382</v>
      </c>
      <c r="B4" s="5" t="n">
        <v>2</v>
      </c>
    </row>
    <row r="5" spans="1:2">
      <c r="A5" s="4" t="s">
        <v>383</v>
      </c>
    </row>
    <row r="6" spans="1:2">
      <c r="A6" s="3" t="s">
        <v>171</v>
      </c>
    </row>
    <row r="7" spans="1:2">
      <c r="A7" s="4" t="s">
        <v>384</v>
      </c>
      <c r="B7" s="5" t="n">
        <v>5</v>
      </c>
    </row>
    <row r="8" spans="1:2">
      <c r="A8" s="4" t="s">
        <v>385</v>
      </c>
    </row>
    <row r="9" spans="1:2">
      <c r="A9" s="3" t="s">
        <v>171</v>
      </c>
    </row>
    <row r="10" spans="1:2">
      <c r="A10" s="4" t="s">
        <v>384</v>
      </c>
      <c r="B10" s="5" t="n">
        <v>3</v>
      </c>
    </row>
    <row r="11" spans="1:2">
      <c r="A11" s="4" t="s">
        <v>386</v>
      </c>
    </row>
    <row r="12" spans="1:2">
      <c r="A12" s="3" t="s">
        <v>171</v>
      </c>
    </row>
    <row r="13" spans="1:2">
      <c r="A13" s="4" t="s">
        <v>384</v>
      </c>
      <c r="B13" s="5" t="n">
        <v>2</v>
      </c>
    </row>
    <row r="14" spans="1:2">
      <c r="A14" s="4" t="s">
        <v>387</v>
      </c>
    </row>
    <row r="15" spans="1:2">
      <c r="A15" s="3" t="s">
        <v>171</v>
      </c>
    </row>
    <row r="16" spans="1:2">
      <c r="A16" s="4" t="s">
        <v>388</v>
      </c>
      <c r="B16" s="5" t="n">
        <v>3</v>
      </c>
    </row>
    <row r="17" spans="1:2">
      <c r="A17" s="4" t="s">
        <v>389</v>
      </c>
    </row>
    <row r="18" spans="1:2">
      <c r="A18" s="3" t="s">
        <v>171</v>
      </c>
    </row>
    <row r="19" spans="1:2">
      <c r="A19" s="4" t="s">
        <v>388</v>
      </c>
      <c r="B19" s="5" t="n">
        <v>1</v>
      </c>
    </row>
    <row r="20" spans="1:2">
      <c r="A20" s="4" t="s">
        <v>390</v>
      </c>
    </row>
    <row r="21" spans="1:2">
      <c r="A21" s="3" t="s">
        <v>171</v>
      </c>
    </row>
    <row r="22" spans="1:2">
      <c r="A22" s="4" t="s">
        <v>388</v>
      </c>
      <c r="B22" s="5" t="n">
        <v>2</v>
      </c>
    </row>
    <row r="23" spans="1:2">
      <c r="A23" s="4" t="s">
        <v>391</v>
      </c>
    </row>
    <row r="24" spans="1:2">
      <c r="A24" s="3" t="s">
        <v>171</v>
      </c>
    </row>
    <row r="25" spans="1:2">
      <c r="A25" s="4" t="s">
        <v>392</v>
      </c>
      <c r="B25" s="4" t="s">
        <v>3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94</v>
      </c>
      <c r="B1" s="2" t="s">
        <v>1</v>
      </c>
    </row>
    <row r="2" spans="1:4">
      <c r="B2" s="2" t="s">
        <v>30</v>
      </c>
      <c r="C2" s="2" t="s">
        <v>31</v>
      </c>
      <c r="D2" s="2" t="s">
        <v>73</v>
      </c>
    </row>
    <row r="3" spans="1:4">
      <c r="A3" s="3" t="s">
        <v>171</v>
      </c>
    </row>
    <row r="4" spans="1:4">
      <c r="A4" s="4" t="s">
        <v>250</v>
      </c>
      <c r="B4" s="6" t="n">
        <v>2491202</v>
      </c>
      <c r="C4" s="6" t="n">
        <v>2449484</v>
      </c>
      <c r="D4" s="6" t="n">
        <v>1964841</v>
      </c>
    </row>
    <row r="5" spans="1:4">
      <c r="A5" s="4" t="s">
        <v>76</v>
      </c>
      <c r="B5" s="5" t="n">
        <v>-1888944</v>
      </c>
      <c r="C5" s="5" t="n">
        <v>-1752825</v>
      </c>
      <c r="D5" s="5" t="n">
        <v>-1504229</v>
      </c>
    </row>
    <row r="6" spans="1:4">
      <c r="A6" s="4" t="s">
        <v>77</v>
      </c>
      <c r="B6" s="5" t="n">
        <v>602258</v>
      </c>
      <c r="C6" s="5" t="n">
        <v>696659</v>
      </c>
      <c r="D6" s="5" t="n">
        <v>460612</v>
      </c>
    </row>
    <row r="7" spans="1:4">
      <c r="A7" s="4" t="s">
        <v>395</v>
      </c>
      <c r="B7" s="5" t="n">
        <v>-159603</v>
      </c>
      <c r="C7" s="5" t="n">
        <v>-154494</v>
      </c>
      <c r="D7" s="5" t="n">
        <v>-144213</v>
      </c>
    </row>
    <row r="8" spans="1:4">
      <c r="A8" s="4" t="s">
        <v>81</v>
      </c>
      <c r="B8" s="5" t="n">
        <v>-126278</v>
      </c>
      <c r="C8" s="5" t="n">
        <v>-92698</v>
      </c>
      <c r="D8" s="5" t="n">
        <v>-46711</v>
      </c>
    </row>
    <row r="9" spans="1:4">
      <c r="A9" s="4" t="s">
        <v>396</v>
      </c>
      <c r="B9" s="5" t="n">
        <v>18176</v>
      </c>
      <c r="C9" s="5" t="n">
        <v>-47887</v>
      </c>
      <c r="D9" s="5" t="n">
        <v>-139719</v>
      </c>
    </row>
    <row r="10" spans="1:4">
      <c r="A10" s="4" t="s">
        <v>84</v>
      </c>
      <c r="B10" s="5" t="n">
        <v>334553</v>
      </c>
      <c r="C10" s="5" t="n">
        <v>401580</v>
      </c>
      <c r="D10" s="5" t="n">
        <v>129969</v>
      </c>
    </row>
    <row r="11" spans="1:4">
      <c r="A11" s="4" t="s">
        <v>139</v>
      </c>
      <c r="B11" s="5" t="n">
        <v>267189</v>
      </c>
      <c r="C11" s="5" t="n">
        <v>270456</v>
      </c>
      <c r="D11" s="5" t="n">
        <v>275036</v>
      </c>
    </row>
    <row r="12" spans="1:4">
      <c r="A12" s="4" t="s">
        <v>397</v>
      </c>
      <c r="B12" s="5" t="n">
        <v>3050</v>
      </c>
      <c r="C12" s="5" t="n">
        <v>-4515</v>
      </c>
      <c r="D12" s="5" t="n">
        <v>-1079</v>
      </c>
    </row>
    <row r="13" spans="1:4">
      <c r="A13" s="4" t="s">
        <v>398</v>
      </c>
      <c r="B13" s="5" t="n">
        <v>604792</v>
      </c>
      <c r="C13" s="5" t="n">
        <v>667519</v>
      </c>
      <c r="D13" s="5" t="n">
        <v>403924</v>
      </c>
    </row>
    <row r="14" spans="1:4">
      <c r="A14" s="4" t="s">
        <v>90</v>
      </c>
      <c r="C14" s="5" t="n">
        <v>60</v>
      </c>
      <c r="D14" s="5" t="n">
        <v>-158</v>
      </c>
    </row>
    <row r="15" spans="1:4">
      <c r="A15" s="4" t="s">
        <v>85</v>
      </c>
      <c r="B15" s="5" t="n">
        <v>-202654</v>
      </c>
      <c r="C15" s="5" t="n">
        <v>-130181</v>
      </c>
      <c r="D15" s="5" t="n">
        <v>79081</v>
      </c>
    </row>
    <row r="16" spans="1:4">
      <c r="A16" s="4" t="s">
        <v>91</v>
      </c>
      <c r="B16" s="5" t="n">
        <v>131899</v>
      </c>
      <c r="C16" s="5" t="n">
        <v>271459</v>
      </c>
      <c r="D16" s="5" t="n">
        <v>208892</v>
      </c>
    </row>
    <row r="17" spans="1:4">
      <c r="A17" s="4" t="s">
        <v>399</v>
      </c>
      <c r="B17" s="5" t="n">
        <v>3283</v>
      </c>
    </row>
    <row r="18" spans="1:4">
      <c r="A18" s="4" t="s">
        <v>400</v>
      </c>
    </row>
    <row r="19" spans="1:4">
      <c r="A19" s="3" t="s">
        <v>171</v>
      </c>
    </row>
    <row r="20" spans="1:4">
      <c r="A20" s="4" t="s">
        <v>250</v>
      </c>
      <c r="B20" s="5" t="n">
        <v>-704031</v>
      </c>
      <c r="C20" s="5" t="n">
        <v>-721463</v>
      </c>
      <c r="D20" s="5" t="n">
        <v>-438238</v>
      </c>
    </row>
    <row r="21" spans="1:4">
      <c r="A21" s="4" t="s">
        <v>76</v>
      </c>
      <c r="B21" s="5" t="n">
        <v>704031</v>
      </c>
      <c r="C21" s="5" t="n">
        <v>721463</v>
      </c>
      <c r="D21" s="5" t="n">
        <v>438238</v>
      </c>
    </row>
    <row r="22" spans="1:4">
      <c r="A22" s="4" t="s">
        <v>401</v>
      </c>
    </row>
    <row r="23" spans="1:4">
      <c r="A23" s="3" t="s">
        <v>171</v>
      </c>
    </row>
    <row r="24" spans="1:4">
      <c r="A24" s="4" t="s">
        <v>250</v>
      </c>
      <c r="B24" s="5" t="n">
        <v>924</v>
      </c>
      <c r="C24" s="5" t="n">
        <v>5719</v>
      </c>
      <c r="D24" s="5" t="n">
        <v>3666</v>
      </c>
    </row>
    <row r="25" spans="1:4">
      <c r="A25" s="4" t="s">
        <v>76</v>
      </c>
      <c r="B25" s="5" t="n">
        <v>-22917</v>
      </c>
      <c r="C25" s="5" t="n">
        <v>-46706</v>
      </c>
      <c r="D25" s="5" t="n">
        <v>-26206</v>
      </c>
    </row>
    <row r="26" spans="1:4">
      <c r="A26" s="4" t="s">
        <v>77</v>
      </c>
      <c r="B26" s="5" t="n">
        <v>-21993</v>
      </c>
      <c r="C26" s="5" t="n">
        <v>-40987</v>
      </c>
      <c r="D26" s="5" t="n">
        <v>-22540</v>
      </c>
    </row>
    <row r="27" spans="1:4">
      <c r="A27" s="4" t="s">
        <v>395</v>
      </c>
      <c r="B27" s="5" t="n">
        <v>-34693</v>
      </c>
      <c r="C27" s="5" t="n">
        <v>-24312</v>
      </c>
      <c r="D27" s="5" t="n">
        <v>-27436</v>
      </c>
    </row>
    <row r="28" spans="1:4">
      <c r="A28" s="4" t="s">
        <v>81</v>
      </c>
      <c r="B28" s="5" t="n">
        <v>-2498</v>
      </c>
      <c r="C28" s="5" t="n">
        <v>-2590</v>
      </c>
      <c r="D28" s="5" t="n">
        <v>-2026</v>
      </c>
    </row>
    <row r="29" spans="1:4">
      <c r="A29" s="4" t="s">
        <v>396</v>
      </c>
      <c r="B29" s="5" t="n">
        <v>55768</v>
      </c>
      <c r="C29" s="5" t="n">
        <v>65640</v>
      </c>
      <c r="D29" s="5" t="n">
        <v>49681</v>
      </c>
    </row>
    <row r="30" spans="1:4">
      <c r="A30" s="4" t="s">
        <v>84</v>
      </c>
      <c r="B30" s="5" t="n">
        <v>-3416</v>
      </c>
      <c r="C30" s="5" t="n">
        <v>-2249</v>
      </c>
      <c r="D30" s="5" t="n">
        <v>-2321</v>
      </c>
    </row>
    <row r="31" spans="1:4">
      <c r="A31" s="4" t="s">
        <v>397</v>
      </c>
      <c r="B31" s="5" t="n">
        <v>3050</v>
      </c>
      <c r="C31" s="5" t="n">
        <v>-4515</v>
      </c>
      <c r="D31" s="5" t="n">
        <v>-1079</v>
      </c>
    </row>
    <row r="32" spans="1:4">
      <c r="A32" s="4" t="s">
        <v>398</v>
      </c>
      <c r="B32" s="5" t="n">
        <v>-366</v>
      </c>
      <c r="C32" s="5" t="n">
        <v>-6764</v>
      </c>
      <c r="D32" s="5" t="n">
        <v>-3400</v>
      </c>
    </row>
    <row r="33" spans="1:4">
      <c r="A33" s="4" t="s">
        <v>402</v>
      </c>
    </row>
    <row r="34" spans="1:4">
      <c r="A34" s="3" t="s">
        <v>171</v>
      </c>
    </row>
    <row r="35" spans="1:4">
      <c r="A35" s="4" t="s">
        <v>250</v>
      </c>
      <c r="B35" s="5" t="n">
        <v>1163741</v>
      </c>
      <c r="C35" s="5" t="n">
        <v>1213221</v>
      </c>
      <c r="D35" s="5" t="n">
        <v>907425</v>
      </c>
    </row>
    <row r="36" spans="1:4">
      <c r="A36" s="4" t="s">
        <v>76</v>
      </c>
      <c r="B36" s="5" t="n">
        <v>-694024</v>
      </c>
      <c r="C36" s="5" t="n">
        <v>-680811</v>
      </c>
      <c r="D36" s="5" t="n">
        <v>-608825</v>
      </c>
    </row>
    <row r="37" spans="1:4">
      <c r="A37" s="4" t="s">
        <v>77</v>
      </c>
      <c r="B37" s="5" t="n">
        <v>469716</v>
      </c>
      <c r="C37" s="5" t="n">
        <v>532410</v>
      </c>
      <c r="D37" s="5" t="n">
        <v>298600</v>
      </c>
    </row>
    <row r="38" spans="1:4">
      <c r="A38" s="4" t="s">
        <v>395</v>
      </c>
      <c r="B38" s="5" t="n">
        <v>-44940</v>
      </c>
      <c r="C38" s="5" t="n">
        <v>-41054</v>
      </c>
      <c r="D38" s="5" t="n">
        <v>-46829</v>
      </c>
    </row>
    <row r="39" spans="1:4">
      <c r="A39" s="4" t="s">
        <v>81</v>
      </c>
      <c r="B39" s="5" t="n">
        <v>-112713</v>
      </c>
      <c r="C39" s="5" t="n">
        <v>-86119</v>
      </c>
      <c r="D39" s="5" t="n">
        <v>-41759</v>
      </c>
    </row>
    <row r="40" spans="1:4">
      <c r="A40" s="4" t="s">
        <v>396</v>
      </c>
      <c r="B40" s="5" t="n">
        <v>-54042</v>
      </c>
      <c r="C40" s="5" t="n">
        <v>-54777</v>
      </c>
      <c r="D40" s="5" t="n">
        <v>-49478</v>
      </c>
    </row>
    <row r="41" spans="1:4">
      <c r="A41" s="4" t="s">
        <v>84</v>
      </c>
      <c r="B41" s="5" t="n">
        <v>258021</v>
      </c>
      <c r="C41" s="5" t="n">
        <v>350460</v>
      </c>
      <c r="D41" s="5" t="n">
        <v>160534</v>
      </c>
    </row>
    <row r="42" spans="1:4">
      <c r="A42" s="4" t="s">
        <v>139</v>
      </c>
      <c r="B42" s="5" t="n">
        <v>172357</v>
      </c>
      <c r="C42" s="5" t="n">
        <v>171085</v>
      </c>
      <c r="D42" s="5" t="n">
        <v>176261</v>
      </c>
    </row>
    <row r="43" spans="1:4">
      <c r="A43" s="4" t="s">
        <v>398</v>
      </c>
      <c r="B43" s="5" t="n">
        <v>430378</v>
      </c>
      <c r="C43" s="5" t="n">
        <v>521545</v>
      </c>
      <c r="D43" s="5" t="n">
        <v>336796</v>
      </c>
    </row>
    <row r="44" spans="1:4">
      <c r="A44" s="4" t="s">
        <v>403</v>
      </c>
    </row>
    <row r="45" spans="1:4">
      <c r="A45" s="3" t="s">
        <v>171</v>
      </c>
    </row>
    <row r="46" spans="1:4">
      <c r="A46" s="4" t="s">
        <v>250</v>
      </c>
      <c r="B46" s="5" t="n">
        <v>2030568</v>
      </c>
      <c r="C46" s="5" t="n">
        <v>1952006</v>
      </c>
      <c r="D46" s="5" t="n">
        <v>1491988</v>
      </c>
    </row>
    <row r="47" spans="1:4">
      <c r="A47" s="4" t="s">
        <v>76</v>
      </c>
      <c r="B47" s="5" t="n">
        <v>-1876034</v>
      </c>
      <c r="C47" s="5" t="n">
        <v>-1746771</v>
      </c>
      <c r="D47" s="5" t="n">
        <v>-1307436</v>
      </c>
    </row>
    <row r="48" spans="1:4">
      <c r="A48" s="4" t="s">
        <v>77</v>
      </c>
      <c r="B48" s="5" t="n">
        <v>154534</v>
      </c>
      <c r="C48" s="5" t="n">
        <v>205235</v>
      </c>
      <c r="D48" s="5" t="n">
        <v>184552</v>
      </c>
    </row>
    <row r="49" spans="1:4">
      <c r="A49" s="4" t="s">
        <v>395</v>
      </c>
      <c r="B49" s="5" t="n">
        <v>-79969</v>
      </c>
      <c r="C49" s="5" t="n">
        <v>-89128</v>
      </c>
      <c r="D49" s="5" t="n">
        <v>-69950</v>
      </c>
    </row>
    <row r="50" spans="1:4">
      <c r="A50" s="4" t="s">
        <v>81</v>
      </c>
      <c r="B50" s="5" t="n">
        <v>-11067</v>
      </c>
      <c r="C50" s="5" t="n">
        <v>-3989</v>
      </c>
      <c r="D50" s="5" t="n">
        <v>-2925</v>
      </c>
    </row>
    <row r="51" spans="1:4">
      <c r="A51" s="4" t="s">
        <v>396</v>
      </c>
      <c r="B51" s="5" t="n">
        <v>16450</v>
      </c>
      <c r="C51" s="5" t="n">
        <v>-58749</v>
      </c>
      <c r="D51" s="5" t="n">
        <v>-139922</v>
      </c>
    </row>
    <row r="52" spans="1:4">
      <c r="A52" s="4" t="s">
        <v>84</v>
      </c>
      <c r="B52" s="5" t="n">
        <v>79948</v>
      </c>
      <c r="C52" s="5" t="n">
        <v>53369</v>
      </c>
      <c r="D52" s="5" t="n">
        <v>-28245</v>
      </c>
    </row>
    <row r="53" spans="1:4">
      <c r="A53" s="4" t="s">
        <v>139</v>
      </c>
      <c r="B53" s="5" t="n">
        <v>94832</v>
      </c>
      <c r="C53" s="5" t="n">
        <v>99370</v>
      </c>
      <c r="D53" s="5" t="n">
        <v>98772</v>
      </c>
    </row>
    <row r="54" spans="1:4">
      <c r="A54" s="4" t="s">
        <v>398</v>
      </c>
      <c r="B54" s="6" t="n">
        <v>174781</v>
      </c>
      <c r="C54" s="6" t="n">
        <v>152739</v>
      </c>
      <c r="D54" s="6" t="n">
        <v>705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4</v>
      </c>
      <c r="B1" s="2" t="s">
        <v>30</v>
      </c>
      <c r="C1" s="2" t="s">
        <v>31</v>
      </c>
    </row>
    <row r="2" spans="1:3">
      <c r="A2" s="4" t="s">
        <v>405</v>
      </c>
    </row>
    <row r="3" spans="1:3">
      <c r="A3" s="3" t="s">
        <v>406</v>
      </c>
    </row>
    <row r="4" spans="1:3">
      <c r="A4" s="4" t="s">
        <v>407</v>
      </c>
      <c r="B4" s="4" t="s">
        <v>408</v>
      </c>
      <c r="C4" s="4" t="s">
        <v>408</v>
      </c>
    </row>
    <row r="5" spans="1:3">
      <c r="A5" s="4" t="s">
        <v>409</v>
      </c>
    </row>
    <row r="6" spans="1:3">
      <c r="A6" s="3" t="s">
        <v>406</v>
      </c>
    </row>
    <row r="7" spans="1:3">
      <c r="A7" s="4" t="s">
        <v>407</v>
      </c>
      <c r="B7" s="4" t="s">
        <v>410</v>
      </c>
      <c r="C7" s="4" t="s">
        <v>410</v>
      </c>
    </row>
    <row r="8" spans="1:3">
      <c r="A8" s="4" t="s">
        <v>411</v>
      </c>
    </row>
    <row r="9" spans="1:3">
      <c r="A9" s="3" t="s">
        <v>406</v>
      </c>
    </row>
    <row r="10" spans="1:3">
      <c r="A10" s="4" t="s">
        <v>412</v>
      </c>
      <c r="B10" s="4" t="s">
        <v>413</v>
      </c>
      <c r="C10" s="4" t="s">
        <v>413</v>
      </c>
    </row>
    <row r="11" spans="1:3">
      <c r="A11" s="4" t="s">
        <v>414</v>
      </c>
    </row>
    <row r="12" spans="1:3">
      <c r="A12" s="3" t="s">
        <v>406</v>
      </c>
    </row>
    <row r="13" spans="1:3">
      <c r="A13" s="4" t="s">
        <v>412</v>
      </c>
      <c r="B13" s="4" t="s">
        <v>415</v>
      </c>
      <c r="C13" s="4" t="s">
        <v>415</v>
      </c>
    </row>
    <row r="14" spans="1:3">
      <c r="A14" s="4" t="s">
        <v>416</v>
      </c>
    </row>
    <row r="15" spans="1:3">
      <c r="A15" s="3" t="s">
        <v>406</v>
      </c>
    </row>
    <row r="16" spans="1:3">
      <c r="A16" s="4" t="s">
        <v>412</v>
      </c>
      <c r="B16" s="4" t="s">
        <v>417</v>
      </c>
      <c r="C16" s="4" t="s">
        <v>417</v>
      </c>
    </row>
    <row r="17" spans="1:3">
      <c r="A17" s="4" t="s">
        <v>418</v>
      </c>
    </row>
    <row r="18" spans="1:3">
      <c r="A18" s="3" t="s">
        <v>406</v>
      </c>
    </row>
    <row r="19" spans="1:3">
      <c r="A19" s="4" t="s">
        <v>412</v>
      </c>
      <c r="B19" s="4" t="s">
        <v>419</v>
      </c>
      <c r="C19" s="4" t="s">
        <v>413</v>
      </c>
    </row>
    <row r="20" spans="1:3">
      <c r="A20" s="4" t="s">
        <v>420</v>
      </c>
    </row>
    <row r="21" spans="1:3">
      <c r="A21" s="3" t="s">
        <v>406</v>
      </c>
    </row>
    <row r="22" spans="1:3">
      <c r="A22" s="4" t="s">
        <v>412</v>
      </c>
      <c r="B22" s="4" t="s">
        <v>413</v>
      </c>
      <c r="C22" s="4" t="s">
        <v>413</v>
      </c>
    </row>
    <row r="23" spans="1:3">
      <c r="A23" s="4" t="s">
        <v>421</v>
      </c>
    </row>
    <row r="24" spans="1:3">
      <c r="A24" s="3" t="s">
        <v>406</v>
      </c>
    </row>
    <row r="25" spans="1:3">
      <c r="A25" s="4" t="s">
        <v>412</v>
      </c>
      <c r="B25" s="4" t="s">
        <v>422</v>
      </c>
      <c r="C25" s="4" t="s">
        <v>422</v>
      </c>
    </row>
    <row r="26" spans="1:3">
      <c r="A26" s="4" t="s">
        <v>423</v>
      </c>
    </row>
    <row r="27" spans="1:3">
      <c r="A27" s="3" t="s">
        <v>406</v>
      </c>
    </row>
    <row r="28" spans="1:3">
      <c r="A28" s="4" t="s">
        <v>412</v>
      </c>
      <c r="B28" s="4" t="s">
        <v>413</v>
      </c>
      <c r="C28" s="4" t="s">
        <v>413</v>
      </c>
    </row>
    <row r="29" spans="1:3">
      <c r="A29" s="4" t="s">
        <v>424</v>
      </c>
    </row>
    <row r="30" spans="1:3">
      <c r="A30" s="3" t="s">
        <v>406</v>
      </c>
    </row>
    <row r="31" spans="1:3">
      <c r="A31" s="4" t="s">
        <v>412</v>
      </c>
      <c r="B31" s="4" t="s">
        <v>413</v>
      </c>
      <c r="C31" s="4" t="s">
        <v>413</v>
      </c>
    </row>
    <row r="32" spans="1:3">
      <c r="A32" s="4" t="s">
        <v>425</v>
      </c>
    </row>
    <row r="33" spans="1:3">
      <c r="A33" s="3" t="s">
        <v>406</v>
      </c>
    </row>
    <row r="34" spans="1:3">
      <c r="A34" s="4" t="s">
        <v>412</v>
      </c>
      <c r="B34" s="4" t="s">
        <v>413</v>
      </c>
      <c r="C34" s="4" t="s">
        <v>413</v>
      </c>
    </row>
    <row r="35" spans="1:3">
      <c r="A35" s="4" t="s">
        <v>426</v>
      </c>
    </row>
    <row r="36" spans="1:3">
      <c r="A36" s="3" t="s">
        <v>406</v>
      </c>
    </row>
    <row r="37" spans="1:3">
      <c r="A37" s="4" t="s">
        <v>412</v>
      </c>
      <c r="B37" s="4" t="s">
        <v>427</v>
      </c>
      <c r="C37" s="4" t="s">
        <v>427</v>
      </c>
    </row>
    <row r="38" spans="1:3">
      <c r="A38" s="4" t="s">
        <v>428</v>
      </c>
    </row>
    <row r="39" spans="1:3">
      <c r="A39" s="3" t="s">
        <v>406</v>
      </c>
    </row>
    <row r="40" spans="1:3">
      <c r="A40" s="4" t="s">
        <v>412</v>
      </c>
      <c r="B40" s="4" t="s">
        <v>413</v>
      </c>
      <c r="C40" s="4" t="s">
        <v>413</v>
      </c>
    </row>
    <row r="41" spans="1:3">
      <c r="A41" s="4" t="s">
        <v>429</v>
      </c>
    </row>
    <row r="42" spans="1:3">
      <c r="A42" s="3" t="s">
        <v>406</v>
      </c>
    </row>
    <row r="43" spans="1:3">
      <c r="A43" s="4" t="s">
        <v>412</v>
      </c>
      <c r="B43" s="4" t="s">
        <v>430</v>
      </c>
      <c r="C43" s="4" t="s">
        <v>430</v>
      </c>
    </row>
    <row r="44" spans="1:3">
      <c r="A44" s="4" t="s">
        <v>431</v>
      </c>
    </row>
    <row r="45" spans="1:3">
      <c r="A45" s="3" t="s">
        <v>406</v>
      </c>
    </row>
    <row r="46" spans="1:3">
      <c r="A46" s="4" t="s">
        <v>412</v>
      </c>
      <c r="B46" s="4" t="s">
        <v>427</v>
      </c>
      <c r="C46" s="4" t="s">
        <v>427</v>
      </c>
    </row>
    <row r="47" spans="1:3">
      <c r="A47" s="4" t="s">
        <v>432</v>
      </c>
    </row>
    <row r="48" spans="1:3">
      <c r="A48" s="3" t="s">
        <v>406</v>
      </c>
    </row>
    <row r="49" spans="1:3">
      <c r="A49" s="4" t="s">
        <v>412</v>
      </c>
      <c r="B49" s="4" t="s">
        <v>433</v>
      </c>
      <c r="C49" s="4" t="s">
        <v>433</v>
      </c>
    </row>
    <row r="50" spans="1:3">
      <c r="A50" s="4" t="s">
        <v>434</v>
      </c>
    </row>
    <row r="51" spans="1:3">
      <c r="A51" s="3" t="s">
        <v>406</v>
      </c>
    </row>
    <row r="52" spans="1:3">
      <c r="A52" s="4" t="s">
        <v>412</v>
      </c>
      <c r="B52" s="4" t="s">
        <v>427</v>
      </c>
      <c r="C52" s="4" t="s">
        <v>427</v>
      </c>
    </row>
    <row r="53" spans="1:3">
      <c r="A53" s="4" t="s">
        <v>435</v>
      </c>
    </row>
    <row r="54" spans="1:3">
      <c r="A54" s="3" t="s">
        <v>406</v>
      </c>
    </row>
    <row r="55" spans="1:3">
      <c r="A55" s="4" t="s">
        <v>412</v>
      </c>
      <c r="B55" s="4" t="s">
        <v>427</v>
      </c>
      <c r="C55" s="4" t="s">
        <v>427</v>
      </c>
    </row>
    <row r="56" spans="1:3">
      <c r="A56" s="4" t="s">
        <v>436</v>
      </c>
    </row>
    <row r="57" spans="1:3">
      <c r="A57" s="3" t="s">
        <v>406</v>
      </c>
    </row>
    <row r="58" spans="1:3">
      <c r="A58" s="4" t="s">
        <v>412</v>
      </c>
      <c r="B58" s="4" t="s">
        <v>427</v>
      </c>
      <c r="C58" s="4" t="s">
        <v>427</v>
      </c>
    </row>
    <row r="59" spans="1:3">
      <c r="A59" s="4" t="s">
        <v>437</v>
      </c>
    </row>
    <row r="60" spans="1:3">
      <c r="A60" s="3" t="s">
        <v>406</v>
      </c>
    </row>
    <row r="61" spans="1:3">
      <c r="A61" s="4" t="s">
        <v>412</v>
      </c>
      <c r="B61" s="4" t="s">
        <v>413</v>
      </c>
      <c r="C61" s="4" t="s">
        <v>413</v>
      </c>
    </row>
    <row r="62" spans="1:3">
      <c r="A62" s="4" t="s">
        <v>438</v>
      </c>
    </row>
    <row r="63" spans="1:3">
      <c r="A63" s="3" t="s">
        <v>406</v>
      </c>
    </row>
    <row r="64" spans="1:3">
      <c r="A64" s="4" t="s">
        <v>412</v>
      </c>
      <c r="B64" s="4" t="s">
        <v>413</v>
      </c>
      <c r="C64" s="4" t="s">
        <v>4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30</v>
      </c>
      <c r="C2" s="2" t="s">
        <v>31</v>
      </c>
      <c r="D2" s="2" t="s">
        <v>73</v>
      </c>
    </row>
    <row r="3" spans="1:4">
      <c r="A3" s="3" t="s">
        <v>440</v>
      </c>
    </row>
    <row r="4" spans="1:4">
      <c r="A4" s="4" t="s">
        <v>75</v>
      </c>
      <c r="B4" s="6" t="n">
        <v>2491202</v>
      </c>
      <c r="C4" s="6" t="n">
        <v>2449484</v>
      </c>
      <c r="D4" s="6" t="n">
        <v>1964841</v>
      </c>
    </row>
    <row r="5" spans="1:4">
      <c r="A5" s="4" t="s">
        <v>76</v>
      </c>
      <c r="B5" s="5" t="n">
        <v>-1888944</v>
      </c>
      <c r="C5" s="5" t="n">
        <v>-1752825</v>
      </c>
      <c r="D5" s="5" t="n">
        <v>-1504229</v>
      </c>
    </row>
    <row r="6" spans="1:4">
      <c r="A6" s="4" t="s">
        <v>77</v>
      </c>
      <c r="B6" s="5" t="n">
        <v>602258</v>
      </c>
      <c r="C6" s="5" t="n">
        <v>696659</v>
      </c>
      <c r="D6" s="5" t="n">
        <v>460612</v>
      </c>
    </row>
    <row r="7" spans="1:4">
      <c r="A7" s="3" t="s">
        <v>78</v>
      </c>
    </row>
    <row r="8" spans="1:4">
      <c r="A8" s="4" t="s">
        <v>79</v>
      </c>
      <c r="B8" s="5" t="n">
        <v>-18743</v>
      </c>
      <c r="C8" s="5" t="n">
        <v>-17616</v>
      </c>
      <c r="D8" s="5" t="n">
        <v>-25519</v>
      </c>
    </row>
    <row r="9" spans="1:4">
      <c r="A9" s="4" t="s">
        <v>80</v>
      </c>
      <c r="B9" s="5" t="n">
        <v>-140860</v>
      </c>
      <c r="C9" s="5" t="n">
        <v>-136878</v>
      </c>
      <c r="D9" s="5" t="n">
        <v>-118694</v>
      </c>
    </row>
    <row r="10" spans="1:4">
      <c r="A10" s="4" t="s">
        <v>81</v>
      </c>
      <c r="B10" s="5" t="n">
        <v>-126278</v>
      </c>
      <c r="C10" s="5" t="n">
        <v>-92698</v>
      </c>
      <c r="D10" s="5" t="n">
        <v>-46711</v>
      </c>
    </row>
    <row r="11" spans="1:4">
      <c r="A11" s="4" t="s">
        <v>82</v>
      </c>
      <c r="B11" s="5" t="n">
        <v>18176</v>
      </c>
      <c r="C11" s="5" t="n">
        <v>-47887</v>
      </c>
      <c r="D11" s="5" t="n">
        <v>-139719</v>
      </c>
    </row>
    <row r="12" spans="1:4">
      <c r="A12" s="4" t="s">
        <v>83</v>
      </c>
      <c r="B12" s="5" t="n">
        <v>-267705</v>
      </c>
      <c r="C12" s="5" t="n">
        <v>-295079</v>
      </c>
      <c r="D12" s="5" t="n">
        <v>-330643</v>
      </c>
    </row>
    <row r="13" spans="1:4">
      <c r="A13" s="4" t="s">
        <v>84</v>
      </c>
      <c r="B13" s="6" t="n">
        <v>334553</v>
      </c>
      <c r="C13" s="5" t="n">
        <v>401580</v>
      </c>
      <c r="D13" s="5" t="n">
        <v>129969</v>
      </c>
    </row>
    <row r="14" spans="1:4">
      <c r="A14" s="4" t="s">
        <v>441</v>
      </c>
    </row>
    <row r="15" spans="1:4">
      <c r="A15" s="3" t="s">
        <v>440</v>
      </c>
    </row>
    <row r="16" spans="1:4">
      <c r="A16" s="4" t="s">
        <v>75</v>
      </c>
      <c r="C16" s="5" t="n">
        <v>2449484</v>
      </c>
      <c r="D16" s="5" t="n">
        <v>1964841</v>
      </c>
    </row>
    <row r="17" spans="1:4">
      <c r="A17" s="4" t="s">
        <v>76</v>
      </c>
      <c r="C17" s="5" t="n">
        <v>-1681202</v>
      </c>
      <c r="D17" s="5" t="n">
        <v>-1439101</v>
      </c>
    </row>
    <row r="18" spans="1:4">
      <c r="A18" s="4" t="s">
        <v>77</v>
      </c>
      <c r="C18" s="5" t="n">
        <v>768282</v>
      </c>
      <c r="D18" s="5" t="n">
        <v>525740</v>
      </c>
    </row>
    <row r="19" spans="1:4">
      <c r="A19" s="3" t="s">
        <v>78</v>
      </c>
    </row>
    <row r="20" spans="1:4">
      <c r="A20" s="4" t="s">
        <v>79</v>
      </c>
      <c r="C20" s="5" t="n">
        <v>-89239</v>
      </c>
      <c r="D20" s="5" t="n">
        <v>-90647</v>
      </c>
    </row>
    <row r="21" spans="1:4">
      <c r="A21" s="4" t="s">
        <v>80</v>
      </c>
      <c r="C21" s="5" t="n">
        <v>-148242</v>
      </c>
      <c r="D21" s="5" t="n">
        <v>-127305</v>
      </c>
    </row>
    <row r="22" spans="1:4">
      <c r="A22" s="4" t="s">
        <v>82</v>
      </c>
      <c r="C22" s="5" t="n">
        <v>-129221</v>
      </c>
      <c r="D22" s="5" t="n">
        <v>-177819</v>
      </c>
    </row>
    <row r="23" spans="1:4">
      <c r="A23" s="4" t="s">
        <v>83</v>
      </c>
      <c r="C23" s="5" t="n">
        <v>-366702</v>
      </c>
      <c r="D23" s="5" t="n">
        <v>-395771</v>
      </c>
    </row>
    <row r="24" spans="1:4">
      <c r="A24" s="4" t="s">
        <v>84</v>
      </c>
      <c r="C24" s="5" t="n">
        <v>401580</v>
      </c>
      <c r="D24" s="5" t="n">
        <v>129969</v>
      </c>
    </row>
    <row r="25" spans="1:4">
      <c r="A25" s="4" t="s">
        <v>442</v>
      </c>
    </row>
    <row r="26" spans="1:4">
      <c r="A26" s="3" t="s">
        <v>440</v>
      </c>
    </row>
    <row r="27" spans="1:4">
      <c r="A27" s="4" t="s">
        <v>76</v>
      </c>
      <c r="C27" s="5" t="n">
        <v>-71623</v>
      </c>
      <c r="D27" s="5" t="n">
        <v>-65128</v>
      </c>
    </row>
    <row r="28" spans="1:4">
      <c r="A28" s="4" t="s">
        <v>77</v>
      </c>
      <c r="C28" s="5" t="n">
        <v>-71623</v>
      </c>
      <c r="D28" s="5" t="n">
        <v>-65128</v>
      </c>
    </row>
    <row r="29" spans="1:4">
      <c r="A29" s="3" t="s">
        <v>78</v>
      </c>
    </row>
    <row r="30" spans="1:4">
      <c r="A30" s="4" t="s">
        <v>79</v>
      </c>
      <c r="C30" s="5" t="n">
        <v>71623</v>
      </c>
      <c r="D30" s="5" t="n">
        <v>65128</v>
      </c>
    </row>
    <row r="31" spans="1:4">
      <c r="A31" s="4" t="s">
        <v>83</v>
      </c>
      <c r="C31" s="5" t="n">
        <v>71623</v>
      </c>
      <c r="D31" s="5" t="n">
        <v>65128</v>
      </c>
    </row>
    <row r="32" spans="1:4">
      <c r="A32" s="4" t="s">
        <v>443</v>
      </c>
    </row>
    <row r="33" spans="1:4">
      <c r="A33" s="3" t="s">
        <v>78</v>
      </c>
    </row>
    <row r="34" spans="1:4">
      <c r="A34" s="4" t="s">
        <v>80</v>
      </c>
      <c r="C34" s="5" t="n">
        <v>11364</v>
      </c>
      <c r="D34" s="5" t="n">
        <v>8611</v>
      </c>
    </row>
    <row r="35" spans="1:4">
      <c r="A35" s="4" t="s">
        <v>81</v>
      </c>
      <c r="C35" s="5" t="n">
        <v>-92698</v>
      </c>
      <c r="D35" s="5" t="n">
        <v>-46711</v>
      </c>
    </row>
    <row r="36" spans="1:4">
      <c r="A36" s="4" t="s">
        <v>82</v>
      </c>
      <c r="C36" s="6" t="n">
        <v>81334</v>
      </c>
      <c r="D36" s="6" t="n">
        <v>38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30</v>
      </c>
      <c r="C2" s="2" t="s">
        <v>31</v>
      </c>
      <c r="D2" s="2" t="s">
        <v>73</v>
      </c>
    </row>
    <row r="3" spans="1:4">
      <c r="A3" s="3" t="s">
        <v>208</v>
      </c>
    </row>
    <row r="4" spans="1:4">
      <c r="A4" s="4" t="s">
        <v>445</v>
      </c>
      <c r="B4" s="6" t="n">
        <v>1115797</v>
      </c>
      <c r="C4" s="6" t="n">
        <v>1120540</v>
      </c>
      <c r="D4" s="6" t="n">
        <v>956909</v>
      </c>
    </row>
    <row r="5" spans="1:4">
      <c r="A5" s="4" t="s">
        <v>446</v>
      </c>
      <c r="B5" s="5" t="n">
        <v>262964</v>
      </c>
      <c r="C5" s="5" t="n">
        <v>279371</v>
      </c>
      <c r="D5" s="5" t="n">
        <v>234205</v>
      </c>
    </row>
    <row r="6" spans="1:4">
      <c r="A6" s="4" t="s">
        <v>139</v>
      </c>
      <c r="B6" s="5" t="n">
        <v>267189</v>
      </c>
      <c r="C6" s="5" t="n">
        <v>270456</v>
      </c>
      <c r="D6" s="5" t="n">
        <v>275036</v>
      </c>
    </row>
    <row r="7" spans="1:4">
      <c r="A7" s="4" t="s">
        <v>447</v>
      </c>
      <c r="B7" s="5" t="n">
        <v>349091</v>
      </c>
      <c r="C7" s="5" t="n">
        <v>220535</v>
      </c>
      <c r="D7" s="5" t="n">
        <v>122557</v>
      </c>
    </row>
    <row r="8" spans="1:4">
      <c r="A8" s="4" t="s">
        <v>448</v>
      </c>
      <c r="B8" s="5" t="n">
        <v>179784</v>
      </c>
      <c r="C8" s="5" t="n">
        <v>109115</v>
      </c>
      <c r="D8" s="5" t="n">
        <v>106446</v>
      </c>
    </row>
    <row r="9" spans="1:4">
      <c r="A9" s="4" t="s">
        <v>208</v>
      </c>
      <c r="B9" s="5" t="n">
        <v>2174825</v>
      </c>
      <c r="C9" s="5" t="n">
        <v>2000017</v>
      </c>
      <c r="D9" s="5" t="n">
        <v>1695153</v>
      </c>
    </row>
    <row r="10" spans="1:4">
      <c r="A10" s="3" t="s">
        <v>449</v>
      </c>
    </row>
    <row r="11" spans="1:4">
      <c r="A11" s="4" t="s">
        <v>76</v>
      </c>
      <c r="B11" s="5" t="n">
        <v>1888944</v>
      </c>
      <c r="C11" s="5" t="n">
        <v>1752825</v>
      </c>
      <c r="D11" s="5" t="n">
        <v>1504229</v>
      </c>
    </row>
    <row r="12" spans="1:4">
      <c r="A12" s="4" t="s">
        <v>395</v>
      </c>
      <c r="B12" s="5" t="n">
        <v>159603</v>
      </c>
      <c r="C12" s="5" t="n">
        <v>154494</v>
      </c>
      <c r="D12" s="5" t="n">
        <v>144213</v>
      </c>
    </row>
    <row r="13" spans="1:4">
      <c r="A13" s="4" t="s">
        <v>81</v>
      </c>
      <c r="B13" s="5" t="n">
        <v>126278</v>
      </c>
      <c r="C13" s="5" t="n">
        <v>92698</v>
      </c>
      <c r="D13" s="5" t="n">
        <v>46711</v>
      </c>
    </row>
    <row r="14" spans="1:4">
      <c r="A14" s="4" t="s">
        <v>208</v>
      </c>
      <c r="B14" s="6" t="n">
        <v>2174825</v>
      </c>
      <c r="C14" s="5" t="n">
        <v>2000017</v>
      </c>
      <c r="D14" s="5" t="n">
        <v>1695153</v>
      </c>
    </row>
    <row r="15" spans="1:4">
      <c r="A15" s="4" t="s">
        <v>441</v>
      </c>
    </row>
    <row r="16" spans="1:4">
      <c r="A16" s="3" t="s">
        <v>208</v>
      </c>
    </row>
    <row r="17" spans="1:4">
      <c r="A17" s="4" t="s">
        <v>445</v>
      </c>
      <c r="C17" s="5" t="n">
        <v>1120540</v>
      </c>
      <c r="D17" s="5" t="n">
        <v>956909</v>
      </c>
    </row>
    <row r="18" spans="1:4">
      <c r="A18" s="4" t="s">
        <v>446</v>
      </c>
      <c r="C18" s="5" t="n">
        <v>278285</v>
      </c>
      <c r="D18" s="5" t="n">
        <v>233755</v>
      </c>
    </row>
    <row r="19" spans="1:4">
      <c r="A19" s="4" t="s">
        <v>139</v>
      </c>
      <c r="C19" s="5" t="n">
        <v>270454</v>
      </c>
      <c r="D19" s="5" t="n">
        <v>275034</v>
      </c>
    </row>
    <row r="20" spans="1:4">
      <c r="A20" s="4" t="s">
        <v>447</v>
      </c>
      <c r="C20" s="5" t="n">
        <v>232165</v>
      </c>
      <c r="D20" s="5" t="n">
        <v>158388</v>
      </c>
    </row>
    <row r="21" spans="1:4">
      <c r="A21" s="4" t="s">
        <v>448</v>
      </c>
      <c r="C21" s="5" t="n">
        <v>17239</v>
      </c>
      <c r="D21" s="5" t="n">
        <v>32967</v>
      </c>
    </row>
    <row r="22" spans="1:4">
      <c r="A22" s="4" t="s">
        <v>208</v>
      </c>
      <c r="C22" s="5" t="n">
        <v>1918683</v>
      </c>
      <c r="D22" s="5" t="n">
        <v>1657053</v>
      </c>
    </row>
    <row r="23" spans="1:4">
      <c r="A23" s="3" t="s">
        <v>449</v>
      </c>
    </row>
    <row r="24" spans="1:4">
      <c r="A24" s="4" t="s">
        <v>76</v>
      </c>
      <c r="C24" s="5" t="n">
        <v>1681202</v>
      </c>
      <c r="D24" s="5" t="n">
        <v>1439101</v>
      </c>
    </row>
    <row r="25" spans="1:4">
      <c r="A25" s="4" t="s">
        <v>395</v>
      </c>
      <c r="C25" s="5" t="n">
        <v>237481</v>
      </c>
      <c r="D25" s="5" t="n">
        <v>217952</v>
      </c>
    </row>
    <row r="26" spans="1:4">
      <c r="A26" s="4" t="s">
        <v>208</v>
      </c>
      <c r="C26" s="5" t="n">
        <v>1918683</v>
      </c>
      <c r="D26" s="5" t="n">
        <v>1657053</v>
      </c>
    </row>
    <row r="27" spans="1:4">
      <c r="A27" s="4" t="s">
        <v>442</v>
      </c>
    </row>
    <row r="28" spans="1:4">
      <c r="A28" s="3" t="s">
        <v>208</v>
      </c>
    </row>
    <row r="29" spans="1:4">
      <c r="A29" s="4" t="s">
        <v>447</v>
      </c>
      <c r="C29" s="5" t="n">
        <v>-71623</v>
      </c>
      <c r="D29" s="5" t="n">
        <v>-65128</v>
      </c>
    </row>
    <row r="30" spans="1:4">
      <c r="A30" s="4" t="s">
        <v>448</v>
      </c>
      <c r="C30" s="5" t="n">
        <v>71623</v>
      </c>
      <c r="D30" s="5" t="n">
        <v>65128</v>
      </c>
    </row>
    <row r="31" spans="1:4">
      <c r="A31" s="3" t="s">
        <v>449</v>
      </c>
    </row>
    <row r="32" spans="1:4">
      <c r="A32" s="4" t="s">
        <v>76</v>
      </c>
      <c r="C32" s="5" t="n">
        <v>71623</v>
      </c>
      <c r="D32" s="5" t="n">
        <v>65128</v>
      </c>
    </row>
    <row r="33" spans="1:4">
      <c r="A33" s="4" t="s">
        <v>395</v>
      </c>
      <c r="C33" s="5" t="n">
        <v>-71623</v>
      </c>
      <c r="D33" s="5" t="n">
        <v>-65128</v>
      </c>
    </row>
    <row r="34" spans="1:4">
      <c r="A34" s="4" t="s">
        <v>443</v>
      </c>
    </row>
    <row r="35" spans="1:4">
      <c r="A35" s="3" t="s">
        <v>208</v>
      </c>
    </row>
    <row r="36" spans="1:4">
      <c r="A36" s="4" t="s">
        <v>446</v>
      </c>
      <c r="C36" s="5" t="n">
        <v>1086</v>
      </c>
      <c r="D36" s="5" t="n">
        <v>450</v>
      </c>
    </row>
    <row r="37" spans="1:4">
      <c r="A37" s="4" t="s">
        <v>139</v>
      </c>
      <c r="C37" s="5" t="n">
        <v>2</v>
      </c>
      <c r="D37" s="5" t="n">
        <v>2</v>
      </c>
    </row>
    <row r="38" spans="1:4">
      <c r="A38" s="4" t="s">
        <v>447</v>
      </c>
      <c r="C38" s="5" t="n">
        <v>59993</v>
      </c>
      <c r="D38" s="5" t="n">
        <v>29297</v>
      </c>
    </row>
    <row r="39" spans="1:4">
      <c r="A39" s="4" t="s">
        <v>448</v>
      </c>
      <c r="C39" s="5" t="n">
        <v>20253</v>
      </c>
      <c r="D39" s="5" t="n">
        <v>8351</v>
      </c>
    </row>
    <row r="40" spans="1:4">
      <c r="A40" s="4" t="s">
        <v>208</v>
      </c>
      <c r="C40" s="5" t="n">
        <v>81334</v>
      </c>
      <c r="D40" s="5" t="n">
        <v>38100</v>
      </c>
    </row>
    <row r="41" spans="1:4">
      <c r="A41" s="3" t="s">
        <v>449</v>
      </c>
    </row>
    <row r="42" spans="1:4">
      <c r="A42" s="4" t="s">
        <v>395</v>
      </c>
      <c r="C42" s="5" t="n">
        <v>-11364</v>
      </c>
      <c r="D42" s="5" t="n">
        <v>-8611</v>
      </c>
    </row>
    <row r="43" spans="1:4">
      <c r="A43" s="4" t="s">
        <v>81</v>
      </c>
      <c r="C43" s="5" t="n">
        <v>92698</v>
      </c>
      <c r="D43" s="5" t="n">
        <v>46711</v>
      </c>
    </row>
    <row r="44" spans="1:4">
      <c r="A44" s="4" t="s">
        <v>208</v>
      </c>
      <c r="C44" s="6" t="n">
        <v>81334</v>
      </c>
      <c r="D44" s="6" t="n">
        <v>38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4" t="s">
        <v>452</v>
      </c>
    </row>
    <row r="3" spans="1:2">
      <c r="A3" s="3" t="s">
        <v>453</v>
      </c>
    </row>
    <row r="4" spans="1:2">
      <c r="A4" s="4" t="s">
        <v>454</v>
      </c>
      <c r="B4" s="6" t="n">
        <v>1019037</v>
      </c>
    </row>
    <row r="5" spans="1:2">
      <c r="A5" s="4" t="s">
        <v>455</v>
      </c>
    </row>
    <row r="6" spans="1:2">
      <c r="A6" s="3" t="s">
        <v>453</v>
      </c>
    </row>
    <row r="7" spans="1:2">
      <c r="A7" s="4" t="s">
        <v>456</v>
      </c>
      <c r="B7" s="5" t="n">
        <v>1019037</v>
      </c>
    </row>
    <row r="8" spans="1:2">
      <c r="A8" s="4" t="s">
        <v>457</v>
      </c>
    </row>
    <row r="9" spans="1:2">
      <c r="A9" s="3" t="s">
        <v>453</v>
      </c>
    </row>
    <row r="10" spans="1:2">
      <c r="A10" s="4" t="s">
        <v>454</v>
      </c>
      <c r="B10" s="5" t="n">
        <v>206547</v>
      </c>
    </row>
    <row r="11" spans="1:2">
      <c r="A11" s="4" t="s">
        <v>458</v>
      </c>
    </row>
    <row r="12" spans="1:2">
      <c r="A12" s="3" t="s">
        <v>453</v>
      </c>
    </row>
    <row r="13" spans="1:2">
      <c r="A13" s="4" t="s">
        <v>456</v>
      </c>
      <c r="B13" s="5" t="n">
        <v>206547</v>
      </c>
    </row>
    <row r="14" spans="1:2">
      <c r="A14" s="4" t="s">
        <v>459</v>
      </c>
    </row>
    <row r="15" spans="1:2">
      <c r="A15" s="3" t="s">
        <v>453</v>
      </c>
    </row>
    <row r="16" spans="1:2">
      <c r="A16" s="4" t="s">
        <v>454</v>
      </c>
      <c r="B16" s="5" t="n">
        <v>11777</v>
      </c>
    </row>
    <row r="17" spans="1:2">
      <c r="A17" s="4" t="s">
        <v>460</v>
      </c>
    </row>
    <row r="18" spans="1:2">
      <c r="A18" s="3" t="s">
        <v>453</v>
      </c>
    </row>
    <row r="19" spans="1:2">
      <c r="A19" s="4" t="s">
        <v>456</v>
      </c>
      <c r="B19" s="5" t="n">
        <v>11777</v>
      </c>
    </row>
    <row r="20" spans="1:2">
      <c r="A20" s="4" t="s">
        <v>461</v>
      </c>
    </row>
    <row r="21" spans="1:2">
      <c r="A21" s="3" t="s">
        <v>453</v>
      </c>
    </row>
    <row r="22" spans="1:2">
      <c r="A22" s="4" t="s">
        <v>454</v>
      </c>
      <c r="B22" s="5" t="n">
        <v>182713</v>
      </c>
    </row>
    <row r="23" spans="1:2">
      <c r="A23" s="4" t="s">
        <v>462</v>
      </c>
    </row>
    <row r="24" spans="1:2">
      <c r="A24" s="3" t="s">
        <v>453</v>
      </c>
    </row>
    <row r="25" spans="1:2">
      <c r="A25" s="4" t="s">
        <v>456</v>
      </c>
      <c r="B25" s="5" t="n">
        <v>182469</v>
      </c>
    </row>
    <row r="26" spans="1:2">
      <c r="A26" s="4" t="s">
        <v>463</v>
      </c>
    </row>
    <row r="27" spans="1:2">
      <c r="A27" s="3" t="s">
        <v>453</v>
      </c>
    </row>
    <row r="28" spans="1:2">
      <c r="A28" s="4" t="s">
        <v>454</v>
      </c>
      <c r="B28" s="5" t="n">
        <v>738</v>
      </c>
    </row>
    <row r="29" spans="1:2">
      <c r="A29" s="4" t="s">
        <v>464</v>
      </c>
    </row>
    <row r="30" spans="1:2">
      <c r="A30" s="3" t="s">
        <v>453</v>
      </c>
    </row>
    <row r="31" spans="1:2">
      <c r="A31" s="4" t="s">
        <v>456</v>
      </c>
      <c r="B31" s="6" t="n">
        <v>7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51</v>
      </c>
    </row>
    <row r="2" spans="1:2">
      <c r="A2" s="3" t="s">
        <v>453</v>
      </c>
    </row>
    <row r="3" spans="1:2">
      <c r="A3" s="4" t="s">
        <v>133</v>
      </c>
      <c r="B3" s="6" t="n">
        <v>-1818</v>
      </c>
    </row>
    <row r="4" spans="1:2">
      <c r="A4" s="4" t="s">
        <v>466</v>
      </c>
    </row>
    <row r="5" spans="1:2">
      <c r="A5" s="3" t="s">
        <v>453</v>
      </c>
    </row>
    <row r="6" spans="1:2">
      <c r="A6" s="4" t="s">
        <v>133</v>
      </c>
      <c r="B6" s="5" t="n">
        <v>-244</v>
      </c>
    </row>
    <row r="7" spans="1:2">
      <c r="A7" s="4" t="s">
        <v>467</v>
      </c>
    </row>
    <row r="8" spans="1:2">
      <c r="A8" s="3" t="s">
        <v>453</v>
      </c>
    </row>
    <row r="9" spans="1:2">
      <c r="A9" s="4" t="s">
        <v>133</v>
      </c>
      <c r="B9" s="6" t="n">
        <v>-15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30</v>
      </c>
      <c r="C2" s="2" t="s">
        <v>31</v>
      </c>
      <c r="D2" s="2" t="s">
        <v>73</v>
      </c>
    </row>
    <row r="3" spans="1:4">
      <c r="A3" s="3" t="s">
        <v>469</v>
      </c>
    </row>
    <row r="4" spans="1:4">
      <c r="A4" s="4" t="s">
        <v>470</v>
      </c>
      <c r="B4" s="6" t="n">
        <v>70896</v>
      </c>
      <c r="C4" s="6" t="n">
        <v>71623</v>
      </c>
      <c r="D4" s="6" t="n">
        <v>65128</v>
      </c>
    </row>
    <row r="5" spans="1:4">
      <c r="A5" s="4" t="s">
        <v>442</v>
      </c>
    </row>
    <row r="6" spans="1:4">
      <c r="A6" s="3" t="s">
        <v>469</v>
      </c>
    </row>
    <row r="7" spans="1:4">
      <c r="A7" s="4" t="s">
        <v>470</v>
      </c>
      <c r="B7" s="6" t="n">
        <v>70896</v>
      </c>
      <c r="C7" s="6" t="n">
        <v>71623</v>
      </c>
      <c r="D7" s="6" t="n">
        <v>651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1</v>
      </c>
      <c r="B1" s="2" t="s">
        <v>1</v>
      </c>
    </row>
    <row r="2" spans="1:5">
      <c r="B2" s="2" t="s">
        <v>472</v>
      </c>
      <c r="C2" s="2" t="s">
        <v>30</v>
      </c>
      <c r="D2" s="2" t="s">
        <v>31</v>
      </c>
      <c r="E2" s="2" t="s">
        <v>73</v>
      </c>
    </row>
    <row r="3" spans="1:5">
      <c r="A3" s="3" t="s">
        <v>473</v>
      </c>
    </row>
    <row r="4" spans="1:5">
      <c r="A4" s="4" t="s">
        <v>91</v>
      </c>
      <c r="C4" s="6" t="n">
        <v>131899</v>
      </c>
      <c r="D4" s="6" t="n">
        <v>271459</v>
      </c>
      <c r="E4" s="6" t="n">
        <v>208892</v>
      </c>
    </row>
    <row r="5" spans="1:5">
      <c r="A5" s="4" t="s">
        <v>398</v>
      </c>
      <c r="C5" s="5" t="n">
        <v>604792</v>
      </c>
      <c r="D5" s="6" t="n">
        <v>667519</v>
      </c>
      <c r="E5" s="6" t="n">
        <v>403924</v>
      </c>
    </row>
    <row r="6" spans="1:5">
      <c r="A6" s="4" t="s">
        <v>474</v>
      </c>
    </row>
    <row r="7" spans="1:5">
      <c r="A7" s="3" t="s">
        <v>473</v>
      </c>
    </row>
    <row r="8" spans="1:5">
      <c r="A8" s="4" t="s">
        <v>475</v>
      </c>
      <c r="C8" s="5" t="n">
        <v>46618</v>
      </c>
    </row>
    <row r="9" spans="1:5">
      <c r="A9" s="4" t="s">
        <v>476</v>
      </c>
      <c r="C9" s="5" t="n">
        <v>46618</v>
      </c>
    </row>
    <row r="10" spans="1:5">
      <c r="A10" s="4" t="s">
        <v>477</v>
      </c>
      <c r="C10" s="6" t="n">
        <v>-18379</v>
      </c>
    </row>
    <row r="11" spans="1:5">
      <c r="A11" s="4" t="s">
        <v>478</v>
      </c>
    </row>
    <row r="12" spans="1:5">
      <c r="A12" s="3" t="s">
        <v>473</v>
      </c>
    </row>
    <row r="13" spans="1:5">
      <c r="A13" s="4" t="s">
        <v>91</v>
      </c>
      <c r="B13" s="6" t="n">
        <v>-1413</v>
      </c>
    </row>
    <row r="14" spans="1:5">
      <c r="A14" s="4" t="s">
        <v>398</v>
      </c>
      <c r="B14" s="6" t="n">
        <v>17654</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30</v>
      </c>
      <c r="C1" s="2" t="s">
        <v>31</v>
      </c>
      <c r="D1" s="2" t="s">
        <v>73</v>
      </c>
    </row>
    <row r="2" spans="1:4">
      <c r="A2" s="3" t="s">
        <v>179</v>
      </c>
    </row>
    <row r="3" spans="1:4">
      <c r="A3" s="4" t="s">
        <v>36</v>
      </c>
      <c r="B3" s="6" t="n">
        <v>173204</v>
      </c>
      <c r="C3" s="6" t="n">
        <v>182713</v>
      </c>
    </row>
    <row r="4" spans="1:4">
      <c r="A4" s="4" t="s">
        <v>47</v>
      </c>
      <c r="B4" s="5" t="n">
        <v>5735406</v>
      </c>
      <c r="C4" s="5" t="n">
        <v>5961524</v>
      </c>
    </row>
    <row r="5" spans="1:4">
      <c r="A5" s="4" t="s">
        <v>49</v>
      </c>
      <c r="B5" s="5" t="n">
        <v>1424867</v>
      </c>
      <c r="C5" s="5" t="n">
        <v>1447299</v>
      </c>
      <c r="D5" s="6" t="n">
        <v>1144385</v>
      </c>
    </row>
    <row r="6" spans="1:4">
      <c r="A6" s="4" t="s">
        <v>50</v>
      </c>
      <c r="B6" s="5" t="n">
        <v>387225</v>
      </c>
      <c r="C6" s="5" t="n">
        <v>329814</v>
      </c>
    </row>
    <row r="7" spans="1:4">
      <c r="A7" s="4" t="s">
        <v>60</v>
      </c>
      <c r="B7" s="5" t="n">
        <v>2833605</v>
      </c>
      <c r="C7" s="5" t="n">
        <v>3052621</v>
      </c>
    </row>
    <row r="8" spans="1:4">
      <c r="A8" s="4" t="s">
        <v>480</v>
      </c>
    </row>
    <row r="9" spans="1:4">
      <c r="A9" s="3" t="s">
        <v>179</v>
      </c>
    </row>
    <row r="10" spans="1:4">
      <c r="A10" s="4" t="s">
        <v>481</v>
      </c>
      <c r="B10" s="5" t="n">
        <v>140860</v>
      </c>
      <c r="C10" s="5" t="n">
        <v>229877</v>
      </c>
    </row>
    <row r="11" spans="1:4">
      <c r="A11" s="4" t="s">
        <v>35</v>
      </c>
      <c r="B11" s="5" t="n">
        <v>11205</v>
      </c>
      <c r="C11" s="5" t="n">
        <v>4280</v>
      </c>
    </row>
    <row r="12" spans="1:4">
      <c r="A12" s="4" t="s">
        <v>36</v>
      </c>
      <c r="B12" s="5" t="n">
        <v>39000</v>
      </c>
      <c r="C12" s="5" t="n">
        <v>66834</v>
      </c>
    </row>
    <row r="13" spans="1:4">
      <c r="A13" s="4" t="s">
        <v>47</v>
      </c>
      <c r="B13" s="5" t="n">
        <v>191065</v>
      </c>
      <c r="C13" s="5" t="n">
        <v>300991</v>
      </c>
    </row>
    <row r="14" spans="1:4">
      <c r="A14" s="4" t="s">
        <v>49</v>
      </c>
      <c r="B14" s="5" t="n">
        <v>123471</v>
      </c>
      <c r="C14" s="5" t="n">
        <v>161706</v>
      </c>
    </row>
    <row r="15" spans="1:4">
      <c r="A15" s="4" t="s">
        <v>35</v>
      </c>
      <c r="B15" s="5" t="n">
        <v>14222</v>
      </c>
      <c r="C15" s="5" t="n">
        <v>3634</v>
      </c>
    </row>
    <row r="16" spans="1:4">
      <c r="A16" s="4" t="s">
        <v>50</v>
      </c>
      <c r="B16" s="5" t="n">
        <v>4689</v>
      </c>
      <c r="C16" s="5" t="n">
        <v>78286</v>
      </c>
    </row>
    <row r="17" spans="1:4">
      <c r="A17" s="4" t="s">
        <v>60</v>
      </c>
      <c r="B17" s="5" t="n">
        <v>142382</v>
      </c>
      <c r="C17" s="5" t="n">
        <v>243626</v>
      </c>
    </row>
    <row r="18" spans="1:4">
      <c r="A18" s="4" t="s">
        <v>482</v>
      </c>
      <c r="B18" s="6" t="n">
        <v>48683</v>
      </c>
      <c r="C18" s="6" t="n">
        <v>573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30</v>
      </c>
    </row>
    <row r="3" spans="1:2">
      <c r="A3" s="3" t="s">
        <v>171</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83</v>
      </c>
      <c r="B1" s="2" t="s">
        <v>1</v>
      </c>
    </row>
    <row r="2" spans="1:2">
      <c r="B2" s="2" t="s">
        <v>484</v>
      </c>
    </row>
    <row r="3" spans="1:2">
      <c r="A3" s="3" t="s">
        <v>485</v>
      </c>
    </row>
    <row r="4" spans="1:2">
      <c r="A4" s="4" t="s">
        <v>486</v>
      </c>
      <c r="B4" s="5" t="n">
        <v>2</v>
      </c>
    </row>
    <row r="5" spans="1:2">
      <c r="A5" s="4" t="s">
        <v>487</v>
      </c>
    </row>
    <row r="6" spans="1:2">
      <c r="A6" s="3" t="s">
        <v>485</v>
      </c>
    </row>
    <row r="7" spans="1:2">
      <c r="A7" s="4" t="s">
        <v>488</v>
      </c>
      <c r="B7"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30</v>
      </c>
      <c r="C1" s="2" t="s">
        <v>31</v>
      </c>
    </row>
    <row r="2" spans="1:3">
      <c r="A2" s="3" t="s">
        <v>490</v>
      </c>
    </row>
    <row r="3" spans="1:3">
      <c r="A3" s="4" t="s">
        <v>491</v>
      </c>
      <c r="B3" s="6" t="n">
        <v>1310320</v>
      </c>
      <c r="C3" s="6" t="n">
        <v>1420812</v>
      </c>
    </row>
    <row r="4" spans="1:3">
      <c r="A4" s="4" t="s">
        <v>492</v>
      </c>
    </row>
    <row r="5" spans="1:3">
      <c r="A5" s="3" t="s">
        <v>490</v>
      </c>
    </row>
    <row r="6" spans="1:3">
      <c r="A6" s="4" t="s">
        <v>491</v>
      </c>
      <c r="B6" s="5" t="n">
        <v>1136376</v>
      </c>
      <c r="C6" s="5" t="n">
        <v>1237361</v>
      </c>
    </row>
    <row r="7" spans="1:3">
      <c r="A7" s="4" t="s">
        <v>493</v>
      </c>
    </row>
    <row r="8" spans="1:3">
      <c r="A8" s="3" t="s">
        <v>490</v>
      </c>
    </row>
    <row r="9" spans="1:3">
      <c r="A9" s="4" t="s">
        <v>491</v>
      </c>
      <c r="B9" s="5" t="n">
        <v>98354</v>
      </c>
      <c r="C9" s="5" t="n">
        <v>208152</v>
      </c>
    </row>
    <row r="10" spans="1:3">
      <c r="A10" s="4" t="s">
        <v>494</v>
      </c>
    </row>
    <row r="11" spans="1:3">
      <c r="A11" s="3" t="s">
        <v>490</v>
      </c>
    </row>
    <row r="12" spans="1:3">
      <c r="A12" s="4" t="s">
        <v>491</v>
      </c>
      <c r="B12" s="5" t="n">
        <v>1038022</v>
      </c>
      <c r="C12" s="5" t="n">
        <v>1029209</v>
      </c>
    </row>
    <row r="13" spans="1:3">
      <c r="A13" s="4" t="s">
        <v>33</v>
      </c>
    </row>
    <row r="14" spans="1:3">
      <c r="A14" s="3" t="s">
        <v>490</v>
      </c>
    </row>
    <row r="15" spans="1:3">
      <c r="A15" s="4" t="s">
        <v>491</v>
      </c>
      <c r="B15" s="5" t="n">
        <v>1032938</v>
      </c>
      <c r="C15" s="5" t="n">
        <v>1019037</v>
      </c>
    </row>
    <row r="16" spans="1:3">
      <c r="A16" s="4" t="s">
        <v>495</v>
      </c>
    </row>
    <row r="17" spans="1:3">
      <c r="A17" s="3" t="s">
        <v>490</v>
      </c>
    </row>
    <row r="18" spans="1:3">
      <c r="A18" s="4" t="s">
        <v>491</v>
      </c>
      <c r="B18" s="5" t="n">
        <v>1484</v>
      </c>
    </row>
    <row r="19" spans="1:3">
      <c r="A19" s="4" t="s">
        <v>496</v>
      </c>
    </row>
    <row r="20" spans="1:3">
      <c r="A20" s="3" t="s">
        <v>490</v>
      </c>
    </row>
    <row r="21" spans="1:3">
      <c r="A21" s="4" t="s">
        <v>491</v>
      </c>
      <c r="B21" s="5" t="n">
        <v>861</v>
      </c>
      <c r="C21" s="5" t="n">
        <v>1089</v>
      </c>
    </row>
    <row r="22" spans="1:3">
      <c r="A22" s="4" t="s">
        <v>497</v>
      </c>
    </row>
    <row r="23" spans="1:3">
      <c r="A23" s="3" t="s">
        <v>490</v>
      </c>
    </row>
    <row r="24" spans="1:3">
      <c r="A24" s="4" t="s">
        <v>491</v>
      </c>
      <c r="B24" s="5" t="n">
        <v>78269</v>
      </c>
    </row>
    <row r="25" spans="1:3">
      <c r="A25" s="4" t="s">
        <v>498</v>
      </c>
    </row>
    <row r="26" spans="1:3">
      <c r="A26" s="3" t="s">
        <v>490</v>
      </c>
    </row>
    <row r="27" spans="1:3">
      <c r="A27" s="4" t="s">
        <v>491</v>
      </c>
      <c r="B27" s="5" t="n">
        <v>20179</v>
      </c>
      <c r="C27" s="5" t="n">
        <v>115269</v>
      </c>
    </row>
    <row r="28" spans="1:3">
      <c r="A28" s="4" t="s">
        <v>499</v>
      </c>
    </row>
    <row r="29" spans="1:3">
      <c r="A29" s="3" t="s">
        <v>490</v>
      </c>
    </row>
    <row r="30" spans="1:3">
      <c r="A30" s="4" t="s">
        <v>491</v>
      </c>
      <c r="B30" s="5" t="n">
        <v>178730</v>
      </c>
      <c r="C30" s="5" t="n">
        <v>172052</v>
      </c>
    </row>
    <row r="31" spans="1:3">
      <c r="A31" s="4" t="s">
        <v>500</v>
      </c>
    </row>
    <row r="32" spans="1:3">
      <c r="A32" s="3" t="s">
        <v>490</v>
      </c>
    </row>
    <row r="33" spans="1:3">
      <c r="A33" s="4" t="s">
        <v>491</v>
      </c>
      <c r="B33" s="5" t="n">
        <v>361484</v>
      </c>
      <c r="C33" s="5" t="n">
        <v>235445</v>
      </c>
    </row>
    <row r="34" spans="1:3">
      <c r="A34" s="4" t="s">
        <v>501</v>
      </c>
    </row>
    <row r="35" spans="1:3">
      <c r="A35" s="3" t="s">
        <v>490</v>
      </c>
    </row>
    <row r="36" spans="1:3">
      <c r="A36" s="4" t="s">
        <v>491</v>
      </c>
      <c r="B36" s="5" t="n">
        <v>29162</v>
      </c>
      <c r="C36" s="5" t="n">
        <v>86192</v>
      </c>
    </row>
    <row r="37" spans="1:3">
      <c r="A37" s="4" t="s">
        <v>502</v>
      </c>
    </row>
    <row r="38" spans="1:3">
      <c r="A38" s="3" t="s">
        <v>490</v>
      </c>
    </row>
    <row r="39" spans="1:3">
      <c r="A39" s="4" t="s">
        <v>491</v>
      </c>
      <c r="B39" s="5" t="n">
        <v>181411</v>
      </c>
      <c r="C39" s="5" t="n">
        <v>96436</v>
      </c>
    </row>
    <row r="40" spans="1:3">
      <c r="A40" s="4" t="s">
        <v>503</v>
      </c>
    </row>
    <row r="41" spans="1:3">
      <c r="A41" s="3" t="s">
        <v>490</v>
      </c>
    </row>
    <row r="42" spans="1:3">
      <c r="A42" s="4" t="s">
        <v>491</v>
      </c>
      <c r="B42" s="5" t="n">
        <v>20245</v>
      </c>
      <c r="C42" s="5" t="n">
        <v>110733</v>
      </c>
    </row>
    <row r="43" spans="1:3">
      <c r="A43" s="4" t="s">
        <v>504</v>
      </c>
    </row>
    <row r="44" spans="1:3">
      <c r="A44" s="3" t="s">
        <v>490</v>
      </c>
    </row>
    <row r="45" spans="1:3">
      <c r="A45" s="4" t="s">
        <v>491</v>
      </c>
      <c r="B45" s="5" t="n">
        <v>83919</v>
      </c>
    </row>
    <row r="46" spans="1:3">
      <c r="A46" s="4" t="s">
        <v>505</v>
      </c>
    </row>
    <row r="47" spans="1:3">
      <c r="A47" s="3" t="s">
        <v>490</v>
      </c>
    </row>
    <row r="48" spans="1:3">
      <c r="A48" s="4" t="s">
        <v>491</v>
      </c>
      <c r="B48" s="5" t="n">
        <v>77194</v>
      </c>
      <c r="C48" s="5" t="n">
        <v>201821</v>
      </c>
    </row>
    <row r="49" spans="1:3">
      <c r="A49" s="4" t="s">
        <v>506</v>
      </c>
    </row>
    <row r="50" spans="1:3">
      <c r="A50" s="3" t="s">
        <v>490</v>
      </c>
    </row>
    <row r="51" spans="1:3">
      <c r="A51" s="4" t="s">
        <v>491</v>
      </c>
      <c r="B51" s="5" t="n">
        <v>2372</v>
      </c>
      <c r="C51" s="5" t="n">
        <v>1092</v>
      </c>
    </row>
    <row r="52" spans="1:3">
      <c r="A52" s="4" t="s">
        <v>507</v>
      </c>
    </row>
    <row r="53" spans="1:3">
      <c r="A53" s="3" t="s">
        <v>490</v>
      </c>
    </row>
    <row r="54" spans="1:3">
      <c r="A54" s="4" t="s">
        <v>491</v>
      </c>
      <c r="B54" s="5" t="n">
        <v>1484</v>
      </c>
    </row>
    <row r="55" spans="1:3">
      <c r="A55" s="4" t="s">
        <v>508</v>
      </c>
    </row>
    <row r="56" spans="1:3">
      <c r="A56" s="3" t="s">
        <v>490</v>
      </c>
    </row>
    <row r="57" spans="1:3">
      <c r="A57" s="4" t="s">
        <v>491</v>
      </c>
      <c r="B57" s="5" t="n">
        <v>861</v>
      </c>
      <c r="C57" s="5" t="n">
        <v>1089</v>
      </c>
    </row>
    <row r="58" spans="1:3">
      <c r="A58" s="4" t="s">
        <v>509</v>
      </c>
    </row>
    <row r="59" spans="1:3">
      <c r="A59" s="3" t="s">
        <v>490</v>
      </c>
    </row>
    <row r="60" spans="1:3">
      <c r="A60" s="4" t="s">
        <v>491</v>
      </c>
      <c r="B60" s="5" t="n">
        <v>24</v>
      </c>
    </row>
    <row r="61" spans="1:3">
      <c r="A61" s="4" t="s">
        <v>510</v>
      </c>
    </row>
    <row r="62" spans="1:3">
      <c r="A62" s="3" t="s">
        <v>490</v>
      </c>
    </row>
    <row r="63" spans="1:3">
      <c r="A63" s="4" t="s">
        <v>491</v>
      </c>
      <c r="C63" s="5" t="n">
        <v>3</v>
      </c>
    </row>
    <row r="64" spans="1:3">
      <c r="A64" s="4" t="s">
        <v>511</v>
      </c>
    </row>
    <row r="65" spans="1:3">
      <c r="A65" s="3" t="s">
        <v>490</v>
      </c>
    </row>
    <row r="66" spans="1:3">
      <c r="A66" s="4" t="s">
        <v>491</v>
      </c>
      <c r="B66" s="5" t="n">
        <v>3</v>
      </c>
    </row>
    <row r="67" spans="1:3">
      <c r="A67" s="4" t="s">
        <v>512</v>
      </c>
    </row>
    <row r="68" spans="1:3">
      <c r="A68" s="3" t="s">
        <v>490</v>
      </c>
    </row>
    <row r="69" spans="1:3">
      <c r="A69" s="4" t="s">
        <v>491</v>
      </c>
      <c r="B69" s="5" t="n">
        <v>1030566</v>
      </c>
      <c r="C69" s="5" t="n">
        <v>1017945</v>
      </c>
    </row>
    <row r="70" spans="1:3">
      <c r="A70" s="4" t="s">
        <v>513</v>
      </c>
    </row>
    <row r="71" spans="1:3">
      <c r="A71" s="3" t="s">
        <v>490</v>
      </c>
    </row>
    <row r="72" spans="1:3">
      <c r="A72" s="4" t="s">
        <v>491</v>
      </c>
      <c r="B72" s="5" t="n">
        <v>78245</v>
      </c>
    </row>
    <row r="73" spans="1:3">
      <c r="A73" s="4" t="s">
        <v>514</v>
      </c>
    </row>
    <row r="74" spans="1:3">
      <c r="A74" s="3" t="s">
        <v>490</v>
      </c>
    </row>
    <row r="75" spans="1:3">
      <c r="A75" s="4" t="s">
        <v>491</v>
      </c>
      <c r="B75" s="5" t="n">
        <v>20179</v>
      </c>
      <c r="C75" s="5" t="n">
        <v>115269</v>
      </c>
    </row>
    <row r="76" spans="1:3">
      <c r="A76" s="4" t="s">
        <v>515</v>
      </c>
    </row>
    <row r="77" spans="1:3">
      <c r="A77" s="3" t="s">
        <v>490</v>
      </c>
    </row>
    <row r="78" spans="1:3">
      <c r="A78" s="4" t="s">
        <v>491</v>
      </c>
      <c r="B78" s="5" t="n">
        <v>178730</v>
      </c>
      <c r="C78" s="5" t="n">
        <v>172052</v>
      </c>
    </row>
    <row r="79" spans="1:3">
      <c r="A79" s="4" t="s">
        <v>516</v>
      </c>
    </row>
    <row r="80" spans="1:3">
      <c r="A80" s="3" t="s">
        <v>490</v>
      </c>
    </row>
    <row r="81" spans="1:3">
      <c r="A81" s="4" t="s">
        <v>491</v>
      </c>
      <c r="B81" s="5" t="n">
        <v>361484</v>
      </c>
      <c r="C81" s="5" t="n">
        <v>235445</v>
      </c>
    </row>
    <row r="82" spans="1:3">
      <c r="A82" s="4" t="s">
        <v>517</v>
      </c>
    </row>
    <row r="83" spans="1:3">
      <c r="A83" s="3" t="s">
        <v>490</v>
      </c>
    </row>
    <row r="84" spans="1:3">
      <c r="A84" s="4" t="s">
        <v>491</v>
      </c>
      <c r="B84" s="5" t="n">
        <v>29162</v>
      </c>
      <c r="C84" s="5" t="n">
        <v>86189</v>
      </c>
    </row>
    <row r="85" spans="1:3">
      <c r="A85" s="4" t="s">
        <v>518</v>
      </c>
    </row>
    <row r="86" spans="1:3">
      <c r="A86" s="3" t="s">
        <v>490</v>
      </c>
    </row>
    <row r="87" spans="1:3">
      <c r="A87" s="4" t="s">
        <v>491</v>
      </c>
      <c r="B87" s="5" t="n">
        <v>181411</v>
      </c>
      <c r="C87" s="5" t="n">
        <v>96436</v>
      </c>
    </row>
    <row r="88" spans="1:3">
      <c r="A88" s="4" t="s">
        <v>519</v>
      </c>
    </row>
    <row r="89" spans="1:3">
      <c r="A89" s="3" t="s">
        <v>490</v>
      </c>
    </row>
    <row r="90" spans="1:3">
      <c r="A90" s="4" t="s">
        <v>491</v>
      </c>
      <c r="B90" s="5" t="n">
        <v>20245</v>
      </c>
      <c r="C90" s="5" t="n">
        <v>110733</v>
      </c>
    </row>
    <row r="91" spans="1:3">
      <c r="A91" s="4" t="s">
        <v>520</v>
      </c>
    </row>
    <row r="92" spans="1:3">
      <c r="A92" s="3" t="s">
        <v>490</v>
      </c>
    </row>
    <row r="93" spans="1:3">
      <c r="A93" s="4" t="s">
        <v>491</v>
      </c>
      <c r="B93" s="5" t="n">
        <v>83919</v>
      </c>
    </row>
    <row r="94" spans="1:3">
      <c r="A94" s="4" t="s">
        <v>521</v>
      </c>
    </row>
    <row r="95" spans="1:3">
      <c r="A95" s="3" t="s">
        <v>490</v>
      </c>
    </row>
    <row r="96" spans="1:3">
      <c r="A96" s="4" t="s">
        <v>491</v>
      </c>
      <c r="B96" s="5" t="n">
        <v>77191</v>
      </c>
      <c r="C96" s="5" t="n">
        <v>201821</v>
      </c>
    </row>
    <row r="97" spans="1:3">
      <c r="A97" s="4" t="s">
        <v>34</v>
      </c>
    </row>
    <row r="98" spans="1:3">
      <c r="A98" s="3" t="s">
        <v>490</v>
      </c>
    </row>
    <row r="99" spans="1:3">
      <c r="A99" s="4" t="s">
        <v>491</v>
      </c>
      <c r="B99" s="5" t="n">
        <v>92233</v>
      </c>
      <c r="C99" s="5" t="n">
        <v>206547</v>
      </c>
    </row>
    <row r="100" spans="1:3">
      <c r="A100" s="4" t="s">
        <v>522</v>
      </c>
    </row>
    <row r="101" spans="1:3">
      <c r="A101" s="3" t="s">
        <v>490</v>
      </c>
    </row>
    <row r="102" spans="1:3">
      <c r="A102" s="4" t="s">
        <v>491</v>
      </c>
      <c r="B102" s="5" t="n">
        <v>51913</v>
      </c>
    </row>
    <row r="103" spans="1:3">
      <c r="A103" s="4" t="s">
        <v>523</v>
      </c>
    </row>
    <row r="104" spans="1:3">
      <c r="A104" s="3" t="s">
        <v>490</v>
      </c>
    </row>
    <row r="105" spans="1:3">
      <c r="A105" s="4" t="s">
        <v>491</v>
      </c>
      <c r="B105" s="5" t="n">
        <v>10840</v>
      </c>
      <c r="C105" s="5" t="n">
        <v>17111</v>
      </c>
    </row>
    <row r="106" spans="1:3">
      <c r="A106" s="4" t="s">
        <v>524</v>
      </c>
    </row>
    <row r="107" spans="1:3">
      <c r="A107" s="3" t="s">
        <v>490</v>
      </c>
    </row>
    <row r="108" spans="1:3">
      <c r="A108" s="4" t="s">
        <v>491</v>
      </c>
      <c r="B108" s="5" t="n">
        <v>24965</v>
      </c>
    </row>
    <row r="109" spans="1:3">
      <c r="A109" s="4" t="s">
        <v>525</v>
      </c>
    </row>
    <row r="110" spans="1:3">
      <c r="A110" s="3" t="s">
        <v>490</v>
      </c>
    </row>
    <row r="111" spans="1:3">
      <c r="A111" s="4" t="s">
        <v>491</v>
      </c>
      <c r="C111" s="5" t="n">
        <v>184365</v>
      </c>
    </row>
    <row r="112" spans="1:3">
      <c r="A112" s="4" t="s">
        <v>526</v>
      </c>
    </row>
    <row r="113" spans="1:3">
      <c r="A113" s="3" t="s">
        <v>490</v>
      </c>
    </row>
    <row r="114" spans="1:3">
      <c r="A114" s="4" t="s">
        <v>491</v>
      </c>
      <c r="C114" s="5" t="n">
        <v>5053</v>
      </c>
    </row>
    <row r="115" spans="1:3">
      <c r="A115" s="4" t="s">
        <v>527</v>
      </c>
    </row>
    <row r="116" spans="1:3">
      <c r="A116" s="3" t="s">
        <v>490</v>
      </c>
    </row>
    <row r="117" spans="1:3">
      <c r="A117" s="4" t="s">
        <v>491</v>
      </c>
      <c r="B117" s="5" t="n">
        <v>4515</v>
      </c>
      <c r="C117" s="5" t="n">
        <v>18</v>
      </c>
    </row>
    <row r="118" spans="1:3">
      <c r="A118" s="4" t="s">
        <v>528</v>
      </c>
    </row>
    <row r="119" spans="1:3">
      <c r="A119" s="3" t="s">
        <v>490</v>
      </c>
    </row>
    <row r="120" spans="1:3">
      <c r="A120" s="4" t="s">
        <v>491</v>
      </c>
      <c r="B120" s="5" t="n">
        <v>92233</v>
      </c>
      <c r="C120" s="5" t="n">
        <v>202291</v>
      </c>
    </row>
    <row r="121" spans="1:3">
      <c r="A121" s="4" t="s">
        <v>529</v>
      </c>
    </row>
    <row r="122" spans="1:3">
      <c r="A122" s="3" t="s">
        <v>490</v>
      </c>
    </row>
    <row r="123" spans="1:3">
      <c r="A123" s="4" t="s">
        <v>491</v>
      </c>
      <c r="B123" s="5" t="n">
        <v>51913</v>
      </c>
    </row>
    <row r="124" spans="1:3">
      <c r="A124" s="4" t="s">
        <v>530</v>
      </c>
    </row>
    <row r="125" spans="1:3">
      <c r="A125" s="3" t="s">
        <v>490</v>
      </c>
    </row>
    <row r="126" spans="1:3">
      <c r="A126" s="4" t="s">
        <v>491</v>
      </c>
      <c r="B126" s="5" t="n">
        <v>10840</v>
      </c>
      <c r="C126" s="5" t="n">
        <v>17111</v>
      </c>
    </row>
    <row r="127" spans="1:3">
      <c r="A127" s="4" t="s">
        <v>531</v>
      </c>
    </row>
    <row r="128" spans="1:3">
      <c r="A128" s="3" t="s">
        <v>490</v>
      </c>
    </row>
    <row r="129" spans="1:3">
      <c r="A129" s="4" t="s">
        <v>491</v>
      </c>
      <c r="B129" s="5" t="n">
        <v>24965</v>
      </c>
    </row>
    <row r="130" spans="1:3">
      <c r="A130" s="4" t="s">
        <v>532</v>
      </c>
    </row>
    <row r="131" spans="1:3">
      <c r="A131" s="3" t="s">
        <v>490</v>
      </c>
    </row>
    <row r="132" spans="1:3">
      <c r="A132" s="4" t="s">
        <v>491</v>
      </c>
      <c r="C132" s="5" t="n">
        <v>180127</v>
      </c>
    </row>
    <row r="133" spans="1:3">
      <c r="A133" s="4" t="s">
        <v>533</v>
      </c>
    </row>
    <row r="134" spans="1:3">
      <c r="A134" s="3" t="s">
        <v>490</v>
      </c>
    </row>
    <row r="135" spans="1:3">
      <c r="A135" s="4" t="s">
        <v>491</v>
      </c>
      <c r="C135" s="5" t="n">
        <v>5053</v>
      </c>
    </row>
    <row r="136" spans="1:3">
      <c r="A136" s="4" t="s">
        <v>534</v>
      </c>
    </row>
    <row r="137" spans="1:3">
      <c r="A137" s="3" t="s">
        <v>490</v>
      </c>
    </row>
    <row r="138" spans="1:3">
      <c r="A138" s="4" t="s">
        <v>491</v>
      </c>
      <c r="B138" s="5" t="n">
        <v>4515</v>
      </c>
    </row>
    <row r="139" spans="1:3">
      <c r="A139" s="4" t="s">
        <v>535</v>
      </c>
    </row>
    <row r="140" spans="1:3">
      <c r="A140" s="3" t="s">
        <v>490</v>
      </c>
    </row>
    <row r="141" spans="1:3">
      <c r="A141" s="4" t="s">
        <v>491</v>
      </c>
      <c r="C141" s="5" t="n">
        <v>4256</v>
      </c>
    </row>
    <row r="142" spans="1:3">
      <c r="A142" s="4" t="s">
        <v>536</v>
      </c>
    </row>
    <row r="143" spans="1:3">
      <c r="A143" s="3" t="s">
        <v>490</v>
      </c>
    </row>
    <row r="144" spans="1:3">
      <c r="A144" s="4" t="s">
        <v>491</v>
      </c>
      <c r="C144" s="5" t="n">
        <v>4238</v>
      </c>
    </row>
    <row r="145" spans="1:3">
      <c r="A145" s="4" t="s">
        <v>537</v>
      </c>
    </row>
    <row r="146" spans="1:3">
      <c r="A146" s="3" t="s">
        <v>490</v>
      </c>
    </row>
    <row r="147" spans="1:3">
      <c r="A147" s="4" t="s">
        <v>491</v>
      </c>
      <c r="C147" s="5" t="n">
        <v>18</v>
      </c>
    </row>
    <row r="148" spans="1:3">
      <c r="A148" s="4" t="s">
        <v>35</v>
      </c>
    </row>
    <row r="149" spans="1:3">
      <c r="A149" s="3" t="s">
        <v>490</v>
      </c>
    </row>
    <row r="150" spans="1:3">
      <c r="A150" s="4" t="s">
        <v>491</v>
      </c>
      <c r="B150" s="5" t="n">
        <v>11205</v>
      </c>
      <c r="C150" s="5" t="n">
        <v>11777</v>
      </c>
    </row>
    <row r="151" spans="1:3">
      <c r="A151" s="4" t="s">
        <v>538</v>
      </c>
    </row>
    <row r="152" spans="1:3">
      <c r="A152" s="3" t="s">
        <v>490</v>
      </c>
    </row>
    <row r="153" spans="1:3">
      <c r="A153" s="4" t="s">
        <v>491</v>
      </c>
      <c r="B153" s="5" t="n">
        <v>3749</v>
      </c>
    </row>
    <row r="154" spans="1:3">
      <c r="A154" s="4" t="s">
        <v>539</v>
      </c>
    </row>
    <row r="155" spans="1:3">
      <c r="A155" s="3" t="s">
        <v>490</v>
      </c>
    </row>
    <row r="156" spans="1:3">
      <c r="A156" s="4" t="s">
        <v>491</v>
      </c>
      <c r="B156" s="5" t="n">
        <v>2164</v>
      </c>
    </row>
    <row r="157" spans="1:3">
      <c r="A157" s="4" t="s">
        <v>540</v>
      </c>
    </row>
    <row r="158" spans="1:3">
      <c r="A158" s="3" t="s">
        <v>490</v>
      </c>
    </row>
    <row r="159" spans="1:3">
      <c r="A159" s="4" t="s">
        <v>491</v>
      </c>
      <c r="C159" s="5" t="n">
        <v>8403</v>
      </c>
    </row>
    <row r="160" spans="1:3">
      <c r="A160" s="4" t="s">
        <v>541</v>
      </c>
    </row>
    <row r="161" spans="1:3">
      <c r="A161" s="3" t="s">
        <v>490</v>
      </c>
    </row>
    <row r="162" spans="1:3">
      <c r="A162" s="4" t="s">
        <v>491</v>
      </c>
      <c r="B162" s="5" t="n">
        <v>5275</v>
      </c>
      <c r="C162" s="5" t="n">
        <v>3141</v>
      </c>
    </row>
    <row r="163" spans="1:3">
      <c r="A163" s="4" t="s">
        <v>542</v>
      </c>
    </row>
    <row r="164" spans="1:3">
      <c r="A164" s="3" t="s">
        <v>490</v>
      </c>
    </row>
    <row r="165" spans="1:3">
      <c r="A165" s="4" t="s">
        <v>491</v>
      </c>
      <c r="B165" s="5" t="n">
        <v>17</v>
      </c>
      <c r="C165" s="5" t="n">
        <v>233</v>
      </c>
    </row>
    <row r="166" spans="1:3">
      <c r="A166" s="4" t="s">
        <v>543</v>
      </c>
    </row>
    <row r="167" spans="1:3">
      <c r="A167" s="3" t="s">
        <v>490</v>
      </c>
    </row>
    <row r="168" spans="1:3">
      <c r="A168" s="4" t="s">
        <v>491</v>
      </c>
      <c r="B168" s="5" t="n">
        <v>3749</v>
      </c>
      <c r="C168" s="5" t="n">
        <v>4769</v>
      </c>
    </row>
    <row r="169" spans="1:3">
      <c r="A169" s="4" t="s">
        <v>544</v>
      </c>
    </row>
    <row r="170" spans="1:3">
      <c r="A170" s="3" t="s">
        <v>490</v>
      </c>
    </row>
    <row r="171" spans="1:3">
      <c r="A171" s="4" t="s">
        <v>491</v>
      </c>
      <c r="B171" s="5" t="n">
        <v>3749</v>
      </c>
    </row>
    <row r="172" spans="1:3">
      <c r="A172" s="4" t="s">
        <v>545</v>
      </c>
    </row>
    <row r="173" spans="1:3">
      <c r="A173" s="3" t="s">
        <v>490</v>
      </c>
    </row>
    <row r="174" spans="1:3">
      <c r="A174" s="4" t="s">
        <v>491</v>
      </c>
      <c r="C174" s="5" t="n">
        <v>4769</v>
      </c>
    </row>
    <row r="175" spans="1:3">
      <c r="A175" s="4" t="s">
        <v>546</v>
      </c>
    </row>
    <row r="176" spans="1:3">
      <c r="A176" s="3" t="s">
        <v>490</v>
      </c>
    </row>
    <row r="177" spans="1:3">
      <c r="A177" s="4" t="s">
        <v>491</v>
      </c>
      <c r="B177" s="5" t="n">
        <v>7456</v>
      </c>
      <c r="C177" s="5" t="n">
        <v>7008</v>
      </c>
    </row>
    <row r="178" spans="1:3">
      <c r="A178" s="4" t="s">
        <v>547</v>
      </c>
    </row>
    <row r="179" spans="1:3">
      <c r="A179" s="3" t="s">
        <v>490</v>
      </c>
    </row>
    <row r="180" spans="1:3">
      <c r="A180" s="4" t="s">
        <v>491</v>
      </c>
      <c r="B180" s="5" t="n">
        <v>2164</v>
      </c>
    </row>
    <row r="181" spans="1:3">
      <c r="A181" s="4" t="s">
        <v>548</v>
      </c>
    </row>
    <row r="182" spans="1:3">
      <c r="A182" s="3" t="s">
        <v>490</v>
      </c>
    </row>
    <row r="183" spans="1:3">
      <c r="A183" s="4" t="s">
        <v>491</v>
      </c>
      <c r="C183" s="5" t="n">
        <v>3634</v>
      </c>
    </row>
    <row r="184" spans="1:3">
      <c r="A184" s="4" t="s">
        <v>549</v>
      </c>
    </row>
    <row r="185" spans="1:3">
      <c r="A185" s="3" t="s">
        <v>490</v>
      </c>
    </row>
    <row r="186" spans="1:3">
      <c r="A186" s="4" t="s">
        <v>491</v>
      </c>
      <c r="B186" s="5" t="n">
        <v>5275</v>
      </c>
      <c r="C186" s="5" t="n">
        <v>3141</v>
      </c>
    </row>
    <row r="187" spans="1:3">
      <c r="A187" s="4" t="s">
        <v>550</v>
      </c>
    </row>
    <row r="188" spans="1:3">
      <c r="A188" s="3" t="s">
        <v>490</v>
      </c>
    </row>
    <row r="189" spans="1:3">
      <c r="A189" s="4" t="s">
        <v>491</v>
      </c>
      <c r="B189" s="6" t="n">
        <v>17</v>
      </c>
      <c r="C189" s="6" t="n">
        <v>2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30</v>
      </c>
      <c r="C2" s="2" t="s">
        <v>31</v>
      </c>
    </row>
    <row r="3" spans="1:3">
      <c r="A3" s="3" t="s">
        <v>552</v>
      </c>
    </row>
    <row r="4" spans="1:3">
      <c r="A4" s="4" t="s">
        <v>553</v>
      </c>
      <c r="B4" s="6" t="n">
        <v>2731723</v>
      </c>
      <c r="C4" s="6" t="n">
        <v>2957719</v>
      </c>
    </row>
    <row r="5" spans="1:3">
      <c r="A5" s="4" t="s">
        <v>554</v>
      </c>
    </row>
    <row r="6" spans="1:3">
      <c r="A6" s="3" t="s">
        <v>552</v>
      </c>
    </row>
    <row r="7" spans="1:3">
      <c r="A7" s="4" t="s">
        <v>555</v>
      </c>
      <c r="B7" s="4" t="s">
        <v>556</v>
      </c>
    </row>
    <row r="8" spans="1:3">
      <c r="A8" s="4" t="s">
        <v>49</v>
      </c>
    </row>
    <row r="9" spans="1:3">
      <c r="A9" s="3" t="s">
        <v>552</v>
      </c>
    </row>
    <row r="10" spans="1:3">
      <c r="A10" s="4" t="s">
        <v>557</v>
      </c>
      <c r="B10" s="6" t="n">
        <v>1870735</v>
      </c>
      <c r="C10" s="5" t="n">
        <v>1941018</v>
      </c>
    </row>
    <row r="11" spans="1:3">
      <c r="A11" s="4" t="s">
        <v>35</v>
      </c>
    </row>
    <row r="12" spans="1:3">
      <c r="A12" s="3" t="s">
        <v>552</v>
      </c>
    </row>
    <row r="13" spans="1:3">
      <c r="A13" s="4" t="s">
        <v>558</v>
      </c>
      <c r="B13" s="5" t="n">
        <v>14222</v>
      </c>
      <c r="C13" s="5" t="n">
        <v>15037</v>
      </c>
    </row>
    <row r="14" spans="1:3">
      <c r="A14" s="4" t="s">
        <v>50</v>
      </c>
    </row>
    <row r="15" spans="1:3">
      <c r="A15" s="3" t="s">
        <v>552</v>
      </c>
    </row>
    <row r="16" spans="1:3">
      <c r="A16" s="4" t="s">
        <v>557</v>
      </c>
      <c r="B16" s="5" t="n">
        <v>387225</v>
      </c>
      <c r="C16" s="5" t="n">
        <v>329814</v>
      </c>
    </row>
    <row r="17" spans="1:3">
      <c r="A17" s="4" t="s">
        <v>51</v>
      </c>
    </row>
    <row r="18" spans="1:3">
      <c r="A18" s="3" t="s">
        <v>552</v>
      </c>
    </row>
    <row r="19" spans="1:3">
      <c r="A19" s="4" t="s">
        <v>557</v>
      </c>
      <c r="B19" s="5" t="n">
        <v>70411</v>
      </c>
      <c r="C19" s="5" t="n">
        <v>111024</v>
      </c>
    </row>
    <row r="20" spans="1:3">
      <c r="A20" s="4" t="s">
        <v>52</v>
      </c>
    </row>
    <row r="21" spans="1:3">
      <c r="A21" s="3" t="s">
        <v>552</v>
      </c>
    </row>
    <row r="22" spans="1:3">
      <c r="A22" s="4" t="s">
        <v>557</v>
      </c>
      <c r="B22" s="5" t="n">
        <v>58166</v>
      </c>
      <c r="C22" s="5" t="n">
        <v>79798</v>
      </c>
    </row>
    <row r="23" spans="1:3">
      <c r="A23" s="4" t="s">
        <v>53</v>
      </c>
    </row>
    <row r="24" spans="1:3">
      <c r="A24" s="3" t="s">
        <v>552</v>
      </c>
    </row>
    <row r="25" spans="1:3">
      <c r="A25" s="4" t="s">
        <v>557</v>
      </c>
      <c r="C25" s="5" t="n">
        <v>4138</v>
      </c>
    </row>
    <row r="26" spans="1:3">
      <c r="A26" s="4" t="s">
        <v>41</v>
      </c>
    </row>
    <row r="27" spans="1:3">
      <c r="A27" s="3" t="s">
        <v>552</v>
      </c>
    </row>
    <row r="28" spans="1:3">
      <c r="A28" s="4" t="s">
        <v>557</v>
      </c>
      <c r="B28" s="5" t="n">
        <v>1580</v>
      </c>
      <c r="C28" s="5" t="n">
        <v>89924</v>
      </c>
    </row>
    <row r="29" spans="1:3">
      <c r="A29" s="4" t="s">
        <v>559</v>
      </c>
    </row>
    <row r="30" spans="1:3">
      <c r="A30" s="3" t="s">
        <v>552</v>
      </c>
    </row>
    <row r="31" spans="1:3">
      <c r="A31" s="4" t="s">
        <v>557</v>
      </c>
      <c r="B31" s="5" t="n">
        <v>287075</v>
      </c>
      <c r="C31" s="5" t="n">
        <v>331929</v>
      </c>
    </row>
    <row r="32" spans="1:3">
      <c r="A32" s="4" t="s">
        <v>560</v>
      </c>
    </row>
    <row r="33" spans="1:3">
      <c r="A33" s="3" t="s">
        <v>552</v>
      </c>
    </row>
    <row r="34" spans="1:3">
      <c r="A34" s="4" t="s">
        <v>557</v>
      </c>
      <c r="B34" s="5" t="n">
        <v>41646</v>
      </c>
      <c r="C34" s="5" t="n">
        <v>55037</v>
      </c>
    </row>
    <row r="35" spans="1:3">
      <c r="A35" s="4" t="s">
        <v>561</v>
      </c>
    </row>
    <row r="36" spans="1:3">
      <c r="A36" s="3" t="s">
        <v>552</v>
      </c>
    </row>
    <row r="37" spans="1:3">
      <c r="A37" s="4" t="s">
        <v>553</v>
      </c>
      <c r="B37" s="5" t="n">
        <v>630775</v>
      </c>
      <c r="C37" s="5" t="n">
        <v>736607</v>
      </c>
    </row>
    <row r="38" spans="1:3">
      <c r="A38" s="4" t="s">
        <v>562</v>
      </c>
    </row>
    <row r="39" spans="1:3">
      <c r="A39" s="3" t="s">
        <v>552</v>
      </c>
    </row>
    <row r="40" spans="1:3">
      <c r="A40" s="4" t="s">
        <v>557</v>
      </c>
      <c r="B40" s="5" t="n">
        <v>91890</v>
      </c>
      <c r="C40" s="5" t="n">
        <v>102294</v>
      </c>
    </row>
    <row r="41" spans="1:3">
      <c r="A41" s="4" t="s">
        <v>563</v>
      </c>
    </row>
    <row r="42" spans="1:3">
      <c r="A42" s="3" t="s">
        <v>552</v>
      </c>
    </row>
    <row r="43" spans="1:3">
      <c r="A43" s="4" t="s">
        <v>558</v>
      </c>
      <c r="B43" s="5" t="n">
        <v>8663</v>
      </c>
      <c r="C43" s="5" t="n">
        <v>12588</v>
      </c>
    </row>
    <row r="44" spans="1:3">
      <c r="A44" s="4" t="s">
        <v>564</v>
      </c>
    </row>
    <row r="45" spans="1:3">
      <c r="A45" s="3" t="s">
        <v>552</v>
      </c>
    </row>
    <row r="46" spans="1:3">
      <c r="A46" s="4" t="s">
        <v>557</v>
      </c>
      <c r="B46" s="5" t="n">
        <v>387225</v>
      </c>
      <c r="C46" s="5" t="n">
        <v>329814</v>
      </c>
    </row>
    <row r="47" spans="1:3">
      <c r="A47" s="4" t="s">
        <v>565</v>
      </c>
    </row>
    <row r="48" spans="1:3">
      <c r="A48" s="3" t="s">
        <v>552</v>
      </c>
    </row>
    <row r="49" spans="1:3">
      <c r="A49" s="4" t="s">
        <v>557</v>
      </c>
      <c r="B49" s="5" t="n">
        <v>70411</v>
      </c>
      <c r="C49" s="5" t="n">
        <v>111024</v>
      </c>
    </row>
    <row r="50" spans="1:3">
      <c r="A50" s="4" t="s">
        <v>566</v>
      </c>
    </row>
    <row r="51" spans="1:3">
      <c r="A51" s="3" t="s">
        <v>552</v>
      </c>
    </row>
    <row r="52" spans="1:3">
      <c r="A52" s="4" t="s">
        <v>557</v>
      </c>
      <c r="B52" s="5" t="n">
        <v>58166</v>
      </c>
      <c r="C52" s="5" t="n">
        <v>79798</v>
      </c>
    </row>
    <row r="53" spans="1:3">
      <c r="A53" s="4" t="s">
        <v>567</v>
      </c>
    </row>
    <row r="54" spans="1:3">
      <c r="A54" s="3" t="s">
        <v>552</v>
      </c>
    </row>
    <row r="55" spans="1:3">
      <c r="A55" s="4" t="s">
        <v>557</v>
      </c>
      <c r="C55" s="5" t="n">
        <v>4138</v>
      </c>
    </row>
    <row r="56" spans="1:3">
      <c r="A56" s="4" t="s">
        <v>568</v>
      </c>
    </row>
    <row r="57" spans="1:3">
      <c r="A57" s="3" t="s">
        <v>552</v>
      </c>
    </row>
    <row r="58" spans="1:3">
      <c r="A58" s="4" t="s">
        <v>557</v>
      </c>
      <c r="B58" s="5" t="n">
        <v>63</v>
      </c>
      <c r="C58" s="5" t="n">
        <v>87686</v>
      </c>
    </row>
    <row r="59" spans="1:3">
      <c r="A59" s="4" t="s">
        <v>569</v>
      </c>
    </row>
    <row r="60" spans="1:3">
      <c r="A60" s="3" t="s">
        <v>552</v>
      </c>
    </row>
    <row r="61" spans="1:3">
      <c r="A61" s="4" t="s">
        <v>557</v>
      </c>
      <c r="B61" s="5" t="n">
        <v>12283</v>
      </c>
      <c r="C61" s="5" t="n">
        <v>7526</v>
      </c>
    </row>
    <row r="62" spans="1:3">
      <c r="A62" s="4" t="s">
        <v>570</v>
      </c>
    </row>
    <row r="63" spans="1:3">
      <c r="A63" s="3" t="s">
        <v>552</v>
      </c>
    </row>
    <row r="64" spans="1:3">
      <c r="A64" s="4" t="s">
        <v>557</v>
      </c>
      <c r="B64" s="5" t="n">
        <v>1411</v>
      </c>
      <c r="C64" s="5" t="n">
        <v>1740</v>
      </c>
    </row>
    <row r="65" spans="1:3">
      <c r="A65" s="4" t="s">
        <v>571</v>
      </c>
    </row>
    <row r="66" spans="1:3">
      <c r="A66" s="3" t="s">
        <v>552</v>
      </c>
    </row>
    <row r="67" spans="1:3">
      <c r="A67" s="4" t="s">
        <v>553</v>
      </c>
      <c r="B67" s="5" t="n">
        <v>310920</v>
      </c>
      <c r="C67" s="5" t="n">
        <v>435195</v>
      </c>
    </row>
    <row r="68" spans="1:3">
      <c r="A68" s="4" t="s">
        <v>572</v>
      </c>
    </row>
    <row r="69" spans="1:3">
      <c r="A69" s="3" t="s">
        <v>552</v>
      </c>
    </row>
    <row r="70" spans="1:3">
      <c r="A70" s="4" t="s">
        <v>557</v>
      </c>
      <c r="B70" s="5" t="n">
        <v>261186</v>
      </c>
      <c r="C70" s="5" t="n">
        <v>373324</v>
      </c>
    </row>
    <row r="71" spans="1:3">
      <c r="A71" s="4" t="s">
        <v>573</v>
      </c>
    </row>
    <row r="72" spans="1:3">
      <c r="A72" s="3" t="s">
        <v>552</v>
      </c>
    </row>
    <row r="73" spans="1:3">
      <c r="A73" s="4" t="s">
        <v>558</v>
      </c>
      <c r="B73" s="5" t="n">
        <v>4954</v>
      </c>
      <c r="C73" s="5" t="n">
        <v>2449</v>
      </c>
    </row>
    <row r="74" spans="1:3">
      <c r="A74" s="4" t="s">
        <v>574</v>
      </c>
    </row>
    <row r="75" spans="1:3">
      <c r="A75" s="3" t="s">
        <v>552</v>
      </c>
    </row>
    <row r="76" spans="1:3">
      <c r="A76" s="4" t="s">
        <v>557</v>
      </c>
      <c r="B76" s="5" t="n">
        <v>1517</v>
      </c>
      <c r="C76" s="5" t="n">
        <v>2238</v>
      </c>
    </row>
    <row r="77" spans="1:3">
      <c r="A77" s="4" t="s">
        <v>575</v>
      </c>
    </row>
    <row r="78" spans="1:3">
      <c r="A78" s="3" t="s">
        <v>552</v>
      </c>
    </row>
    <row r="79" spans="1:3">
      <c r="A79" s="4" t="s">
        <v>557</v>
      </c>
      <c r="B79" s="5" t="n">
        <v>40171</v>
      </c>
      <c r="C79" s="5" t="n">
        <v>53429</v>
      </c>
    </row>
    <row r="80" spans="1:3">
      <c r="A80" s="4" t="s">
        <v>576</v>
      </c>
    </row>
    <row r="81" spans="1:3">
      <c r="A81" s="3" t="s">
        <v>552</v>
      </c>
    </row>
    <row r="82" spans="1:3">
      <c r="A82" s="4" t="s">
        <v>557</v>
      </c>
      <c r="B82" s="5" t="n">
        <v>3092</v>
      </c>
      <c r="C82" s="5" t="n">
        <v>3755</v>
      </c>
    </row>
    <row r="83" spans="1:3">
      <c r="A83" s="4" t="s">
        <v>577</v>
      </c>
    </row>
    <row r="84" spans="1:3">
      <c r="A84" s="3" t="s">
        <v>552</v>
      </c>
    </row>
    <row r="85" spans="1:3">
      <c r="A85" s="4" t="s">
        <v>553</v>
      </c>
      <c r="B85" s="5" t="n">
        <v>660609</v>
      </c>
      <c r="C85" s="5" t="n">
        <v>274346</v>
      </c>
    </row>
    <row r="86" spans="1:3">
      <c r="A86" s="4" t="s">
        <v>578</v>
      </c>
    </row>
    <row r="87" spans="1:3">
      <c r="A87" s="3" t="s">
        <v>552</v>
      </c>
    </row>
    <row r="88" spans="1:3">
      <c r="A88" s="4" t="s">
        <v>557</v>
      </c>
      <c r="B88" s="5" t="n">
        <v>619958</v>
      </c>
      <c r="C88" s="5" t="n">
        <v>236927</v>
      </c>
    </row>
    <row r="89" spans="1:3">
      <c r="A89" s="4" t="s">
        <v>579</v>
      </c>
    </row>
    <row r="90" spans="1:3">
      <c r="A90" s="3" t="s">
        <v>552</v>
      </c>
    </row>
    <row r="91" spans="1:3">
      <c r="A91" s="4" t="s">
        <v>558</v>
      </c>
      <c r="B91" s="5" t="n">
        <v>605</v>
      </c>
    </row>
    <row r="92" spans="1:3">
      <c r="A92" s="4" t="s">
        <v>580</v>
      </c>
    </row>
    <row r="93" spans="1:3">
      <c r="A93" s="3" t="s">
        <v>552</v>
      </c>
    </row>
    <row r="94" spans="1:3">
      <c r="A94" s="4" t="s">
        <v>557</v>
      </c>
      <c r="B94" s="5" t="n">
        <v>36561</v>
      </c>
      <c r="C94" s="5" t="n">
        <v>33186</v>
      </c>
    </row>
    <row r="95" spans="1:3">
      <c r="A95" s="4" t="s">
        <v>581</v>
      </c>
    </row>
    <row r="96" spans="1:3">
      <c r="A96" s="3" t="s">
        <v>552</v>
      </c>
    </row>
    <row r="97" spans="1:3">
      <c r="A97" s="4" t="s">
        <v>557</v>
      </c>
      <c r="B97" s="5" t="n">
        <v>3485</v>
      </c>
      <c r="C97" s="5" t="n">
        <v>4233</v>
      </c>
    </row>
    <row r="98" spans="1:3">
      <c r="A98" s="4" t="s">
        <v>582</v>
      </c>
    </row>
    <row r="99" spans="1:3">
      <c r="A99" s="3" t="s">
        <v>552</v>
      </c>
    </row>
    <row r="100" spans="1:3">
      <c r="A100" s="4" t="s">
        <v>553</v>
      </c>
      <c r="B100" s="5" t="n">
        <v>1129420</v>
      </c>
      <c r="C100" s="5" t="n">
        <v>1511571</v>
      </c>
    </row>
    <row r="101" spans="1:3">
      <c r="A101" s="4" t="s">
        <v>583</v>
      </c>
    </row>
    <row r="102" spans="1:3">
      <c r="A102" s="3" t="s">
        <v>552</v>
      </c>
    </row>
    <row r="103" spans="1:3">
      <c r="A103" s="4" t="s">
        <v>557</v>
      </c>
      <c r="B103" s="5" t="n">
        <v>897701</v>
      </c>
      <c r="C103" s="5" t="n">
        <v>1228474</v>
      </c>
    </row>
    <row r="104" spans="1:3">
      <c r="A104" s="4" t="s">
        <v>584</v>
      </c>
    </row>
    <row r="105" spans="1:3">
      <c r="A105" s="3" t="s">
        <v>552</v>
      </c>
    </row>
    <row r="106" spans="1:3">
      <c r="A106" s="4" t="s">
        <v>557</v>
      </c>
      <c r="B106" s="5" t="n">
        <v>198061</v>
      </c>
      <c r="C106" s="5" t="n">
        <v>237788</v>
      </c>
    </row>
    <row r="107" spans="1:3">
      <c r="A107" s="4" t="s">
        <v>585</v>
      </c>
    </row>
    <row r="108" spans="1:3">
      <c r="A108" s="3" t="s">
        <v>552</v>
      </c>
    </row>
    <row r="109" spans="1:3">
      <c r="A109" s="4" t="s">
        <v>557</v>
      </c>
      <c r="B109" s="6" t="n">
        <v>33658</v>
      </c>
      <c r="C109" s="6" t="n">
        <v>4530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586</v>
      </c>
      <c r="B1" s="2" t="s">
        <v>1</v>
      </c>
    </row>
    <row r="2" spans="1:5">
      <c r="B2" s="2" t="s">
        <v>587</v>
      </c>
      <c r="C2" s="2" t="s">
        <v>451</v>
      </c>
      <c r="D2" s="2" t="s">
        <v>588</v>
      </c>
      <c r="E2" s="2" t="s">
        <v>589</v>
      </c>
    </row>
    <row r="3" spans="1:5">
      <c r="A3" s="3" t="s">
        <v>590</v>
      </c>
    </row>
    <row r="4" spans="1:5">
      <c r="A4" s="4" t="s">
        <v>49</v>
      </c>
      <c r="B4" s="6" t="n">
        <v>1424867</v>
      </c>
      <c r="C4" s="6" t="n">
        <v>1447299</v>
      </c>
      <c r="D4" s="6" t="n">
        <v>1144385</v>
      </c>
    </row>
    <row r="5" spans="1:5">
      <c r="A5" s="4" t="s">
        <v>33</v>
      </c>
      <c r="B5" s="5" t="n">
        <v>-1032938</v>
      </c>
      <c r="C5" s="5" t="n">
        <v>-1019037</v>
      </c>
      <c r="D5" s="5" t="n">
        <v>-915576</v>
      </c>
      <c r="E5" s="6" t="n">
        <v>-621415</v>
      </c>
    </row>
    <row r="6" spans="1:5">
      <c r="A6" s="4" t="s">
        <v>35</v>
      </c>
      <c r="B6" s="5" t="n">
        <v>3017</v>
      </c>
      <c r="C6" s="5" t="n">
        <v>3260</v>
      </c>
      <c r="D6" s="5" t="n">
        <v>16718</v>
      </c>
    </row>
    <row r="7" spans="1:5">
      <c r="A7" s="4" t="s">
        <v>34</v>
      </c>
      <c r="B7" s="5" t="n">
        <v>-92233</v>
      </c>
      <c r="C7" s="5" t="n">
        <v>-206547</v>
      </c>
      <c r="D7" s="5" t="n">
        <v>-119498</v>
      </c>
    </row>
    <row r="8" spans="1:5">
      <c r="A8" s="4" t="s">
        <v>591</v>
      </c>
      <c r="B8" s="5" t="n">
        <v>302713</v>
      </c>
      <c r="C8" s="5" t="n">
        <v>224975</v>
      </c>
      <c r="D8" s="5" t="n">
        <v>126029</v>
      </c>
    </row>
    <row r="9" spans="1:5">
      <c r="A9" s="4" t="s">
        <v>95</v>
      </c>
      <c r="B9" s="5" t="n">
        <v>90976</v>
      </c>
      <c r="C9" s="5" t="n">
        <v>165265</v>
      </c>
      <c r="D9" s="5" t="n">
        <v>110509</v>
      </c>
    </row>
    <row r="10" spans="1:5">
      <c r="A10" s="3" t="s">
        <v>592</v>
      </c>
    </row>
    <row r="11" spans="1:5">
      <c r="A11" s="4" t="s">
        <v>89</v>
      </c>
      <c r="C11" s="5" t="n">
        <v>-60</v>
      </c>
      <c r="D11" s="5" t="n">
        <v>158</v>
      </c>
    </row>
    <row r="12" spans="1:5">
      <c r="A12" s="4" t="s">
        <v>139</v>
      </c>
      <c r="B12" s="5" t="n">
        <v>267189</v>
      </c>
      <c r="C12" s="5" t="n">
        <v>270456</v>
      </c>
      <c r="D12" s="5" t="n">
        <v>275036</v>
      </c>
    </row>
    <row r="13" spans="1:5">
      <c r="A13" s="4" t="s">
        <v>85</v>
      </c>
      <c r="B13" s="5" t="n">
        <v>202654</v>
      </c>
      <c r="C13" s="5" t="n">
        <v>130181</v>
      </c>
      <c r="D13" s="5" t="n">
        <v>-79081</v>
      </c>
    </row>
    <row r="14" spans="1:5">
      <c r="A14" s="4" t="s">
        <v>593</v>
      </c>
      <c r="B14" s="5" t="n">
        <v>40923</v>
      </c>
      <c r="C14" s="5" t="n">
        <v>106194</v>
      </c>
      <c r="D14" s="5" t="n">
        <v>98383</v>
      </c>
    </row>
    <row r="15" spans="1:5">
      <c r="A15" s="4" t="s">
        <v>594</v>
      </c>
      <c r="B15" s="5" t="n">
        <v>601742</v>
      </c>
      <c r="C15" s="5" t="n">
        <v>672034</v>
      </c>
      <c r="D15" s="5" t="n">
        <v>405003</v>
      </c>
    </row>
    <row r="16" spans="1:5">
      <c r="A16" s="3" t="s">
        <v>397</v>
      </c>
    </row>
    <row r="17" spans="1:5">
      <c r="A17" s="4" t="s">
        <v>595</v>
      </c>
      <c r="B17" s="5" t="n">
        <v>3050</v>
      </c>
      <c r="C17" s="5" t="n">
        <v>-4515</v>
      </c>
      <c r="D17" s="5" t="n">
        <v>-1079</v>
      </c>
    </row>
    <row r="18" spans="1:5">
      <c r="A18" s="4" t="s">
        <v>398</v>
      </c>
      <c r="B18" s="6" t="n">
        <v>604792</v>
      </c>
      <c r="C18" s="6" t="n">
        <v>667519</v>
      </c>
      <c r="D18" s="6" t="n">
        <v>403924</v>
      </c>
    </row>
    <row r="19" spans="1:5">
      <c r="A19" s="4" t="s">
        <v>590</v>
      </c>
      <c r="B19" s="8" t="n">
        <v>0.5</v>
      </c>
      <c r="C19" s="8" t="n">
        <v>0.34</v>
      </c>
      <c r="D19" s="8" t="n">
        <v>0.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30</v>
      </c>
      <c r="C1" s="2" t="s">
        <v>31</v>
      </c>
    </row>
    <row r="2" spans="1:3">
      <c r="A2" s="3" t="s">
        <v>597</v>
      </c>
    </row>
    <row r="3" spans="1:3">
      <c r="A3" s="4" t="s">
        <v>598</v>
      </c>
      <c r="B3" s="6" t="n">
        <v>1287434</v>
      </c>
      <c r="C3" s="6" t="n">
        <v>1300054</v>
      </c>
    </row>
    <row r="4" spans="1:3">
      <c r="A4" s="4" t="s">
        <v>599</v>
      </c>
      <c r="B4" s="5" t="n">
        <v>14222</v>
      </c>
      <c r="C4" s="5" t="n">
        <v>15037</v>
      </c>
    </row>
    <row r="5" spans="1:3">
      <c r="A5" s="4" t="s">
        <v>35</v>
      </c>
    </row>
    <row r="6" spans="1:3">
      <c r="A6" s="3" t="s">
        <v>597</v>
      </c>
    </row>
    <row r="7" spans="1:3">
      <c r="A7" s="4" t="s">
        <v>599</v>
      </c>
      <c r="B7" s="5" t="n">
        <v>14222</v>
      </c>
      <c r="C7" s="5" t="n">
        <v>15037</v>
      </c>
    </row>
    <row r="8" spans="1:3">
      <c r="A8" s="4" t="s">
        <v>600</v>
      </c>
    </row>
    <row r="9" spans="1:3">
      <c r="A9" s="3" t="s">
        <v>597</v>
      </c>
    </row>
    <row r="10" spans="1:3">
      <c r="A10" s="4" t="s">
        <v>598</v>
      </c>
      <c r="B10" s="5" t="n">
        <v>1072105</v>
      </c>
      <c r="C10" s="5" t="n">
        <v>1153205</v>
      </c>
    </row>
    <row r="11" spans="1:3">
      <c r="A11" s="4" t="s">
        <v>601</v>
      </c>
    </row>
    <row r="12" spans="1:3">
      <c r="A12" s="3" t="s">
        <v>597</v>
      </c>
    </row>
    <row r="13" spans="1:3">
      <c r="A13" s="4" t="s">
        <v>598</v>
      </c>
      <c r="B13" s="5" t="n">
        <v>215328</v>
      </c>
      <c r="C13" s="5" t="n">
        <v>146849</v>
      </c>
    </row>
    <row r="14" spans="1:3">
      <c r="A14" s="4" t="s">
        <v>599</v>
      </c>
      <c r="B14" s="5" t="n">
        <v>14222</v>
      </c>
      <c r="C14" s="5" t="n">
        <v>15037</v>
      </c>
    </row>
    <row r="15" spans="1:3">
      <c r="A15" s="4" t="s">
        <v>602</v>
      </c>
    </row>
    <row r="16" spans="1:3">
      <c r="A16" s="3" t="s">
        <v>597</v>
      </c>
    </row>
    <row r="17" spans="1:3">
      <c r="A17" s="4" t="s">
        <v>599</v>
      </c>
      <c r="B17" s="5" t="n">
        <v>14222</v>
      </c>
      <c r="C17" s="5" t="n">
        <v>15037</v>
      </c>
    </row>
    <row r="18" spans="1:3">
      <c r="A18" s="4" t="s">
        <v>33</v>
      </c>
    </row>
    <row r="19" spans="1:3">
      <c r="A19" s="3" t="s">
        <v>597</v>
      </c>
    </row>
    <row r="20" spans="1:3">
      <c r="A20" s="4" t="s">
        <v>598</v>
      </c>
      <c r="B20" s="5" t="n">
        <v>1032938</v>
      </c>
      <c r="C20" s="5" t="n">
        <v>1019037</v>
      </c>
    </row>
    <row r="21" spans="1:3">
      <c r="A21" s="4" t="s">
        <v>603</v>
      </c>
    </row>
    <row r="22" spans="1:3">
      <c r="A22" s="3" t="s">
        <v>597</v>
      </c>
    </row>
    <row r="23" spans="1:3">
      <c r="A23" s="4" t="s">
        <v>598</v>
      </c>
      <c r="B23" s="5" t="n">
        <v>1032938</v>
      </c>
      <c r="C23" s="5" t="n">
        <v>1019037</v>
      </c>
    </row>
    <row r="24" spans="1:3">
      <c r="A24" s="4" t="s">
        <v>34</v>
      </c>
    </row>
    <row r="25" spans="1:3">
      <c r="A25" s="3" t="s">
        <v>597</v>
      </c>
    </row>
    <row r="26" spans="1:3">
      <c r="A26" s="4" t="s">
        <v>598</v>
      </c>
      <c r="B26" s="5" t="n">
        <v>92233</v>
      </c>
      <c r="C26" s="5" t="n">
        <v>206547</v>
      </c>
    </row>
    <row r="27" spans="1:3">
      <c r="A27" s="4" t="s">
        <v>604</v>
      </c>
    </row>
    <row r="28" spans="1:3">
      <c r="A28" s="3" t="s">
        <v>597</v>
      </c>
    </row>
    <row r="29" spans="1:3">
      <c r="A29" s="4" t="s">
        <v>598</v>
      </c>
      <c r="B29" s="5" t="n">
        <v>39167</v>
      </c>
      <c r="C29" s="5" t="n">
        <v>134168</v>
      </c>
    </row>
    <row r="30" spans="1:3">
      <c r="A30" s="4" t="s">
        <v>605</v>
      </c>
    </row>
    <row r="31" spans="1:3">
      <c r="A31" s="3" t="s">
        <v>597</v>
      </c>
    </row>
    <row r="32" spans="1:3">
      <c r="A32" s="4" t="s">
        <v>598</v>
      </c>
      <c r="B32" s="5" t="n">
        <v>53065</v>
      </c>
      <c r="C32" s="5" t="n">
        <v>72379</v>
      </c>
    </row>
    <row r="33" spans="1:3">
      <c r="A33" s="4" t="s">
        <v>35</v>
      </c>
    </row>
    <row r="34" spans="1:3">
      <c r="A34" s="3" t="s">
        <v>597</v>
      </c>
    </row>
    <row r="35" spans="1:3">
      <c r="A35" s="4" t="s">
        <v>598</v>
      </c>
      <c r="B35" s="5" t="n">
        <v>11205</v>
      </c>
      <c r="C35" s="5" t="n">
        <v>11777</v>
      </c>
    </row>
    <row r="36" spans="1:3">
      <c r="A36" s="4" t="s">
        <v>606</v>
      </c>
    </row>
    <row r="37" spans="1:3">
      <c r="A37" s="3" t="s">
        <v>597</v>
      </c>
    </row>
    <row r="38" spans="1:3">
      <c r="A38" s="4" t="s">
        <v>598</v>
      </c>
      <c r="B38" s="5" t="n">
        <v>11205</v>
      </c>
      <c r="C38" s="5" t="n">
        <v>11777</v>
      </c>
    </row>
    <row r="39" spans="1:3">
      <c r="A39" s="4" t="s">
        <v>36</v>
      </c>
    </row>
    <row r="40" spans="1:3">
      <c r="A40" s="3" t="s">
        <v>597</v>
      </c>
    </row>
    <row r="41" spans="1:3">
      <c r="A41" s="4" t="s">
        <v>598</v>
      </c>
      <c r="B41" s="5" t="n">
        <v>151058</v>
      </c>
      <c r="C41" s="5" t="n">
        <v>62693</v>
      </c>
    </row>
    <row r="42" spans="1:3">
      <c r="A42" s="4" t="s">
        <v>607</v>
      </c>
    </row>
    <row r="43" spans="1:3">
      <c r="A43" s="3" t="s">
        <v>597</v>
      </c>
    </row>
    <row r="44" spans="1:3">
      <c r="A44" s="4" t="s">
        <v>598</v>
      </c>
      <c r="B44" s="6" t="n">
        <v>151058</v>
      </c>
      <c r="C44" s="6" t="n">
        <v>626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21"/>
    <col customWidth="1" max="5" min="5" width="24"/>
  </cols>
  <sheetData>
    <row r="1" spans="1:5">
      <c r="A1" s="1" t="s">
        <v>608</v>
      </c>
      <c r="B1" s="2" t="s">
        <v>1</v>
      </c>
    </row>
    <row r="2" spans="1:5">
      <c r="B2" s="2" t="s">
        <v>609</v>
      </c>
      <c r="C2" s="2" t="s">
        <v>610</v>
      </c>
      <c r="D2" s="2" t="s">
        <v>611</v>
      </c>
      <c r="E2" s="2" t="s">
        <v>612</v>
      </c>
    </row>
    <row r="3" spans="1:5">
      <c r="A3" s="3" t="s">
        <v>179</v>
      </c>
    </row>
    <row r="4" spans="1:5">
      <c r="A4" s="4" t="s">
        <v>613</v>
      </c>
      <c r="B4" s="6" t="n">
        <v>-3260</v>
      </c>
    </row>
    <row r="5" spans="1:5">
      <c r="A5" s="4" t="s">
        <v>37</v>
      </c>
      <c r="B5" s="5" t="n">
        <v>3038</v>
      </c>
    </row>
    <row r="6" spans="1:5">
      <c r="A6" s="4" t="s">
        <v>250</v>
      </c>
      <c r="B6" s="5" t="n">
        <v>-1353</v>
      </c>
    </row>
    <row r="7" spans="1:5">
      <c r="A7" s="4" t="s">
        <v>82</v>
      </c>
      <c r="B7" s="5" t="n">
        <v>17528</v>
      </c>
    </row>
    <row r="8" spans="1:5">
      <c r="A8" s="4" t="s">
        <v>85</v>
      </c>
      <c r="B8" s="5" t="n">
        <v>-2538</v>
      </c>
    </row>
    <row r="9" spans="1:5">
      <c r="A9" s="4" t="s">
        <v>614</v>
      </c>
      <c r="B9" s="5" t="n">
        <v>-901</v>
      </c>
    </row>
    <row r="10" spans="1:5">
      <c r="A10" s="4" t="s">
        <v>615</v>
      </c>
      <c r="B10" s="5" t="n">
        <v>15532</v>
      </c>
    </row>
    <row r="11" spans="1:5">
      <c r="A11" s="4" t="s">
        <v>616</v>
      </c>
      <c r="B11" s="5" t="n">
        <v>-3017</v>
      </c>
    </row>
    <row r="12" spans="1:5">
      <c r="A12" s="4" t="s">
        <v>617</v>
      </c>
    </row>
    <row r="13" spans="1:5">
      <c r="A13" s="3" t="s">
        <v>179</v>
      </c>
    </row>
    <row r="14" spans="1:5">
      <c r="A14" s="4" t="s">
        <v>618</v>
      </c>
      <c r="C14" s="5" t="n">
        <v>1057000</v>
      </c>
      <c r="D14" s="5" t="n">
        <v>294000</v>
      </c>
    </row>
    <row r="15" spans="1:5">
      <c r="A15" s="4" t="s">
        <v>561</v>
      </c>
    </row>
    <row r="16" spans="1:5">
      <c r="A16" s="3" t="s">
        <v>179</v>
      </c>
    </row>
    <row r="17" spans="1:5">
      <c r="A17" s="4" t="s">
        <v>616</v>
      </c>
      <c r="B17" s="5" t="n">
        <v>-1276</v>
      </c>
    </row>
    <row r="18" spans="1:5">
      <c r="A18" s="4" t="s">
        <v>619</v>
      </c>
    </row>
    <row r="19" spans="1:5">
      <c r="A19" s="3" t="s">
        <v>179</v>
      </c>
    </row>
    <row r="20" spans="1:5">
      <c r="A20" s="4" t="s">
        <v>616</v>
      </c>
      <c r="B20" s="5" t="n">
        <v>-1474</v>
      </c>
    </row>
    <row r="21" spans="1:5">
      <c r="A21" s="4" t="s">
        <v>620</v>
      </c>
    </row>
    <row r="22" spans="1:5">
      <c r="A22" s="3" t="s">
        <v>179</v>
      </c>
    </row>
    <row r="23" spans="1:5">
      <c r="A23" s="4" t="s">
        <v>616</v>
      </c>
      <c r="B23" s="5" t="n">
        <v>-266</v>
      </c>
    </row>
    <row r="24" spans="1:5">
      <c r="A24" s="4" t="s">
        <v>621</v>
      </c>
    </row>
    <row r="25" spans="1:5">
      <c r="A25" s="3" t="s">
        <v>179</v>
      </c>
    </row>
    <row r="26" spans="1:5">
      <c r="A26" s="4" t="s">
        <v>613</v>
      </c>
      <c r="B26" s="5" t="n">
        <v>-4508</v>
      </c>
    </row>
    <row r="27" spans="1:5">
      <c r="A27" s="4" t="s">
        <v>37</v>
      </c>
      <c r="B27" s="5" t="n">
        <v>3038</v>
      </c>
    </row>
    <row r="28" spans="1:5">
      <c r="A28" s="4" t="s">
        <v>250</v>
      </c>
      <c r="B28" s="5" t="n">
        <v>-1353</v>
      </c>
    </row>
    <row r="29" spans="1:5">
      <c r="A29" s="4" t="s">
        <v>82</v>
      </c>
      <c r="B29" s="5" t="n">
        <v>20618</v>
      </c>
    </row>
    <row r="30" spans="1:5">
      <c r="A30" s="4" t="s">
        <v>614</v>
      </c>
      <c r="B30" s="5" t="n">
        <v>-901</v>
      </c>
    </row>
    <row r="31" spans="1:5">
      <c r="A31" s="4" t="s">
        <v>615</v>
      </c>
      <c r="B31" s="5" t="n">
        <v>17451</v>
      </c>
    </row>
    <row r="32" spans="1:5">
      <c r="A32" s="4" t="s">
        <v>616</v>
      </c>
      <c r="B32" s="5" t="n">
        <v>-557</v>
      </c>
    </row>
    <row r="33" spans="1:5">
      <c r="A33" s="4" t="s">
        <v>622</v>
      </c>
    </row>
    <row r="34" spans="1:5">
      <c r="A34" s="3" t="s">
        <v>179</v>
      </c>
    </row>
    <row r="35" spans="1:5">
      <c r="A35" s="4" t="s">
        <v>616</v>
      </c>
      <c r="B35" s="6" t="n">
        <v>-557</v>
      </c>
    </row>
    <row r="36" spans="1:5">
      <c r="A36" s="4" t="s">
        <v>623</v>
      </c>
    </row>
    <row r="37" spans="1:5">
      <c r="A37" s="3" t="s">
        <v>179</v>
      </c>
    </row>
    <row r="38" spans="1:5">
      <c r="A38" s="4" t="s">
        <v>624</v>
      </c>
      <c r="B38" s="5" t="n">
        <v>261020</v>
      </c>
      <c r="E38" s="5" t="n">
        <v>387240</v>
      </c>
    </row>
    <row r="39" spans="1:5">
      <c r="A39" s="4" t="s">
        <v>613</v>
      </c>
      <c r="B39" s="6" t="n">
        <v>-4638</v>
      </c>
    </row>
    <row r="40" spans="1:5">
      <c r="A40" s="4" t="s">
        <v>37</v>
      </c>
      <c r="B40" s="5" t="n">
        <v>3038</v>
      </c>
    </row>
    <row r="41" spans="1:5">
      <c r="A41" s="4" t="s">
        <v>250</v>
      </c>
      <c r="B41" s="5" t="n">
        <v>-1353</v>
      </c>
    </row>
    <row r="42" spans="1:5">
      <c r="A42" s="4" t="s">
        <v>82</v>
      </c>
      <c r="B42" s="5" t="n">
        <v>20460</v>
      </c>
    </row>
    <row r="43" spans="1:5">
      <c r="A43" s="4" t="s">
        <v>614</v>
      </c>
      <c r="B43" s="5" t="n">
        <v>-968</v>
      </c>
    </row>
    <row r="44" spans="1:5">
      <c r="A44" s="4" t="s">
        <v>615</v>
      </c>
      <c r="B44" s="5" t="n">
        <v>17096</v>
      </c>
    </row>
    <row r="45" spans="1:5">
      <c r="A45" s="4" t="s">
        <v>616</v>
      </c>
      <c r="B45" s="5" t="n">
        <v>-557</v>
      </c>
    </row>
    <row r="46" spans="1:5">
      <c r="A46" s="4" t="s">
        <v>625</v>
      </c>
    </row>
    <row r="47" spans="1:5">
      <c r="A47" s="3" t="s">
        <v>179</v>
      </c>
    </row>
    <row r="48" spans="1:5">
      <c r="A48" s="4" t="s">
        <v>616</v>
      </c>
      <c r="B48" s="5" t="n">
        <v>-557</v>
      </c>
    </row>
    <row r="49" spans="1:5">
      <c r="A49" s="4" t="s">
        <v>626</v>
      </c>
    </row>
    <row r="50" spans="1:5">
      <c r="A50" s="3" t="s">
        <v>179</v>
      </c>
    </row>
    <row r="51" spans="1:5">
      <c r="A51" s="4" t="s">
        <v>627</v>
      </c>
      <c r="E51" s="5" t="n">
        <v>503</v>
      </c>
    </row>
    <row r="52" spans="1:5">
      <c r="A52" s="4" t="s">
        <v>613</v>
      </c>
      <c r="B52" s="5" t="n">
        <v>129</v>
      </c>
    </row>
    <row r="53" spans="1:5">
      <c r="A53" s="4" t="s">
        <v>82</v>
      </c>
      <c r="B53" s="5" t="n">
        <v>159</v>
      </c>
    </row>
    <row r="54" spans="1:5">
      <c r="A54" s="4" t="s">
        <v>614</v>
      </c>
      <c r="B54" s="5" t="n">
        <v>67</v>
      </c>
    </row>
    <row r="55" spans="1:5">
      <c r="A55" s="4" t="s">
        <v>615</v>
      </c>
      <c r="B55" s="5" t="n">
        <v>355</v>
      </c>
    </row>
    <row r="56" spans="1:5">
      <c r="A56" s="4" t="s">
        <v>628</v>
      </c>
    </row>
    <row r="57" spans="1:5">
      <c r="A57" s="3" t="s">
        <v>179</v>
      </c>
    </row>
    <row r="58" spans="1:5">
      <c r="A58" s="4" t="s">
        <v>613</v>
      </c>
      <c r="B58" s="5" t="n">
        <v>603</v>
      </c>
    </row>
    <row r="59" spans="1:5">
      <c r="A59" s="4" t="s">
        <v>82</v>
      </c>
      <c r="B59" s="5" t="n">
        <v>-3090</v>
      </c>
    </row>
    <row r="60" spans="1:5">
      <c r="A60" s="4" t="s">
        <v>615</v>
      </c>
      <c r="B60" s="5" t="n">
        <v>-1629</v>
      </c>
    </row>
    <row r="61" spans="1:5">
      <c r="A61" s="4" t="s">
        <v>616</v>
      </c>
      <c r="B61" s="5" t="n">
        <v>-858</v>
      </c>
    </row>
    <row r="62" spans="1:5">
      <c r="A62" s="4" t="s">
        <v>629</v>
      </c>
    </row>
    <row r="63" spans="1:5">
      <c r="A63" s="3" t="s">
        <v>179</v>
      </c>
    </row>
    <row r="64" spans="1:5">
      <c r="A64" s="4" t="s">
        <v>616</v>
      </c>
      <c r="B64" s="5" t="n">
        <v>-815</v>
      </c>
    </row>
    <row r="65" spans="1:5">
      <c r="A65" s="4" t="s">
        <v>630</v>
      </c>
    </row>
    <row r="66" spans="1:5">
      <c r="A66" s="3" t="s">
        <v>179</v>
      </c>
    </row>
    <row r="67" spans="1:5">
      <c r="A67" s="4" t="s">
        <v>616</v>
      </c>
      <c r="B67" s="6" t="n">
        <v>-43</v>
      </c>
    </row>
    <row r="68" spans="1:5">
      <c r="A68" s="4" t="s">
        <v>631</v>
      </c>
    </row>
    <row r="69" spans="1:5">
      <c r="A69" s="3" t="s">
        <v>179</v>
      </c>
    </row>
    <row r="70" spans="1:5">
      <c r="A70" s="4" t="s">
        <v>624</v>
      </c>
      <c r="B70" s="5" t="n">
        <v>10566</v>
      </c>
      <c r="E70" s="5" t="n">
        <v>2230</v>
      </c>
    </row>
    <row r="71" spans="1:5">
      <c r="A71" s="4" t="s">
        <v>613</v>
      </c>
      <c r="B71" s="6" t="n">
        <v>603</v>
      </c>
    </row>
    <row r="72" spans="1:5">
      <c r="A72" s="4" t="s">
        <v>82</v>
      </c>
      <c r="B72" s="5" t="n">
        <v>-3090</v>
      </c>
    </row>
    <row r="73" spans="1:5">
      <c r="A73" s="4" t="s">
        <v>615</v>
      </c>
      <c r="B73" s="5" t="n">
        <v>-1629</v>
      </c>
    </row>
    <row r="74" spans="1:5">
      <c r="A74" s="4" t="s">
        <v>616</v>
      </c>
      <c r="B74" s="5" t="n">
        <v>-858</v>
      </c>
    </row>
    <row r="75" spans="1:5">
      <c r="A75" s="4" t="s">
        <v>632</v>
      </c>
    </row>
    <row r="76" spans="1:5">
      <c r="A76" s="3" t="s">
        <v>179</v>
      </c>
    </row>
    <row r="77" spans="1:5">
      <c r="A77" s="4" t="s">
        <v>616</v>
      </c>
      <c r="B77" s="5" t="n">
        <v>-815</v>
      </c>
    </row>
    <row r="78" spans="1:5">
      <c r="A78" s="4" t="s">
        <v>633</v>
      </c>
    </row>
    <row r="79" spans="1:5">
      <c r="A79" s="3" t="s">
        <v>179</v>
      </c>
    </row>
    <row r="80" spans="1:5">
      <c r="A80" s="4" t="s">
        <v>616</v>
      </c>
      <c r="B80" s="5" t="n">
        <v>-43</v>
      </c>
    </row>
    <row r="81" spans="1:5">
      <c r="A81" s="4" t="s">
        <v>634</v>
      </c>
    </row>
    <row r="82" spans="1:5">
      <c r="A82" s="3" t="s">
        <v>179</v>
      </c>
    </row>
    <row r="83" spans="1:5">
      <c r="A83" s="4" t="s">
        <v>613</v>
      </c>
      <c r="B83" s="5" t="n">
        <v>646</v>
      </c>
    </row>
    <row r="84" spans="1:5">
      <c r="A84" s="4" t="s">
        <v>85</v>
      </c>
      <c r="B84" s="5" t="n">
        <v>-936</v>
      </c>
    </row>
    <row r="85" spans="1:5">
      <c r="A85" s="4" t="s">
        <v>615</v>
      </c>
      <c r="B85" s="5" t="n">
        <v>-290</v>
      </c>
    </row>
    <row r="86" spans="1:5">
      <c r="A86" s="4" t="s">
        <v>635</v>
      </c>
    </row>
    <row r="87" spans="1:5">
      <c r="A87" s="3" t="s">
        <v>179</v>
      </c>
    </row>
    <row r="88" spans="1:5">
      <c r="A88" s="4" t="s">
        <v>618</v>
      </c>
      <c r="E88" s="5" t="n">
        <v>31393</v>
      </c>
    </row>
    <row r="89" spans="1:5">
      <c r="A89" s="4" t="s">
        <v>613</v>
      </c>
      <c r="B89" s="5" t="n">
        <v>646</v>
      </c>
    </row>
    <row r="90" spans="1:5">
      <c r="A90" s="4" t="s">
        <v>85</v>
      </c>
      <c r="B90" s="5" t="n">
        <v>-936</v>
      </c>
    </row>
    <row r="91" spans="1:5">
      <c r="A91" s="4" t="s">
        <v>615</v>
      </c>
      <c r="B91" s="5" t="n">
        <v>-290</v>
      </c>
    </row>
    <row r="92" spans="1:5">
      <c r="A92" s="4" t="s">
        <v>636</v>
      </c>
    </row>
    <row r="93" spans="1:5">
      <c r="A93" s="3" t="s">
        <v>179</v>
      </c>
    </row>
    <row r="94" spans="1:5">
      <c r="A94" s="4" t="s">
        <v>85</v>
      </c>
      <c r="B94" s="5" t="n">
        <v>-1602</v>
      </c>
    </row>
    <row r="95" spans="1:5">
      <c r="A95" s="4" t="s">
        <v>616</v>
      </c>
      <c r="B95" s="5" t="n">
        <v>-1602</v>
      </c>
    </row>
    <row r="96" spans="1:5">
      <c r="A96" s="4" t="s">
        <v>637</v>
      </c>
    </row>
    <row r="97" spans="1:5">
      <c r="A97" s="3" t="s">
        <v>179</v>
      </c>
    </row>
    <row r="98" spans="1:5">
      <c r="A98" s="4" t="s">
        <v>616</v>
      </c>
      <c r="B98" s="5" t="n">
        <v>95</v>
      </c>
    </row>
    <row r="99" spans="1:5">
      <c r="A99" s="4" t="s">
        <v>638</v>
      </c>
    </row>
    <row r="100" spans="1:5">
      <c r="A100" s="3" t="s">
        <v>179</v>
      </c>
    </row>
    <row r="101" spans="1:5">
      <c r="A101" s="4" t="s">
        <v>616</v>
      </c>
      <c r="B101" s="5" t="n">
        <v>-1431</v>
      </c>
    </row>
    <row r="102" spans="1:5">
      <c r="A102" s="4" t="s">
        <v>639</v>
      </c>
    </row>
    <row r="103" spans="1:5">
      <c r="A103" s="3" t="s">
        <v>179</v>
      </c>
    </row>
    <row r="104" spans="1:5">
      <c r="A104" s="4" t="s">
        <v>616</v>
      </c>
      <c r="B104" s="6" t="n">
        <v>-266</v>
      </c>
    </row>
    <row r="105" spans="1:5">
      <c r="A105" s="4" t="s">
        <v>640</v>
      </c>
    </row>
    <row r="106" spans="1:5">
      <c r="A106" s="3" t="s">
        <v>179</v>
      </c>
    </row>
    <row r="107" spans="1:5">
      <c r="A107" s="4" t="s">
        <v>641</v>
      </c>
      <c r="B107" s="5" t="n">
        <v>1056922</v>
      </c>
    </row>
    <row r="108" spans="1:5">
      <c r="A108" s="4" t="s">
        <v>85</v>
      </c>
      <c r="B108" s="6" t="n">
        <v>-1602</v>
      </c>
    </row>
    <row r="109" spans="1:5">
      <c r="A109" s="4" t="s">
        <v>616</v>
      </c>
      <c r="B109" s="5" t="n">
        <v>-1602</v>
      </c>
    </row>
    <row r="110" spans="1:5">
      <c r="A110" s="4" t="s">
        <v>642</v>
      </c>
    </row>
    <row r="111" spans="1:5">
      <c r="A111" s="3" t="s">
        <v>179</v>
      </c>
    </row>
    <row r="112" spans="1:5">
      <c r="A112" s="4" t="s">
        <v>616</v>
      </c>
      <c r="B112" s="5" t="n">
        <v>95</v>
      </c>
    </row>
    <row r="113" spans="1:5">
      <c r="A113" s="4" t="s">
        <v>643</v>
      </c>
    </row>
    <row r="114" spans="1:5">
      <c r="A114" s="3" t="s">
        <v>179</v>
      </c>
    </row>
    <row r="115" spans="1:5">
      <c r="A115" s="4" t="s">
        <v>616</v>
      </c>
      <c r="B115" s="5" t="n">
        <v>-1431</v>
      </c>
    </row>
    <row r="116" spans="1:5">
      <c r="A116" s="4" t="s">
        <v>644</v>
      </c>
    </row>
    <row r="117" spans="1:5">
      <c r="A117" s="3" t="s">
        <v>179</v>
      </c>
    </row>
    <row r="118" spans="1:5">
      <c r="A118" s="4" t="s">
        <v>616</v>
      </c>
      <c r="B118" s="6" t="n">
        <v>-266</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6"/>
  </cols>
  <sheetData>
    <row r="1" spans="1:4">
      <c r="A1" s="1" t="s">
        <v>645</v>
      </c>
      <c r="B1" s="2" t="s">
        <v>646</v>
      </c>
      <c r="C1" s="2" t="s">
        <v>647</v>
      </c>
      <c r="D1" s="2" t="s">
        <v>648</v>
      </c>
    </row>
    <row r="2" spans="1:4">
      <c r="A2" s="4" t="s">
        <v>649</v>
      </c>
    </row>
    <row r="3" spans="1:4">
      <c r="A3" s="3" t="s">
        <v>179</v>
      </c>
    </row>
    <row r="4" spans="1:4">
      <c r="A4" s="4" t="s">
        <v>650</v>
      </c>
      <c r="C4" s="4" t="s">
        <v>651</v>
      </c>
      <c r="D4" s="4" t="s">
        <v>651</v>
      </c>
    </row>
    <row r="5" spans="1:4">
      <c r="A5" s="4" t="s">
        <v>652</v>
      </c>
      <c r="C5" s="4" t="s">
        <v>653</v>
      </c>
      <c r="D5" s="4" t="s">
        <v>653</v>
      </c>
    </row>
    <row r="6" spans="1:4">
      <c r="A6" s="4" t="s">
        <v>654</v>
      </c>
    </row>
    <row r="7" spans="1:4">
      <c r="A7" s="3" t="s">
        <v>179</v>
      </c>
    </row>
    <row r="8" spans="1:4">
      <c r="A8" s="4" t="s">
        <v>650</v>
      </c>
      <c r="C8" s="4" t="s">
        <v>655</v>
      </c>
      <c r="D8" s="4" t="s">
        <v>655</v>
      </c>
    </row>
    <row r="9" spans="1:4">
      <c r="A9" s="4" t="s">
        <v>652</v>
      </c>
      <c r="C9" s="4" t="s">
        <v>656</v>
      </c>
      <c r="D9" s="4" t="s">
        <v>656</v>
      </c>
    </row>
    <row r="10" spans="1:4">
      <c r="A10" s="4" t="s">
        <v>657</v>
      </c>
    </row>
    <row r="11" spans="1:4">
      <c r="A11" s="3" t="s">
        <v>179</v>
      </c>
    </row>
    <row r="12" spans="1:4">
      <c r="A12" s="4" t="s">
        <v>658</v>
      </c>
      <c r="C12" s="9" t="n">
        <v>0.2581</v>
      </c>
      <c r="D12" s="9" t="n">
        <v>0.2581</v>
      </c>
    </row>
    <row r="13" spans="1:4">
      <c r="A13" s="4" t="s">
        <v>659</v>
      </c>
    </row>
    <row r="14" spans="1:4">
      <c r="A14" s="3" t="s">
        <v>179</v>
      </c>
    </row>
    <row r="15" spans="1:4">
      <c r="A15" s="4" t="s">
        <v>652</v>
      </c>
      <c r="C15" s="4" t="s">
        <v>660</v>
      </c>
      <c r="D15" s="4" t="s">
        <v>660</v>
      </c>
    </row>
    <row r="16" spans="1:4">
      <c r="A16" s="4" t="s">
        <v>661</v>
      </c>
      <c r="B16" s="6" t="n">
        <v>703</v>
      </c>
    </row>
    <row r="17" spans="1:4">
      <c r="A17" s="4" t="s">
        <v>662</v>
      </c>
      <c r="B17" s="5" t="n">
        <v>-48</v>
      </c>
    </row>
    <row r="18" spans="1:4">
      <c r="A18" s="4" t="s">
        <v>663</v>
      </c>
    </row>
    <row r="19" spans="1:4">
      <c r="A19" s="3" t="s">
        <v>179</v>
      </c>
    </row>
    <row r="20" spans="1:4">
      <c r="A20" s="4" t="s">
        <v>664</v>
      </c>
      <c r="B20" s="5" t="n">
        <v>63484</v>
      </c>
    </row>
    <row r="21" spans="1:4">
      <c r="A21" s="4" t="s">
        <v>665</v>
      </c>
      <c r="B21" s="5" t="n">
        <v>-2278</v>
      </c>
    </row>
    <row r="22" spans="1:4">
      <c r="A22" s="4" t="s">
        <v>661</v>
      </c>
      <c r="B22" s="5" t="n">
        <v>-24677</v>
      </c>
    </row>
    <row r="23" spans="1:4">
      <c r="A23" s="4" t="s">
        <v>662</v>
      </c>
      <c r="B23" s="5" t="n">
        <v>1695</v>
      </c>
    </row>
    <row r="24" spans="1:4">
      <c r="A24" s="4" t="s">
        <v>666</v>
      </c>
    </row>
    <row r="25" spans="1:4">
      <c r="A25" s="3" t="s">
        <v>179</v>
      </c>
    </row>
    <row r="26" spans="1:4">
      <c r="A26" s="4" t="s">
        <v>664</v>
      </c>
      <c r="B26" s="5" t="n">
        <v>230801</v>
      </c>
    </row>
    <row r="27" spans="1:4">
      <c r="A27" s="4" t="s">
        <v>665</v>
      </c>
      <c r="B27" s="5" t="n">
        <v>-7245</v>
      </c>
    </row>
    <row r="28" spans="1:4">
      <c r="A28" s="4" t="s">
        <v>661</v>
      </c>
      <c r="B28" s="5" t="n">
        <v>-52495</v>
      </c>
    </row>
    <row r="29" spans="1:4">
      <c r="A29" s="4" t="s">
        <v>662</v>
      </c>
      <c r="B29" s="5" t="n">
        <v>2689</v>
      </c>
    </row>
    <row r="30" spans="1:4">
      <c r="A30" s="4" t="s">
        <v>667</v>
      </c>
    </row>
    <row r="31" spans="1:4">
      <c r="A31" s="3" t="s">
        <v>179</v>
      </c>
    </row>
    <row r="32" spans="1:4">
      <c r="A32" s="4" t="s">
        <v>668</v>
      </c>
      <c r="C32" s="9" t="n">
        <v>1.1482</v>
      </c>
      <c r="D32" s="9" t="n">
        <v>1.1482</v>
      </c>
    </row>
    <row r="33" spans="1:4">
      <c r="A33" s="4" t="s">
        <v>669</v>
      </c>
    </row>
    <row r="34" spans="1:4">
      <c r="A34" s="3" t="s">
        <v>179</v>
      </c>
    </row>
    <row r="35" spans="1:4">
      <c r="A35" s="4" t="s">
        <v>652</v>
      </c>
      <c r="C35" s="4" t="s">
        <v>670</v>
      </c>
      <c r="D35" s="4" t="s">
        <v>670</v>
      </c>
    </row>
    <row r="36" spans="1:4">
      <c r="A36" s="4" t="s">
        <v>661</v>
      </c>
      <c r="B36" s="5" t="n">
        <v>112</v>
      </c>
    </row>
    <row r="37" spans="1:4">
      <c r="A37" s="4" t="s">
        <v>671</v>
      </c>
    </row>
    <row r="38" spans="1:4">
      <c r="A38" s="3" t="s">
        <v>179</v>
      </c>
    </row>
    <row r="39" spans="1:4">
      <c r="A39" s="4" t="s">
        <v>664</v>
      </c>
      <c r="B39" s="5" t="n">
        <v>-2813</v>
      </c>
    </row>
    <row r="40" spans="1:4">
      <c r="A40" s="4" t="s">
        <v>661</v>
      </c>
      <c r="B40" s="5" t="n">
        <v>2813</v>
      </c>
    </row>
    <row r="41" spans="1:4">
      <c r="A41" s="4" t="s">
        <v>672</v>
      </c>
    </row>
    <row r="42" spans="1:4">
      <c r="A42" s="3" t="s">
        <v>179</v>
      </c>
    </row>
    <row r="43" spans="1:4">
      <c r="A43" s="4" t="s">
        <v>664</v>
      </c>
      <c r="B43" s="5" t="n">
        <v>-5626</v>
      </c>
    </row>
    <row r="44" spans="1:4">
      <c r="A44" s="4" t="s">
        <v>661</v>
      </c>
      <c r="B44" s="5" t="n">
        <v>5626</v>
      </c>
    </row>
    <row r="45" spans="1:4">
      <c r="A45" s="4" t="s">
        <v>673</v>
      </c>
    </row>
    <row r="46" spans="1:4">
      <c r="A46" s="3" t="s">
        <v>179</v>
      </c>
    </row>
    <row r="47" spans="1:4">
      <c r="A47" s="4" t="s">
        <v>674</v>
      </c>
      <c r="D47" s="6" t="n">
        <v>94603</v>
      </c>
    </row>
    <row r="48" spans="1:4">
      <c r="A48" s="4" t="s">
        <v>675</v>
      </c>
    </row>
    <row r="49" spans="1:4">
      <c r="A49" s="3" t="s">
        <v>179</v>
      </c>
    </row>
    <row r="50" spans="1:4">
      <c r="A50" s="4" t="s">
        <v>674</v>
      </c>
      <c r="D50" s="5" t="n">
        <v>43601</v>
      </c>
    </row>
    <row r="51" spans="1:4">
      <c r="A51" s="4" t="s">
        <v>676</v>
      </c>
    </row>
    <row r="52" spans="1:4">
      <c r="A52" s="3" t="s">
        <v>179</v>
      </c>
    </row>
    <row r="53" spans="1:4">
      <c r="A53" s="4" t="s">
        <v>674</v>
      </c>
      <c r="D53" s="5" t="n">
        <v>123471</v>
      </c>
    </row>
    <row r="54" spans="1:4">
      <c r="A54" s="4" t="s">
        <v>677</v>
      </c>
    </row>
    <row r="55" spans="1:4">
      <c r="A55" s="3" t="s">
        <v>179</v>
      </c>
    </row>
    <row r="56" spans="1:4">
      <c r="A56" s="4" t="s">
        <v>674</v>
      </c>
      <c r="D56" s="6" t="n">
        <v>293589</v>
      </c>
    </row>
    <row r="57" spans="1:4">
      <c r="A57" s="4" t="s">
        <v>678</v>
      </c>
    </row>
    <row r="58" spans="1:4">
      <c r="A58" s="3" t="s">
        <v>179</v>
      </c>
    </row>
    <row r="59" spans="1:4">
      <c r="A59" s="4" t="s">
        <v>679</v>
      </c>
      <c r="C59" s="4" t="s">
        <v>680</v>
      </c>
      <c r="D59" s="4" t="s">
        <v>680</v>
      </c>
    </row>
    <row r="60" spans="1:4">
      <c r="A60" s="4" t="s">
        <v>681</v>
      </c>
    </row>
    <row r="61" spans="1:4">
      <c r="A61" s="3" t="s">
        <v>179</v>
      </c>
    </row>
    <row r="62" spans="1:4">
      <c r="A62" s="4" t="s">
        <v>652</v>
      </c>
      <c r="C62" s="4" t="s">
        <v>682</v>
      </c>
      <c r="D62" s="4" t="s">
        <v>682</v>
      </c>
    </row>
    <row r="63" spans="1:4">
      <c r="A63" s="4" t="s">
        <v>661</v>
      </c>
      <c r="B63" s="5" t="n">
        <v>-183</v>
      </c>
    </row>
    <row r="64" spans="1:4">
      <c r="A64" s="4" t="s">
        <v>683</v>
      </c>
    </row>
    <row r="65" spans="1:4">
      <c r="A65" s="3" t="s">
        <v>179</v>
      </c>
    </row>
    <row r="66" spans="1:4">
      <c r="A66" s="4" t="s">
        <v>664</v>
      </c>
      <c r="B66" s="5" t="n">
        <v>2336</v>
      </c>
    </row>
    <row r="67" spans="1:4">
      <c r="A67" s="4" t="s">
        <v>661</v>
      </c>
      <c r="B67" s="5" t="n">
        <v>-2180</v>
      </c>
    </row>
    <row r="68" spans="1:4">
      <c r="A68" s="4" t="s">
        <v>684</v>
      </c>
    </row>
    <row r="69" spans="1:4">
      <c r="A69" s="3" t="s">
        <v>179</v>
      </c>
    </row>
    <row r="70" spans="1:4">
      <c r="A70" s="4" t="s">
        <v>664</v>
      </c>
      <c r="B70" s="5" t="n">
        <v>4870</v>
      </c>
    </row>
    <row r="71" spans="1:4">
      <c r="A71" s="4" t="s">
        <v>661</v>
      </c>
      <c r="B71" s="5" t="n">
        <v>-4243</v>
      </c>
    </row>
    <row r="72" spans="1:4">
      <c r="A72" s="4" t="s">
        <v>685</v>
      </c>
    </row>
    <row r="73" spans="1:4">
      <c r="A73" s="3" t="s">
        <v>179</v>
      </c>
    </row>
    <row r="74" spans="1:4">
      <c r="A74" s="4" t="s">
        <v>674</v>
      </c>
      <c r="D74" s="6" t="n">
        <v>93093</v>
      </c>
    </row>
    <row r="75" spans="1:4">
      <c r="A75" s="4" t="s">
        <v>686</v>
      </c>
    </row>
    <row r="76" spans="1:4">
      <c r="A76" s="3" t="s">
        <v>179</v>
      </c>
    </row>
    <row r="77" spans="1:4">
      <c r="A77" s="4" t="s">
        <v>674</v>
      </c>
      <c r="D77" s="6" t="n">
        <v>27724</v>
      </c>
    </row>
    <row r="78" spans="1:4">
      <c r="A78" s="4" t="s">
        <v>687</v>
      </c>
    </row>
    <row r="79" spans="1:4">
      <c r="A79" s="3" t="s">
        <v>179</v>
      </c>
    </row>
    <row r="80" spans="1:4">
      <c r="A80" s="4" t="s">
        <v>688</v>
      </c>
      <c r="C80" s="10" t="s">
        <v>689</v>
      </c>
    </row>
    <row r="81" spans="1:4">
      <c r="A81" s="4" t="s">
        <v>690</v>
      </c>
    </row>
    <row r="82" spans="1:4">
      <c r="A82" s="3" t="s">
        <v>179</v>
      </c>
    </row>
    <row r="83" spans="1:4">
      <c r="A83" s="4" t="s">
        <v>679</v>
      </c>
      <c r="C83" s="4" t="s">
        <v>691</v>
      </c>
      <c r="D83" s="4" t="s">
        <v>691</v>
      </c>
    </row>
    <row r="84" spans="1:4">
      <c r="A84" s="4" t="s">
        <v>692</v>
      </c>
    </row>
    <row r="85" spans="1:4">
      <c r="A85" s="3" t="s">
        <v>179</v>
      </c>
    </row>
    <row r="86" spans="1:4">
      <c r="A86" s="4" t="s">
        <v>650</v>
      </c>
      <c r="C86" s="4" t="s">
        <v>693</v>
      </c>
      <c r="D86" s="4" t="s">
        <v>693</v>
      </c>
    </row>
    <row r="87" spans="1:4">
      <c r="A87" s="4" t="s">
        <v>694</v>
      </c>
    </row>
    <row r="88" spans="1:4">
      <c r="A88" s="3" t="s">
        <v>179</v>
      </c>
    </row>
    <row r="89" spans="1:4">
      <c r="A89" s="4" t="s">
        <v>664</v>
      </c>
      <c r="B89" s="5" t="n">
        <v>-5</v>
      </c>
    </row>
    <row r="90" spans="1:4">
      <c r="A90" s="4" t="s">
        <v>665</v>
      </c>
      <c r="B90" s="5" t="n">
        <v>-4</v>
      </c>
    </row>
    <row r="91" spans="1:4">
      <c r="A91" s="4" t="s">
        <v>661</v>
      </c>
      <c r="B91" s="5" t="n">
        <v>5</v>
      </c>
    </row>
    <row r="92" spans="1:4">
      <c r="A92" s="4" t="s">
        <v>662</v>
      </c>
      <c r="B92" s="5" t="n">
        <v>4</v>
      </c>
    </row>
    <row r="93" spans="1:4">
      <c r="A93" s="4" t="s">
        <v>695</v>
      </c>
    </row>
    <row r="94" spans="1:4">
      <c r="A94" s="3" t="s">
        <v>179</v>
      </c>
    </row>
    <row r="95" spans="1:4">
      <c r="A95" s="4" t="s">
        <v>664</v>
      </c>
      <c r="B95" s="5" t="n">
        <v>-11</v>
      </c>
    </row>
    <row r="96" spans="1:4">
      <c r="A96" s="4" t="s">
        <v>665</v>
      </c>
      <c r="B96" s="5" t="n">
        <v>-8</v>
      </c>
    </row>
    <row r="97" spans="1:4">
      <c r="A97" s="4" t="s">
        <v>661</v>
      </c>
      <c r="B97" s="5" t="n">
        <v>10</v>
      </c>
    </row>
    <row r="98" spans="1:4">
      <c r="A98" s="4" t="s">
        <v>662</v>
      </c>
      <c r="B98" s="5" t="n">
        <v>9</v>
      </c>
    </row>
    <row r="99" spans="1:4">
      <c r="A99" s="4" t="s">
        <v>696</v>
      </c>
    </row>
    <row r="100" spans="1:4">
      <c r="A100" s="3" t="s">
        <v>179</v>
      </c>
    </row>
    <row r="101" spans="1:4">
      <c r="A101" s="4" t="s">
        <v>674</v>
      </c>
      <c r="D101" s="6" t="n">
        <v>681817</v>
      </c>
    </row>
    <row r="102" spans="1:4">
      <c r="A102" s="4" t="s">
        <v>697</v>
      </c>
    </row>
    <row r="103" spans="1:4">
      <c r="A103" s="3" t="s">
        <v>179</v>
      </c>
    </row>
    <row r="104" spans="1:4">
      <c r="A104" s="4" t="s">
        <v>679</v>
      </c>
      <c r="C104" s="4" t="s">
        <v>698</v>
      </c>
      <c r="D104" s="4" t="s">
        <v>698</v>
      </c>
    </row>
    <row r="105" spans="1:4">
      <c r="A105" s="4" t="s">
        <v>699</v>
      </c>
    </row>
    <row r="106" spans="1:4">
      <c r="A106" s="3" t="s">
        <v>179</v>
      </c>
    </row>
    <row r="107" spans="1:4">
      <c r="A107" s="4" t="s">
        <v>652</v>
      </c>
      <c r="C107" s="4" t="s">
        <v>700</v>
      </c>
      <c r="D107" s="4" t="s">
        <v>700</v>
      </c>
    </row>
    <row r="108" spans="1:4">
      <c r="A108" s="4" t="s">
        <v>661</v>
      </c>
      <c r="B108" s="5" t="n">
        <v>-394</v>
      </c>
    </row>
    <row r="109" spans="1:4">
      <c r="A109" s="4" t="s">
        <v>701</v>
      </c>
    </row>
    <row r="110" spans="1:4">
      <c r="A110" s="3" t="s">
        <v>179</v>
      </c>
    </row>
    <row r="111" spans="1:4">
      <c r="A111" s="4" t="s">
        <v>664</v>
      </c>
      <c r="B111" s="5" t="n">
        <v>-1627</v>
      </c>
    </row>
    <row r="112" spans="1:4">
      <c r="A112" s="4" t="s">
        <v>661</v>
      </c>
      <c r="B112" s="5" t="n">
        <v>1614</v>
      </c>
    </row>
    <row r="113" spans="1:4">
      <c r="A113" s="4" t="s">
        <v>702</v>
      </c>
    </row>
    <row r="114" spans="1:4">
      <c r="A114" s="3" t="s">
        <v>179</v>
      </c>
    </row>
    <row r="115" spans="1:4">
      <c r="A115" s="4" t="s">
        <v>664</v>
      </c>
      <c r="B115" s="5" t="n">
        <v>-3280</v>
      </c>
    </row>
    <row r="116" spans="1:4">
      <c r="A116" s="4" t="s">
        <v>661</v>
      </c>
      <c r="B116" s="5" t="n">
        <v>3225</v>
      </c>
    </row>
    <row r="117" spans="1:4">
      <c r="A117" s="4" t="s">
        <v>703</v>
      </c>
    </row>
    <row r="118" spans="1:4">
      <c r="A118" s="3" t="s">
        <v>179</v>
      </c>
    </row>
    <row r="119" spans="1:4">
      <c r="A119" s="4" t="s">
        <v>674</v>
      </c>
      <c r="D119" s="6" t="n">
        <v>293589</v>
      </c>
    </row>
    <row r="120" spans="1:4">
      <c r="A120" s="4" t="s">
        <v>704</v>
      </c>
    </row>
    <row r="121" spans="1:4">
      <c r="A121" s="3" t="s">
        <v>179</v>
      </c>
    </row>
    <row r="122" spans="1:4">
      <c r="A122" s="4" t="s">
        <v>705</v>
      </c>
      <c r="C122" s="5" t="n">
        <v>2511</v>
      </c>
      <c r="D122" s="5" t="n">
        <v>2511</v>
      </c>
    </row>
    <row r="123" spans="1:4">
      <c r="A123" s="4" t="s">
        <v>706</v>
      </c>
    </row>
    <row r="124" spans="1:4">
      <c r="A124" s="3" t="s">
        <v>179</v>
      </c>
    </row>
    <row r="125" spans="1:4">
      <c r="A125" s="4" t="s">
        <v>652</v>
      </c>
      <c r="C125" s="4" t="s">
        <v>707</v>
      </c>
      <c r="D125" s="4" t="s">
        <v>707</v>
      </c>
    </row>
    <row r="126" spans="1:4">
      <c r="A126" s="4" t="s">
        <v>661</v>
      </c>
      <c r="B126" s="5" t="n">
        <v>-1919</v>
      </c>
    </row>
    <row r="127" spans="1:4">
      <c r="A127" s="4" t="s">
        <v>662</v>
      </c>
      <c r="B127" s="5" t="n">
        <v>466</v>
      </c>
    </row>
    <row r="128" spans="1:4">
      <c r="A128" s="4" t="s">
        <v>708</v>
      </c>
    </row>
    <row r="129" spans="1:4">
      <c r="A129" s="3" t="s">
        <v>179</v>
      </c>
    </row>
    <row r="130" spans="1:4">
      <c r="A130" s="4" t="s">
        <v>664</v>
      </c>
      <c r="B130" s="5" t="n">
        <v>30499</v>
      </c>
    </row>
    <row r="131" spans="1:4">
      <c r="A131" s="4" t="s">
        <v>665</v>
      </c>
      <c r="B131" s="5" t="n">
        <v>-7401</v>
      </c>
    </row>
    <row r="132" spans="1:4">
      <c r="A132" s="4" t="s">
        <v>661</v>
      </c>
      <c r="B132" s="5" t="n">
        <v>-30499</v>
      </c>
    </row>
    <row r="133" spans="1:4">
      <c r="A133" s="4" t="s">
        <v>662</v>
      </c>
      <c r="B133" s="5" t="n">
        <v>7401</v>
      </c>
    </row>
    <row r="134" spans="1:4">
      <c r="A134" s="4" t="s">
        <v>709</v>
      </c>
    </row>
    <row r="135" spans="1:4">
      <c r="A135" s="3" t="s">
        <v>179</v>
      </c>
    </row>
    <row r="136" spans="1:4">
      <c r="A136" s="4" t="s">
        <v>664</v>
      </c>
      <c r="B136" s="5" t="n">
        <v>60999</v>
      </c>
    </row>
    <row r="137" spans="1:4">
      <c r="A137" s="4" t="s">
        <v>665</v>
      </c>
      <c r="B137" s="5" t="n">
        <v>-14802</v>
      </c>
    </row>
    <row r="138" spans="1:4">
      <c r="A138" s="4" t="s">
        <v>661</v>
      </c>
      <c r="B138" s="5" t="n">
        <v>-60999</v>
      </c>
    </row>
    <row r="139" spans="1:4">
      <c r="A139" s="4" t="s">
        <v>662</v>
      </c>
      <c r="B139" s="6" t="n">
        <v>14802</v>
      </c>
    </row>
    <row r="140" spans="1:4">
      <c r="A140" s="4" t="s">
        <v>710</v>
      </c>
    </row>
    <row r="141" spans="1:4">
      <c r="A141" s="3" t="s">
        <v>179</v>
      </c>
    </row>
    <row r="142" spans="1:4">
      <c r="A142" s="4" t="s">
        <v>711</v>
      </c>
      <c r="C142" s="5" t="n">
        <v>271586</v>
      </c>
      <c r="D142" s="5" t="n">
        <v>2715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30</v>
      </c>
      <c r="C1" s="2" t="s">
        <v>31</v>
      </c>
    </row>
    <row r="2" spans="1:3">
      <c r="A2" s="3" t="s">
        <v>183</v>
      </c>
    </row>
    <row r="3" spans="1:3">
      <c r="A3" s="4" t="s">
        <v>491</v>
      </c>
      <c r="B3" s="6" t="n">
        <v>1310320</v>
      </c>
      <c r="C3" s="6" t="n">
        <v>1420812</v>
      </c>
    </row>
    <row r="4" spans="1:3">
      <c r="A4" s="4" t="s">
        <v>713</v>
      </c>
      <c r="B4" s="5" t="n">
        <v>1920431</v>
      </c>
      <c r="C4" s="5" t="n">
        <v>2017407</v>
      </c>
    </row>
    <row r="5" spans="1:3">
      <c r="A5" s="4" t="s">
        <v>49</v>
      </c>
    </row>
    <row r="6" spans="1:3">
      <c r="A6" s="3" t="s">
        <v>183</v>
      </c>
    </row>
    <row r="7" spans="1:3">
      <c r="A7" s="4" t="s">
        <v>713</v>
      </c>
      <c r="B7" s="5" t="n">
        <v>1424867</v>
      </c>
      <c r="C7" s="5" t="n">
        <v>1447299</v>
      </c>
    </row>
    <row r="8" spans="1:3">
      <c r="A8" s="4" t="s">
        <v>35</v>
      </c>
    </row>
    <row r="9" spans="1:3">
      <c r="A9" s="3" t="s">
        <v>183</v>
      </c>
    </row>
    <row r="10" spans="1:3">
      <c r="A10" s="4" t="s">
        <v>713</v>
      </c>
      <c r="B10" s="5" t="n">
        <v>14222</v>
      </c>
      <c r="C10" s="5" t="n">
        <v>15037</v>
      </c>
    </row>
    <row r="11" spans="1:3">
      <c r="A11" s="4" t="s">
        <v>50</v>
      </c>
    </row>
    <row r="12" spans="1:3">
      <c r="A12" s="3" t="s">
        <v>183</v>
      </c>
    </row>
    <row r="13" spans="1:3">
      <c r="A13" s="4" t="s">
        <v>713</v>
      </c>
      <c r="B13" s="5" t="n">
        <v>387225</v>
      </c>
      <c r="C13" s="5" t="n">
        <v>329814</v>
      </c>
    </row>
    <row r="14" spans="1:3">
      <c r="A14" s="4" t="s">
        <v>51</v>
      </c>
    </row>
    <row r="15" spans="1:3">
      <c r="A15" s="3" t="s">
        <v>183</v>
      </c>
    </row>
    <row r="16" spans="1:3">
      <c r="A16" s="4" t="s">
        <v>713</v>
      </c>
      <c r="B16" s="5" t="n">
        <v>70411</v>
      </c>
      <c r="C16" s="5" t="n">
        <v>111024</v>
      </c>
    </row>
    <row r="17" spans="1:3">
      <c r="A17" s="4" t="s">
        <v>560</v>
      </c>
    </row>
    <row r="18" spans="1:3">
      <c r="A18" s="3" t="s">
        <v>183</v>
      </c>
    </row>
    <row r="19" spans="1:3">
      <c r="A19" s="4" t="s">
        <v>713</v>
      </c>
      <c r="B19" s="5" t="n">
        <v>22126</v>
      </c>
      <c r="C19" s="5" t="n">
        <v>24309</v>
      </c>
    </row>
    <row r="20" spans="1:3">
      <c r="A20" s="4" t="s">
        <v>41</v>
      </c>
    </row>
    <row r="21" spans="1:3">
      <c r="A21" s="3" t="s">
        <v>183</v>
      </c>
    </row>
    <row r="22" spans="1:3">
      <c r="A22" s="4" t="s">
        <v>713</v>
      </c>
      <c r="B22" s="5" t="n">
        <v>1580</v>
      </c>
      <c r="C22" s="5" t="n">
        <v>89924</v>
      </c>
    </row>
    <row r="23" spans="1:3">
      <c r="A23" s="4" t="s">
        <v>33</v>
      </c>
    </row>
    <row r="24" spans="1:3">
      <c r="A24" s="3" t="s">
        <v>183</v>
      </c>
    </row>
    <row r="25" spans="1:3">
      <c r="A25" s="4" t="s">
        <v>491</v>
      </c>
      <c r="B25" s="5" t="n">
        <v>1032938</v>
      </c>
      <c r="C25" s="5" t="n">
        <v>1019037</v>
      </c>
    </row>
    <row r="26" spans="1:3">
      <c r="A26" s="4" t="s">
        <v>34</v>
      </c>
    </row>
    <row r="27" spans="1:3">
      <c r="A27" s="3" t="s">
        <v>183</v>
      </c>
    </row>
    <row r="28" spans="1:3">
      <c r="A28" s="4" t="s">
        <v>491</v>
      </c>
      <c r="B28" s="5" t="n">
        <v>92233</v>
      </c>
      <c r="C28" s="5" t="n">
        <v>206547</v>
      </c>
    </row>
    <row r="29" spans="1:3">
      <c r="A29" s="4" t="s">
        <v>35</v>
      </c>
    </row>
    <row r="30" spans="1:3">
      <c r="A30" s="3" t="s">
        <v>183</v>
      </c>
    </row>
    <row r="31" spans="1:3">
      <c r="A31" s="4" t="s">
        <v>491</v>
      </c>
      <c r="B31" s="5" t="n">
        <v>11205</v>
      </c>
      <c r="C31" s="5" t="n">
        <v>11777</v>
      </c>
    </row>
    <row r="32" spans="1:3">
      <c r="A32" s="4" t="s">
        <v>36</v>
      </c>
    </row>
    <row r="33" spans="1:3">
      <c r="A33" s="3" t="s">
        <v>183</v>
      </c>
    </row>
    <row r="34" spans="1:3">
      <c r="A34" s="4" t="s">
        <v>491</v>
      </c>
      <c r="B34" s="5" t="n">
        <v>173204</v>
      </c>
      <c r="C34" s="5" t="n">
        <v>182713</v>
      </c>
    </row>
    <row r="35" spans="1:3">
      <c r="A35" s="4" t="s">
        <v>41</v>
      </c>
    </row>
    <row r="36" spans="1:3">
      <c r="A36" s="3" t="s">
        <v>183</v>
      </c>
    </row>
    <row r="37" spans="1:3">
      <c r="A37" s="4" t="s">
        <v>491</v>
      </c>
      <c r="B37" s="5" t="n">
        <v>740</v>
      </c>
      <c r="C37" s="5" t="n">
        <v>738</v>
      </c>
    </row>
    <row r="38" spans="1:3">
      <c r="A38" s="4" t="s">
        <v>714</v>
      </c>
    </row>
    <row r="39" spans="1:3">
      <c r="A39" s="3" t="s">
        <v>183</v>
      </c>
    </row>
    <row r="40" spans="1:3">
      <c r="A40" s="4" t="s">
        <v>713</v>
      </c>
      <c r="B40" s="5" t="n">
        <v>1906209</v>
      </c>
      <c r="C40" s="5" t="n">
        <v>2002370</v>
      </c>
    </row>
    <row r="41" spans="1:3">
      <c r="A41" s="4" t="s">
        <v>715</v>
      </c>
    </row>
    <row r="42" spans="1:3">
      <c r="A42" s="3" t="s">
        <v>183</v>
      </c>
    </row>
    <row r="43" spans="1:3">
      <c r="A43" s="4" t="s">
        <v>713</v>
      </c>
      <c r="B43" s="5" t="n">
        <v>1424867</v>
      </c>
      <c r="C43" s="5" t="n">
        <v>1447299</v>
      </c>
    </row>
    <row r="44" spans="1:3">
      <c r="A44" s="4" t="s">
        <v>716</v>
      </c>
    </row>
    <row r="45" spans="1:3">
      <c r="A45" s="3" t="s">
        <v>183</v>
      </c>
    </row>
    <row r="46" spans="1:3">
      <c r="A46" s="4" t="s">
        <v>713</v>
      </c>
      <c r="B46" s="5" t="n">
        <v>387225</v>
      </c>
      <c r="C46" s="5" t="n">
        <v>329814</v>
      </c>
    </row>
    <row r="47" spans="1:3">
      <c r="A47" s="4" t="s">
        <v>717</v>
      </c>
    </row>
    <row r="48" spans="1:3">
      <c r="A48" s="3" t="s">
        <v>183</v>
      </c>
    </row>
    <row r="49" spans="1:3">
      <c r="A49" s="4" t="s">
        <v>713</v>
      </c>
      <c r="B49" s="5" t="n">
        <v>70411</v>
      </c>
      <c r="C49" s="5" t="n">
        <v>111024</v>
      </c>
    </row>
    <row r="50" spans="1:3">
      <c r="A50" s="4" t="s">
        <v>718</v>
      </c>
    </row>
    <row r="51" spans="1:3">
      <c r="A51" s="3" t="s">
        <v>183</v>
      </c>
    </row>
    <row r="52" spans="1:3">
      <c r="A52" s="4" t="s">
        <v>713</v>
      </c>
      <c r="B52" s="5" t="n">
        <v>22126</v>
      </c>
      <c r="C52" s="5" t="n">
        <v>24309</v>
      </c>
    </row>
    <row r="53" spans="1:3">
      <c r="A53" s="4" t="s">
        <v>719</v>
      </c>
    </row>
    <row r="54" spans="1:3">
      <c r="A54" s="3" t="s">
        <v>183</v>
      </c>
    </row>
    <row r="55" spans="1:3">
      <c r="A55" s="4" t="s">
        <v>713</v>
      </c>
      <c r="B55" s="5" t="n">
        <v>1580</v>
      </c>
      <c r="C55" s="5" t="n">
        <v>89924</v>
      </c>
    </row>
    <row r="56" spans="1:3">
      <c r="A56" s="4" t="s">
        <v>720</v>
      </c>
    </row>
    <row r="57" spans="1:3">
      <c r="A57" s="3" t="s">
        <v>183</v>
      </c>
    </row>
    <row r="58" spans="1:3">
      <c r="A58" s="4" t="s">
        <v>713</v>
      </c>
      <c r="B58" s="5" t="n">
        <v>10155</v>
      </c>
      <c r="C58" s="5" t="n">
        <v>12842</v>
      </c>
    </row>
    <row r="59" spans="1:3">
      <c r="A59" s="4" t="s">
        <v>721</v>
      </c>
    </row>
    <row r="60" spans="1:3">
      <c r="A60" s="3" t="s">
        <v>183</v>
      </c>
    </row>
    <row r="61" spans="1:3">
      <c r="A61" s="4" t="s">
        <v>713</v>
      </c>
      <c r="B61" s="5" t="n">
        <v>10155</v>
      </c>
      <c r="C61" s="5" t="n">
        <v>12842</v>
      </c>
    </row>
    <row r="62" spans="1:3">
      <c r="A62" s="4" t="s">
        <v>722</v>
      </c>
    </row>
    <row r="63" spans="1:3">
      <c r="A63" s="3" t="s">
        <v>183</v>
      </c>
    </row>
    <row r="64" spans="1:3">
      <c r="A64" s="4" t="s">
        <v>713</v>
      </c>
      <c r="B64" s="5" t="n">
        <v>4068</v>
      </c>
      <c r="C64" s="5" t="n">
        <v>2195</v>
      </c>
    </row>
    <row r="65" spans="1:3">
      <c r="A65" s="4" t="s">
        <v>723</v>
      </c>
    </row>
    <row r="66" spans="1:3">
      <c r="A66" s="3" t="s">
        <v>183</v>
      </c>
    </row>
    <row r="67" spans="1:3">
      <c r="A67" s="4" t="s">
        <v>713</v>
      </c>
      <c r="B67" s="5" t="n">
        <v>4068</v>
      </c>
      <c r="C67" s="5" t="n">
        <v>2195</v>
      </c>
    </row>
    <row r="68" spans="1:3">
      <c r="A68" s="4" t="s">
        <v>724</v>
      </c>
    </row>
    <row r="69" spans="1:3">
      <c r="A69" s="3" t="s">
        <v>183</v>
      </c>
    </row>
    <row r="70" spans="1:3">
      <c r="A70" s="4" t="s">
        <v>491</v>
      </c>
      <c r="B70" s="5" t="n">
        <v>22886</v>
      </c>
      <c r="C70" s="5" t="n">
        <v>120758</v>
      </c>
    </row>
    <row r="71" spans="1:3">
      <c r="A71" s="4" t="s">
        <v>725</v>
      </c>
    </row>
    <row r="72" spans="1:3">
      <c r="A72" s="3" t="s">
        <v>183</v>
      </c>
    </row>
    <row r="73" spans="1:3">
      <c r="A73" s="4" t="s">
        <v>491</v>
      </c>
      <c r="B73" s="5" t="n">
        <v>22146</v>
      </c>
      <c r="C73" s="5" t="n">
        <v>120020</v>
      </c>
    </row>
    <row r="74" spans="1:3">
      <c r="A74" s="4" t="s">
        <v>726</v>
      </c>
    </row>
    <row r="75" spans="1:3">
      <c r="A75" s="3" t="s">
        <v>183</v>
      </c>
    </row>
    <row r="76" spans="1:3">
      <c r="A76" s="4" t="s">
        <v>491</v>
      </c>
      <c r="B76" s="5" t="n">
        <v>740</v>
      </c>
      <c r="C76" s="5" t="n">
        <v>738</v>
      </c>
    </row>
    <row r="77" spans="1:3">
      <c r="A77" s="4" t="s">
        <v>727</v>
      </c>
    </row>
    <row r="78" spans="1:3">
      <c r="A78" s="3" t="s">
        <v>183</v>
      </c>
    </row>
    <row r="79" spans="1:3">
      <c r="A79" s="4" t="s">
        <v>491</v>
      </c>
      <c r="B79" s="5" t="n">
        <v>1283114</v>
      </c>
      <c r="C79" s="5" t="n">
        <v>1297088</v>
      </c>
    </row>
    <row r="80" spans="1:3">
      <c r="A80" s="4" t="s">
        <v>728</v>
      </c>
    </row>
    <row r="81" spans="1:3">
      <c r="A81" s="3" t="s">
        <v>183</v>
      </c>
    </row>
    <row r="82" spans="1:3">
      <c r="A82" s="4" t="s">
        <v>491</v>
      </c>
      <c r="B82" s="5" t="n">
        <v>1032938</v>
      </c>
      <c r="C82" s="5" t="n">
        <v>1019037</v>
      </c>
    </row>
    <row r="83" spans="1:3">
      <c r="A83" s="4" t="s">
        <v>729</v>
      </c>
    </row>
    <row r="84" spans="1:3">
      <c r="A84" s="3" t="s">
        <v>183</v>
      </c>
    </row>
    <row r="85" spans="1:3">
      <c r="A85" s="4" t="s">
        <v>491</v>
      </c>
      <c r="B85" s="5" t="n">
        <v>92233</v>
      </c>
      <c r="C85" s="5" t="n">
        <v>206547</v>
      </c>
    </row>
    <row r="86" spans="1:3">
      <c r="A86" s="4" t="s">
        <v>730</v>
      </c>
    </row>
    <row r="87" spans="1:3">
      <c r="A87" s="3" t="s">
        <v>183</v>
      </c>
    </row>
    <row r="88" spans="1:3">
      <c r="A88" s="4" t="s">
        <v>491</v>
      </c>
      <c r="B88" s="5" t="n">
        <v>6885</v>
      </c>
      <c r="C88" s="5" t="n">
        <v>8811</v>
      </c>
    </row>
    <row r="89" spans="1:3">
      <c r="A89" s="4" t="s">
        <v>731</v>
      </c>
    </row>
    <row r="90" spans="1:3">
      <c r="A90" s="3" t="s">
        <v>183</v>
      </c>
    </row>
    <row r="91" spans="1:3">
      <c r="A91" s="4" t="s">
        <v>491</v>
      </c>
      <c r="B91" s="5" t="n">
        <v>151058</v>
      </c>
      <c r="C91" s="5" t="n">
        <v>62693</v>
      </c>
    </row>
    <row r="92" spans="1:3">
      <c r="A92" s="4" t="s">
        <v>732</v>
      </c>
    </row>
    <row r="93" spans="1:3">
      <c r="A93" s="3" t="s">
        <v>183</v>
      </c>
    </row>
    <row r="94" spans="1:3">
      <c r="A94" s="4" t="s">
        <v>491</v>
      </c>
      <c r="B94" s="5" t="n">
        <v>4320</v>
      </c>
      <c r="C94" s="5" t="n">
        <v>2966</v>
      </c>
    </row>
    <row r="95" spans="1:3">
      <c r="A95" s="4" t="s">
        <v>733</v>
      </c>
    </row>
    <row r="96" spans="1:3">
      <c r="A96" s="3" t="s">
        <v>183</v>
      </c>
    </row>
    <row r="97" spans="1:3">
      <c r="A97" s="4" t="s">
        <v>491</v>
      </c>
      <c r="B97" s="6" t="n">
        <v>4320</v>
      </c>
      <c r="C97" s="6" t="n">
        <v>29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734</v>
      </c>
      <c r="B1" s="2" t="s">
        <v>30</v>
      </c>
      <c r="C1" s="2" t="s">
        <v>31</v>
      </c>
      <c r="D1" s="2" t="s">
        <v>73</v>
      </c>
      <c r="E1" s="2" t="s">
        <v>735</v>
      </c>
    </row>
    <row r="2" spans="1:5">
      <c r="A2" s="3" t="s">
        <v>33</v>
      </c>
    </row>
    <row r="3" spans="1:5">
      <c r="A3" s="4" t="s">
        <v>736</v>
      </c>
      <c r="B3" s="6" t="n">
        <v>320069</v>
      </c>
      <c r="C3" s="6" t="n">
        <v>319920</v>
      </c>
    </row>
    <row r="4" spans="1:5">
      <c r="A4" s="4" t="s">
        <v>737</v>
      </c>
      <c r="B4" s="5" t="n">
        <v>712869</v>
      </c>
      <c r="C4" s="5" t="n">
        <v>699117</v>
      </c>
    </row>
    <row r="5" spans="1:5">
      <c r="A5" s="4" t="s">
        <v>738</v>
      </c>
      <c r="B5" s="6" t="n">
        <v>1032938</v>
      </c>
      <c r="C5" s="6" t="n">
        <v>1019037</v>
      </c>
      <c r="D5" s="6" t="n">
        <v>915576</v>
      </c>
      <c r="E5" s="6" t="n">
        <v>6214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30</v>
      </c>
      <c r="C2" s="2" t="s">
        <v>31</v>
      </c>
      <c r="D2" s="2" t="s">
        <v>73</v>
      </c>
    </row>
    <row r="3" spans="1:4">
      <c r="A3" s="3" t="s">
        <v>740</v>
      </c>
    </row>
    <row r="4" spans="1:4">
      <c r="A4" s="4" t="s">
        <v>36</v>
      </c>
      <c r="B4" s="6" t="n">
        <v>8537</v>
      </c>
      <c r="C4" s="6" t="n">
        <v>-63172</v>
      </c>
      <c r="D4" s="6" t="n">
        <v>-54188</v>
      </c>
    </row>
    <row r="5" spans="1:4">
      <c r="A5" s="4" t="s">
        <v>37</v>
      </c>
      <c r="B5" s="5" t="n">
        <v>52472</v>
      </c>
      <c r="C5" s="5" t="n">
        <v>-15675</v>
      </c>
      <c r="D5" s="5" t="n">
        <v>-62586</v>
      </c>
    </row>
    <row r="6" spans="1:4">
      <c r="A6" s="4" t="s">
        <v>38</v>
      </c>
      <c r="B6" s="5" t="n">
        <v>-70101</v>
      </c>
      <c r="C6" s="5" t="n">
        <v>23256</v>
      </c>
      <c r="D6" s="5" t="n">
        <v>9144</v>
      </c>
    </row>
    <row r="7" spans="1:4">
      <c r="A7" s="3" t="s">
        <v>741</v>
      </c>
    </row>
    <row r="8" spans="1:4">
      <c r="A8" s="4" t="s">
        <v>50</v>
      </c>
      <c r="B8" s="5" t="n">
        <v>57411</v>
      </c>
      <c r="C8" s="5" t="n">
        <v>47573</v>
      </c>
      <c r="D8" s="5" t="n">
        <v>9557</v>
      </c>
    </row>
    <row r="9" spans="1:4">
      <c r="A9" s="4" t="s">
        <v>198</v>
      </c>
      <c r="B9" s="5" t="n">
        <v>-40613</v>
      </c>
      <c r="C9" s="5" t="n">
        <v>8737</v>
      </c>
      <c r="D9" s="5" t="n">
        <v>5743</v>
      </c>
    </row>
    <row r="10" spans="1:4">
      <c r="A10" s="4" t="s">
        <v>52</v>
      </c>
      <c r="B10" s="5" t="n">
        <v>-21632</v>
      </c>
      <c r="C10" s="5" t="n">
        <v>9776</v>
      </c>
      <c r="D10" s="5" t="n">
        <v>25206</v>
      </c>
    </row>
    <row r="11" spans="1:4">
      <c r="A11" s="4" t="s">
        <v>55</v>
      </c>
      <c r="B11" s="5" t="n">
        <v>-29543</v>
      </c>
      <c r="C11" s="5" t="n">
        <v>-36299</v>
      </c>
      <c r="D11" s="5" t="n">
        <v>250000</v>
      </c>
    </row>
    <row r="12" spans="1:4">
      <c r="A12" s="4" t="s">
        <v>41</v>
      </c>
      <c r="B12" s="5" t="n">
        <v>27167</v>
      </c>
    </row>
    <row r="13" spans="1:4">
      <c r="A13" s="4" t="s">
        <v>56</v>
      </c>
      <c r="B13" s="5" t="n">
        <v>26877</v>
      </c>
      <c r="C13" s="5" t="n">
        <v>-59348</v>
      </c>
      <c r="D13" s="5" t="n">
        <v>-1809</v>
      </c>
    </row>
    <row r="14" spans="1:4">
      <c r="A14" s="4" t="s">
        <v>146</v>
      </c>
      <c r="B14" s="6" t="n">
        <v>10575</v>
      </c>
      <c r="C14" s="6" t="n">
        <v>-85152</v>
      </c>
      <c r="D14" s="6" t="n">
        <v>1810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3</v>
      </c>
      <c r="B1" s="2" t="s">
        <v>1</v>
      </c>
    </row>
    <row r="2" spans="1:2">
      <c r="B2" s="2" t="s">
        <v>30</v>
      </c>
    </row>
    <row r="3" spans="1:2">
      <c r="A3" s="3" t="s">
        <v>173</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42</v>
      </c>
      <c r="B1" s="2" t="s">
        <v>30</v>
      </c>
      <c r="C1" s="2" t="s">
        <v>31</v>
      </c>
      <c r="D1" s="2" t="s">
        <v>73</v>
      </c>
    </row>
    <row r="2" spans="1:4">
      <c r="A2" s="3" t="s">
        <v>34</v>
      </c>
    </row>
    <row r="3" spans="1:4">
      <c r="A3" s="4" t="s">
        <v>34</v>
      </c>
      <c r="B3" s="6" t="n">
        <v>92233</v>
      </c>
      <c r="C3" s="6" t="n">
        <v>206547</v>
      </c>
      <c r="D3" s="6" t="n">
        <v>119498</v>
      </c>
    </row>
    <row r="4" spans="1:4">
      <c r="A4" s="4" t="s">
        <v>743</v>
      </c>
    </row>
    <row r="5" spans="1:4">
      <c r="A5" s="3" t="s">
        <v>34</v>
      </c>
    </row>
    <row r="6" spans="1:4">
      <c r="A6" s="4" t="s">
        <v>34</v>
      </c>
      <c r="B6" s="5" t="n">
        <v>38677</v>
      </c>
      <c r="C6" s="5" t="n">
        <v>138945</v>
      </c>
    </row>
    <row r="7" spans="1:4">
      <c r="A7" s="4" t="s">
        <v>744</v>
      </c>
    </row>
    <row r="8" spans="1:4">
      <c r="A8" s="3" t="s">
        <v>34</v>
      </c>
    </row>
    <row r="9" spans="1:4">
      <c r="A9" s="4" t="s">
        <v>34</v>
      </c>
      <c r="B9" s="5" t="n">
        <v>44595</v>
      </c>
      <c r="C9" s="5" t="n">
        <v>42067</v>
      </c>
    </row>
    <row r="10" spans="1:4">
      <c r="A10" s="4" t="s">
        <v>745</v>
      </c>
    </row>
    <row r="11" spans="1:4">
      <c r="A11" s="3" t="s">
        <v>34</v>
      </c>
    </row>
    <row r="12" spans="1:4">
      <c r="A12" s="4" t="s">
        <v>34</v>
      </c>
      <c r="C12" s="5" t="n">
        <v>18289</v>
      </c>
    </row>
    <row r="13" spans="1:4">
      <c r="A13" s="4" t="s">
        <v>746</v>
      </c>
    </row>
    <row r="14" spans="1:4">
      <c r="A14" s="3" t="s">
        <v>34</v>
      </c>
    </row>
    <row r="15" spans="1:4">
      <c r="A15" s="4" t="s">
        <v>34</v>
      </c>
      <c r="B15" s="6" t="n">
        <v>8961</v>
      </c>
      <c r="C15" s="6" t="n">
        <v>72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7</v>
      </c>
      <c r="B1" s="2" t="s">
        <v>30</v>
      </c>
      <c r="C1" s="2" t="s">
        <v>31</v>
      </c>
    </row>
    <row r="2" spans="1:3">
      <c r="A2" s="3" t="s">
        <v>748</v>
      </c>
    </row>
    <row r="3" spans="1:3">
      <c r="A3" s="4" t="s">
        <v>41</v>
      </c>
      <c r="B3" s="6" t="n">
        <v>963</v>
      </c>
      <c r="C3" s="6" t="n">
        <v>3775</v>
      </c>
    </row>
    <row r="4" spans="1:3">
      <c r="A4" s="4" t="s">
        <v>749</v>
      </c>
      <c r="B4" s="5" t="n">
        <v>173204</v>
      </c>
      <c r="C4" s="5" t="n">
        <v>182713</v>
      </c>
    </row>
    <row r="5" spans="1:3">
      <c r="A5" s="4" t="s">
        <v>750</v>
      </c>
    </row>
    <row r="6" spans="1:3">
      <c r="A6" s="3" t="s">
        <v>748</v>
      </c>
    </row>
    <row r="7" spans="1:3">
      <c r="A7" s="4" t="s">
        <v>751</v>
      </c>
      <c r="B7" s="5" t="n">
        <v>174931</v>
      </c>
      <c r="C7" s="5" t="n">
        <v>181084</v>
      </c>
    </row>
    <row r="8" spans="1:3">
      <c r="A8" s="4" t="s">
        <v>41</v>
      </c>
      <c r="B8" s="5" t="n">
        <v>963</v>
      </c>
      <c r="C8" s="5" t="n">
        <v>3775</v>
      </c>
    </row>
    <row r="9" spans="1:3">
      <c r="A9" s="4" t="s">
        <v>749</v>
      </c>
      <c r="B9" s="5" t="n">
        <v>175894</v>
      </c>
      <c r="C9" s="5" t="n">
        <v>184859</v>
      </c>
    </row>
    <row r="10" spans="1:3">
      <c r="A10" s="4" t="s">
        <v>752</v>
      </c>
    </row>
    <row r="11" spans="1:3">
      <c r="A11" s="3" t="s">
        <v>748</v>
      </c>
    </row>
    <row r="12" spans="1:3">
      <c r="A12" s="4" t="s">
        <v>749</v>
      </c>
      <c r="B12" s="6" t="n">
        <v>-2690</v>
      </c>
      <c r="C12" s="6" t="n">
        <v>-21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30</v>
      </c>
      <c r="C2" s="2" t="s">
        <v>31</v>
      </c>
    </row>
    <row r="3" spans="1:3">
      <c r="A3" s="3" t="s">
        <v>754</v>
      </c>
    </row>
    <row r="4" spans="1:3">
      <c r="A4" s="4" t="s">
        <v>755</v>
      </c>
      <c r="B4" s="6" t="n">
        <v>1420812</v>
      </c>
    </row>
    <row r="5" spans="1:3">
      <c r="A5" s="4" t="s">
        <v>756</v>
      </c>
      <c r="B5" s="5" t="n">
        <v>1310320</v>
      </c>
      <c r="C5" s="6" t="n">
        <v>1420812</v>
      </c>
    </row>
    <row r="6" spans="1:3">
      <c r="A6" s="4" t="s">
        <v>36</v>
      </c>
    </row>
    <row r="7" spans="1:3">
      <c r="A7" s="3" t="s">
        <v>754</v>
      </c>
    </row>
    <row r="8" spans="1:3">
      <c r="A8" s="4" t="s">
        <v>755</v>
      </c>
      <c r="B8" s="5" t="n">
        <v>182713</v>
      </c>
    </row>
    <row r="9" spans="1:3">
      <c r="A9" s="4" t="s">
        <v>756</v>
      </c>
      <c r="B9" s="5" t="n">
        <v>173204</v>
      </c>
      <c r="C9" s="5" t="n">
        <v>182713</v>
      </c>
    </row>
    <row r="10" spans="1:3">
      <c r="A10" s="4" t="s">
        <v>757</v>
      </c>
    </row>
    <row r="11" spans="1:3">
      <c r="A11" s="3" t="s">
        <v>754</v>
      </c>
    </row>
    <row r="12" spans="1:3">
      <c r="A12" s="4" t="s">
        <v>755</v>
      </c>
      <c r="B12" s="5" t="n">
        <v>-2146</v>
      </c>
      <c r="C12" s="5" t="n">
        <v>-1618</v>
      </c>
    </row>
    <row r="13" spans="1:3">
      <c r="A13" s="4" t="s">
        <v>758</v>
      </c>
      <c r="B13" s="5" t="n">
        <v>-1238</v>
      </c>
      <c r="C13" s="5" t="n">
        <v>-3300</v>
      </c>
    </row>
    <row r="14" spans="1:3">
      <c r="A14" s="4" t="s">
        <v>759</v>
      </c>
      <c r="B14" s="5" t="n">
        <v>428</v>
      </c>
      <c r="C14" s="5" t="n">
        <v>2779</v>
      </c>
    </row>
    <row r="15" spans="1:3">
      <c r="A15" s="4" t="s">
        <v>760</v>
      </c>
      <c r="B15" s="5" t="n">
        <v>266</v>
      </c>
      <c r="C15" s="5" t="n">
        <v>-7</v>
      </c>
    </row>
    <row r="16" spans="1:3">
      <c r="A16" s="4" t="s">
        <v>756</v>
      </c>
      <c r="B16" s="6" t="n">
        <v>-2690</v>
      </c>
      <c r="C16" s="6" t="n">
        <v>-214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30</v>
      </c>
      <c r="C1" s="2" t="s">
        <v>31</v>
      </c>
    </row>
    <row r="2" spans="1:3">
      <c r="A2" s="3" t="s">
        <v>762</v>
      </c>
    </row>
    <row r="3" spans="1:3">
      <c r="A3" s="4" t="s">
        <v>36</v>
      </c>
      <c r="B3" s="6" t="n">
        <v>173204</v>
      </c>
      <c r="C3" s="6" t="n">
        <v>182713</v>
      </c>
    </row>
    <row r="4" spans="1:3">
      <c r="A4" s="4" t="s">
        <v>763</v>
      </c>
    </row>
    <row r="5" spans="1:3">
      <c r="A5" s="3" t="s">
        <v>762</v>
      </c>
    </row>
    <row r="6" spans="1:3">
      <c r="A6" s="4" t="s">
        <v>36</v>
      </c>
      <c r="B6" s="5" t="n">
        <v>39000</v>
      </c>
      <c r="C6" s="5" t="n">
        <v>66486</v>
      </c>
    </row>
    <row r="7" spans="1:3">
      <c r="A7" s="4" t="s">
        <v>764</v>
      </c>
    </row>
    <row r="8" spans="1:3">
      <c r="A8" s="3" t="s">
        <v>762</v>
      </c>
    </row>
    <row r="9" spans="1:3">
      <c r="A9" s="4" t="s">
        <v>36</v>
      </c>
      <c r="B9" s="5" t="n">
        <v>133689</v>
      </c>
      <c r="C9" s="5" t="n">
        <v>115879</v>
      </c>
    </row>
    <row r="10" spans="1:3">
      <c r="A10" s="4" t="s">
        <v>746</v>
      </c>
    </row>
    <row r="11" spans="1:3">
      <c r="A11" s="3" t="s">
        <v>762</v>
      </c>
    </row>
    <row r="12" spans="1:3">
      <c r="A12" s="4" t="s">
        <v>36</v>
      </c>
      <c r="B12" s="6" t="n">
        <v>515</v>
      </c>
      <c r="C12" s="6" t="n">
        <v>3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5</v>
      </c>
      <c r="B1" s="2" t="s">
        <v>30</v>
      </c>
      <c r="C1" s="2" t="s">
        <v>31</v>
      </c>
    </row>
    <row r="2" spans="1:3">
      <c r="A2" s="3" t="s">
        <v>766</v>
      </c>
    </row>
    <row r="3" spans="1:3">
      <c r="A3" s="4" t="s">
        <v>36</v>
      </c>
      <c r="B3" s="6" t="n">
        <v>173204</v>
      </c>
      <c r="C3" s="6" t="n">
        <v>182713</v>
      </c>
    </row>
    <row r="4" spans="1:3">
      <c r="A4" s="4" t="s">
        <v>750</v>
      </c>
    </row>
    <row r="5" spans="1:3">
      <c r="A5" s="3" t="s">
        <v>766</v>
      </c>
    </row>
    <row r="6" spans="1:3">
      <c r="A6" s="4" t="s">
        <v>36</v>
      </c>
      <c r="B6" s="5" t="n">
        <v>175894</v>
      </c>
      <c r="C6" s="5" t="n">
        <v>184859</v>
      </c>
    </row>
    <row r="7" spans="1:3">
      <c r="A7" s="4" t="s">
        <v>767</v>
      </c>
    </row>
    <row r="8" spans="1:3">
      <c r="A8" s="3" t="s">
        <v>766</v>
      </c>
    </row>
    <row r="9" spans="1:3">
      <c r="A9" s="4" t="s">
        <v>36</v>
      </c>
      <c r="B9" s="5" t="n">
        <v>146064</v>
      </c>
      <c r="C9" s="5" t="n">
        <v>163196</v>
      </c>
    </row>
    <row r="10" spans="1:3">
      <c r="A10" s="4" t="s">
        <v>768</v>
      </c>
    </row>
    <row r="11" spans="1:3">
      <c r="A11" s="3" t="s">
        <v>766</v>
      </c>
    </row>
    <row r="12" spans="1:3">
      <c r="A12" s="4" t="s">
        <v>36</v>
      </c>
      <c r="B12" s="5" t="n">
        <v>28366</v>
      </c>
      <c r="C12" s="5" t="n">
        <v>19775</v>
      </c>
    </row>
    <row r="13" spans="1:3">
      <c r="A13" s="4" t="s">
        <v>769</v>
      </c>
    </row>
    <row r="14" spans="1:3">
      <c r="A14" s="3" t="s">
        <v>766</v>
      </c>
    </row>
    <row r="15" spans="1:3">
      <c r="A15" s="4" t="s">
        <v>36</v>
      </c>
      <c r="B15" s="5" t="n">
        <v>455</v>
      </c>
      <c r="C15" s="5" t="n">
        <v>914</v>
      </c>
    </row>
    <row r="16" spans="1:3">
      <c r="A16" s="4" t="s">
        <v>770</v>
      </c>
    </row>
    <row r="17" spans="1:3">
      <c r="A17" s="3" t="s">
        <v>766</v>
      </c>
    </row>
    <row r="18" spans="1:3">
      <c r="A18" s="4" t="s">
        <v>36</v>
      </c>
      <c r="B18" s="5" t="n">
        <v>1009</v>
      </c>
      <c r="C18" s="5" t="n">
        <v>974</v>
      </c>
    </row>
    <row r="19" spans="1:3">
      <c r="A19" s="4" t="s">
        <v>752</v>
      </c>
    </row>
    <row r="20" spans="1:3">
      <c r="A20" s="3" t="s">
        <v>766</v>
      </c>
    </row>
    <row r="21" spans="1:3">
      <c r="A21" s="4" t="s">
        <v>36</v>
      </c>
      <c r="B21" s="6" t="n">
        <v>-2690</v>
      </c>
      <c r="C21" s="6" t="n">
        <v>-21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30</v>
      </c>
      <c r="C2" s="2" t="s">
        <v>31</v>
      </c>
      <c r="D2" s="2" t="s">
        <v>73</v>
      </c>
    </row>
    <row r="3" spans="1:4">
      <c r="A3" s="3" t="s">
        <v>37</v>
      </c>
    </row>
    <row r="4" spans="1:4">
      <c r="A4" s="4" t="s">
        <v>772</v>
      </c>
      <c r="B4" s="4" t="s">
        <v>773</v>
      </c>
    </row>
    <row r="5" spans="1:4">
      <c r="A5" s="4" t="s">
        <v>112</v>
      </c>
      <c r="B5" s="6" t="n">
        <v>269705</v>
      </c>
      <c r="C5" s="6" t="n">
        <v>324878</v>
      </c>
    </row>
    <row r="6" spans="1:4">
      <c r="A6" s="4" t="s">
        <v>774</v>
      </c>
      <c r="B6" s="5" t="n">
        <v>1701456</v>
      </c>
      <c r="C6" s="5" t="n">
        <v>1320379</v>
      </c>
      <c r="D6" s="6" t="n">
        <v>1287662</v>
      </c>
    </row>
    <row r="7" spans="1:4">
      <c r="A7" s="4" t="s">
        <v>752</v>
      </c>
    </row>
    <row r="8" spans="1:4">
      <c r="A8" s="3" t="s">
        <v>37</v>
      </c>
    </row>
    <row r="9" spans="1:4">
      <c r="A9" s="4" t="s">
        <v>112</v>
      </c>
      <c r="B9" s="5" t="n">
        <v>-23437</v>
      </c>
      <c r="C9" s="5" t="n">
        <v>-20736</v>
      </c>
      <c r="D9" s="6" t="n">
        <v>-38384</v>
      </c>
    </row>
    <row r="10" spans="1:4">
      <c r="A10" s="4" t="s">
        <v>750</v>
      </c>
    </row>
    <row r="11" spans="1:4">
      <c r="A11" s="3" t="s">
        <v>37</v>
      </c>
    </row>
    <row r="12" spans="1:4">
      <c r="A12" s="4" t="s">
        <v>775</v>
      </c>
      <c r="B12" s="5" t="n">
        <v>106245</v>
      </c>
      <c r="C12" s="5" t="n">
        <v>106026</v>
      </c>
    </row>
    <row r="13" spans="1:4">
      <c r="A13" s="4" t="s">
        <v>776</v>
      </c>
      <c r="B13" s="5" t="n">
        <v>52534</v>
      </c>
      <c r="C13" s="5" t="n">
        <v>85458</v>
      </c>
    </row>
    <row r="14" spans="1:4">
      <c r="A14" s="4" t="s">
        <v>777</v>
      </c>
      <c r="B14" s="5" t="n">
        <v>52864</v>
      </c>
      <c r="C14" s="5" t="n">
        <v>30128</v>
      </c>
    </row>
    <row r="15" spans="1:4">
      <c r="A15" s="4" t="s">
        <v>778</v>
      </c>
      <c r="B15" s="5" t="n">
        <v>69566</v>
      </c>
      <c r="C15" s="5" t="n">
        <v>81261</v>
      </c>
    </row>
    <row r="16" spans="1:4">
      <c r="A16" s="4" t="s">
        <v>779</v>
      </c>
      <c r="B16" s="5" t="n">
        <v>11718</v>
      </c>
      <c r="C16" s="5" t="n">
        <v>41878</v>
      </c>
    </row>
    <row r="17" spans="1:4">
      <c r="A17" s="4" t="s">
        <v>746</v>
      </c>
      <c r="B17" s="6" t="n">
        <v>215</v>
      </c>
      <c r="C17" s="6" t="n">
        <v>86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80</v>
      </c>
      <c r="B1" s="2" t="s">
        <v>1</v>
      </c>
    </row>
    <row r="2" spans="1:3">
      <c r="B2" s="2" t="s">
        <v>30</v>
      </c>
      <c r="C2" s="2" t="s">
        <v>31</v>
      </c>
    </row>
    <row r="3" spans="1:3">
      <c r="A3" s="3" t="s">
        <v>781</v>
      </c>
    </row>
    <row r="4" spans="1:3">
      <c r="A4" s="4" t="s">
        <v>782</v>
      </c>
      <c r="B4" s="6" t="n">
        <v>324878</v>
      </c>
    </row>
    <row r="5" spans="1:3">
      <c r="A5" s="4" t="s">
        <v>783</v>
      </c>
      <c r="B5" s="5" t="n">
        <v>269705</v>
      </c>
      <c r="C5" s="6" t="n">
        <v>324878</v>
      </c>
    </row>
    <row r="6" spans="1:3">
      <c r="A6" s="4" t="s">
        <v>752</v>
      </c>
    </row>
    <row r="7" spans="1:3">
      <c r="A7" s="3" t="s">
        <v>781</v>
      </c>
    </row>
    <row r="8" spans="1:3">
      <c r="A8" s="4" t="s">
        <v>782</v>
      </c>
      <c r="B8" s="5" t="n">
        <v>-20736</v>
      </c>
      <c r="C8" s="5" t="n">
        <v>-38384</v>
      </c>
    </row>
    <row r="9" spans="1:3">
      <c r="A9" s="4" t="s">
        <v>784</v>
      </c>
      <c r="B9" s="5" t="n">
        <v>-12703</v>
      </c>
      <c r="C9" s="5" t="n">
        <v>-1814</v>
      </c>
    </row>
    <row r="10" spans="1:3">
      <c r="A10" s="4" t="s">
        <v>785</v>
      </c>
      <c r="B10" s="5" t="n">
        <v>9260</v>
      </c>
      <c r="C10" s="5" t="n">
        <v>19249</v>
      </c>
    </row>
    <row r="11" spans="1:3">
      <c r="A11" s="4" t="s">
        <v>786</v>
      </c>
      <c r="B11" s="5" t="n">
        <v>742</v>
      </c>
      <c r="C11" s="5" t="n">
        <v>213</v>
      </c>
    </row>
    <row r="12" spans="1:3">
      <c r="A12" s="4" t="s">
        <v>783</v>
      </c>
      <c r="B12" s="5" t="n">
        <v>-23437</v>
      </c>
      <c r="C12" s="5" t="n">
        <v>-20736</v>
      </c>
    </row>
    <row r="13" spans="1:3">
      <c r="A13" s="4" t="s">
        <v>787</v>
      </c>
    </row>
    <row r="14" spans="1:3">
      <c r="A14" s="3" t="s">
        <v>781</v>
      </c>
    </row>
    <row r="15" spans="1:3">
      <c r="A15" s="4" t="s">
        <v>782</v>
      </c>
      <c r="B15" s="5" t="n">
        <v>-40</v>
      </c>
    </row>
    <row r="16" spans="1:3">
      <c r="A16" s="4" t="s">
        <v>784</v>
      </c>
      <c r="B16" s="5" t="n">
        <v>-32</v>
      </c>
    </row>
    <row r="17" spans="1:3">
      <c r="A17" s="4" t="s">
        <v>785</v>
      </c>
      <c r="B17" s="5" t="n">
        <v>41</v>
      </c>
    </row>
    <row r="18" spans="1:3">
      <c r="A18" s="4" t="s">
        <v>786</v>
      </c>
      <c r="B18" s="5" t="n">
        <v>3</v>
      </c>
    </row>
    <row r="19" spans="1:3">
      <c r="A19" s="4" t="s">
        <v>783</v>
      </c>
      <c r="B19" s="5" t="n">
        <v>-28</v>
      </c>
      <c r="C19" s="5" t="n">
        <v>-40</v>
      </c>
    </row>
    <row r="20" spans="1:3">
      <c r="A20" s="4" t="s">
        <v>788</v>
      </c>
    </row>
    <row r="21" spans="1:3">
      <c r="A21" s="3" t="s">
        <v>781</v>
      </c>
    </row>
    <row r="22" spans="1:3">
      <c r="A22" s="4" t="s">
        <v>782</v>
      </c>
      <c r="B22" s="5" t="n">
        <v>-10019</v>
      </c>
    </row>
    <row r="23" spans="1:3">
      <c r="A23" s="4" t="s">
        <v>784</v>
      </c>
      <c r="B23" s="5" t="n">
        <v>-1363</v>
      </c>
    </row>
    <row r="24" spans="1:3">
      <c r="A24" s="4" t="s">
        <v>785</v>
      </c>
      <c r="B24" s="5" t="n">
        <v>8701</v>
      </c>
    </row>
    <row r="25" spans="1:3">
      <c r="A25" s="4" t="s">
        <v>786</v>
      </c>
      <c r="B25" s="5" t="n">
        <v>959</v>
      </c>
    </row>
    <row r="26" spans="1:3">
      <c r="A26" s="4" t="s">
        <v>783</v>
      </c>
      <c r="B26" s="5" t="n">
        <v>-1722</v>
      </c>
      <c r="C26" s="5" t="n">
        <v>-10019</v>
      </c>
    </row>
    <row r="27" spans="1:3">
      <c r="A27" s="4" t="s">
        <v>789</v>
      </c>
    </row>
    <row r="28" spans="1:3">
      <c r="A28" s="3" t="s">
        <v>781</v>
      </c>
    </row>
    <row r="29" spans="1:3">
      <c r="A29" s="4" t="s">
        <v>782</v>
      </c>
      <c r="B29" s="5" t="n">
        <v>-214</v>
      </c>
    </row>
    <row r="30" spans="1:3">
      <c r="A30" s="4" t="s">
        <v>784</v>
      </c>
      <c r="B30" s="5" t="n">
        <v>-17</v>
      </c>
    </row>
    <row r="31" spans="1:3">
      <c r="A31" s="4" t="s">
        <v>785</v>
      </c>
      <c r="B31" s="5" t="n">
        <v>207</v>
      </c>
    </row>
    <row r="32" spans="1:3">
      <c r="A32" s="4" t="s">
        <v>786</v>
      </c>
      <c r="B32" s="5" t="n">
        <v>18</v>
      </c>
    </row>
    <row r="33" spans="1:3">
      <c r="A33" s="4" t="s">
        <v>783</v>
      </c>
      <c r="B33" s="5" t="n">
        <v>-6</v>
      </c>
      <c r="C33" s="5" t="n">
        <v>-214</v>
      </c>
    </row>
    <row r="34" spans="1:3">
      <c r="A34" s="4" t="s">
        <v>790</v>
      </c>
    </row>
    <row r="35" spans="1:3">
      <c r="A35" s="3" t="s">
        <v>781</v>
      </c>
    </row>
    <row r="36" spans="1:3">
      <c r="A36" s="4" t="s">
        <v>782</v>
      </c>
      <c r="B36" s="5" t="n">
        <v>-10463</v>
      </c>
    </row>
    <row r="37" spans="1:3">
      <c r="A37" s="4" t="s">
        <v>784</v>
      </c>
      <c r="B37" s="5" t="n">
        <v>-11291</v>
      </c>
    </row>
    <row r="38" spans="1:3">
      <c r="A38" s="4" t="s">
        <v>785</v>
      </c>
      <c r="B38" s="5" t="n">
        <v>311</v>
      </c>
    </row>
    <row r="39" spans="1:3">
      <c r="A39" s="4" t="s">
        <v>786</v>
      </c>
      <c r="B39" s="5" t="n">
        <v>-238</v>
      </c>
    </row>
    <row r="40" spans="1:3">
      <c r="A40" s="4" t="s">
        <v>783</v>
      </c>
      <c r="B40" s="6" t="n">
        <v>-21681</v>
      </c>
      <c r="C40" s="6" t="n">
        <v>-1046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91</v>
      </c>
      <c r="B1" s="2" t="s">
        <v>30</v>
      </c>
      <c r="C1" s="2" t="s">
        <v>31</v>
      </c>
    </row>
    <row r="2" spans="1:3">
      <c r="A2" s="3" t="s">
        <v>41</v>
      </c>
    </row>
    <row r="3" spans="1:3">
      <c r="A3" s="4" t="s">
        <v>36</v>
      </c>
      <c r="B3" s="6" t="n">
        <v>963</v>
      </c>
      <c r="C3" s="6" t="n">
        <v>3775</v>
      </c>
    </row>
    <row r="4" spans="1:3">
      <c r="A4" s="4" t="s">
        <v>792</v>
      </c>
      <c r="B4" s="5" t="n">
        <v>963</v>
      </c>
      <c r="C4" s="5" t="n">
        <v>3775</v>
      </c>
    </row>
    <row r="5" spans="1:3">
      <c r="A5" s="4" t="s">
        <v>793</v>
      </c>
      <c r="B5" s="5" t="n">
        <v>740</v>
      </c>
      <c r="C5" s="5" t="n">
        <v>738</v>
      </c>
    </row>
    <row r="6" spans="1:3">
      <c r="A6" s="4" t="s">
        <v>794</v>
      </c>
      <c r="B6" s="5" t="n">
        <v>740</v>
      </c>
      <c r="C6" s="5" t="n">
        <v>738</v>
      </c>
    </row>
    <row r="7" spans="1:3">
      <c r="A7" s="4" t="s">
        <v>50</v>
      </c>
      <c r="B7" s="5" t="n">
        <v>3408</v>
      </c>
      <c r="C7" s="5" t="n">
        <v>7043</v>
      </c>
    </row>
    <row r="8" spans="1:3">
      <c r="A8" s="4" t="s">
        <v>795</v>
      </c>
      <c r="B8" s="5" t="n">
        <v>3408</v>
      </c>
      <c r="C8" s="5" t="n">
        <v>7043</v>
      </c>
    </row>
    <row r="9" spans="1:3">
      <c r="A9" s="4" t="s">
        <v>53</v>
      </c>
      <c r="B9" s="5" t="n">
        <v>663</v>
      </c>
      <c r="C9" s="5" t="n">
        <v>4138</v>
      </c>
    </row>
    <row r="10" spans="1:3">
      <c r="A10" s="4" t="s">
        <v>796</v>
      </c>
      <c r="B10" s="5" t="n">
        <v>663</v>
      </c>
      <c r="C10" s="5" t="n">
        <v>4138</v>
      </c>
    </row>
    <row r="11" spans="1:3">
      <c r="A11" s="4" t="s">
        <v>797</v>
      </c>
      <c r="B11" s="5" t="n">
        <v>1580</v>
      </c>
      <c r="C11" s="5" t="n">
        <v>89924</v>
      </c>
    </row>
    <row r="12" spans="1:3">
      <c r="A12" s="4" t="s">
        <v>798</v>
      </c>
      <c r="B12" s="5" t="n">
        <v>63</v>
      </c>
      <c r="C12" s="5" t="n">
        <v>87686</v>
      </c>
    </row>
    <row r="13" spans="1:3">
      <c r="A13" s="4" t="s">
        <v>799</v>
      </c>
      <c r="B13" s="5" t="n">
        <v>1517</v>
      </c>
      <c r="C13" s="5" t="n">
        <v>2238</v>
      </c>
    </row>
    <row r="14" spans="1:3">
      <c r="A14" s="4" t="s">
        <v>391</v>
      </c>
    </row>
    <row r="15" spans="1:3">
      <c r="A15" s="3" t="s">
        <v>41</v>
      </c>
    </row>
    <row r="16" spans="1:3">
      <c r="A16" s="4" t="s">
        <v>36</v>
      </c>
      <c r="C16" s="5" t="n">
        <v>8</v>
      </c>
    </row>
    <row r="17" spans="1:3">
      <c r="A17" s="4" t="s">
        <v>793</v>
      </c>
      <c r="B17" s="5" t="n">
        <v>3</v>
      </c>
      <c r="C17" s="5" t="n">
        <v>3</v>
      </c>
    </row>
    <row r="18" spans="1:3">
      <c r="A18" s="4" t="s">
        <v>50</v>
      </c>
      <c r="B18" s="5" t="n">
        <v>478</v>
      </c>
      <c r="C18" s="5" t="n">
        <v>336</v>
      </c>
    </row>
    <row r="19" spans="1:3">
      <c r="A19" s="4" t="s">
        <v>797</v>
      </c>
      <c r="C19" s="5" t="n">
        <v>87686</v>
      </c>
    </row>
    <row r="20" spans="1:3">
      <c r="A20" s="4" t="s">
        <v>800</v>
      </c>
    </row>
    <row r="21" spans="1:3">
      <c r="A21" s="3" t="s">
        <v>41</v>
      </c>
    </row>
    <row r="22" spans="1:3">
      <c r="A22" s="4" t="s">
        <v>36</v>
      </c>
      <c r="B22" s="5" t="n">
        <v>214</v>
      </c>
      <c r="C22" s="5" t="n">
        <v>1843</v>
      </c>
    </row>
    <row r="23" spans="1:3">
      <c r="A23" s="4" t="s">
        <v>50</v>
      </c>
      <c r="C23" s="5" t="n">
        <v>5246</v>
      </c>
    </row>
    <row r="24" spans="1:3">
      <c r="A24" s="4" t="s">
        <v>797</v>
      </c>
      <c r="B24" s="5" t="n">
        <v>12</v>
      </c>
      <c r="C24" s="5" t="n">
        <v>13</v>
      </c>
    </row>
    <row r="25" spans="1:3">
      <c r="A25" s="4" t="s">
        <v>801</v>
      </c>
    </row>
    <row r="26" spans="1:3">
      <c r="A26" s="3" t="s">
        <v>41</v>
      </c>
    </row>
    <row r="27" spans="1:3">
      <c r="A27" s="4" t="s">
        <v>36</v>
      </c>
      <c r="B27" s="5" t="n">
        <v>623</v>
      </c>
      <c r="C27" s="5" t="n">
        <v>1696</v>
      </c>
    </row>
    <row r="28" spans="1:3">
      <c r="A28" s="4" t="s">
        <v>793</v>
      </c>
      <c r="B28" s="5" t="n">
        <v>737</v>
      </c>
      <c r="C28" s="5" t="n">
        <v>735</v>
      </c>
    </row>
    <row r="29" spans="1:3">
      <c r="A29" s="4" t="s">
        <v>50</v>
      </c>
      <c r="B29" s="5" t="n">
        <v>85</v>
      </c>
      <c r="C29" s="5" t="n">
        <v>47</v>
      </c>
    </row>
    <row r="30" spans="1:3">
      <c r="A30" s="4" t="s">
        <v>802</v>
      </c>
    </row>
    <row r="31" spans="1:3">
      <c r="A31" s="3" t="s">
        <v>41</v>
      </c>
    </row>
    <row r="32" spans="1:3">
      <c r="A32" s="4" t="s">
        <v>50</v>
      </c>
      <c r="B32" s="5" t="n">
        <v>2060</v>
      </c>
    </row>
    <row r="33" spans="1:3">
      <c r="A33" s="4" t="s">
        <v>803</v>
      </c>
    </row>
    <row r="34" spans="1:3">
      <c r="A34" s="3" t="s">
        <v>41</v>
      </c>
    </row>
    <row r="35" spans="1:3">
      <c r="A35" s="4" t="s">
        <v>36</v>
      </c>
      <c r="B35" s="5" t="n">
        <v>126</v>
      </c>
      <c r="C35" s="5" t="n">
        <v>228</v>
      </c>
    </row>
    <row r="36" spans="1:3">
      <c r="A36" s="4" t="s">
        <v>50</v>
      </c>
      <c r="B36" s="5" t="n">
        <v>785</v>
      </c>
      <c r="C36" s="5" t="n">
        <v>1414</v>
      </c>
    </row>
    <row r="37" spans="1:3">
      <c r="A37" s="4" t="s">
        <v>53</v>
      </c>
      <c r="B37" s="5" t="n">
        <v>663</v>
      </c>
      <c r="C37" s="5" t="n">
        <v>4138</v>
      </c>
    </row>
    <row r="38" spans="1:3">
      <c r="A38" s="4" t="s">
        <v>797</v>
      </c>
      <c r="B38" s="6" t="n">
        <v>1568</v>
      </c>
      <c r="C38" s="6" t="n">
        <v>22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2"/>
    <col customWidth="1" max="2" min="2" width="22"/>
    <col customWidth="1" max="3" min="3" width="21"/>
    <col customWidth="1" max="4" min="4" width="21"/>
    <col customWidth="1" max="5" min="5" width="21"/>
    <col customWidth="1" max="6" min="6" width="21"/>
  </cols>
  <sheetData>
    <row r="1" spans="1:6">
      <c r="A1" s="1" t="s">
        <v>804</v>
      </c>
      <c r="B1" s="2" t="s">
        <v>805</v>
      </c>
      <c r="D1" s="2" t="s">
        <v>1</v>
      </c>
    </row>
    <row r="2" spans="1:6">
      <c r="B2" s="2" t="s">
        <v>806</v>
      </c>
      <c r="C2" s="2" t="s">
        <v>807</v>
      </c>
      <c r="D2" s="2" t="s">
        <v>587</v>
      </c>
      <c r="E2" s="2" t="s">
        <v>451</v>
      </c>
      <c r="F2" s="2" t="s">
        <v>588</v>
      </c>
    </row>
    <row r="3" spans="1:6">
      <c r="A3" s="3" t="s">
        <v>41</v>
      </c>
    </row>
    <row r="4" spans="1:6">
      <c r="A4" s="4" t="s">
        <v>808</v>
      </c>
      <c r="D4" s="6" t="n">
        <v>2327</v>
      </c>
      <c r="E4" s="6" t="n">
        <v>2263</v>
      </c>
      <c r="F4" s="6" t="n">
        <v>2971</v>
      </c>
    </row>
    <row r="5" spans="1:6">
      <c r="A5" s="4" t="s">
        <v>809</v>
      </c>
      <c r="D5" s="5" t="n">
        <v>20614</v>
      </c>
      <c r="E5" s="5" t="n">
        <v>61094</v>
      </c>
      <c r="F5" s="5" t="n">
        <v>50966</v>
      </c>
    </row>
    <row r="6" spans="1:6">
      <c r="A6" s="4" t="s">
        <v>810</v>
      </c>
      <c r="E6" s="5" t="n">
        <v>1012</v>
      </c>
      <c r="F6" s="5" t="n">
        <v>7165</v>
      </c>
    </row>
    <row r="7" spans="1:6">
      <c r="A7" s="4" t="s">
        <v>391</v>
      </c>
    </row>
    <row r="8" spans="1:6">
      <c r="A8" s="3" t="s">
        <v>41</v>
      </c>
    </row>
    <row r="9" spans="1:6">
      <c r="A9" s="4" t="s">
        <v>809</v>
      </c>
      <c r="D9" s="5" t="n">
        <v>3649</v>
      </c>
      <c r="E9" s="5" t="n">
        <v>3651</v>
      </c>
      <c r="F9" s="5" t="n">
        <v>4653</v>
      </c>
    </row>
    <row r="10" spans="1:6">
      <c r="A10" s="4" t="s">
        <v>811</v>
      </c>
      <c r="B10" s="10" t="s">
        <v>812</v>
      </c>
      <c r="C10" s="6" t="n">
        <v>87623</v>
      </c>
    </row>
    <row r="11" spans="1:6">
      <c r="A11" s="4" t="s">
        <v>800</v>
      </c>
    </row>
    <row r="12" spans="1:6">
      <c r="A12" s="3" t="s">
        <v>41</v>
      </c>
    </row>
    <row r="13" spans="1:6">
      <c r="A13" s="4" t="s">
        <v>808</v>
      </c>
      <c r="D13" s="5" t="n">
        <v>39</v>
      </c>
      <c r="E13" s="5" t="n">
        <v>2125</v>
      </c>
      <c r="F13" s="5" t="n">
        <v>70</v>
      </c>
    </row>
    <row r="14" spans="1:6">
      <c r="A14" s="4" t="s">
        <v>809</v>
      </c>
      <c r="D14" s="5" t="n">
        <v>1626</v>
      </c>
      <c r="E14" s="5" t="n">
        <v>42434</v>
      </c>
      <c r="F14" s="5" t="n">
        <v>31162</v>
      </c>
    </row>
    <row r="15" spans="1:6">
      <c r="A15" s="4" t="s">
        <v>810</v>
      </c>
      <c r="E15" s="5" t="n">
        <v>1012</v>
      </c>
      <c r="F15" s="5" t="n">
        <v>3582</v>
      </c>
    </row>
    <row r="16" spans="1:6">
      <c r="A16" s="4" t="s">
        <v>813</v>
      </c>
    </row>
    <row r="17" spans="1:6">
      <c r="A17" s="3" t="s">
        <v>41</v>
      </c>
    </row>
    <row r="18" spans="1:6">
      <c r="A18" s="4" t="s">
        <v>809</v>
      </c>
      <c r="F18" s="5" t="n">
        <v>51</v>
      </c>
    </row>
    <row r="19" spans="1:6">
      <c r="A19" s="4" t="s">
        <v>810</v>
      </c>
      <c r="F19" s="5" t="n">
        <v>3583</v>
      </c>
    </row>
    <row r="20" spans="1:6">
      <c r="A20" s="4" t="s">
        <v>802</v>
      </c>
    </row>
    <row r="21" spans="1:6">
      <c r="A21" s="3" t="s">
        <v>41</v>
      </c>
    </row>
    <row r="22" spans="1:6">
      <c r="A22" s="4" t="s">
        <v>809</v>
      </c>
      <c r="D22" s="5" t="n">
        <v>10054</v>
      </c>
      <c r="E22" s="5" t="n">
        <v>13510</v>
      </c>
      <c r="F22" s="5" t="n">
        <v>13400</v>
      </c>
    </row>
    <row r="23" spans="1:6">
      <c r="A23" s="4" t="s">
        <v>801</v>
      </c>
    </row>
    <row r="24" spans="1:6">
      <c r="A24" s="3" t="s">
        <v>41</v>
      </c>
    </row>
    <row r="25" spans="1:6">
      <c r="A25" s="4" t="s">
        <v>808</v>
      </c>
      <c r="D25" s="5" t="n">
        <v>173</v>
      </c>
      <c r="E25" s="5" t="n">
        <v>138</v>
      </c>
      <c r="F25" s="5" t="n">
        <v>45</v>
      </c>
    </row>
    <row r="26" spans="1:6">
      <c r="A26" s="4" t="s">
        <v>809</v>
      </c>
      <c r="D26" s="5" t="n">
        <v>365</v>
      </c>
      <c r="E26" s="5" t="n">
        <v>365</v>
      </c>
      <c r="F26" s="5" t="n">
        <v>273</v>
      </c>
    </row>
    <row r="27" spans="1:6">
      <c r="A27" s="4" t="s">
        <v>803</v>
      </c>
    </row>
    <row r="28" spans="1:6">
      <c r="A28" s="3" t="s">
        <v>41</v>
      </c>
    </row>
    <row r="29" spans="1:6">
      <c r="A29" s="4" t="s">
        <v>808</v>
      </c>
      <c r="D29" s="5" t="n">
        <v>2115</v>
      </c>
      <c r="F29" s="5" t="n">
        <v>2856</v>
      </c>
    </row>
    <row r="30" spans="1:6">
      <c r="A30" s="4" t="s">
        <v>809</v>
      </c>
      <c r="D30" s="6" t="n">
        <v>4920</v>
      </c>
      <c r="E30" s="6" t="n">
        <v>1134</v>
      </c>
      <c r="F30" s="6" t="n">
        <v>1427</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14</v>
      </c>
      <c r="B1" s="2" t="s">
        <v>1</v>
      </c>
    </row>
    <row r="2" spans="1:3">
      <c r="B2" s="2" t="s">
        <v>30</v>
      </c>
      <c r="C2" s="2" t="s">
        <v>31</v>
      </c>
    </row>
    <row r="3" spans="1:3">
      <c r="A3" s="3" t="s">
        <v>191</v>
      </c>
    </row>
    <row r="4" spans="1:3">
      <c r="A4" s="4" t="s">
        <v>815</v>
      </c>
      <c r="B4" s="6" t="n">
        <v>7225</v>
      </c>
      <c r="C4" s="6" t="n">
        <v>6668</v>
      </c>
    </row>
    <row r="5" spans="1:3">
      <c r="A5" s="4" t="s">
        <v>816</v>
      </c>
      <c r="B5" s="5" t="n">
        <v>1039</v>
      </c>
      <c r="C5" s="5" t="n">
        <v>1162</v>
      </c>
    </row>
    <row r="6" spans="1:3">
      <c r="A6" s="4" t="s">
        <v>817</v>
      </c>
      <c r="B6" s="6" t="n">
        <v>8264</v>
      </c>
      <c r="C6" s="6" t="n">
        <v>78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30</v>
      </c>
    </row>
    <row r="3" spans="1:2">
      <c r="A3" s="3" t="s">
        <v>175</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18</v>
      </c>
      <c r="B1" s="2" t="s">
        <v>1</v>
      </c>
    </row>
    <row r="2" spans="1:3">
      <c r="B2" s="2" t="s">
        <v>30</v>
      </c>
      <c r="C2" s="2" t="s">
        <v>31</v>
      </c>
    </row>
    <row r="3" spans="1:3">
      <c r="A3" s="3" t="s">
        <v>819</v>
      </c>
    </row>
    <row r="4" spans="1:3">
      <c r="A4" s="4" t="s">
        <v>820</v>
      </c>
      <c r="B4" s="6" t="n">
        <v>1996514</v>
      </c>
      <c r="C4" s="6" t="n">
        <v>1978462</v>
      </c>
    </row>
    <row r="5" spans="1:3">
      <c r="A5" s="4" t="s">
        <v>758</v>
      </c>
      <c r="B5" s="5" t="n">
        <v>299773</v>
      </c>
      <c r="C5" s="5" t="n">
        <v>196717</v>
      </c>
    </row>
    <row r="6" spans="1:3">
      <c r="A6" s="4" t="s">
        <v>821</v>
      </c>
      <c r="B6" s="5" t="n">
        <v>-12031</v>
      </c>
      <c r="C6" s="5" t="n">
        <v>-10982</v>
      </c>
    </row>
    <row r="7" spans="1:3">
      <c r="A7" s="4" t="s">
        <v>822</v>
      </c>
      <c r="B7" s="5" t="n">
        <v>-187465</v>
      </c>
      <c r="C7" s="5" t="n">
        <v>-195437</v>
      </c>
    </row>
    <row r="8" spans="1:3">
      <c r="A8" s="4" t="s">
        <v>823</v>
      </c>
      <c r="B8" s="5" t="n">
        <v>-141843</v>
      </c>
      <c r="C8" s="5" t="n">
        <v>-18958</v>
      </c>
    </row>
    <row r="9" spans="1:3">
      <c r="A9" s="4" t="s">
        <v>824</v>
      </c>
      <c r="B9" s="5" t="n">
        <v>-3991</v>
      </c>
      <c r="C9" s="5" t="n">
        <v>2671</v>
      </c>
    </row>
    <row r="10" spans="1:3">
      <c r="A10" s="4" t="s">
        <v>825</v>
      </c>
      <c r="B10" s="5" t="n">
        <v>20777</v>
      </c>
      <c r="C10" s="5" t="n">
        <v>43789</v>
      </c>
    </row>
    <row r="11" spans="1:3">
      <c r="A11" s="4" t="s">
        <v>826</v>
      </c>
      <c r="B11" s="5" t="n">
        <v>-3283</v>
      </c>
    </row>
    <row r="12" spans="1:3">
      <c r="A12" s="4" t="s">
        <v>827</v>
      </c>
      <c r="C12" s="5" t="n">
        <v>252</v>
      </c>
    </row>
    <row r="13" spans="1:3">
      <c r="A13" s="4" t="s">
        <v>828</v>
      </c>
      <c r="B13" s="5" t="n">
        <v>1968451</v>
      </c>
      <c r="C13" s="5" t="n">
        <v>1996514</v>
      </c>
    </row>
    <row r="14" spans="1:3">
      <c r="A14" s="4" t="s">
        <v>829</v>
      </c>
      <c r="B14" s="5" t="n">
        <v>36534</v>
      </c>
      <c r="C14" s="5" t="n">
        <v>35164</v>
      </c>
    </row>
    <row r="15" spans="1:3">
      <c r="A15" s="4" t="s">
        <v>750</v>
      </c>
    </row>
    <row r="16" spans="1:3">
      <c r="A16" s="3" t="s">
        <v>819</v>
      </c>
    </row>
    <row r="17" spans="1:3">
      <c r="A17" s="4" t="s">
        <v>820</v>
      </c>
      <c r="B17" s="5" t="n">
        <v>4170586</v>
      </c>
      <c r="C17" s="5" t="n">
        <v>4130590</v>
      </c>
    </row>
    <row r="18" spans="1:3">
      <c r="A18" s="4" t="s">
        <v>828</v>
      </c>
      <c r="B18" s="5" t="n">
        <v>4179485</v>
      </c>
      <c r="C18" s="5" t="n">
        <v>4170586</v>
      </c>
    </row>
    <row r="19" spans="1:3">
      <c r="A19" s="4" t="s">
        <v>830</v>
      </c>
    </row>
    <row r="20" spans="1:3">
      <c r="A20" s="3" t="s">
        <v>819</v>
      </c>
    </row>
    <row r="21" spans="1:3">
      <c r="A21" s="4" t="s">
        <v>820</v>
      </c>
      <c r="B21" s="5" t="n">
        <v>-2174072</v>
      </c>
      <c r="C21" s="5" t="n">
        <v>-2152128</v>
      </c>
    </row>
    <row r="22" spans="1:3">
      <c r="A22" s="4" t="s">
        <v>828</v>
      </c>
      <c r="B22" s="5" t="n">
        <v>-2211034</v>
      </c>
      <c r="C22" s="5" t="n">
        <v>-2174072</v>
      </c>
    </row>
    <row r="23" spans="1:3">
      <c r="A23" s="4" t="s">
        <v>831</v>
      </c>
    </row>
    <row r="24" spans="1:3">
      <c r="A24" s="3" t="s">
        <v>819</v>
      </c>
    </row>
    <row r="25" spans="1:3">
      <c r="A25" s="4" t="s">
        <v>820</v>
      </c>
      <c r="B25" s="5" t="n">
        <v>24215</v>
      </c>
      <c r="C25" s="5" t="n">
        <v>23779</v>
      </c>
    </row>
    <row r="26" spans="1:3">
      <c r="A26" s="4" t="s">
        <v>758</v>
      </c>
      <c r="C26" s="5" t="n">
        <v>46</v>
      </c>
    </row>
    <row r="27" spans="1:3">
      <c r="A27" s="4" t="s">
        <v>821</v>
      </c>
      <c r="B27" s="5" t="n">
        <v>-638</v>
      </c>
      <c r="C27" s="5" t="n">
        <v>-930</v>
      </c>
    </row>
    <row r="28" spans="1:3">
      <c r="A28" s="4" t="s">
        <v>822</v>
      </c>
      <c r="B28" s="5" t="n">
        <v>-19</v>
      </c>
      <c r="C28" s="5" t="n">
        <v>-22</v>
      </c>
    </row>
    <row r="29" spans="1:3">
      <c r="A29" s="4" t="s">
        <v>823</v>
      </c>
      <c r="B29" s="5" t="n">
        <v>-2160</v>
      </c>
      <c r="C29" s="5" t="n">
        <v>-231</v>
      </c>
    </row>
    <row r="30" spans="1:3">
      <c r="A30" s="4" t="s">
        <v>824</v>
      </c>
      <c r="B30" s="5" t="n">
        <v>-22</v>
      </c>
      <c r="C30" s="5" t="n">
        <v>1573</v>
      </c>
    </row>
    <row r="31" spans="1:3">
      <c r="A31" s="4" t="s">
        <v>828</v>
      </c>
      <c r="B31" s="5" t="n">
        <v>21376</v>
      </c>
      <c r="C31" s="5" t="n">
        <v>24215</v>
      </c>
    </row>
    <row r="32" spans="1:3">
      <c r="A32" s="4" t="s">
        <v>832</v>
      </c>
    </row>
    <row r="33" spans="1:3">
      <c r="A33" s="3" t="s">
        <v>819</v>
      </c>
    </row>
    <row r="34" spans="1:3">
      <c r="A34" s="4" t="s">
        <v>820</v>
      </c>
      <c r="B34" s="5" t="n">
        <v>24490</v>
      </c>
      <c r="C34" s="5" t="n">
        <v>24036</v>
      </c>
    </row>
    <row r="35" spans="1:3">
      <c r="A35" s="4" t="s">
        <v>828</v>
      </c>
      <c r="B35" s="5" t="n">
        <v>21629</v>
      </c>
      <c r="C35" s="5" t="n">
        <v>24490</v>
      </c>
    </row>
    <row r="36" spans="1:3">
      <c r="A36" s="4" t="s">
        <v>833</v>
      </c>
    </row>
    <row r="37" spans="1:3">
      <c r="A37" s="3" t="s">
        <v>819</v>
      </c>
    </row>
    <row r="38" spans="1:3">
      <c r="A38" s="4" t="s">
        <v>820</v>
      </c>
      <c r="B38" s="5" t="n">
        <v>-275</v>
      </c>
      <c r="C38" s="5" t="n">
        <v>-257</v>
      </c>
    </row>
    <row r="39" spans="1:3">
      <c r="A39" s="4" t="s">
        <v>828</v>
      </c>
      <c r="B39" s="5" t="n">
        <v>-253</v>
      </c>
      <c r="C39" s="5" t="n">
        <v>-275</v>
      </c>
    </row>
    <row r="40" spans="1:3">
      <c r="A40" s="4" t="s">
        <v>834</v>
      </c>
    </row>
    <row r="41" spans="1:3">
      <c r="A41" s="3" t="s">
        <v>819</v>
      </c>
    </row>
    <row r="42" spans="1:3">
      <c r="A42" s="4" t="s">
        <v>820</v>
      </c>
      <c r="B42" s="5" t="n">
        <v>577546</v>
      </c>
      <c r="C42" s="5" t="n">
        <v>544870</v>
      </c>
    </row>
    <row r="43" spans="1:3">
      <c r="A43" s="4" t="s">
        <v>758</v>
      </c>
      <c r="B43" s="5" t="n">
        <v>2613</v>
      </c>
      <c r="C43" s="5" t="n">
        <v>100</v>
      </c>
    </row>
    <row r="44" spans="1:3">
      <c r="A44" s="4" t="s">
        <v>821</v>
      </c>
      <c r="B44" s="5" t="n">
        <v>-3207</v>
      </c>
      <c r="C44" s="5" t="n">
        <v>-92</v>
      </c>
    </row>
    <row r="45" spans="1:3">
      <c r="A45" s="4" t="s">
        <v>822</v>
      </c>
      <c r="B45" s="5" t="n">
        <v>-48072</v>
      </c>
      <c r="C45" s="5" t="n">
        <v>-34175</v>
      </c>
    </row>
    <row r="46" spans="1:3">
      <c r="A46" s="4" t="s">
        <v>823</v>
      </c>
      <c r="B46" s="5" t="n">
        <v>-42117</v>
      </c>
      <c r="C46" s="5" t="n">
        <v>-4309</v>
      </c>
    </row>
    <row r="47" spans="1:3">
      <c r="A47" s="4" t="s">
        <v>824</v>
      </c>
      <c r="B47" s="5" t="n">
        <v>63562</v>
      </c>
      <c r="C47" s="5" t="n">
        <v>71152</v>
      </c>
    </row>
    <row r="48" spans="1:3">
      <c r="A48" s="4" t="s">
        <v>828</v>
      </c>
      <c r="B48" s="6" t="n">
        <v>550325</v>
      </c>
      <c r="C48" s="6" t="n">
        <v>577546</v>
      </c>
    </row>
    <row r="49" spans="1:3">
      <c r="A49" s="4" t="s">
        <v>835</v>
      </c>
      <c r="B49" s="4" t="s">
        <v>836</v>
      </c>
      <c r="C49" s="4" t="s">
        <v>836</v>
      </c>
    </row>
    <row r="50" spans="1:3">
      <c r="A50" s="4" t="s">
        <v>837</v>
      </c>
    </row>
    <row r="51" spans="1:3">
      <c r="A51" s="3" t="s">
        <v>819</v>
      </c>
    </row>
    <row r="52" spans="1:3">
      <c r="A52" s="4" t="s">
        <v>820</v>
      </c>
      <c r="B52" s="6" t="n">
        <v>1030686</v>
      </c>
      <c r="C52" s="6" t="n">
        <v>980242</v>
      </c>
    </row>
    <row r="53" spans="1:3">
      <c r="A53" s="4" t="s">
        <v>828</v>
      </c>
      <c r="B53" s="5" t="n">
        <v>1002885</v>
      </c>
      <c r="C53" s="5" t="n">
        <v>1030686</v>
      </c>
    </row>
    <row r="54" spans="1:3">
      <c r="A54" s="4" t="s">
        <v>838</v>
      </c>
    </row>
    <row r="55" spans="1:3">
      <c r="A55" s="3" t="s">
        <v>819</v>
      </c>
    </row>
    <row r="56" spans="1:3">
      <c r="A56" s="4" t="s">
        <v>820</v>
      </c>
      <c r="B56" s="5" t="n">
        <v>-453140</v>
      </c>
      <c r="C56" s="5" t="n">
        <v>-435372</v>
      </c>
    </row>
    <row r="57" spans="1:3">
      <c r="A57" s="4" t="s">
        <v>828</v>
      </c>
      <c r="B57" s="5" t="n">
        <v>-452560</v>
      </c>
      <c r="C57" s="5" t="n">
        <v>-453140</v>
      </c>
    </row>
    <row r="58" spans="1:3">
      <c r="A58" s="4" t="s">
        <v>839</v>
      </c>
    </row>
    <row r="59" spans="1:3">
      <c r="A59" s="3" t="s">
        <v>819</v>
      </c>
    </row>
    <row r="60" spans="1:3">
      <c r="A60" s="4" t="s">
        <v>820</v>
      </c>
      <c r="B60" s="5" t="n">
        <v>917821</v>
      </c>
      <c r="C60" s="5" t="n">
        <v>980326</v>
      </c>
    </row>
    <row r="61" spans="1:3">
      <c r="A61" s="4" t="s">
        <v>758</v>
      </c>
      <c r="B61" s="5" t="n">
        <v>2878</v>
      </c>
      <c r="C61" s="5" t="n">
        <v>5761</v>
      </c>
    </row>
    <row r="62" spans="1:3">
      <c r="A62" s="4" t="s">
        <v>821</v>
      </c>
      <c r="B62" s="5" t="n">
        <v>-6985</v>
      </c>
      <c r="C62" s="5" t="n">
        <v>-2915</v>
      </c>
    </row>
    <row r="63" spans="1:3">
      <c r="A63" s="4" t="s">
        <v>822</v>
      </c>
      <c r="B63" s="5" t="n">
        <v>-131099</v>
      </c>
      <c r="C63" s="5" t="n">
        <v>-142519</v>
      </c>
    </row>
    <row r="64" spans="1:3">
      <c r="A64" s="4" t="s">
        <v>823</v>
      </c>
      <c r="B64" s="5" t="n">
        <v>-58574</v>
      </c>
      <c r="C64" s="5" t="n">
        <v>-6381</v>
      </c>
    </row>
    <row r="65" spans="1:3">
      <c r="A65" s="4" t="s">
        <v>824</v>
      </c>
      <c r="B65" s="5" t="n">
        <v>78485</v>
      </c>
      <c r="C65" s="5" t="n">
        <v>83297</v>
      </c>
    </row>
    <row r="66" spans="1:3">
      <c r="A66" s="4" t="s">
        <v>827</v>
      </c>
      <c r="C66" s="5" t="n">
        <v>252</v>
      </c>
    </row>
    <row r="67" spans="1:3">
      <c r="A67" s="4" t="s">
        <v>828</v>
      </c>
      <c r="B67" s="6" t="n">
        <v>802526</v>
      </c>
      <c r="C67" s="6" t="n">
        <v>917821</v>
      </c>
    </row>
    <row r="68" spans="1:3">
      <c r="A68" s="4" t="s">
        <v>835</v>
      </c>
      <c r="B68" s="4" t="s">
        <v>840</v>
      </c>
      <c r="C68" s="4" t="s">
        <v>840</v>
      </c>
    </row>
    <row r="69" spans="1:3">
      <c r="A69" s="4" t="s">
        <v>841</v>
      </c>
    </row>
    <row r="70" spans="1:3">
      <c r="A70" s="3" t="s">
        <v>819</v>
      </c>
    </row>
    <row r="71" spans="1:3">
      <c r="A71" s="4" t="s">
        <v>820</v>
      </c>
      <c r="B71" s="6" t="n">
        <v>2422254</v>
      </c>
      <c r="C71" s="6" t="n">
        <v>2466265</v>
      </c>
    </row>
    <row r="72" spans="1:3">
      <c r="A72" s="4" t="s">
        <v>828</v>
      </c>
      <c r="B72" s="5" t="n">
        <v>2357254</v>
      </c>
      <c r="C72" s="5" t="n">
        <v>2422254</v>
      </c>
    </row>
    <row r="73" spans="1:3">
      <c r="A73" s="4" t="s">
        <v>842</v>
      </c>
    </row>
    <row r="74" spans="1:3">
      <c r="A74" s="3" t="s">
        <v>819</v>
      </c>
    </row>
    <row r="75" spans="1:3">
      <c r="A75" s="4" t="s">
        <v>820</v>
      </c>
      <c r="B75" s="5" t="n">
        <v>-1504433</v>
      </c>
      <c r="C75" s="5" t="n">
        <v>-1485939</v>
      </c>
    </row>
    <row r="76" spans="1:3">
      <c r="A76" s="4" t="s">
        <v>828</v>
      </c>
      <c r="B76" s="5" t="n">
        <v>-1554728</v>
      </c>
      <c r="C76" s="5" t="n">
        <v>-1504433</v>
      </c>
    </row>
    <row r="77" spans="1:3">
      <c r="A77" s="4" t="s">
        <v>843</v>
      </c>
    </row>
    <row r="78" spans="1:3">
      <c r="A78" s="3" t="s">
        <v>819</v>
      </c>
    </row>
    <row r="79" spans="1:3">
      <c r="A79" s="4" t="s">
        <v>820</v>
      </c>
      <c r="B79" s="5" t="n">
        <v>235501</v>
      </c>
      <c r="C79" s="5" t="n">
        <v>219254</v>
      </c>
    </row>
    <row r="80" spans="1:3">
      <c r="A80" s="4" t="s">
        <v>758</v>
      </c>
      <c r="B80" s="5" t="n">
        <v>294229</v>
      </c>
      <c r="C80" s="5" t="n">
        <v>185688</v>
      </c>
    </row>
    <row r="81" spans="1:3">
      <c r="A81" s="4" t="s">
        <v>821</v>
      </c>
      <c r="B81" s="5" t="n">
        <v>-1148</v>
      </c>
      <c r="C81" s="5" t="n">
        <v>-6917</v>
      </c>
    </row>
    <row r="82" spans="1:3">
      <c r="A82" s="4" t="s">
        <v>823</v>
      </c>
      <c r="B82" s="5" t="n">
        <v>-28827</v>
      </c>
      <c r="C82" s="5" t="n">
        <v>-3965</v>
      </c>
    </row>
    <row r="83" spans="1:3">
      <c r="A83" s="4" t="s">
        <v>824</v>
      </c>
      <c r="B83" s="5" t="n">
        <v>-147403</v>
      </c>
      <c r="C83" s="5" t="n">
        <v>-158559</v>
      </c>
    </row>
    <row r="84" spans="1:3">
      <c r="A84" s="4" t="s">
        <v>826</v>
      </c>
      <c r="B84" s="5" t="n">
        <v>-3283</v>
      </c>
    </row>
    <row r="85" spans="1:3">
      <c r="A85" s="4" t="s">
        <v>828</v>
      </c>
      <c r="B85" s="5" t="n">
        <v>349069</v>
      </c>
      <c r="C85" s="5" t="n">
        <v>235501</v>
      </c>
    </row>
    <row r="86" spans="1:3">
      <c r="A86" s="4" t="s">
        <v>844</v>
      </c>
    </row>
    <row r="87" spans="1:3">
      <c r="A87" s="3" t="s">
        <v>819</v>
      </c>
    </row>
    <row r="88" spans="1:3">
      <c r="A88" s="4" t="s">
        <v>820</v>
      </c>
      <c r="B88" s="5" t="n">
        <v>235501</v>
      </c>
      <c r="C88" s="5" t="n">
        <v>219254</v>
      </c>
    </row>
    <row r="89" spans="1:3">
      <c r="A89" s="4" t="s">
        <v>828</v>
      </c>
      <c r="B89" s="5" t="n">
        <v>349069</v>
      </c>
      <c r="C89" s="5" t="n">
        <v>235501</v>
      </c>
    </row>
    <row r="90" spans="1:3">
      <c r="A90" s="4" t="s">
        <v>845</v>
      </c>
    </row>
    <row r="91" spans="1:3">
      <c r="A91" s="3" t="s">
        <v>819</v>
      </c>
    </row>
    <row r="92" spans="1:3">
      <c r="A92" s="4" t="s">
        <v>820</v>
      </c>
      <c r="B92" s="5" t="n">
        <v>77135</v>
      </c>
      <c r="C92" s="5" t="n">
        <v>36716</v>
      </c>
    </row>
    <row r="93" spans="1:3">
      <c r="A93" s="4" t="s">
        <v>758</v>
      </c>
      <c r="C93" s="5" t="n">
        <v>4303</v>
      </c>
    </row>
    <row r="94" spans="1:3">
      <c r="A94" s="4" t="s">
        <v>822</v>
      </c>
      <c r="B94" s="5" t="n">
        <v>-4592</v>
      </c>
      <c r="C94" s="5" t="n">
        <v>-5834</v>
      </c>
    </row>
    <row r="95" spans="1:3">
      <c r="A95" s="4" t="s">
        <v>823</v>
      </c>
      <c r="B95" s="5" t="n">
        <v>-9688</v>
      </c>
      <c r="C95" s="5" t="n">
        <v>-1839</v>
      </c>
    </row>
    <row r="96" spans="1:3">
      <c r="A96" s="4" t="s">
        <v>825</v>
      </c>
      <c r="B96" s="5" t="n">
        <v>20777</v>
      </c>
      <c r="C96" s="5" t="n">
        <v>43789</v>
      </c>
    </row>
    <row r="97" spans="1:3">
      <c r="A97" s="4" t="s">
        <v>828</v>
      </c>
      <c r="B97" s="6" t="n">
        <v>83632</v>
      </c>
      <c r="C97" s="6" t="n">
        <v>77135</v>
      </c>
    </row>
    <row r="98" spans="1:3">
      <c r="A98" s="4" t="s">
        <v>835</v>
      </c>
      <c r="B98" s="4" t="s">
        <v>846</v>
      </c>
      <c r="C98" s="4" t="s">
        <v>846</v>
      </c>
    </row>
    <row r="99" spans="1:3">
      <c r="A99" s="4" t="s">
        <v>847</v>
      </c>
    </row>
    <row r="100" spans="1:3">
      <c r="A100" s="3" t="s">
        <v>819</v>
      </c>
    </row>
    <row r="101" spans="1:3">
      <c r="A101" s="4" t="s">
        <v>820</v>
      </c>
      <c r="B101" s="6" t="n">
        <v>178662</v>
      </c>
      <c r="C101" s="6" t="n">
        <v>132824</v>
      </c>
    </row>
    <row r="102" spans="1:3">
      <c r="A102" s="4" t="s">
        <v>828</v>
      </c>
      <c r="B102" s="5" t="n">
        <v>175506</v>
      </c>
      <c r="C102" s="5" t="n">
        <v>178662</v>
      </c>
    </row>
    <row r="103" spans="1:3">
      <c r="A103" s="4" t="s">
        <v>848</v>
      </c>
    </row>
    <row r="104" spans="1:3">
      <c r="A104" s="3" t="s">
        <v>819</v>
      </c>
    </row>
    <row r="105" spans="1:3">
      <c r="A105" s="4" t="s">
        <v>820</v>
      </c>
      <c r="B105" s="5" t="n">
        <v>-101527</v>
      </c>
      <c r="C105" s="5" t="n">
        <v>-96108</v>
      </c>
    </row>
    <row r="106" spans="1:3">
      <c r="A106" s="4" t="s">
        <v>828</v>
      </c>
      <c r="B106" s="5" t="n">
        <v>-91874</v>
      </c>
      <c r="C106" s="5" t="n">
        <v>-101527</v>
      </c>
    </row>
    <row r="107" spans="1:3">
      <c r="A107" s="4" t="s">
        <v>849</v>
      </c>
    </row>
    <row r="108" spans="1:3">
      <c r="A108" s="3" t="s">
        <v>819</v>
      </c>
    </row>
    <row r="109" spans="1:3">
      <c r="A109" s="4" t="s">
        <v>820</v>
      </c>
      <c r="B109" s="5" t="n">
        <v>158483</v>
      </c>
      <c r="C109" s="5" t="n">
        <v>168638</v>
      </c>
    </row>
    <row r="110" spans="1:3">
      <c r="A110" s="4" t="s">
        <v>758</v>
      </c>
      <c r="C110" s="5" t="n">
        <v>240</v>
      </c>
    </row>
    <row r="111" spans="1:3">
      <c r="A111" s="4" t="s">
        <v>822</v>
      </c>
      <c r="B111" s="5" t="n">
        <v>-1931</v>
      </c>
      <c r="C111" s="5" t="n">
        <v>-11121</v>
      </c>
    </row>
    <row r="112" spans="1:3">
      <c r="A112" s="4" t="s">
        <v>823</v>
      </c>
      <c r="C112" s="5" t="n">
        <v>-2115</v>
      </c>
    </row>
    <row r="113" spans="1:3">
      <c r="A113" s="4" t="s">
        <v>824</v>
      </c>
      <c r="B113" s="5" t="n">
        <v>173</v>
      </c>
      <c r="C113" s="5" t="n">
        <v>2841</v>
      </c>
    </row>
    <row r="114" spans="1:3">
      <c r="A114" s="4" t="s">
        <v>828</v>
      </c>
      <c r="B114" s="6" t="n">
        <v>156725</v>
      </c>
      <c r="C114" s="6" t="n">
        <v>158483</v>
      </c>
    </row>
    <row r="115" spans="1:3">
      <c r="A115" s="4" t="s">
        <v>835</v>
      </c>
      <c r="B115" s="4" t="s">
        <v>850</v>
      </c>
      <c r="C115" s="4" t="s">
        <v>850</v>
      </c>
    </row>
    <row r="116" spans="1:3">
      <c r="A116" s="4" t="s">
        <v>851</v>
      </c>
    </row>
    <row r="117" spans="1:3">
      <c r="A117" s="3" t="s">
        <v>819</v>
      </c>
    </row>
    <row r="118" spans="1:3">
      <c r="A118" s="4" t="s">
        <v>820</v>
      </c>
      <c r="B118" s="6" t="n">
        <v>243938</v>
      </c>
      <c r="C118" s="6" t="n">
        <v>271466</v>
      </c>
    </row>
    <row r="119" spans="1:3">
      <c r="A119" s="4" t="s">
        <v>828</v>
      </c>
      <c r="B119" s="5" t="n">
        <v>243629</v>
      </c>
      <c r="C119" s="5" t="n">
        <v>243938</v>
      </c>
    </row>
    <row r="120" spans="1:3">
      <c r="A120" s="4" t="s">
        <v>852</v>
      </c>
    </row>
    <row r="121" spans="1:3">
      <c r="A121" s="3" t="s">
        <v>819</v>
      </c>
    </row>
    <row r="122" spans="1:3">
      <c r="A122" s="4" t="s">
        <v>820</v>
      </c>
      <c r="B122" s="5" t="n">
        <v>-85455</v>
      </c>
      <c r="C122" s="5" t="n">
        <v>-102828</v>
      </c>
    </row>
    <row r="123" spans="1:3">
      <c r="A123" s="4" t="s">
        <v>828</v>
      </c>
      <c r="B123" s="5" t="n">
        <v>-86904</v>
      </c>
      <c r="C123" s="5" t="n">
        <v>-85455</v>
      </c>
    </row>
    <row r="124" spans="1:3">
      <c r="A124" s="4" t="s">
        <v>853</v>
      </c>
    </row>
    <row r="125" spans="1:3">
      <c r="A125" s="3" t="s">
        <v>819</v>
      </c>
    </row>
    <row r="126" spans="1:3">
      <c r="A126" s="4" t="s">
        <v>820</v>
      </c>
      <c r="B126" s="5" t="n">
        <v>5813</v>
      </c>
      <c r="C126" s="5" t="n">
        <v>4879</v>
      </c>
    </row>
    <row r="127" spans="1:3">
      <c r="A127" s="4" t="s">
        <v>758</v>
      </c>
      <c r="B127" s="5" t="n">
        <v>53</v>
      </c>
      <c r="C127" s="5" t="n">
        <v>579</v>
      </c>
    </row>
    <row r="128" spans="1:3">
      <c r="A128" s="4" t="s">
        <v>821</v>
      </c>
      <c r="B128" s="5" t="n">
        <v>-53</v>
      </c>
      <c r="C128" s="5" t="n">
        <v>-128</v>
      </c>
    </row>
    <row r="129" spans="1:3">
      <c r="A129" s="4" t="s">
        <v>822</v>
      </c>
      <c r="B129" s="5" t="n">
        <v>-1752</v>
      </c>
      <c r="C129" s="5" t="n">
        <v>-1766</v>
      </c>
    </row>
    <row r="130" spans="1:3">
      <c r="A130" s="4" t="s">
        <v>823</v>
      </c>
      <c r="B130" s="5" t="n">
        <v>-477</v>
      </c>
      <c r="C130" s="5" t="n">
        <v>-118</v>
      </c>
    </row>
    <row r="131" spans="1:3">
      <c r="A131" s="4" t="s">
        <v>824</v>
      </c>
      <c r="B131" s="5" t="n">
        <v>1214</v>
      </c>
      <c r="C131" s="5" t="n">
        <v>2367</v>
      </c>
    </row>
    <row r="132" spans="1:3">
      <c r="A132" s="4" t="s">
        <v>828</v>
      </c>
      <c r="B132" s="5" t="n">
        <v>4798</v>
      </c>
      <c r="C132" s="5" t="n">
        <v>5813</v>
      </c>
    </row>
    <row r="133" spans="1:3">
      <c r="A133" s="4" t="s">
        <v>854</v>
      </c>
    </row>
    <row r="134" spans="1:3">
      <c r="A134" s="3" t="s">
        <v>819</v>
      </c>
    </row>
    <row r="135" spans="1:3">
      <c r="A135" s="4" t="s">
        <v>820</v>
      </c>
      <c r="B135" s="5" t="n">
        <v>35055</v>
      </c>
      <c r="C135" s="5" t="n">
        <v>36503</v>
      </c>
    </row>
    <row r="136" spans="1:3">
      <c r="A136" s="4" t="s">
        <v>828</v>
      </c>
      <c r="B136" s="5" t="n">
        <v>29513</v>
      </c>
      <c r="C136" s="5" t="n">
        <v>35055</v>
      </c>
    </row>
    <row r="137" spans="1:3">
      <c r="A137" s="4" t="s">
        <v>855</v>
      </c>
    </row>
    <row r="138" spans="1:3">
      <c r="A138" s="3" t="s">
        <v>819</v>
      </c>
    </row>
    <row r="139" spans="1:3">
      <c r="A139" s="4" t="s">
        <v>820</v>
      </c>
      <c r="B139" s="5" t="n">
        <v>-29242</v>
      </c>
      <c r="C139" s="5" t="n">
        <v>-31624</v>
      </c>
    </row>
    <row r="140" spans="1:3">
      <c r="A140" s="4" t="s">
        <v>828</v>
      </c>
      <c r="B140" s="6" t="n">
        <v>-24715</v>
      </c>
      <c r="C140" s="6" t="n">
        <v>-2924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6</v>
      </c>
      <c r="B1" s="2" t="s">
        <v>857</v>
      </c>
      <c r="C1" s="2" t="s">
        <v>30</v>
      </c>
      <c r="D1" s="2" t="s">
        <v>31</v>
      </c>
      <c r="E1" s="2" t="s">
        <v>73</v>
      </c>
    </row>
    <row r="2" spans="1:5">
      <c r="A2" s="3" t="s">
        <v>44</v>
      </c>
    </row>
    <row r="3" spans="1:5">
      <c r="A3" s="4" t="s">
        <v>44</v>
      </c>
      <c r="C3" s="6" t="n">
        <v>1968451</v>
      </c>
      <c r="D3" s="6" t="n">
        <v>1996514</v>
      </c>
      <c r="E3" s="6" t="n">
        <v>1978462</v>
      </c>
    </row>
    <row r="4" spans="1:5">
      <c r="A4" s="4" t="s">
        <v>843</v>
      </c>
    </row>
    <row r="5" spans="1:5">
      <c r="A5" s="3" t="s">
        <v>44</v>
      </c>
    </row>
    <row r="6" spans="1:5">
      <c r="A6" s="4" t="s">
        <v>44</v>
      </c>
      <c r="C6" s="5" t="n">
        <v>349069</v>
      </c>
      <c r="D6" s="5" t="n">
        <v>235501</v>
      </c>
      <c r="E6" s="6" t="n">
        <v>219254</v>
      </c>
    </row>
    <row r="7" spans="1:5">
      <c r="A7" s="4" t="s">
        <v>858</v>
      </c>
    </row>
    <row r="8" spans="1:5">
      <c r="A8" s="3" t="s">
        <v>44</v>
      </c>
    </row>
    <row r="9" spans="1:5">
      <c r="A9" s="4" t="s">
        <v>44</v>
      </c>
      <c r="C9" s="5" t="n">
        <v>174634</v>
      </c>
      <c r="D9" s="5" t="n">
        <v>64043</v>
      </c>
    </row>
    <row r="10" spans="1:5">
      <c r="A10" s="4" t="s">
        <v>859</v>
      </c>
    </row>
    <row r="11" spans="1:5">
      <c r="A11" s="3" t="s">
        <v>44</v>
      </c>
    </row>
    <row r="12" spans="1:5">
      <c r="A12" s="4" t="s">
        <v>44</v>
      </c>
      <c r="C12" s="5" t="n">
        <v>90604</v>
      </c>
      <c r="D12" s="5" t="n">
        <v>78860</v>
      </c>
    </row>
    <row r="13" spans="1:5">
      <c r="A13" s="4" t="s">
        <v>860</v>
      </c>
    </row>
    <row r="14" spans="1:5">
      <c r="A14" s="3" t="s">
        <v>44</v>
      </c>
    </row>
    <row r="15" spans="1:5">
      <c r="A15" s="4" t="s">
        <v>44</v>
      </c>
      <c r="C15" s="5" t="n">
        <v>63406</v>
      </c>
      <c r="D15" s="5" t="n">
        <v>73611</v>
      </c>
    </row>
    <row r="16" spans="1:5">
      <c r="A16" s="4" t="s">
        <v>861</v>
      </c>
    </row>
    <row r="17" spans="1:5">
      <c r="A17" s="3" t="s">
        <v>44</v>
      </c>
    </row>
    <row r="18" spans="1:5">
      <c r="A18" s="4" t="s">
        <v>44</v>
      </c>
      <c r="C18" s="5" t="n">
        <v>12970</v>
      </c>
      <c r="D18" s="5" t="n">
        <v>7397</v>
      </c>
    </row>
    <row r="19" spans="1:5">
      <c r="A19" s="4" t="s">
        <v>862</v>
      </c>
    </row>
    <row r="20" spans="1:5">
      <c r="A20" s="3" t="s">
        <v>44</v>
      </c>
    </row>
    <row r="21" spans="1:5">
      <c r="A21" s="4" t="s">
        <v>44</v>
      </c>
      <c r="C21" s="6" t="n">
        <v>7456</v>
      </c>
      <c r="D21" s="6" t="n">
        <v>11590</v>
      </c>
    </row>
    <row r="22" spans="1:5">
      <c r="A22" s="4" t="s">
        <v>617</v>
      </c>
    </row>
    <row r="23" spans="1:5">
      <c r="A23" s="3" t="s">
        <v>44</v>
      </c>
    </row>
    <row r="24" spans="1:5">
      <c r="A24" s="4" t="s">
        <v>863</v>
      </c>
      <c r="C24" s="4" t="s">
        <v>433</v>
      </c>
    </row>
    <row r="25" spans="1:5">
      <c r="A25" s="4" t="s">
        <v>864</v>
      </c>
    </row>
    <row r="26" spans="1:5">
      <c r="A26" s="3" t="s">
        <v>44</v>
      </c>
    </row>
    <row r="27" spans="1:5">
      <c r="A27" s="4" t="s">
        <v>44</v>
      </c>
      <c r="B27" s="6" t="n">
        <v>392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v>
      </c>
    </row>
    <row r="2" spans="1:2">
      <c r="B2" s="2" t="s">
        <v>587</v>
      </c>
    </row>
    <row r="3" spans="1:2">
      <c r="A3" s="3" t="s">
        <v>44</v>
      </c>
    </row>
    <row r="4" spans="1:2">
      <c r="A4" s="4" t="s">
        <v>826</v>
      </c>
      <c r="B4" s="6" t="n">
        <v>3283</v>
      </c>
    </row>
    <row r="5" spans="1:2">
      <c r="A5" s="4" t="s">
        <v>843</v>
      </c>
    </row>
    <row r="6" spans="1:2">
      <c r="A6" s="3" t="s">
        <v>44</v>
      </c>
    </row>
    <row r="7" spans="1:2">
      <c r="A7" s="4" t="s">
        <v>826</v>
      </c>
      <c r="B7" s="5" t="n">
        <v>3283</v>
      </c>
    </row>
    <row r="8" spans="1:2">
      <c r="A8" s="4" t="s">
        <v>866</v>
      </c>
    </row>
    <row r="9" spans="1:2">
      <c r="A9" s="3" t="s">
        <v>44</v>
      </c>
    </row>
    <row r="10" spans="1:2">
      <c r="A10" s="4" t="s">
        <v>826</v>
      </c>
      <c r="B10" s="6"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867</v>
      </c>
      <c r="B1" s="2" t="s">
        <v>1</v>
      </c>
    </row>
    <row r="2" spans="1:2">
      <c r="B2" s="2" t="s">
        <v>30</v>
      </c>
    </row>
    <row r="3" spans="1:2">
      <c r="A3" s="4" t="s">
        <v>241</v>
      </c>
    </row>
    <row r="4" spans="1:2">
      <c r="A4" s="3" t="s">
        <v>868</v>
      </c>
    </row>
    <row r="5" spans="1:2">
      <c r="A5" s="4" t="s">
        <v>869</v>
      </c>
      <c r="B5" s="4" t="s">
        <v>87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71</v>
      </c>
      <c r="B1" s="2" t="s">
        <v>1</v>
      </c>
    </row>
    <row r="2" spans="1:3">
      <c r="B2" s="2" t="s">
        <v>30</v>
      </c>
      <c r="C2" s="2" t="s">
        <v>31</v>
      </c>
    </row>
    <row r="3" spans="1:3">
      <c r="A3" s="3" t="s">
        <v>872</v>
      </c>
    </row>
    <row r="4" spans="1:3">
      <c r="A4" s="4" t="s">
        <v>820</v>
      </c>
      <c r="B4" s="6" t="n">
        <v>1822719</v>
      </c>
      <c r="C4" s="6" t="n">
        <v>1903152</v>
      </c>
    </row>
    <row r="5" spans="1:3">
      <c r="A5" s="4" t="s">
        <v>873</v>
      </c>
      <c r="C5" s="5" t="n">
        <v>921</v>
      </c>
    </row>
    <row r="6" spans="1:3">
      <c r="A6" s="4" t="s">
        <v>821</v>
      </c>
      <c r="B6" s="5" t="n">
        <v>-28</v>
      </c>
      <c r="C6" s="5" t="n">
        <v>-36</v>
      </c>
    </row>
    <row r="7" spans="1:3">
      <c r="A7" s="4" t="s">
        <v>874</v>
      </c>
      <c r="B7" s="5" t="n">
        <v>-79724</v>
      </c>
      <c r="C7" s="5" t="n">
        <v>-75017</v>
      </c>
    </row>
    <row r="8" spans="1:3">
      <c r="A8" s="4" t="s">
        <v>760</v>
      </c>
      <c r="B8" s="5" t="n">
        <v>-4497</v>
      </c>
      <c r="C8" s="5" t="n">
        <v>-3630</v>
      </c>
    </row>
    <row r="9" spans="1:3">
      <c r="A9" s="4" t="s">
        <v>824</v>
      </c>
      <c r="B9" s="5" t="n">
        <v>3991</v>
      </c>
      <c r="C9" s="5" t="n">
        <v>-2671</v>
      </c>
    </row>
    <row r="10" spans="1:3">
      <c r="A10" s="4" t="s">
        <v>828</v>
      </c>
      <c r="B10" s="5" t="n">
        <v>1742461</v>
      </c>
      <c r="C10" s="5" t="n">
        <v>1822719</v>
      </c>
    </row>
    <row r="11" spans="1:3">
      <c r="A11" s="4" t="s">
        <v>875</v>
      </c>
      <c r="B11" s="5" t="n">
        <v>0</v>
      </c>
    </row>
    <row r="12" spans="1:3">
      <c r="A12" s="4" t="s">
        <v>241</v>
      </c>
    </row>
    <row r="13" spans="1:3">
      <c r="A13" s="3" t="s">
        <v>872</v>
      </c>
    </row>
    <row r="14" spans="1:3">
      <c r="A14" s="4" t="s">
        <v>820</v>
      </c>
      <c r="B14" s="5" t="n">
        <v>673287</v>
      </c>
      <c r="C14" s="5" t="n">
        <v>675561</v>
      </c>
    </row>
    <row r="15" spans="1:3">
      <c r="A15" s="4" t="s">
        <v>760</v>
      </c>
      <c r="B15" s="5" t="n">
        <v>1513</v>
      </c>
      <c r="C15" s="5" t="n">
        <v>-2274</v>
      </c>
    </row>
    <row r="16" spans="1:3">
      <c r="A16" s="4" t="s">
        <v>828</v>
      </c>
      <c r="B16" s="5" t="n">
        <v>674800</v>
      </c>
      <c r="C16" s="5" t="n">
        <v>673287</v>
      </c>
    </row>
    <row r="17" spans="1:3">
      <c r="A17" s="4" t="s">
        <v>243</v>
      </c>
    </row>
    <row r="18" spans="1:3">
      <c r="A18" s="3" t="s">
        <v>872</v>
      </c>
    </row>
    <row r="19" spans="1:3">
      <c r="A19" s="4" t="s">
        <v>820</v>
      </c>
      <c r="B19" s="5" t="n">
        <v>1129004</v>
      </c>
      <c r="C19" s="5" t="n">
        <v>1203710</v>
      </c>
    </row>
    <row r="20" spans="1:3">
      <c r="A20" s="4" t="s">
        <v>821</v>
      </c>
      <c r="B20" s="5" t="n">
        <v>-17</v>
      </c>
    </row>
    <row r="21" spans="1:3">
      <c r="A21" s="4" t="s">
        <v>874</v>
      </c>
      <c r="B21" s="5" t="n">
        <v>-77792</v>
      </c>
      <c r="C21" s="5" t="n">
        <v>-74024</v>
      </c>
    </row>
    <row r="22" spans="1:3">
      <c r="A22" s="4" t="s">
        <v>760</v>
      </c>
      <c r="B22" s="5" t="n">
        <v>-3613</v>
      </c>
      <c r="C22" s="5" t="n">
        <v>-682</v>
      </c>
    </row>
    <row r="23" spans="1:3">
      <c r="A23" s="4" t="s">
        <v>824</v>
      </c>
      <c r="B23" s="5" t="n">
        <v>1463</v>
      </c>
    </row>
    <row r="24" spans="1:3">
      <c r="A24" s="4" t="s">
        <v>828</v>
      </c>
      <c r="B24" s="6" t="n">
        <v>1049045</v>
      </c>
      <c r="C24" s="6" t="n">
        <v>1129004</v>
      </c>
    </row>
    <row r="25" spans="1:3">
      <c r="A25" s="4" t="s">
        <v>876</v>
      </c>
      <c r="B25" s="4" t="s">
        <v>877</v>
      </c>
      <c r="C25" s="4" t="s">
        <v>846</v>
      </c>
    </row>
    <row r="26" spans="1:3">
      <c r="A26" s="4" t="s">
        <v>746</v>
      </c>
    </row>
    <row r="27" spans="1:3">
      <c r="A27" s="3" t="s">
        <v>872</v>
      </c>
    </row>
    <row r="28" spans="1:3">
      <c r="A28" s="4" t="s">
        <v>820</v>
      </c>
      <c r="B28" s="6" t="n">
        <v>20428</v>
      </c>
      <c r="C28" s="6" t="n">
        <v>23881</v>
      </c>
    </row>
    <row r="29" spans="1:3">
      <c r="A29" s="4" t="s">
        <v>873</v>
      </c>
      <c r="C29" s="5" t="n">
        <v>921</v>
      </c>
    </row>
    <row r="30" spans="1:3">
      <c r="A30" s="4" t="s">
        <v>821</v>
      </c>
      <c r="B30" s="5" t="n">
        <v>-11</v>
      </c>
      <c r="C30" s="5" t="n">
        <v>-36</v>
      </c>
    </row>
    <row r="31" spans="1:3">
      <c r="A31" s="4" t="s">
        <v>874</v>
      </c>
      <c r="B31" s="5" t="n">
        <v>-1932</v>
      </c>
      <c r="C31" s="5" t="n">
        <v>-993</v>
      </c>
    </row>
    <row r="32" spans="1:3">
      <c r="A32" s="4" t="s">
        <v>760</v>
      </c>
      <c r="B32" s="5" t="n">
        <v>-2397</v>
      </c>
      <c r="C32" s="5" t="n">
        <v>-674</v>
      </c>
    </row>
    <row r="33" spans="1:3">
      <c r="A33" s="4" t="s">
        <v>824</v>
      </c>
      <c r="B33" s="5" t="n">
        <v>2528</v>
      </c>
      <c r="C33" s="5" t="n">
        <v>-2671</v>
      </c>
    </row>
    <row r="34" spans="1:3">
      <c r="A34" s="4" t="s">
        <v>828</v>
      </c>
      <c r="B34" s="6" t="n">
        <v>18616</v>
      </c>
      <c r="C34" s="6" t="n">
        <v>20428</v>
      </c>
    </row>
    <row r="35" spans="1:3">
      <c r="A35" s="4" t="s">
        <v>876</v>
      </c>
      <c r="B35" s="4" t="s">
        <v>878</v>
      </c>
      <c r="C35" s="4" t="s">
        <v>773</v>
      </c>
    </row>
    <row r="36" spans="1:3">
      <c r="A36" s="4" t="s">
        <v>750</v>
      </c>
    </row>
    <row r="37" spans="1:3">
      <c r="A37" s="3" t="s">
        <v>872</v>
      </c>
    </row>
    <row r="38" spans="1:3">
      <c r="A38" s="4" t="s">
        <v>820</v>
      </c>
      <c r="B38" s="6" t="n">
        <v>2408302</v>
      </c>
      <c r="C38" s="6" t="n">
        <v>2403767</v>
      </c>
    </row>
    <row r="39" spans="1:3">
      <c r="A39" s="4" t="s">
        <v>828</v>
      </c>
      <c r="B39" s="5" t="n">
        <v>2401298</v>
      </c>
      <c r="C39" s="5" t="n">
        <v>2408302</v>
      </c>
    </row>
    <row r="40" spans="1:3">
      <c r="A40" s="4" t="s">
        <v>879</v>
      </c>
    </row>
    <row r="41" spans="1:3">
      <c r="A41" s="3" t="s">
        <v>872</v>
      </c>
    </row>
    <row r="42" spans="1:3">
      <c r="A42" s="4" t="s">
        <v>820</v>
      </c>
      <c r="B42" s="5" t="n">
        <v>673287</v>
      </c>
      <c r="C42" s="5" t="n">
        <v>675561</v>
      </c>
    </row>
    <row r="43" spans="1:3">
      <c r="A43" s="4" t="s">
        <v>828</v>
      </c>
      <c r="B43" s="5" t="n">
        <v>674800</v>
      </c>
      <c r="C43" s="5" t="n">
        <v>673287</v>
      </c>
    </row>
    <row r="44" spans="1:3">
      <c r="A44" s="4" t="s">
        <v>880</v>
      </c>
    </row>
    <row r="45" spans="1:3">
      <c r="A45" s="3" t="s">
        <v>872</v>
      </c>
    </row>
    <row r="46" spans="1:3">
      <c r="A46" s="4" t="s">
        <v>820</v>
      </c>
      <c r="B46" s="5" t="n">
        <v>1672931</v>
      </c>
      <c r="C46" s="5" t="n">
        <v>1673091</v>
      </c>
    </row>
    <row r="47" spans="1:3">
      <c r="A47" s="4" t="s">
        <v>828</v>
      </c>
      <c r="B47" s="5" t="n">
        <v>1669645</v>
      </c>
      <c r="C47" s="5" t="n">
        <v>1672931</v>
      </c>
    </row>
    <row r="48" spans="1:3">
      <c r="A48" s="4" t="s">
        <v>881</v>
      </c>
    </row>
    <row r="49" spans="1:3">
      <c r="A49" s="3" t="s">
        <v>872</v>
      </c>
    </row>
    <row r="50" spans="1:3">
      <c r="A50" s="4" t="s">
        <v>820</v>
      </c>
      <c r="B50" s="5" t="n">
        <v>62084</v>
      </c>
      <c r="C50" s="5" t="n">
        <v>55115</v>
      </c>
    </row>
    <row r="51" spans="1:3">
      <c r="A51" s="4" t="s">
        <v>828</v>
      </c>
      <c r="B51" s="5" t="n">
        <v>56853</v>
      </c>
      <c r="C51" s="5" t="n">
        <v>62084</v>
      </c>
    </row>
    <row r="52" spans="1:3">
      <c r="A52" s="4" t="s">
        <v>830</v>
      </c>
    </row>
    <row r="53" spans="1:3">
      <c r="A53" s="3" t="s">
        <v>872</v>
      </c>
    </row>
    <row r="54" spans="1:3">
      <c r="A54" s="4" t="s">
        <v>820</v>
      </c>
      <c r="B54" s="5" t="n">
        <v>-585583</v>
      </c>
      <c r="C54" s="5" t="n">
        <v>-500615</v>
      </c>
    </row>
    <row r="55" spans="1:3">
      <c r="A55" s="4" t="s">
        <v>828</v>
      </c>
      <c r="B55" s="5" t="n">
        <v>-658837</v>
      </c>
      <c r="C55" s="5" t="n">
        <v>-585583</v>
      </c>
    </row>
    <row r="56" spans="1:3">
      <c r="A56" s="4" t="s">
        <v>882</v>
      </c>
    </row>
    <row r="57" spans="1:3">
      <c r="A57" s="3" t="s">
        <v>872</v>
      </c>
    </row>
    <row r="58" spans="1:3">
      <c r="A58" s="4" t="s">
        <v>820</v>
      </c>
      <c r="B58" s="5" t="n">
        <v>-543927</v>
      </c>
      <c r="C58" s="5" t="n">
        <v>-469381</v>
      </c>
    </row>
    <row r="59" spans="1:3">
      <c r="A59" s="4" t="s">
        <v>828</v>
      </c>
      <c r="B59" s="5" t="n">
        <v>-620600</v>
      </c>
      <c r="C59" s="5" t="n">
        <v>-543927</v>
      </c>
    </row>
    <row r="60" spans="1:3">
      <c r="A60" s="4" t="s">
        <v>883</v>
      </c>
    </row>
    <row r="61" spans="1:3">
      <c r="A61" s="3" t="s">
        <v>872</v>
      </c>
    </row>
    <row r="62" spans="1:3">
      <c r="A62" s="4" t="s">
        <v>820</v>
      </c>
      <c r="B62" s="5" t="n">
        <v>-41656</v>
      </c>
      <c r="C62" s="5" t="n">
        <v>-31234</v>
      </c>
    </row>
    <row r="63" spans="1:3">
      <c r="A63" s="4" t="s">
        <v>828</v>
      </c>
      <c r="B63" s="6" t="n">
        <v>-38237</v>
      </c>
      <c r="C63" s="6" t="n">
        <v>-4165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1"/>
  </cols>
  <sheetData>
    <row r="1" spans="1:2">
      <c r="A1" s="1" t="s">
        <v>884</v>
      </c>
      <c r="B1" s="2" t="s">
        <v>1</v>
      </c>
    </row>
    <row r="2" spans="1:2">
      <c r="B2" s="2" t="s">
        <v>587</v>
      </c>
    </row>
    <row r="3" spans="1:2">
      <c r="A3" s="3" t="s">
        <v>885</v>
      </c>
    </row>
    <row r="4" spans="1:2">
      <c r="A4" s="4" t="s">
        <v>875</v>
      </c>
      <c r="B4" s="6" t="n">
        <v>0</v>
      </c>
    </row>
    <row r="5" spans="1:2">
      <c r="A5" s="4" t="s">
        <v>487</v>
      </c>
    </row>
    <row r="6" spans="1:2">
      <c r="A6" s="3" t="s">
        <v>885</v>
      </c>
    </row>
    <row r="7" spans="1:2">
      <c r="A7" s="4" t="s">
        <v>241</v>
      </c>
      <c r="B7" s="5" t="n">
        <v>674800</v>
      </c>
    </row>
    <row r="8" spans="1:2">
      <c r="A8" s="4" t="s">
        <v>886</v>
      </c>
      <c r="B8" s="5" t="n">
        <v>1873597</v>
      </c>
    </row>
    <row r="9" spans="1:2">
      <c r="A9" s="4" t="s">
        <v>887</v>
      </c>
      <c r="B9" s="5" t="n">
        <v>2548397</v>
      </c>
    </row>
    <row r="10" spans="1:2">
      <c r="A10" s="4" t="s">
        <v>888</v>
      </c>
    </row>
    <row r="11" spans="1:2">
      <c r="A11" s="3" t="s">
        <v>885</v>
      </c>
    </row>
    <row r="12" spans="1:2">
      <c r="A12" s="4" t="s">
        <v>241</v>
      </c>
      <c r="B12" s="5" t="n">
        <v>582306</v>
      </c>
    </row>
    <row r="13" spans="1:2">
      <c r="A13" s="4" t="s">
        <v>886</v>
      </c>
      <c r="B13" s="5" t="n">
        <v>1099557</v>
      </c>
    </row>
    <row r="14" spans="1:2">
      <c r="A14" s="4" t="s">
        <v>887</v>
      </c>
      <c r="B14" s="5" t="n">
        <v>1681863</v>
      </c>
    </row>
    <row r="15" spans="1:2">
      <c r="A15" s="4" t="s">
        <v>889</v>
      </c>
    </row>
    <row r="16" spans="1:2">
      <c r="A16" s="3" t="s">
        <v>885</v>
      </c>
    </row>
    <row r="17" spans="1:2">
      <c r="A17" s="4" t="s">
        <v>241</v>
      </c>
      <c r="B17" s="5" t="n">
        <v>92494</v>
      </c>
    </row>
    <row r="18" spans="1:2">
      <c r="A18" s="4" t="s">
        <v>886</v>
      </c>
      <c r="B18" s="5" t="n">
        <v>774040</v>
      </c>
    </row>
    <row r="19" spans="1:2">
      <c r="A19" s="4" t="s">
        <v>887</v>
      </c>
      <c r="B19" s="5" t="n">
        <v>866534</v>
      </c>
    </row>
    <row r="20" spans="1:2">
      <c r="A20" s="4" t="s">
        <v>890</v>
      </c>
    </row>
    <row r="21" spans="1:2">
      <c r="A21" s="3" t="s">
        <v>885</v>
      </c>
    </row>
    <row r="22" spans="1:2">
      <c r="A22" s="4" t="s">
        <v>875</v>
      </c>
      <c r="B22" s="5" t="n">
        <v>0</v>
      </c>
    </row>
    <row r="23" spans="1:2">
      <c r="A23" s="4" t="s">
        <v>891</v>
      </c>
    </row>
    <row r="24" spans="1:2">
      <c r="A24" s="3" t="s">
        <v>885</v>
      </c>
    </row>
    <row r="25" spans="1:2">
      <c r="A25" s="4" t="s">
        <v>875</v>
      </c>
      <c r="B25" s="6"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892</v>
      </c>
      <c r="B1" s="2" t="s">
        <v>893</v>
      </c>
      <c r="C1" s="2" t="s">
        <v>587</v>
      </c>
    </row>
    <row r="2" spans="1:3">
      <c r="A2" s="3" t="s">
        <v>894</v>
      </c>
    </row>
    <row r="3" spans="1:3">
      <c r="A3" s="4" t="s">
        <v>895</v>
      </c>
      <c r="B3" s="5" t="n">
        <v>2517</v>
      </c>
    </row>
    <row r="4" spans="1:3">
      <c r="A4" s="4" t="s">
        <v>896</v>
      </c>
      <c r="B4" s="5" t="n">
        <v>6478</v>
      </c>
    </row>
    <row r="5" spans="1:3">
      <c r="A5" s="4" t="s">
        <v>897</v>
      </c>
      <c r="B5" s="4" t="s">
        <v>773</v>
      </c>
    </row>
    <row r="6" spans="1:3">
      <c r="A6" s="4" t="s">
        <v>898</v>
      </c>
      <c r="B6" s="5" t="n">
        <v>2014</v>
      </c>
    </row>
    <row r="7" spans="1:3">
      <c r="A7" s="4" t="s">
        <v>899</v>
      </c>
      <c r="C7" s="6" t="n">
        <v>-180534</v>
      </c>
    </row>
    <row r="8" spans="1:3">
      <c r="A8" s="4" t="s">
        <v>900</v>
      </c>
      <c r="B8" s="4" t="s">
        <v>773</v>
      </c>
    </row>
    <row r="9" spans="1:3">
      <c r="A9" s="4" t="s">
        <v>901</v>
      </c>
      <c r="C9" s="6" t="n">
        <v>0</v>
      </c>
    </row>
    <row r="10" spans="1:3">
      <c r="A10" s="4" t="s">
        <v>902</v>
      </c>
    </row>
    <row r="11" spans="1:3">
      <c r="A11" s="3" t="s">
        <v>894</v>
      </c>
    </row>
    <row r="12" spans="1:3">
      <c r="A12" s="4" t="s">
        <v>900</v>
      </c>
      <c r="B12" s="4" t="s">
        <v>903</v>
      </c>
    </row>
    <row r="13" spans="1:3">
      <c r="A13" s="4" t="s">
        <v>487</v>
      </c>
    </row>
    <row r="14" spans="1:3">
      <c r="A14" s="3" t="s">
        <v>894</v>
      </c>
    </row>
    <row r="15" spans="1:3">
      <c r="A15" s="4" t="s">
        <v>900</v>
      </c>
      <c r="B15" s="4" t="s">
        <v>904</v>
      </c>
    </row>
    <row r="16" spans="1:3">
      <c r="A16" s="4" t="s">
        <v>554</v>
      </c>
    </row>
    <row r="17" spans="1:3">
      <c r="A17" s="3" t="s">
        <v>894</v>
      </c>
    </row>
    <row r="18" spans="1:3">
      <c r="A18" s="4" t="s">
        <v>905</v>
      </c>
      <c r="B18" s="4" t="s">
        <v>906</v>
      </c>
    </row>
    <row r="19" spans="1:3">
      <c r="A19" s="4" t="s">
        <v>907</v>
      </c>
      <c r="B19" s="4" t="s">
        <v>908</v>
      </c>
    </row>
    <row r="20" spans="1:3">
      <c r="A20" s="4" t="s">
        <v>909</v>
      </c>
    </row>
    <row r="21" spans="1:3">
      <c r="A21" s="3" t="s">
        <v>894</v>
      </c>
    </row>
    <row r="22" spans="1:3">
      <c r="A22" s="4" t="s">
        <v>905</v>
      </c>
      <c r="B22" s="4" t="s">
        <v>910</v>
      </c>
    </row>
    <row r="23" spans="1:3">
      <c r="A23" s="4" t="s">
        <v>907</v>
      </c>
      <c r="B23" s="4" t="s">
        <v>9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3"/>
    <col customWidth="1" max="6" min="6" width="14"/>
  </cols>
  <sheetData>
    <row r="1" spans="1:6">
      <c r="A1" s="1" t="s">
        <v>912</v>
      </c>
      <c r="B1" s="2" t="s">
        <v>30</v>
      </c>
      <c r="C1" s="2" t="s">
        <v>913</v>
      </c>
      <c r="D1" s="2" t="s">
        <v>31</v>
      </c>
      <c r="E1" s="2" t="s">
        <v>914</v>
      </c>
      <c r="F1" s="2" t="s">
        <v>73</v>
      </c>
    </row>
    <row r="2" spans="1:6">
      <c r="A2" s="3" t="s">
        <v>196</v>
      </c>
    </row>
    <row r="3" spans="1:6">
      <c r="A3" s="4" t="s">
        <v>93</v>
      </c>
      <c r="B3" s="6" t="n">
        <v>32513</v>
      </c>
      <c r="D3" s="6" t="n">
        <v>40841</v>
      </c>
    </row>
    <row r="4" spans="1:6">
      <c r="A4" s="4" t="s">
        <v>915</v>
      </c>
      <c r="B4" s="5" t="n">
        <v>1392354</v>
      </c>
      <c r="D4" s="5" t="n">
        <v>1406458</v>
      </c>
    </row>
    <row r="5" spans="1:6">
      <c r="A5" s="4" t="s">
        <v>916</v>
      </c>
      <c r="B5" s="5" t="n">
        <v>1424867</v>
      </c>
      <c r="D5" s="5" t="n">
        <v>1447299</v>
      </c>
      <c r="F5" s="6" t="n">
        <v>1144385</v>
      </c>
    </row>
    <row r="6" spans="1:6">
      <c r="A6" s="4" t="s">
        <v>917</v>
      </c>
      <c r="B6" s="5" t="n">
        <v>21107</v>
      </c>
      <c r="D6" s="5" t="n">
        <v>28019</v>
      </c>
    </row>
    <row r="7" spans="1:6">
      <c r="A7" s="4" t="s">
        <v>918</v>
      </c>
      <c r="B7" s="5" t="n">
        <v>11406</v>
      </c>
      <c r="D7" s="5" t="n">
        <v>12822</v>
      </c>
    </row>
    <row r="8" spans="1:6">
      <c r="A8" s="4" t="s">
        <v>919</v>
      </c>
      <c r="B8" s="5" t="n">
        <v>32513</v>
      </c>
      <c r="D8" s="5" t="n">
        <v>40841</v>
      </c>
    </row>
    <row r="9" spans="1:6">
      <c r="A9" s="4" t="s">
        <v>920</v>
      </c>
    </row>
    <row r="10" spans="1:6">
      <c r="A10" s="3" t="s">
        <v>196</v>
      </c>
    </row>
    <row r="11" spans="1:6">
      <c r="A11" s="4" t="s">
        <v>916</v>
      </c>
      <c r="B11" s="5" t="n">
        <v>1401578</v>
      </c>
      <c r="D11" s="5" t="n">
        <v>1535132</v>
      </c>
    </row>
    <row r="12" spans="1:6">
      <c r="A12" s="4" t="s">
        <v>921</v>
      </c>
    </row>
    <row r="13" spans="1:6">
      <c r="A13" s="3" t="s">
        <v>196</v>
      </c>
    </row>
    <row r="14" spans="1:6">
      <c r="A14" s="4" t="s">
        <v>93</v>
      </c>
      <c r="B14" s="5" t="n">
        <v>9907</v>
      </c>
      <c r="D14" s="5" t="n">
        <v>8778</v>
      </c>
    </row>
    <row r="15" spans="1:6">
      <c r="A15" s="4" t="s">
        <v>915</v>
      </c>
      <c r="B15" s="5" t="n">
        <v>1032664</v>
      </c>
      <c r="D15" s="5" t="n">
        <v>1032664</v>
      </c>
    </row>
    <row r="16" spans="1:6">
      <c r="A16" s="4" t="s">
        <v>916</v>
      </c>
      <c r="B16" s="5" t="n">
        <v>1042571</v>
      </c>
      <c r="D16" s="5" t="n">
        <v>1041442</v>
      </c>
    </row>
    <row r="17" spans="1:6">
      <c r="A17" s="4" t="s">
        <v>919</v>
      </c>
      <c r="B17" s="5" t="n">
        <v>9907</v>
      </c>
      <c r="D17" s="5" t="n">
        <v>8778</v>
      </c>
    </row>
    <row r="18" spans="1:6">
      <c r="A18" s="4" t="s">
        <v>922</v>
      </c>
    </row>
    <row r="19" spans="1:6">
      <c r="A19" s="3" t="s">
        <v>196</v>
      </c>
    </row>
    <row r="20" spans="1:6">
      <c r="A20" s="4" t="s">
        <v>916</v>
      </c>
      <c r="B20" s="5" t="n">
        <v>1014974</v>
      </c>
      <c r="D20" s="5" t="n">
        <v>1120901</v>
      </c>
    </row>
    <row r="21" spans="1:6">
      <c r="A21" s="4" t="s">
        <v>923</v>
      </c>
    </row>
    <row r="22" spans="1:6">
      <c r="A22" s="3" t="s">
        <v>196</v>
      </c>
    </row>
    <row r="23" spans="1:6">
      <c r="A23" s="4" t="s">
        <v>93</v>
      </c>
      <c r="B23" s="5" t="n">
        <v>773</v>
      </c>
      <c r="D23" s="5" t="n">
        <v>435</v>
      </c>
    </row>
    <row r="24" spans="1:6">
      <c r="A24" s="4" t="s">
        <v>915</v>
      </c>
      <c r="B24" s="5" t="n">
        <v>196519</v>
      </c>
      <c r="D24" s="5" t="n">
        <v>199179</v>
      </c>
    </row>
    <row r="25" spans="1:6">
      <c r="A25" s="4" t="s">
        <v>916</v>
      </c>
      <c r="B25" s="5" t="n">
        <v>197292</v>
      </c>
      <c r="D25" s="5" t="n">
        <v>199614</v>
      </c>
    </row>
    <row r="26" spans="1:6">
      <c r="A26" s="4" t="s">
        <v>919</v>
      </c>
      <c r="B26" s="5" t="n">
        <v>773</v>
      </c>
      <c r="D26" s="5" t="n">
        <v>435</v>
      </c>
    </row>
    <row r="27" spans="1:6">
      <c r="A27" s="4" t="s">
        <v>924</v>
      </c>
    </row>
    <row r="28" spans="1:6">
      <c r="A28" s="3" t="s">
        <v>196</v>
      </c>
    </row>
    <row r="29" spans="1:6">
      <c r="A29" s="4" t="s">
        <v>916</v>
      </c>
      <c r="B29" s="5" t="n">
        <v>206349</v>
      </c>
      <c r="D29" s="5" t="n">
        <v>214293</v>
      </c>
    </row>
    <row r="30" spans="1:6">
      <c r="A30" s="4" t="s">
        <v>925</v>
      </c>
    </row>
    <row r="31" spans="1:6">
      <c r="A31" s="3" t="s">
        <v>196</v>
      </c>
    </row>
    <row r="32" spans="1:6">
      <c r="A32" s="4" t="s">
        <v>93</v>
      </c>
      <c r="B32" s="5" t="n">
        <v>6117</v>
      </c>
      <c r="D32" s="5" t="n">
        <v>19795</v>
      </c>
    </row>
    <row r="33" spans="1:6">
      <c r="A33" s="4" t="s">
        <v>915</v>
      </c>
      <c r="B33" s="5" t="n">
        <v>83808</v>
      </c>
      <c r="D33" s="5" t="n">
        <v>73653</v>
      </c>
    </row>
    <row r="34" spans="1:6">
      <c r="A34" s="4" t="s">
        <v>916</v>
      </c>
      <c r="B34" s="5" t="n">
        <v>89925</v>
      </c>
      <c r="D34" s="5" t="n">
        <v>93448</v>
      </c>
    </row>
    <row r="35" spans="1:6">
      <c r="A35" s="4" t="s">
        <v>919</v>
      </c>
      <c r="B35" s="5" t="n">
        <v>6117</v>
      </c>
      <c r="D35" s="5" t="n">
        <v>19795</v>
      </c>
    </row>
    <row r="36" spans="1:6">
      <c r="A36" s="4" t="s">
        <v>926</v>
      </c>
    </row>
    <row r="37" spans="1:6">
      <c r="A37" s="3" t="s">
        <v>196</v>
      </c>
    </row>
    <row r="38" spans="1:6">
      <c r="A38" s="4" t="s">
        <v>916</v>
      </c>
      <c r="B38" s="5" t="n">
        <v>82208</v>
      </c>
      <c r="D38" s="5" t="n">
        <v>85969</v>
      </c>
    </row>
    <row r="39" spans="1:6">
      <c r="A39" s="4" t="s">
        <v>927</v>
      </c>
    </row>
    <row r="40" spans="1:6">
      <c r="A40" s="3" t="s">
        <v>196</v>
      </c>
    </row>
    <row r="41" spans="1:6">
      <c r="A41" s="4" t="s">
        <v>93</v>
      </c>
      <c r="B41" s="5" t="n">
        <v>7432</v>
      </c>
      <c r="D41" s="5" t="n">
        <v>8885</v>
      </c>
    </row>
    <row r="42" spans="1:6">
      <c r="A42" s="4" t="s">
        <v>915</v>
      </c>
      <c r="B42" s="5" t="n">
        <v>20756</v>
      </c>
      <c r="D42" s="5" t="n">
        <v>32403</v>
      </c>
    </row>
    <row r="43" spans="1:6">
      <c r="A43" s="4" t="s">
        <v>916</v>
      </c>
      <c r="B43" s="5" t="n">
        <v>28188</v>
      </c>
      <c r="D43" s="5" t="n">
        <v>41288</v>
      </c>
    </row>
    <row r="44" spans="1:6">
      <c r="A44" s="4" t="s">
        <v>919</v>
      </c>
      <c r="B44" s="5" t="n">
        <v>7432</v>
      </c>
      <c r="D44" s="5" t="n">
        <v>8885</v>
      </c>
    </row>
    <row r="45" spans="1:6">
      <c r="A45" s="4" t="s">
        <v>928</v>
      </c>
    </row>
    <row r="46" spans="1:6">
      <c r="A46" s="3" t="s">
        <v>196</v>
      </c>
    </row>
    <row r="47" spans="1:6">
      <c r="A47" s="4" t="s">
        <v>916</v>
      </c>
      <c r="B47" s="5" t="n">
        <v>28269</v>
      </c>
      <c r="D47" s="5" t="n">
        <v>41405</v>
      </c>
    </row>
    <row r="48" spans="1:6">
      <c r="A48" s="4" t="s">
        <v>929</v>
      </c>
    </row>
    <row r="49" spans="1:6">
      <c r="A49" s="3" t="s">
        <v>196</v>
      </c>
    </row>
    <row r="50" spans="1:6">
      <c r="A50" s="4" t="s">
        <v>93</v>
      </c>
      <c r="D50" s="5" t="n">
        <v>1102</v>
      </c>
    </row>
    <row r="51" spans="1:6">
      <c r="A51" s="4" t="s">
        <v>915</v>
      </c>
      <c r="D51" s="5" t="n">
        <v>61622</v>
      </c>
    </row>
    <row r="52" spans="1:6">
      <c r="A52" s="4" t="s">
        <v>916</v>
      </c>
      <c r="D52" s="5" t="n">
        <v>62724</v>
      </c>
    </row>
    <row r="53" spans="1:6">
      <c r="A53" s="4" t="s">
        <v>919</v>
      </c>
      <c r="D53" s="5" t="n">
        <v>1102</v>
      </c>
    </row>
    <row r="54" spans="1:6">
      <c r="A54" s="4" t="s">
        <v>930</v>
      </c>
    </row>
    <row r="55" spans="1:6">
      <c r="A55" s="3" t="s">
        <v>196</v>
      </c>
    </row>
    <row r="56" spans="1:6">
      <c r="A56" s="4" t="s">
        <v>916</v>
      </c>
      <c r="D56" s="5" t="n">
        <v>64058</v>
      </c>
    </row>
    <row r="57" spans="1:6">
      <c r="A57" s="4" t="s">
        <v>746</v>
      </c>
    </row>
    <row r="58" spans="1:6">
      <c r="A58" s="3" t="s">
        <v>196</v>
      </c>
    </row>
    <row r="59" spans="1:6">
      <c r="A59" s="4" t="s">
        <v>93</v>
      </c>
      <c r="B59" s="5" t="n">
        <v>8284</v>
      </c>
      <c r="D59" s="5" t="n">
        <v>1846</v>
      </c>
    </row>
    <row r="60" spans="1:6">
      <c r="A60" s="4" t="s">
        <v>915</v>
      </c>
      <c r="B60" s="5" t="n">
        <v>58607</v>
      </c>
      <c r="D60" s="5" t="n">
        <v>6937</v>
      </c>
    </row>
    <row r="61" spans="1:6">
      <c r="A61" s="4" t="s">
        <v>916</v>
      </c>
      <c r="B61" s="5" t="n">
        <v>66891</v>
      </c>
      <c r="D61" s="5" t="n">
        <v>8783</v>
      </c>
    </row>
    <row r="62" spans="1:6">
      <c r="A62" s="4" t="s">
        <v>919</v>
      </c>
      <c r="B62" s="5" t="n">
        <v>8284</v>
      </c>
      <c r="D62" s="5" t="n">
        <v>1846</v>
      </c>
    </row>
    <row r="63" spans="1:6">
      <c r="A63" s="4" t="s">
        <v>931</v>
      </c>
    </row>
    <row r="64" spans="1:6">
      <c r="A64" s="3" t="s">
        <v>196</v>
      </c>
    </row>
    <row r="65" spans="1:6">
      <c r="A65" s="4" t="s">
        <v>916</v>
      </c>
      <c r="B65" s="5" t="n">
        <v>69778</v>
      </c>
      <c r="D65" s="5" t="n">
        <v>8506</v>
      </c>
    </row>
    <row r="66" spans="1:6">
      <c r="A66" s="4" t="s">
        <v>932</v>
      </c>
    </row>
    <row r="67" spans="1:6">
      <c r="A67" s="3" t="s">
        <v>196</v>
      </c>
    </row>
    <row r="68" spans="1:6">
      <c r="A68" s="4" t="s">
        <v>93</v>
      </c>
      <c r="B68" s="5" t="n">
        <v>9884</v>
      </c>
      <c r="D68" s="5" t="n">
        <v>11192</v>
      </c>
    </row>
    <row r="69" spans="1:6">
      <c r="A69" s="4" t="s">
        <v>915</v>
      </c>
      <c r="B69" s="5" t="n">
        <v>1037361</v>
      </c>
      <c r="D69" s="5" t="n">
        <v>1038459</v>
      </c>
    </row>
    <row r="70" spans="1:6">
      <c r="A70" s="4" t="s">
        <v>916</v>
      </c>
      <c r="B70" s="5" t="n">
        <v>1047245</v>
      </c>
      <c r="D70" s="5" t="n">
        <v>1049651</v>
      </c>
    </row>
    <row r="71" spans="1:6">
      <c r="A71" s="4" t="s">
        <v>919</v>
      </c>
      <c r="B71" s="6" t="n">
        <v>9884</v>
      </c>
      <c r="D71" s="5" t="n">
        <v>11192</v>
      </c>
    </row>
    <row r="72" spans="1:6">
      <c r="A72" s="4" t="s">
        <v>933</v>
      </c>
    </row>
    <row r="73" spans="1:6">
      <c r="A73" s="3" t="s">
        <v>196</v>
      </c>
    </row>
    <row r="74" spans="1:6">
      <c r="A74" s="4" t="s">
        <v>934</v>
      </c>
      <c r="B74" s="4" t="s">
        <v>935</v>
      </c>
      <c r="E74" s="4" t="s">
        <v>936</v>
      </c>
    </row>
    <row r="75" spans="1:6">
      <c r="A75" s="4" t="s">
        <v>937</v>
      </c>
    </row>
    <row r="76" spans="1:6">
      <c r="A76" s="3" t="s">
        <v>196</v>
      </c>
    </row>
    <row r="77" spans="1:6">
      <c r="A77" s="4" t="s">
        <v>93</v>
      </c>
      <c r="B77" s="6" t="n">
        <v>7719</v>
      </c>
      <c r="D77" s="5" t="n">
        <v>610</v>
      </c>
    </row>
    <row r="78" spans="1:6">
      <c r="A78" s="4" t="s">
        <v>915</v>
      </c>
      <c r="B78" s="5" t="n">
        <v>247614</v>
      </c>
      <c r="D78" s="5" t="n">
        <v>230573</v>
      </c>
    </row>
    <row r="79" spans="1:6">
      <c r="A79" s="4" t="s">
        <v>916</v>
      </c>
      <c r="B79" s="5" t="n">
        <v>255333</v>
      </c>
      <c r="D79" s="5" t="n">
        <v>231183</v>
      </c>
    </row>
    <row r="80" spans="1:6">
      <c r="A80" s="4" t="s">
        <v>919</v>
      </c>
      <c r="B80" s="6" t="n">
        <v>7719</v>
      </c>
      <c r="D80" s="5" t="n">
        <v>610</v>
      </c>
    </row>
    <row r="81" spans="1:6">
      <c r="A81" s="4" t="s">
        <v>938</v>
      </c>
    </row>
    <row r="82" spans="1:6">
      <c r="A82" s="3" t="s">
        <v>196</v>
      </c>
    </row>
    <row r="83" spans="1:6">
      <c r="A83" s="4" t="s">
        <v>939</v>
      </c>
      <c r="B83" s="4" t="s">
        <v>940</v>
      </c>
    </row>
    <row r="84" spans="1:6">
      <c r="A84" s="4" t="s">
        <v>941</v>
      </c>
    </row>
    <row r="85" spans="1:6">
      <c r="A85" s="3" t="s">
        <v>196</v>
      </c>
    </row>
    <row r="86" spans="1:6">
      <c r="A86" s="4" t="s">
        <v>93</v>
      </c>
      <c r="B86" s="6" t="n">
        <v>1467</v>
      </c>
      <c r="D86" s="5" t="n">
        <v>12509</v>
      </c>
    </row>
    <row r="87" spans="1:6">
      <c r="A87" s="4" t="s">
        <v>915</v>
      </c>
      <c r="B87" s="5" t="n">
        <v>14700</v>
      </c>
      <c r="D87" s="5" t="n">
        <v>35341</v>
      </c>
    </row>
    <row r="88" spans="1:6">
      <c r="A88" s="4" t="s">
        <v>916</v>
      </c>
      <c r="B88" s="5" t="n">
        <v>16167</v>
      </c>
      <c r="D88" s="5" t="n">
        <v>47850</v>
      </c>
    </row>
    <row r="89" spans="1:6">
      <c r="A89" s="4" t="s">
        <v>919</v>
      </c>
      <c r="B89" s="6" t="n">
        <v>1467</v>
      </c>
      <c r="D89" s="5" t="n">
        <v>12509</v>
      </c>
    </row>
    <row r="90" spans="1:6">
      <c r="A90" s="4" t="s">
        <v>942</v>
      </c>
    </row>
    <row r="91" spans="1:6">
      <c r="A91" s="3" t="s">
        <v>196</v>
      </c>
    </row>
    <row r="92" spans="1:6">
      <c r="A92" s="4" t="s">
        <v>939</v>
      </c>
      <c r="B92" s="4" t="s">
        <v>943</v>
      </c>
    </row>
    <row r="93" spans="1:6">
      <c r="A93" s="4" t="s">
        <v>944</v>
      </c>
    </row>
    <row r="94" spans="1:6">
      <c r="A94" s="3" t="s">
        <v>196</v>
      </c>
    </row>
    <row r="95" spans="1:6">
      <c r="A95" s="4" t="s">
        <v>939</v>
      </c>
      <c r="B95" s="4" t="s">
        <v>945</v>
      </c>
    </row>
    <row r="96" spans="1:6">
      <c r="A96" s="4" t="s">
        <v>946</v>
      </c>
    </row>
    <row r="97" spans="1:6">
      <c r="A97" s="3" t="s">
        <v>196</v>
      </c>
    </row>
    <row r="98" spans="1:6">
      <c r="A98" s="4" t="s">
        <v>93</v>
      </c>
      <c r="B98" s="6" t="n">
        <v>5881</v>
      </c>
    </row>
    <row r="99" spans="1:6">
      <c r="A99" s="4" t="s">
        <v>915</v>
      </c>
      <c r="B99" s="5" t="n">
        <v>52606</v>
      </c>
    </row>
    <row r="100" spans="1:6">
      <c r="A100" s="4" t="s">
        <v>916</v>
      </c>
      <c r="B100" s="5" t="n">
        <v>58487</v>
      </c>
    </row>
    <row r="101" spans="1:6">
      <c r="A101" s="4" t="s">
        <v>919</v>
      </c>
      <c r="B101" s="6" t="n">
        <v>5881</v>
      </c>
    </row>
    <row r="102" spans="1:6">
      <c r="A102" s="4" t="s">
        <v>947</v>
      </c>
    </row>
    <row r="103" spans="1:6">
      <c r="A103" s="3" t="s">
        <v>196</v>
      </c>
    </row>
    <row r="104" spans="1:6">
      <c r="A104" s="4" t="s">
        <v>939</v>
      </c>
      <c r="B104" s="4" t="s">
        <v>948</v>
      </c>
    </row>
    <row r="105" spans="1:6">
      <c r="A105" s="4" t="s">
        <v>949</v>
      </c>
    </row>
    <row r="106" spans="1:6">
      <c r="A106" s="3" t="s">
        <v>196</v>
      </c>
    </row>
    <row r="107" spans="1:6">
      <c r="A107" s="4" t="s">
        <v>93</v>
      </c>
      <c r="B107" s="6" t="n">
        <v>7430</v>
      </c>
      <c r="D107" s="5" t="n">
        <v>9811</v>
      </c>
    </row>
    <row r="108" spans="1:6">
      <c r="A108" s="4" t="s">
        <v>915</v>
      </c>
      <c r="B108" s="5" t="n">
        <v>20758</v>
      </c>
      <c r="D108" s="5" t="n">
        <v>62632</v>
      </c>
    </row>
    <row r="109" spans="1:6">
      <c r="A109" s="4" t="s">
        <v>916</v>
      </c>
      <c r="B109" s="5" t="n">
        <v>28188</v>
      </c>
      <c r="D109" s="5" t="n">
        <v>72443</v>
      </c>
    </row>
    <row r="110" spans="1:6">
      <c r="A110" s="4" t="s">
        <v>919</v>
      </c>
      <c r="B110" s="6" t="n">
        <v>7430</v>
      </c>
      <c r="D110" s="6" t="n">
        <v>9811</v>
      </c>
    </row>
    <row r="111" spans="1:6">
      <c r="A111" s="4" t="s">
        <v>950</v>
      </c>
    </row>
    <row r="112" spans="1:6">
      <c r="A112" s="3" t="s">
        <v>196</v>
      </c>
    </row>
    <row r="113" spans="1:6">
      <c r="A113" s="4" t="s">
        <v>951</v>
      </c>
      <c r="B113" s="4" t="s">
        <v>952</v>
      </c>
    </row>
    <row r="114" spans="1:6">
      <c r="A114" s="4" t="s">
        <v>953</v>
      </c>
    </row>
    <row r="115" spans="1:6">
      <c r="A115" s="3" t="s">
        <v>196</v>
      </c>
    </row>
    <row r="116" spans="1:6">
      <c r="A116" s="4" t="s">
        <v>951</v>
      </c>
      <c r="C116" s="4" t="s">
        <v>95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55</v>
      </c>
      <c r="B1" s="2" t="s">
        <v>30</v>
      </c>
      <c r="C1" s="2" t="s">
        <v>31</v>
      </c>
      <c r="D1" s="2" t="s">
        <v>73</v>
      </c>
    </row>
    <row r="2" spans="1:4">
      <c r="A2" s="3" t="s">
        <v>196</v>
      </c>
    </row>
    <row r="3" spans="1:4">
      <c r="A3" s="4" t="s">
        <v>49</v>
      </c>
      <c r="B3" s="6" t="n">
        <v>1424867</v>
      </c>
      <c r="C3" s="6" t="n">
        <v>1447299</v>
      </c>
      <c r="D3" s="6" t="n">
        <v>1144385</v>
      </c>
    </row>
    <row r="4" spans="1:4">
      <c r="A4" s="4" t="s">
        <v>956</v>
      </c>
      <c r="B4" s="4" t="s">
        <v>413</v>
      </c>
    </row>
    <row r="5" spans="1:4">
      <c r="A5" s="4" t="s">
        <v>921</v>
      </c>
    </row>
    <row r="6" spans="1:4">
      <c r="A6" s="3" t="s">
        <v>196</v>
      </c>
    </row>
    <row r="7" spans="1:4">
      <c r="A7" s="4" t="s">
        <v>49</v>
      </c>
      <c r="B7" s="6" t="n">
        <v>1042571</v>
      </c>
      <c r="C7" s="5" t="n">
        <v>1041442</v>
      </c>
    </row>
    <row r="8" spans="1:4">
      <c r="A8" s="4" t="s">
        <v>923</v>
      </c>
    </row>
    <row r="9" spans="1:4">
      <c r="A9" s="3" t="s">
        <v>196</v>
      </c>
    </row>
    <row r="10" spans="1:4">
      <c r="A10" s="4" t="s">
        <v>49</v>
      </c>
      <c r="B10" s="5" t="n">
        <v>197292</v>
      </c>
      <c r="C10" s="5" t="n">
        <v>199614</v>
      </c>
    </row>
    <row r="11" spans="1:4">
      <c r="A11" s="4" t="s">
        <v>925</v>
      </c>
    </row>
    <row r="12" spans="1:4">
      <c r="A12" s="3" t="s">
        <v>196</v>
      </c>
    </row>
    <row r="13" spans="1:4">
      <c r="A13" s="4" t="s">
        <v>49</v>
      </c>
      <c r="B13" s="5" t="n">
        <v>89925</v>
      </c>
      <c r="C13" s="5" t="n">
        <v>93448</v>
      </c>
    </row>
    <row r="14" spans="1:4">
      <c r="A14" s="4" t="s">
        <v>927</v>
      </c>
    </row>
    <row r="15" spans="1:4">
      <c r="A15" s="3" t="s">
        <v>196</v>
      </c>
    </row>
    <row r="16" spans="1:4">
      <c r="A16" s="4" t="s">
        <v>49</v>
      </c>
      <c r="B16" s="5" t="n">
        <v>28188</v>
      </c>
      <c r="C16" s="5" t="n">
        <v>41288</v>
      </c>
    </row>
    <row r="17" spans="1:4">
      <c r="A17" s="4" t="s">
        <v>929</v>
      </c>
    </row>
    <row r="18" spans="1:4">
      <c r="A18" s="3" t="s">
        <v>196</v>
      </c>
    </row>
    <row r="19" spans="1:4">
      <c r="A19" s="4" t="s">
        <v>49</v>
      </c>
      <c r="C19" s="5" t="n">
        <v>62724</v>
      </c>
    </row>
    <row r="20" spans="1:4">
      <c r="A20" s="4" t="s">
        <v>746</v>
      </c>
    </row>
    <row r="21" spans="1:4">
      <c r="A21" s="3" t="s">
        <v>196</v>
      </c>
    </row>
    <row r="22" spans="1:4">
      <c r="A22" s="4" t="s">
        <v>49</v>
      </c>
      <c r="B22" s="5" t="n">
        <v>66891</v>
      </c>
      <c r="C22" s="6" t="n">
        <v>8783</v>
      </c>
    </row>
    <row r="23" spans="1:4">
      <c r="A23" s="4" t="s">
        <v>561</v>
      </c>
    </row>
    <row r="24" spans="1:4">
      <c r="A24" s="3" t="s">
        <v>196</v>
      </c>
    </row>
    <row r="25" spans="1:4">
      <c r="A25" s="4" t="s">
        <v>49</v>
      </c>
      <c r="B25" s="6" t="n">
        <v>32513</v>
      </c>
    </row>
    <row r="26" spans="1:4">
      <c r="A26" s="4" t="s">
        <v>956</v>
      </c>
      <c r="B26" s="4" t="s">
        <v>957</v>
      </c>
    </row>
    <row r="27" spans="1:4">
      <c r="A27" s="4" t="s">
        <v>958</v>
      </c>
    </row>
    <row r="28" spans="1:4">
      <c r="A28" s="3" t="s">
        <v>196</v>
      </c>
    </row>
    <row r="29" spans="1:4">
      <c r="A29" s="4" t="s">
        <v>49</v>
      </c>
      <c r="B29" s="6" t="n">
        <v>9907</v>
      </c>
    </row>
    <row r="30" spans="1:4">
      <c r="A30" s="4" t="s">
        <v>959</v>
      </c>
    </row>
    <row r="31" spans="1:4">
      <c r="A31" s="3" t="s">
        <v>196</v>
      </c>
    </row>
    <row r="32" spans="1:4">
      <c r="A32" s="4" t="s">
        <v>49</v>
      </c>
      <c r="B32" s="5" t="n">
        <v>773</v>
      </c>
    </row>
    <row r="33" spans="1:4">
      <c r="A33" s="4" t="s">
        <v>960</v>
      </c>
    </row>
    <row r="34" spans="1:4">
      <c r="A34" s="3" t="s">
        <v>196</v>
      </c>
    </row>
    <row r="35" spans="1:4">
      <c r="A35" s="4" t="s">
        <v>49</v>
      </c>
      <c r="B35" s="5" t="n">
        <v>6117</v>
      </c>
    </row>
    <row r="36" spans="1:4">
      <c r="A36" s="4" t="s">
        <v>961</v>
      </c>
    </row>
    <row r="37" spans="1:4">
      <c r="A37" s="3" t="s">
        <v>196</v>
      </c>
    </row>
    <row r="38" spans="1:4">
      <c r="A38" s="4" t="s">
        <v>49</v>
      </c>
      <c r="B38" s="5" t="n">
        <v>7432</v>
      </c>
    </row>
    <row r="39" spans="1:4">
      <c r="A39" s="4" t="s">
        <v>962</v>
      </c>
    </row>
    <row r="40" spans="1:4">
      <c r="A40" s="3" t="s">
        <v>196</v>
      </c>
    </row>
    <row r="41" spans="1:4">
      <c r="A41" s="4" t="s">
        <v>49</v>
      </c>
      <c r="B41" s="5" t="n">
        <v>8284</v>
      </c>
    </row>
    <row r="42" spans="1:4">
      <c r="A42" s="4" t="s">
        <v>619</v>
      </c>
    </row>
    <row r="43" spans="1:4">
      <c r="A43" s="3" t="s">
        <v>196</v>
      </c>
    </row>
    <row r="44" spans="1:4">
      <c r="A44" s="4" t="s">
        <v>49</v>
      </c>
      <c r="B44" s="6" t="n">
        <v>23943</v>
      </c>
    </row>
    <row r="45" spans="1:4">
      <c r="A45" s="4" t="s">
        <v>956</v>
      </c>
      <c r="B45" s="4" t="s">
        <v>963</v>
      </c>
    </row>
    <row r="46" spans="1:4">
      <c r="A46" s="4" t="s">
        <v>964</v>
      </c>
    </row>
    <row r="47" spans="1:4">
      <c r="A47" s="3" t="s">
        <v>196</v>
      </c>
    </row>
    <row r="48" spans="1:4">
      <c r="A48" s="4" t="s">
        <v>49</v>
      </c>
      <c r="B48" s="6" t="n">
        <v>6763</v>
      </c>
    </row>
    <row r="49" spans="1:4">
      <c r="A49" s="4" t="s">
        <v>965</v>
      </c>
    </row>
    <row r="50" spans="1:4">
      <c r="A50" s="3" t="s">
        <v>196</v>
      </c>
    </row>
    <row r="51" spans="1:4">
      <c r="A51" s="4" t="s">
        <v>49</v>
      </c>
      <c r="B51" s="5" t="n">
        <v>6909</v>
      </c>
    </row>
    <row r="52" spans="1:4">
      <c r="A52" s="4" t="s">
        <v>966</v>
      </c>
    </row>
    <row r="53" spans="1:4">
      <c r="A53" s="3" t="s">
        <v>196</v>
      </c>
    </row>
    <row r="54" spans="1:4">
      <c r="A54" s="4" t="s">
        <v>49</v>
      </c>
      <c r="B54" s="5" t="n">
        <v>10271</v>
      </c>
    </row>
    <row r="55" spans="1:4">
      <c r="A55" s="4" t="s">
        <v>620</v>
      </c>
    </row>
    <row r="56" spans="1:4">
      <c r="A56" s="3" t="s">
        <v>196</v>
      </c>
    </row>
    <row r="57" spans="1:4">
      <c r="A57" s="4" t="s">
        <v>49</v>
      </c>
      <c r="B57" s="6" t="n">
        <v>103916</v>
      </c>
    </row>
    <row r="58" spans="1:4">
      <c r="A58" s="4" t="s">
        <v>956</v>
      </c>
      <c r="B58" s="4" t="s">
        <v>840</v>
      </c>
    </row>
    <row r="59" spans="1:4">
      <c r="A59" s="4" t="s">
        <v>967</v>
      </c>
    </row>
    <row r="60" spans="1:4">
      <c r="A60" s="3" t="s">
        <v>196</v>
      </c>
    </row>
    <row r="61" spans="1:4">
      <c r="A61" s="4" t="s">
        <v>49</v>
      </c>
      <c r="B61" s="6" t="n">
        <v>78607</v>
      </c>
    </row>
    <row r="62" spans="1:4">
      <c r="A62" s="4" t="s">
        <v>968</v>
      </c>
    </row>
    <row r="63" spans="1:4">
      <c r="A63" s="3" t="s">
        <v>196</v>
      </c>
    </row>
    <row r="64" spans="1:4">
      <c r="A64" s="4" t="s">
        <v>49</v>
      </c>
      <c r="B64" s="5" t="n">
        <v>8112</v>
      </c>
    </row>
    <row r="65" spans="1:4">
      <c r="A65" s="4" t="s">
        <v>969</v>
      </c>
    </row>
    <row r="66" spans="1:4">
      <c r="A66" s="3" t="s">
        <v>196</v>
      </c>
    </row>
    <row r="67" spans="1:4">
      <c r="A67" s="4" t="s">
        <v>49</v>
      </c>
      <c r="B67" s="5" t="n">
        <v>6924</v>
      </c>
    </row>
    <row r="68" spans="1:4">
      <c r="A68" s="4" t="s">
        <v>970</v>
      </c>
    </row>
    <row r="69" spans="1:4">
      <c r="A69" s="3" t="s">
        <v>196</v>
      </c>
    </row>
    <row r="70" spans="1:4">
      <c r="A70" s="4" t="s">
        <v>49</v>
      </c>
      <c r="B70" s="5" t="n">
        <v>10273</v>
      </c>
    </row>
    <row r="71" spans="1:4">
      <c r="A71" s="4" t="s">
        <v>971</v>
      </c>
    </row>
    <row r="72" spans="1:4">
      <c r="A72" s="3" t="s">
        <v>196</v>
      </c>
    </row>
    <row r="73" spans="1:4">
      <c r="A73" s="4" t="s">
        <v>49</v>
      </c>
      <c r="B73" s="6" t="n">
        <v>106506</v>
      </c>
    </row>
    <row r="74" spans="1:4">
      <c r="A74" s="4" t="s">
        <v>956</v>
      </c>
      <c r="B74" s="4" t="s">
        <v>840</v>
      </c>
    </row>
    <row r="75" spans="1:4">
      <c r="A75" s="4" t="s">
        <v>972</v>
      </c>
    </row>
    <row r="76" spans="1:4">
      <c r="A76" s="3" t="s">
        <v>196</v>
      </c>
    </row>
    <row r="77" spans="1:4">
      <c r="A77" s="4" t="s">
        <v>49</v>
      </c>
      <c r="B77" s="6" t="n">
        <v>78607</v>
      </c>
    </row>
    <row r="78" spans="1:4">
      <c r="A78" s="4" t="s">
        <v>973</v>
      </c>
    </row>
    <row r="79" spans="1:4">
      <c r="A79" s="3" t="s">
        <v>196</v>
      </c>
    </row>
    <row r="80" spans="1:4">
      <c r="A80" s="4" t="s">
        <v>49</v>
      </c>
      <c r="B80" s="5" t="n">
        <v>12156</v>
      </c>
    </row>
    <row r="81" spans="1:4">
      <c r="A81" s="4" t="s">
        <v>974</v>
      </c>
    </row>
    <row r="82" spans="1:4">
      <c r="A82" s="3" t="s">
        <v>196</v>
      </c>
    </row>
    <row r="83" spans="1:4">
      <c r="A83" s="4" t="s">
        <v>49</v>
      </c>
      <c r="B83" s="5" t="n">
        <v>6923</v>
      </c>
    </row>
    <row r="84" spans="1:4">
      <c r="A84" s="4" t="s">
        <v>975</v>
      </c>
    </row>
    <row r="85" spans="1:4">
      <c r="A85" s="3" t="s">
        <v>196</v>
      </c>
    </row>
    <row r="86" spans="1:4">
      <c r="A86" s="4" t="s">
        <v>49</v>
      </c>
      <c r="B86" s="5" t="n">
        <v>8820</v>
      </c>
    </row>
    <row r="87" spans="1:4">
      <c r="A87" s="4" t="s">
        <v>976</v>
      </c>
    </row>
    <row r="88" spans="1:4">
      <c r="A88" s="3" t="s">
        <v>196</v>
      </c>
    </row>
    <row r="89" spans="1:4">
      <c r="A89" s="4" t="s">
        <v>49</v>
      </c>
      <c r="B89" s="6" t="n">
        <v>398858</v>
      </c>
    </row>
    <row r="90" spans="1:4">
      <c r="A90" s="4" t="s">
        <v>956</v>
      </c>
      <c r="B90" s="4" t="s">
        <v>977</v>
      </c>
    </row>
    <row r="91" spans="1:4">
      <c r="A91" s="4" t="s">
        <v>978</v>
      </c>
    </row>
    <row r="92" spans="1:4">
      <c r="A92" s="3" t="s">
        <v>196</v>
      </c>
    </row>
    <row r="93" spans="1:4">
      <c r="A93" s="4" t="s">
        <v>49</v>
      </c>
      <c r="B93" s="6" t="n">
        <v>339601</v>
      </c>
    </row>
    <row r="94" spans="1:4">
      <c r="A94" s="4" t="s">
        <v>979</v>
      </c>
    </row>
    <row r="95" spans="1:4">
      <c r="A95" s="3" t="s">
        <v>196</v>
      </c>
    </row>
    <row r="96" spans="1:4">
      <c r="A96" s="4" t="s">
        <v>49</v>
      </c>
      <c r="B96" s="5" t="n">
        <v>39305</v>
      </c>
    </row>
    <row r="97" spans="1:4">
      <c r="A97" s="4" t="s">
        <v>980</v>
      </c>
    </row>
    <row r="98" spans="1:4">
      <c r="A98" s="3" t="s">
        <v>196</v>
      </c>
    </row>
    <row r="99" spans="1:4">
      <c r="A99" s="4" t="s">
        <v>49</v>
      </c>
      <c r="B99" s="5" t="n">
        <v>12156</v>
      </c>
    </row>
    <row r="100" spans="1:4">
      <c r="A100" s="4" t="s">
        <v>981</v>
      </c>
    </row>
    <row r="101" spans="1:4">
      <c r="A101" s="3" t="s">
        <v>196</v>
      </c>
    </row>
    <row r="102" spans="1:4">
      <c r="A102" s="4" t="s">
        <v>49</v>
      </c>
      <c r="B102" s="5" t="n">
        <v>7796</v>
      </c>
    </row>
    <row r="103" spans="1:4">
      <c r="A103" s="4" t="s">
        <v>982</v>
      </c>
    </row>
    <row r="104" spans="1:4">
      <c r="A104" s="3" t="s">
        <v>196</v>
      </c>
    </row>
    <row r="105" spans="1:4">
      <c r="A105" s="4" t="s">
        <v>49</v>
      </c>
      <c r="B105" s="6" t="n">
        <v>19649</v>
      </c>
    </row>
    <row r="106" spans="1:4">
      <c r="A106" s="4" t="s">
        <v>956</v>
      </c>
      <c r="B106" s="4" t="s">
        <v>670</v>
      </c>
    </row>
    <row r="107" spans="1:4">
      <c r="A107" s="4" t="s">
        <v>983</v>
      </c>
    </row>
    <row r="108" spans="1:4">
      <c r="A108" s="3" t="s">
        <v>196</v>
      </c>
    </row>
    <row r="109" spans="1:4">
      <c r="A109" s="4" t="s">
        <v>49</v>
      </c>
      <c r="B109" s="6" t="n">
        <v>11912</v>
      </c>
    </row>
    <row r="110" spans="1:4">
      <c r="A110" s="4" t="s">
        <v>984</v>
      </c>
    </row>
    <row r="111" spans="1:4">
      <c r="A111" s="3" t="s">
        <v>196</v>
      </c>
    </row>
    <row r="112" spans="1:4">
      <c r="A112" s="4" t="s">
        <v>49</v>
      </c>
      <c r="B112" s="5" t="n">
        <v>7737</v>
      </c>
    </row>
    <row r="113" spans="1:4">
      <c r="A113" s="4" t="s">
        <v>985</v>
      </c>
    </row>
    <row r="114" spans="1:4">
      <c r="A114" s="3" t="s">
        <v>196</v>
      </c>
    </row>
    <row r="115" spans="1:4">
      <c r="A115" s="4" t="s">
        <v>49</v>
      </c>
      <c r="B115" s="6" t="n">
        <v>18912</v>
      </c>
    </row>
    <row r="116" spans="1:4">
      <c r="A116" s="4" t="s">
        <v>956</v>
      </c>
      <c r="B116" s="4" t="s">
        <v>670</v>
      </c>
    </row>
    <row r="117" spans="1:4">
      <c r="A117" s="4" t="s">
        <v>986</v>
      </c>
    </row>
    <row r="118" spans="1:4">
      <c r="A118" s="3" t="s">
        <v>196</v>
      </c>
    </row>
    <row r="119" spans="1:4">
      <c r="A119" s="4" t="s">
        <v>49</v>
      </c>
      <c r="B119" s="6" t="n">
        <v>11176</v>
      </c>
    </row>
    <row r="120" spans="1:4">
      <c r="A120" s="4" t="s">
        <v>987</v>
      </c>
    </row>
    <row r="121" spans="1:4">
      <c r="A121" s="3" t="s">
        <v>196</v>
      </c>
    </row>
    <row r="122" spans="1:4">
      <c r="A122" s="4" t="s">
        <v>49</v>
      </c>
      <c r="B122" s="5" t="n">
        <v>7736</v>
      </c>
    </row>
    <row r="123" spans="1:4">
      <c r="A123" s="4" t="s">
        <v>988</v>
      </c>
    </row>
    <row r="124" spans="1:4">
      <c r="A124" s="3" t="s">
        <v>196</v>
      </c>
    </row>
    <row r="125" spans="1:4">
      <c r="A125" s="4" t="s">
        <v>49</v>
      </c>
      <c r="B125" s="6" t="n">
        <v>720570</v>
      </c>
    </row>
    <row r="126" spans="1:4">
      <c r="A126" s="4" t="s">
        <v>956</v>
      </c>
      <c r="B126" s="4" t="s">
        <v>989</v>
      </c>
    </row>
    <row r="127" spans="1:4">
      <c r="A127" s="4" t="s">
        <v>990</v>
      </c>
    </row>
    <row r="128" spans="1:4">
      <c r="A128" s="3" t="s">
        <v>196</v>
      </c>
    </row>
    <row r="129" spans="1:4">
      <c r="A129" s="4" t="s">
        <v>49</v>
      </c>
      <c r="B129" s="6" t="n">
        <v>693063</v>
      </c>
    </row>
    <row r="130" spans="1:4">
      <c r="A130" s="4" t="s">
        <v>991</v>
      </c>
    </row>
    <row r="131" spans="1:4">
      <c r="A131" s="3" t="s">
        <v>196</v>
      </c>
    </row>
    <row r="132" spans="1:4">
      <c r="A132" s="4" t="s">
        <v>49</v>
      </c>
      <c r="B132" s="5" t="n">
        <v>21533</v>
      </c>
    </row>
    <row r="133" spans="1:4">
      <c r="A133" s="4" t="s">
        <v>992</v>
      </c>
    </row>
    <row r="134" spans="1:4">
      <c r="A134" s="3" t="s">
        <v>196</v>
      </c>
    </row>
    <row r="135" spans="1:4">
      <c r="A135" s="4" t="s">
        <v>49</v>
      </c>
      <c r="B135" s="6" t="n">
        <v>597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93</v>
      </c>
      <c r="B1" s="2" t="s">
        <v>1</v>
      </c>
    </row>
    <row r="2" spans="1:3">
      <c r="B2" s="2" t="s">
        <v>30</v>
      </c>
      <c r="C2" s="2" t="s">
        <v>31</v>
      </c>
    </row>
    <row r="3" spans="1:3">
      <c r="A3" s="3" t="s">
        <v>994</v>
      </c>
    </row>
    <row r="4" spans="1:3">
      <c r="A4" s="4" t="s">
        <v>820</v>
      </c>
      <c r="B4" s="6" t="n">
        <v>1447299</v>
      </c>
      <c r="C4" s="6" t="n">
        <v>1144385</v>
      </c>
    </row>
    <row r="5" spans="1:3">
      <c r="A5" s="4" t="s">
        <v>995</v>
      </c>
      <c r="B5" s="5" t="n">
        <v>-295104</v>
      </c>
      <c r="C5" s="5" t="n">
        <v>-537254</v>
      </c>
    </row>
    <row r="6" spans="1:3">
      <c r="A6" s="4" t="s">
        <v>996</v>
      </c>
      <c r="B6" s="5" t="n">
        <v>292901</v>
      </c>
      <c r="C6" s="5" t="n">
        <v>830598</v>
      </c>
    </row>
    <row r="7" spans="1:3">
      <c r="A7" s="4" t="s">
        <v>997</v>
      </c>
      <c r="B7" s="5" t="n">
        <v>-5777</v>
      </c>
      <c r="C7" s="5" t="n">
        <v>-2873</v>
      </c>
    </row>
    <row r="8" spans="1:3">
      <c r="A8" s="4" t="s">
        <v>998</v>
      </c>
      <c r="B8" s="5" t="n">
        <v>-3428</v>
      </c>
    </row>
    <row r="9" spans="1:3">
      <c r="A9" s="4" t="s">
        <v>999</v>
      </c>
      <c r="B9" s="5" t="n">
        <v>61385</v>
      </c>
      <c r="C9" s="5" t="n">
        <v>69481</v>
      </c>
    </row>
    <row r="10" spans="1:3">
      <c r="A10" s="4" t="s">
        <v>147</v>
      </c>
      <c r="B10" s="5" t="n">
        <v>-72409</v>
      </c>
      <c r="C10" s="5" t="n">
        <v>-57038</v>
      </c>
    </row>
    <row r="11" spans="1:3">
      <c r="A11" s="4" t="s">
        <v>828</v>
      </c>
      <c r="B11" s="6" t="n">
        <v>1424867</v>
      </c>
      <c r="C11" s="6" t="n">
        <v>144729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17:25:28Z</dcterms:created>
  <dcterms:modified xmlns:dcterms="http://purl.org/dc/terms/" xmlns:xsi="http://www.w3.org/2001/XMLSchema-instance" xsi:type="dcterms:W3CDTF">2019-04-03T17:25:28Z</dcterms:modified>
</cp:coreProperties>
</file>